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DENSED CONSOLIDATED STATEMEN" sheetId="7" r:id="rId7"/>
    <s:sheet name="CONSOLIDATED STATEMENTS OF SHAR" sheetId="8" r:id="rId8"/>
    <s:sheet name="Basis of Presentation and Summa" sheetId="9" r:id="rId9"/>
    <s:sheet name="Acquisitions and Dispositions" sheetId="10" r:id="rId10"/>
    <s:sheet name="Restructuring, Impairment and O" sheetId="11" r:id="rId11"/>
    <s:sheet name="Goodwill and Other Intangible A" sheetId="12" r:id="rId12"/>
    <s:sheet name="Accounts Receivable" sheetId="13" r:id="rId13"/>
    <s:sheet name="Inventories" sheetId="14" r:id="rId14"/>
    <s:sheet name="Property, Plant and Equipment" sheetId="15" r:id="rId15"/>
    <s:sheet name="Fair Value Measurement" sheetId="16" r:id="rId16"/>
    <s:sheet name="Accrued Liabilities" sheetId="17" r:id="rId17"/>
    <s:sheet name="Commitments and Contingencies" sheetId="18" r:id="rId18"/>
    <s:sheet name="Retirement Plans" sheetId="19" r:id="rId19"/>
    <s:sheet name="Income Taxes" sheetId="20" r:id="rId20"/>
    <s:sheet name="Debt" sheetId="21" r:id="rId21"/>
    <s:sheet name="Derivatives" sheetId="22" r:id="rId22"/>
    <s:sheet name="Earnings per Share" sheetId="23" r:id="rId23"/>
    <s:sheet name="Comprehensive Income" sheetId="24" r:id="rId24"/>
    <s:sheet name="Stock and Incentive Programs fo" sheetId="25" r:id="rId25"/>
    <s:sheet name="Preferred Stock" sheetId="26" r:id="rId26"/>
    <s:sheet name="Segment Information" sheetId="27" r:id="rId27"/>
    <s:sheet name="Geographic Area and Products an" sheetId="28" r:id="rId28"/>
    <s:sheet name="Venezuela Currency Remeasuremen" sheetId="29" r:id="rId29"/>
    <s:sheet name="New Accounting Pronouncements" sheetId="30" r:id="rId30"/>
    <s:sheet name="Basis of Presentation and Sum31" sheetId="31" r:id="rId31"/>
    <s:sheet name="Acquisitions and Dispositions (" sheetId="32" r:id="rId32"/>
    <s:sheet name="Restructuring, Impairment and33" sheetId="33" r:id="rId33"/>
    <s:sheet name="Goodwill and Other Intangible34" sheetId="34" r:id="rId34"/>
    <s:sheet name="Accounts Receivable (Tables)" sheetId="35" r:id="rId35"/>
    <s:sheet name="Inventories (Tables)" sheetId="36" r:id="rId36"/>
    <s:sheet name="Property, Plant and Equipment (" sheetId="37" r:id="rId37"/>
    <s:sheet name="Fair Value Measurement (Tables)" sheetId="38" r:id="rId38"/>
    <s:sheet name="Accrued Liabilities (Tables)" sheetId="39" r:id="rId39"/>
    <s:sheet name="Commitments and Contingencies (" sheetId="40" r:id="rId40"/>
    <s:sheet name="Retirement Plans (Tables)" sheetId="41" r:id="rId41"/>
    <s:sheet name="Income Taxes (Tables)" sheetId="42" r:id="rId42"/>
    <s:sheet name="Debt (Tables)" sheetId="43" r:id="rId43"/>
    <s:sheet name="Derivatives (Tables)" sheetId="44" r:id="rId44"/>
    <s:sheet name="Earnings per Share (Tables)" sheetId="45" r:id="rId45"/>
    <s:sheet name="Comprehensive Income (Tables)" sheetId="46" r:id="rId46"/>
    <s:sheet name="Stock and Incentive Programs 47" sheetId="47" r:id="rId47"/>
    <s:sheet name="Segment Information (Tables)" sheetId="48" r:id="rId48"/>
    <s:sheet name="Geographic Area and Products 49" sheetId="49" r:id="rId49"/>
    <s:sheet name="Basis of Presentation and Sum50" sheetId="50" r:id="rId50"/>
    <s:sheet name="Acquisitions and Dispositions -" sheetId="51" r:id="rId51"/>
    <s:sheet name="Acquisitions and Dispositions52" sheetId="52" r:id="rId52"/>
    <s:sheet name="Acquisitions and Dispositions53" sheetId="53" r:id="rId53"/>
    <s:sheet name="Acquisitions and Dispositions54" sheetId="54" r:id="rId54"/>
    <s:sheet name="Acquisitions and Dispositions55" sheetId="55" r:id="rId55"/>
    <s:sheet name="Restructuring, Impairment and56" sheetId="56" r:id="rId56"/>
    <s:sheet name="Restructuring, Impairment and57" sheetId="57" r:id="rId57"/>
    <s:sheet name="Restructuring, Impairment and58" sheetId="58" r:id="rId58"/>
    <s:sheet name="Restructuring, Impairment and59" sheetId="59" r:id="rId59"/>
    <s:sheet name="Restructuring, Impairment and60" sheetId="60" r:id="rId60"/>
    <s:sheet name="Goodwill and Other Intangible61" sheetId="61" r:id="rId61"/>
    <s:sheet name="Goodwill and Other Intangible62" sheetId="62" r:id="rId62"/>
    <s:sheet name="Goodwill and Other Intangible63" sheetId="63" r:id="rId63"/>
    <s:sheet name="Goodwill and Other Intangible64" sheetId="64" r:id="rId64"/>
    <s:sheet name="Goodwill and Other Intangible65" sheetId="65" r:id="rId65"/>
    <s:sheet name="Accounts Receivable - Transacti" sheetId="66" r:id="rId66"/>
    <s:sheet name="Inventories - Components of Inv" sheetId="67" r:id="rId67"/>
    <s:sheet name="Inventories - Narrative (Detail" sheetId="68" r:id="rId68"/>
    <s:sheet name="Property, Plant and Equipment -" sheetId="69" r:id="rId69"/>
    <s:sheet name="Property, Plant and Equipment70" sheetId="70" r:id="rId70"/>
    <s:sheet name="Fair Value Measurement - Assets" sheetId="71" r:id="rId71"/>
    <s:sheet name="Fair Value Measurement - Narrat" sheetId="72" r:id="rId72"/>
    <s:sheet name="Fair Value Measurement - Fair V" sheetId="73" r:id="rId73"/>
    <s:sheet name="Accrued Liabilities - Component" sheetId="74" r:id="rId74"/>
    <s:sheet name="Commitments and Contingencies -" sheetId="75" r:id="rId75"/>
    <s:sheet name="Commitments and Contingencies76" sheetId="76" r:id="rId76"/>
    <s:sheet name="Retirement Plans - Narrative (D" sheetId="77" r:id="rId77"/>
    <s:sheet name="Retirement Plans - Components o" sheetId="78" r:id="rId78"/>
    <s:sheet name="Retirement Plans - Reconciliati" sheetId="79" r:id="rId79"/>
    <s:sheet name="Retirement Plans - Amounts Reco" sheetId="80" r:id="rId80"/>
    <s:sheet name="Retirement Plans - Amounts in A" sheetId="81" r:id="rId81"/>
    <s:sheet name="Retirement Plans - Amounts Re82" sheetId="82" r:id="rId82"/>
    <s:sheet name="Retirement Plans - Amounts in83" sheetId="83" r:id="rId83"/>
    <s:sheet name="Retirement Plans - Weighted Ave" sheetId="84" r:id="rId84"/>
    <s:sheet name="Retirement Plans - Summary of P" sheetId="85" r:id="rId85"/>
    <s:sheet name="Retirement Plans - Accumulated " sheetId="86" r:id="rId86"/>
    <s:sheet name="Retirement Plans - Effects of O" sheetId="87" r:id="rId87"/>
    <s:sheet name="Retirement Plans - Expected Ben" sheetId="88" r:id="rId88"/>
    <s:sheet name="Retirement Plans - Allocation o" sheetId="89" r:id="rId89"/>
    <s:sheet name="Retirement Plans - Allocation90" sheetId="90" r:id="rId90"/>
    <s:sheet name="Retirement Plans - Changes in F" sheetId="91" r:id="rId91"/>
    <s:sheet name="Income Taxes - Components of Ea" sheetId="92" r:id="rId92"/>
    <s:sheet name="Income Taxes - Components of In" sheetId="93" r:id="rId93"/>
    <s:sheet name="Income Taxes - Reconciliation F" sheetId="94" r:id="rId94"/>
    <s:sheet name="Income Taxes - Narrative (Detai" sheetId="95" r:id="rId95"/>
    <s:sheet name="Income Taxes - Schedule of Sign" sheetId="96" r:id="rId96"/>
    <s:sheet name="Income Taxes - Schedule of Tran" sheetId="97" r:id="rId97"/>
    <s:sheet name="Income Taxes - Unrecognized Tax" sheetId="98" r:id="rId98"/>
    <s:sheet name="Debt - Schedule of the Company'" sheetId="99" r:id="rId99"/>
    <s:sheet name="Debt - Schedule of the Compa100" sheetId="100" r:id="rId100"/>
    <s:sheet name="Debt - Narrative (Detail)" sheetId="101" r:id="rId101"/>
    <s:sheet name="Debt - Future Maturities Of Deb" sheetId="102" r:id="rId102"/>
    <s:sheet name="Debt - Future Maturities Of 103" sheetId="103" r:id="rId103"/>
    <s:sheet name="Debt - Summary Of Interest Expe" sheetId="104" r:id="rId104"/>
    <s:sheet name="Derivatives - Narrative (Detail" sheetId="105" r:id="rId105"/>
    <s:sheet name="Derivatives - Schedule of Fair " sheetId="106" r:id="rId106"/>
    <s:sheet name="Derivatives - Schedule of Pre-T" sheetId="107" r:id="rId107"/>
    <s:sheet name="Derivatives - Schedule of Gains" sheetId="108" r:id="rId108"/>
    <s:sheet name="Earnings per Share - Narrative " sheetId="109" r:id="rId109"/>
    <s:sheet name="Earnings per Share - Earnings p" sheetId="110" r:id="rId110"/>
    <s:sheet name="Comprehensive Income - Schedule" sheetId="111" r:id="rId111"/>
    <s:sheet name="Comprehensive Income - Sched112" sheetId="112" r:id="rId112"/>
    <s:sheet name="Comprehensive Income - Sched113" sheetId="113" r:id="rId113"/>
    <s:sheet name="Stock and Incentive Programs114" sheetId="114" r:id="rId114"/>
    <s:sheet name="Stock and Incentive Programs115" sheetId="115" r:id="rId115"/>
    <s:sheet name="Stock and Incentive Programs116" sheetId="116" r:id="rId116"/>
    <s:sheet name="Stock and Incentive Programs117" sheetId="117" r:id="rId117"/>
    <s:sheet name="Stock and Incentive Programs118" sheetId="118" r:id="rId118"/>
    <s:sheet name="Stock and Incentive Programs119" sheetId="119" r:id="rId119"/>
    <s:sheet name="Stock and Incentive Programs120" sheetId="120" r:id="rId120"/>
    <s:sheet name="Preferred Stock - Narrative (De" sheetId="121" r:id="rId121"/>
    <s:sheet name="Segment Information - Narrative" sheetId="122" r:id="rId122"/>
    <s:sheet name="Segment Information - Schedule " sheetId="123" r:id="rId123"/>
    <s:sheet name="Segment Information - Schedu124" sheetId="124" r:id="rId124"/>
    <s:sheet name="Net Sales and Long-Lived Assets" sheetId="125" r:id="rId125"/>
    <s:sheet name="Product and Services Net Sales " sheetId="126" r:id="rId126"/>
    <s:sheet name="Venezuela Currency Remeasure127" sheetId="127" r:id="rId127"/>
    <s:sheet name="New Accounting Pronouncements -" sheetId="128" r:id="rId128"/>
  </s:sheets>
  <s:definedNames/>
  <s:calcPr calcId="124519" calcMode="auto" fullCalcOnLoad="1"/>
</s:workbook>
</file>

<file path=xl/sharedStrings.xml><?xml version="1.0" encoding="utf-8"?>
<sst xmlns="http://schemas.openxmlformats.org/spreadsheetml/2006/main" uniqueCount="1340">
  <si>
    <t>Document and Entity Information - USD ($)</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RRD</t>
  </si>
  <si>
    <t>Entity Registrant Name</t>
  </si>
  <si>
    <t>RR Donnelley &amp; Sons Co</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shares in Millions, $ in Millions</t>
  </si>
  <si>
    <t>Dec. 31, 2014</t>
  </si>
  <si>
    <t>Dec. 31, 2013</t>
  </si>
  <si>
    <t>Income Statement [Abstract]</t>
  </si>
  <si>
    <t>Products net sales</t>
  </si>
  <si>
    <t>Services net sales</t>
  </si>
  <si>
    <t>Total net sales</t>
  </si>
  <si>
    <t>Products cost of sales (exclusive of depreciation and amortization)</t>
  </si>
  <si>
    <t>Services cost of sales (exclusive of depreciation and amortization)</t>
  </si>
  <si>
    <t>Total cost of sales</t>
  </si>
  <si>
    <t>Products gross profit</t>
  </si>
  <si>
    <t>Services gross profit</t>
  </si>
  <si>
    <t>Total gross profit</t>
  </si>
  <si>
    <t>Selling, general and administrative expenses (exclusive of depreciation and amortization)</t>
  </si>
  <si>
    <t>Restructuring, impairment and other charges-net (Note 3)</t>
  </si>
  <si>
    <t>Depreciation and amortization</t>
  </si>
  <si>
    <t>Income from operations</t>
  </si>
  <si>
    <t>Interest expense-net (Note 13)</t>
  </si>
  <si>
    <t>Investment and other expense-net</t>
  </si>
  <si>
    <t>Loss on debt extinguishment</t>
  </si>
  <si>
    <t>Earnings before income taxes</t>
  </si>
  <si>
    <t>Income tax expense (benefit) (Note 12)</t>
  </si>
  <si>
    <t>Net earnings</t>
  </si>
  <si>
    <t>Less: (Loss) income attributable to noncontrolling interests</t>
  </si>
  <si>
    <t>Net earnings attributable to RR Donnelley common shareholders</t>
  </si>
  <si>
    <t>Net earnings per share attributable to RR Donnelley common shareholders (Note 15):</t>
  </si>
  <si>
    <t>Basic net earnings per share</t>
  </si>
  <si>
    <t>Diluted net earnings per share</t>
  </si>
  <si>
    <t>Weighted average number of common shares outstanding</t>
  </si>
  <si>
    <t>Basic</t>
  </si>
  <si>
    <t>Diluted</t>
  </si>
  <si>
    <t>CONSOLIDATED STATEMENTS OF COMPREHENSIVE INCOME - USD ($) $ in Millions</t>
  </si>
  <si>
    <t>Statement Of Income And Comprehensive Income [Abstract]</t>
  </si>
  <si>
    <t>Other comprehensive (loss) income, net of tax (Note 16):</t>
  </si>
  <si>
    <t>Translation adjustments</t>
  </si>
  <si>
    <t>Adjustment for net periodic pension and other postretirement benefits plan cost</t>
  </si>
  <si>
    <t>Change in fair value of derivatives</t>
  </si>
  <si>
    <t>Other comprehensive (loss) income</t>
  </si>
  <si>
    <t>Comprehensive income (loss)</t>
  </si>
  <si>
    <t>Less: comprehensive (loss) income attributable to noncontrolling interests</t>
  </si>
  <si>
    <t>Comprehensive income (loss) attributable to RR Donnelley common shareholders</t>
  </si>
  <si>
    <t>CONSOLIDATED BALANCE SHEETS - USD ($) $ in Millions</t>
  </si>
  <si>
    <t>ASSETS</t>
  </si>
  <si>
    <t>Cash and cash equivalents</t>
  </si>
  <si>
    <t>Receivables, less allowances for doubtful accounts of $41.5 in 2015 (2014 - $44.3) (Note 5)</t>
  </si>
  <si>
    <t>Inventories (Note 6)</t>
  </si>
  <si>
    <t>Prepaid expenses and other current assets</t>
  </si>
  <si>
    <t>Total current assets</t>
  </si>
  <si>
    <t>Property, plant and equipment-net (Note 7)</t>
  </si>
  <si>
    <t>Goodwill (Note 4)</t>
  </si>
  <si>
    <t>Other intangible assets-net (Note 4)</t>
  </si>
  <si>
    <t>Deferred income taxes (Note 12)</t>
  </si>
  <si>
    <t>Other noncurrent assets</t>
  </si>
  <si>
    <t>Total assets</t>
  </si>
  <si>
    <t>LIABILITIES</t>
  </si>
  <si>
    <t>Accounts payable</t>
  </si>
  <si>
    <t>Accrued liabilities (Note 9)</t>
  </si>
  <si>
    <t>Short-term and current portion of long-term debt (Note 13)</t>
  </si>
  <si>
    <t>Total current liabilities</t>
  </si>
  <si>
    <t>Long-term debt (Note 13)</t>
  </si>
  <si>
    <t>Pension liabilities (Note 11)</t>
  </si>
  <si>
    <t>Other postretirement benefits plan liabilities (Note 11)</t>
  </si>
  <si>
    <t>Other noncurrent liabilities</t>
  </si>
  <si>
    <t>Total liabilities</t>
  </si>
  <si>
    <t>Commitments and Contingencies (Note 10)</t>
  </si>
  <si>
    <t xml:space="preserve"> </t>
  </si>
  <si>
    <t>RR Donnelley shareholders' equity</t>
  </si>
  <si>
    <t>Preferred stock, $1.00 par value Authorized: 2.0 shares; Issued: None</t>
  </si>
  <si>
    <t>Common stock, $1.25 par value Authorized: 500.0 shares; Issued: 267.0 shares in 2015 (2014 - 259.0 shares)</t>
  </si>
  <si>
    <t>Additional paid-in-capital</t>
  </si>
  <si>
    <t>Accumulated deficit</t>
  </si>
  <si>
    <t>Accumulated other comprehensive loss</t>
  </si>
  <si>
    <t>Treasury stock, at cost, 58.2 shares in 2015 (2014 - 59.2 shares)</t>
  </si>
  <si>
    <t>Total RR Donnelley shareholders' equity</t>
  </si>
  <si>
    <t>Noncontrolling interests</t>
  </si>
  <si>
    <t>Total equity</t>
  </si>
  <si>
    <t>Total liabilities and equity</t>
  </si>
  <si>
    <t>CONSOLIDATED BALANCE SHEETS (Parenthetical) - USD ($) $ in Millions</t>
  </si>
  <si>
    <t>Statement Of Financial Position [Abstract]</t>
  </si>
  <si>
    <t>Receivables, allowance for doubtful accounts</t>
  </si>
  <si>
    <t>Preferred stock, par value</t>
  </si>
  <si>
    <t>Preferred stock, authorized</t>
  </si>
  <si>
    <t>Preferred stock, Issued</t>
  </si>
  <si>
    <t>Common stock, par value</t>
  </si>
  <si>
    <t>Common stock, Authorized</t>
  </si>
  <si>
    <t>Common stock, Issued</t>
  </si>
  <si>
    <t>Treasury stock, shares</t>
  </si>
  <si>
    <t>CONSOLIDATED STATEMENTS OF CASH FLOWS - USD ($) $ in Millions</t>
  </si>
  <si>
    <t>OPERATING ACTIVITIES</t>
  </si>
  <si>
    <t>Adjustments to reconcile net earnings to net cash provided by operating activities:</t>
  </si>
  <si>
    <t>Impairment charges</t>
  </si>
  <si>
    <t>Provision for doubtful accounts receivable</t>
  </si>
  <si>
    <t>Share-based compensation</t>
  </si>
  <si>
    <t>Deferred income taxes</t>
  </si>
  <si>
    <t>Changes in uncertain tax positions</t>
  </si>
  <si>
    <t>Loss (gain) on investments and other assets - net</t>
  </si>
  <si>
    <t>Loss related to Venezuela currency remeasurement - net</t>
  </si>
  <si>
    <t>Net pension and other postretirement benefits plan income</t>
  </si>
  <si>
    <t>Loss on pension settlement</t>
  </si>
  <si>
    <t>Gain on bargain purchase</t>
  </si>
  <si>
    <t>Other</t>
  </si>
  <si>
    <t>Changes in operating assets and liabilities - net of acquisitions:</t>
  </si>
  <si>
    <t>Accounts receivable - net</t>
  </si>
  <si>
    <t>Inventories</t>
  </si>
  <si>
    <t>Income taxes payable and receivable</t>
  </si>
  <si>
    <t>Accrued liabilities and other</t>
  </si>
  <si>
    <t>Pension and other postretirement benefits plan contributions</t>
  </si>
  <si>
    <t>Net cash provided by operating activities</t>
  </si>
  <si>
    <t>INVESTING ACTIVITIES</t>
  </si>
  <si>
    <t>Capital expenditures</t>
  </si>
  <si>
    <t>Acquisitions of businesses, net of cash acquired</t>
  </si>
  <si>
    <t>Disposition of businesses</t>
  </si>
  <si>
    <t>Proceeds from sales of investments and other assets</t>
  </si>
  <si>
    <t>Transfers (to)/from restricted cash</t>
  </si>
  <si>
    <t>Other investing activities</t>
  </si>
  <si>
    <t>Net cash used in investing activities</t>
  </si>
  <si>
    <t>FINANCING ACTIVITIES</t>
  </si>
  <si>
    <t>Proceeds from issuance of long-term debt</t>
  </si>
  <si>
    <t>Net change in short-term debt</t>
  </si>
  <si>
    <t>Payments of current maturities and long-term debt</t>
  </si>
  <si>
    <t>Debt issuance costs</t>
  </si>
  <si>
    <t>Dividends paid</t>
  </si>
  <si>
    <t>Proceeds (payments) to settle forward contracts</t>
  </si>
  <si>
    <t>Other financing activities</t>
  </si>
  <si>
    <t>Net cash (used in) provided by financing activities</t>
  </si>
  <si>
    <t>Effect of exchange rate on cash and cash equivalents</t>
  </si>
  <si>
    <t>Net (decrease) increase in cash and cash equivalents</t>
  </si>
  <si>
    <t>Cash and cash equivalents at beginning of year</t>
  </si>
  <si>
    <t>Cash and cash equivalents at end of period</t>
  </si>
  <si>
    <t>Supplemental non-cash disclosure:</t>
  </si>
  <si>
    <t>Settlement of accounts receivable for acquisition of a business</t>
  </si>
  <si>
    <t>Consolidated Graphics, Esselte and MultiCorpora</t>
  </si>
  <si>
    <t>Issuances of shares of RR Donnelley stock for acquisitions of businesses</t>
  </si>
  <si>
    <t>Courier Corporation</t>
  </si>
  <si>
    <t>CONDENSED CONSOLIDATED STATEMENTS OF CASH FLOWS (Parenthetical) - shares shares in Millions</t>
  </si>
  <si>
    <t>Issuance of stock for acquisitions of businesses</t>
  </si>
  <si>
    <t>CONSOLIDATED STATEMENTS OF SHAREHOLDERS' EQUITY - USD ($) shares in Millions, $ in Millions</t>
  </si>
  <si>
    <t>Total</t>
  </si>
  <si>
    <t>Common Stock</t>
  </si>
  <si>
    <t>Additional Paid-in Capital</t>
  </si>
  <si>
    <t>Treasury Stock</t>
  </si>
  <si>
    <t>Retained Earnings (Accumulated Deficit)</t>
  </si>
  <si>
    <t>Accumulated Other Comprehensive Loss</t>
  </si>
  <si>
    <t>Total RR Donnelley's Shareholders' Equity</t>
  </si>
  <si>
    <t>Noncontrolling Interest</t>
  </si>
  <si>
    <t>Balance at Dec. 31, 2012</t>
  </si>
  <si>
    <t>Balance (in shares) at Dec. 31, 2012</t>
  </si>
  <si>
    <t>Issuance of share-based awards, net of withholdings and other</t>
  </si>
  <si>
    <t>Issuance of share-based awards, net of withholdings and other (in shares)</t>
  </si>
  <si>
    <t>Cash dividends paid</t>
  </si>
  <si>
    <t>Distributions to noncontrolling interests</t>
  </si>
  <si>
    <t>Balance at Dec. 31, 2013</t>
  </si>
  <si>
    <t>Balance (in shares) at Dec. 31, 2013</t>
  </si>
  <si>
    <t>Issuances of common stock</t>
  </si>
  <si>
    <t>Issuances of common stock (in shares)</t>
  </si>
  <si>
    <t>Issuances of treasury stock</t>
  </si>
  <si>
    <t>Issuances of treasury stock (in shares)</t>
  </si>
  <si>
    <t>Noncontrolling interests in acquired business</t>
  </si>
  <si>
    <t>Balance at Dec. 31, 2014</t>
  </si>
  <si>
    <t>Balance (in shares) at Dec. 31, 2014</t>
  </si>
  <si>
    <t>Noncontrolling interests in disposed businesses</t>
  </si>
  <si>
    <t>Balance at Dec. 31, 2015</t>
  </si>
  <si>
    <t>Balance (in shares) at Dec. 31, 2015</t>
  </si>
  <si>
    <t>Basis of Presentation and Summary of Significant Accounting Policies</t>
  </si>
  <si>
    <t>Accounting Policies [Abstract]</t>
  </si>
  <si>
    <t>Note 1. Basis of Presentation and Summary of Significant Accounting Policies Basis of Presentation —The accompanying consolidated financial statements include the accounts of R.R. Donnelley &amp; Sons Company and its subsidiaries (the “Company” or “RR Donnelley”) and have been prepared in accordance with accounting principles generally accepted in the United States of America (“GAAP”). All intercompany transactions have been eliminated in consolidation. The accounts of businesses acquired during 2015 and 2014 are included in the consolidated financial statements from the dates of acquisition. There were no acquisitions during the year ended December 31, 2013 (see Note 2). Nature of Operations —The Company helps organizations communicate more effectively by working to create, manage, produce, distribute and process content on behalf of our customers. The Company assists customers in developing and executing multichannel communication strategies that engage audiences, reduce costs, drive revenues and increase compliance. R.R. Donnelley’s innovative technologies enhance digital and print communications to deliver integrated messages across multiple media to highly targeted audiences at optimal times for clients in virtually every private and public sector. Strategically located operations provide local service and responsiveness while leveraging the economic, geographic and technological advantages of a global organization. Proposed Spinoff Transactions —On August 4, 2015, the Company announced that its Board of Directors intends to create three independent public companies: (i) a financial communications services company (“Donnelley Financial Solutions”), (ii) a publishing and retail-centric print services company (“LSC Communications”), and (iii) a multichannel communications management company (“RR Donnelley &amp; Sons Company”). Donnelley Financial Solutions is expected to consist of the Company’s current financial reporting unit of the Company’s Strategic Services segment. LSC Communications is expected to consist of the Company’s current Publishing and Retail Services segment as well as the office products reporting unit from the Company’s Variable Print segment, substantially all of the operations currently within the Europe reporting unit of the Company’s International segment, certain Mexican operations currently within the Latin America reporting unit of the Company’s International segment and the co-mail and related list services operations currently within the logistics reporting unit of the Company’s Strategic Services segment. RR Donnelley &amp; Sons Company is expected to consist of the current Variable Print segment except for the office products reporting unit that will become part of LSC Communications, the logistics reporting unit within the current Strategic Services segment except for the operations that will become part of LSC Communications, the sourcing and digital and creative solutions reporting units within the current Strategic Services segment, and the current International segment except for substantially all of the Europe reporting unit and certain Mexican operations that will become part of LSC Communications. The transaction is expected to take the form of a tax-free distribution to RR Donnelley shareholders of shares of stock in two new, independent, publicly traded companies, Donnelley Financial Solutions and LSC Communications . Immediately following the completion of the transactions existing RR Donnelley shareholders will own shares in all three companies. The transactions are subject to customary conditions, including obtaining rulings from the Internal Revenue Service and/or tax opinions, execution of inter-company agreements and final approval by the Company’s Board of Directors. The Company expects to complete the transactions in October 2016, but there can be no assurance that the transactions will be completed on the anticipated timeline or at all or that the terms of the transactions will not change. Upon separation, the historical results of Donnelley Financial Solutions and LSC Communications will be presented as discontinued operations. Use of Estimates —The preparation of consolidated financial statements, in conformity with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allowance for uncollectible accounts receivable, inventory obsolescence, asset valuations and useful lives, employee benefits, self-insurance reserves, taxes, restructuring and other provisions and contingencies. Foreign Operations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Deferred taxes are not provided on cumulative foreign currency translation adjustments when the Company expects foreign earnings to be permanently reinvested. Since January 1, 2010, the three-year cumulative inflation for Venezuela using the blended Consumer Price Index and National Consumer Price Index has exceeded 100%. As a result, Venezuela’s economy is considered highly inflationary and the financial statements of the Company’s Venezuelan entities are remeasured as if the functional currency were the U.S. Dollar. See Note 21 for further discussion. Fair Value Measurements—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foreign exchange forward contracts, interest rate swaps, pension plan assets and other postretirement plan assets on a recurring basis. Assets measured at fair value on a nonrecurring basis include long-lived assets held and used, long-lived assets held for sale, goodwill and other intangible assets. The fair value of cash and cash equivalents,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Revenue Recognition —The Company recognizes revenue for the majority of its products upon transfer of title and the passage of the risk of ownership, which is generally upon shipment to the customer. Contracts generally specify F.O.B. shipping point terms. Under agreements with certain customers, custom products may be stored by the Company for future delivery. In these situations, the Company may also receive a logistics or warehouse management fee for the services it provides. In certain of these cases, delivery and billing schedules are outlined in the customer agreement and product revenue is recognized when manufacturing is complete, title and risk of ownership transfer to the customer, and there is a reasonable assurance as to collectability. Because the majority of products are customized, product returns are not significant; however, the Company accrues for the estimated amount of customer credits at the time of sale. Revenue from services is recognized as services are performed. For the Company’s logistics operations, whose operations include the delivery of printed material and other products, the Company recognizes revenue upon completion of the delivery of services. Within the Company’s financial operations, which serve the global financial services end market, the Company files highly customized materials such as regulatory S-filings and initial public offerings with the SEC on behalf of its customers, and performs XBRL and EDGAR-related services. Revenue is recognized for these services upon completion of the service performed or following final delivery of the related printed product. Within the Company’s business process outsourcing operations, the Company provides various outsourcing services. Depending on the nature of the service performed, revenue is recognized for outsourcing services either as services are rendered or upon completion of the service. Revenues related to the Company’s digital and creative solutions operations, which include digital content management, photography, color services and page production, are recognized in accordance with the terms of the contract, typically upon completion of the performed service and acceptance by the customer. The Company records deferred revenue in situations where amounts are invoiced but the revenue recognition criteria outlined above are not met. Such revenue is recognized when all criteria are subsequently met. Certain revenues earned by the Company require judgment to determine if revenue should be recorded gross, as a principal, or net of related costs, as an agent. Billings for third-party shipping and handling costs as well as certain postage costs, primarily in the Company’s logistics operations, and out-of-pocket expenses are recorded gross. In the Company’s Global Turnkey Solutions operations, contracts are evaluated using various criteria to determine if revenue for components and other materials should be recognized on a gross or net basis. In general, these revenues are recognized on a gross basis if the Company has control over selecting vendors and pricing, is the primary obligor in the arrangement, bears all credit risk and bears the risk of loss for inventory in its possession. Revenue from contracts that do not meet these criteria is recognized on a net basis. Many of the Company’s operations process materials, primarily paper, that may be supplied directly by customers or may be purchased by the Company and sold to customers. No revenue is recognized for customer-supplied paper, but revenues for Company-supplied paper are recognized on a gross basis. The Company records taxes collected from customers and remitted to governmental authorities on a net basis. By-product recoveries —The Company records the sale of by-products as a reduction of cost of sales. Cash and cash equivalents —The Company considers all highly liquid investments with original maturities of three months or less to be cash equivalents. Short-term securities consist of investment grade instruments of governments, financial institutions and corporations. Receivables— Receivables are stated net of allowances for doubtful accounts and primarily include trade receivables, notes receivable and miscellaneous receivables from suppliers. No single customer comprised more than 10% of the Company’s consolidated net sales in 2015, 2014 or 2013. Specific customer provisions are made when a review of significant outstanding amounts, utilizing information about customer creditworthiness and current economic trends, indicates that collection is doubtful. In addition, provisions are made at differing rates, based upon the age of the receivable and the Company’s historical collection experience. See Note 5 for details of activity affecting the allowance for doubtful accounts receivable. Inventories —Inventories include material, labor and factory overhead and are stated at the lower of cost or market and net of excess and obsolescence reserves for raw materials and finished goods. Provisions for excess and obsolete inventories are made at differing rates, utilizing historical data and current economic trends, based upon the age and type of the inventory. Specific excess and obsolescence provisions are also made when a review of specific balances indicates that the inventories will not be utilized in production or sold. The cost of 57.6% and 59.8% of the inventories at December 31, 2015 and 2014, respectively, has been determined using the Last-In, First-Out (LIFO) method. This method is intended to reflect the effect of inventory replacement costs within results of operations; accordingly, charges to cost of sales generally reflect recent costs of material, labor and factory overhead. The Company uses an external-index method of valuing LIFO inventories. The remaining inventories, primarily related to certain acquired and international operations, are valued using the First-In, First-Out (FIFO) or specific identification methods. Long-Lived Assets —The Company assesses potential impairments to its long-lived assets if events or changes in circumstances indicate that the carrying amount of an asset may not be recoverable. Indefinite-lived intangible assets are reviewed annually for impairment, or more frequently if events or changes in circumstances indicate that the carrying value may not be recoverable. An impaired asset is written down to its estimated fair value based upon the most recent information available. Estimated fair market value is generally measured by discounting estimated future cash flows. Long-lived assets, other than goodwill and other intangible assets, that are held for sale are recorded at the lower of the carrying value or the fair market value less the estimated cost to sell. Property, plant and equipment —Property, plant and equipment are recorded at cost and depreciated on a straight-line basis over their estimated useful lives. Useful lives range from 15 to 40 years for buildings, the lesser of 7 years or the lease term for leasehold improvements and from 3 to 15 years for machinery and equipment. Maintenance and repair costs are charged to expense as incurred. Major overhauls that extend the useful lives of existing assets are capitalized. When properties are retired or disposed, the costs and accumulated depreciation are eliminated and the resulting profit or loss is recognized in the results of operations. Goodwill —Goodwill is reviewed for impairment annually as of October 31 or more frequently if events or changes in circumstances indicate that it is more likely than not that the fair value of a reporting unit is below its carrying value. The annual goodwill impairment test for 2013 was performed based on the Company’s previous organization structure prior to the reorganization of the Company’s reportable segments in the fourth quarter of 2013. For certain reporting units, the Company may perform a qualitative, rather than quantitative, assessment to determine whether it is more likely than not that the fair value of a reporting unit is less than its carrying amount. In performing this qualitative analysis, the Company considers various factors, including the excess of prior year estimates of fair value compared to carrying value, the effect of market or industry changes and the reporting units’ actual results compared to projected results. Based on this qualitative analysis, if management determines that it is more likely than not that the fair value of the reporting unit is greater than its carrying value, no further impairment testing is performed. For the remaining reporting units, the Company compares each reporting unit’s fair value, estimated based on comparable company market valuations and expected future discounted cash flows to be generated by the reporting unit, to its carrying value. If the carrying value exceeds the reporting unit’s fair value, the Company performs an additional fair value measurement calculation to determine the impairment loss, which is charged to operations in the period identified. See Note 3 for further discussion. The Company also performs an interim review for indicators of impairment at each quarter-end to assess whether an interim impairment review is required for any reporting unit. In the Company’s interim review for indicators of impairment as of December 31, 2015, management concluded that there were no indicators that the fair value of any of the reporting units with goodwill was more likely than not below its carrying value. Amortization —Certain costs to acquire and develop internal-use computer software are capitalized and amortized over their estimated useful life using the straight-line method, up to a maximum of five years. Amortization expense, primarily related to internally-developed software and excluding amortization expense related to other intangible assets, was $44.0 million, $41.2 million and $34.1 million for the years ended December 31, 2015, 2014 and 2013, respectively. Deferred debt issuance costs are amortized over the term of the related debt. Other intangible assets, except for those intangible assets with indefinite lives, are recognized separately from goodwill and are amortized over their estimated useful lives. Other intangible assets with indefinite lives are not amortized. See Note 4 for further discussion of other intangible assets and the related amortization expense. Financial Instruments —The Company uses derivative financial instruments to hedge exposures to interest rate and foreign exchange fluctuations in the ordinary course of business. All derivatives are recorded as other current or noncurrent assets or other current or noncurrent liabilities on the balance sheet at their respective fair values with unrealized gains and losses recorded in comprehensive income (loss), net of applicable income taxes, or in the results of operations, depending on the purpose for which the derivative is held. For derivatives designated and that qualify as fair value hedges, the gain or loss on the derivative, as well as the offsetting gain or loss on the hedged item attributable to the hedged risk, are recognized in the results of operations. Changes in the fair value of derivatives that do not meet the criteria for designation as a hedge at inception, or fail to meet the criteria thereafter, are recognized currently in the results of operations. At inception of a hedge transaction, the Company formally documents the hedge relationship and the risk management objective for undertaking the hedge. In addition, the Company assesses, both at inception of the hedge and on an ongoing basis, whether the derivative in the hedging transaction has been highly effective in offsetting changes in fair value of the hedged item and whether the derivative is expected to continue to be highly effective. The impact of any ineffectiveness is recognized currently in the results of operations. The Company’s foreign exchange forward contracts and interest rate swaps are subject to enforceable master netting agreements that allow the Company to settle positive and negative positions with the respective counterparties. The Company settles foreign exchange forward contracts on a net basis when possible. Foreign exchange forward contracts that can be settled on a net basis are presented net in the Consolidated Balance Sheets. Interest rate swaps are settled on a gross basis and presented gross in the Consolidated Balance Sheets. See Note 14 for further discussion. Share-Based Compensation —The Company recognizes share-based compensation expense based on estimated fair values for all share-based awards made to employees and directors, including stock options, restricted stock units and performance share units. The Company recognizes compensation expense for share-based awards expected to vest on a straight-line basis over the requisite service period of the award based on their grant date fair value. See Note 17 for further discussion. Pension and Other Postretirement Benefits Plans —The Company records annual income and expense amounts relating to its pension and other postretirement benefit plans based on calculations which include various actuarial assumptions, including discount rates, mortality, assumed rates of return, compensation increases, turnover rates and healthcare cost trend rates. The Company reviews its actuarial assumptions on an annual basis and makes modifications to the assumptions based on current rates and trends when it is deemed appropriate to do so. The effect of modifications on the value of plan obligations and assets is recognized immediately within other comprehensive income (loss) and amortized into operating earnings over future periods. The Company believes that the assumptions utilized in recording its obligations under its plans are reasonable based on its experience, market conditions and input from its actuaries and investment advisors. See Note 11 for further discussion. Taxes on Income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deferred tax liabilities related to taxes on certain foreign earnings that are not considered to be permanently reinvested. No deferred tax liabilities are recognized for foreign earnings that are considered to be permanently reinvested. Management regularly evaluates whether foreign earnings are expected to be permanently reinvested. This evaluation requires judgment about the future operating and liquidity needs of the Company and its foreign subsidiaries. Changes in economic and business conditions, foreign or U.S. tax laws, or the Company’s financial situation could result in changes to these judgments and the need to record additional tax liabilities. The Company is regularly audited by foreign and domestic tax authorities. These audits occasionally result in proposed assessments where the ultimate resolution might result in the Company owing additional taxes, including in some cases, penalties and interest. The Company recognizes a tax position in its financial statements when it is more likely than not ( i.e.,</t>
  </si>
  <si>
    <t>Acquisitions and Dispositions</t>
  </si>
  <si>
    <t>Business Combinations [Abstract]</t>
  </si>
  <si>
    <t xml:space="preserve">Note 2. Acquisitions and Dispositions 2015 Acquisitions On June 8, 2015, the Company acquired Courier Corporation (“Courier”), a leader in digital printing and publishing primarily in the United States, specializing in educational, religious and trade books. The acquisition expanded the Company’s digital printing and content management capabilities. The purchase price for Courier was $137.3 million in cash and 8.0 million shares of RR Donnelley common stock, or a total transaction value of $291.5 million based on the Company’s closing share price on June 5, 2015, plus the assumption of Courier’s debt of $78.2 million. Courier had $20.9 million of cash as of the date of acquisition. Immediately following the acquisition, the Company repaid substantially all of the debt assumed. Courier’s book manufacturing operations are included in the Publishing and Retail Services segment, publishing operations are included in the Strategic Services segment and Brazilian operations are included in the International segment. For the year ended December 31, 2015, the Company’s Consolidated Financial Statements included net sales of $185.6 million and a loss before income taxes of $13.1 million related to the Courier acquisition, including restructuring, impairment and other charges of $31.3 million and a charge of $10.8 million resulting from an inventory purchase accounting adjustment. For the year ended December 31, 2015, the Company recorded $14.3 million of acquisition-related expenses associated with acquisitions completed or contemplated, within selling, general and administrative expenses in the Consolidated Statements of Operations. The Courier acquisition was recorded by allocating the cost of the acquisition to the assets acquired, including other intangible assets, based on their estimated fair values at the acquisition date. The excess of the cost over the net amounts assigned to the fair value of the assets acquired was recorded as goodwill. The goodwill associated with this acquisition is primarily attributable to the synergies expected to arise as a result of the acquisition. In addition to the acquisition of Courier, the Company completed three insignificant acquisitions in 2015, one of which included the settlement of accounts receivable in exchange for the acquisition of the business. The tax deductible goodwill related to acquisitions was $17.3 million. Based on the valuations, the final purchase price allocation for the Courier acquisition as well as the purchase price allocation for three insignificant acquisitions was as follows:
Accounts receivable
$
36.2
Inventories
59.0
Prepaid expenses and other current assets
38.8
Property, plant and equipment
163.8
Other intangible assets
108.8
Other noncurrent assets
7.9
Goodwill
66.3
Accounts payable and accrued liabilities
(24.6
)
Other noncurrent liabilities
(10.5
)
Deferred taxes-net
(83.7
)
Total purchase price-net of cash acquired
362.0
Less: debt assumed
80.2
Less: settlement of accounts receivable for acquisition of a business
8.6
Less: value of common stock issued
155.2
Net cash paid
$
118.0
The fair values of other intangible assets, technology and goodwill associated with the acquisition of Courier were determined to be Level 3 under the fair value hierarchy. The following table presents the fair value, valuation techniques and related unobservable inputs for these Level 3 measurements:
Fair Value
Valuation Technique
Unobservable Input
Range
Customer relationships
$
98.4
Excess earnings
Discount rate Attrition rate
14.0% - 17.0% 0.0% - 7.5%
Trade names
10.1
Relief-from-royalty method
Discount rate Royalty rate (pre-tax)
12.0% 0.3% - 1.0%
Technology
1.6
Relief-from-royalty method
Discount rate Royalty rate (pre-tax)
11.0% 15.0%
Non-compete agreement
0.3
Excess earnings
Discount rate
17.0%
The fair values of property, plant and equipment associated with the Courier acquisition were determined to be Level 3 under the fair value hierarchy and were estimated using either the market approach, if a secondhand market existed, or cost approach. 2015 Disposition On April 29, 2015, the Company sold its 50.1% interest in its Venezuelan operating entity. The proceeds were de minimis, and the sale resulted in a net loss of $14.7 million, which was recognized in net investment and other expense in the Consolidated Statement of Operations for the year ended December 31, 2015. The Company’s Venezuelan operations had net sales of $16.3 million and a loss before income taxes of $38.4 million, including the net loss as a result of the sale, for the year ended December 31, 2015. For the years ended December 31, 2014 and 2013, the Company’s Venezuelan operations had net sales of $101.5 million and earnings before income taxes of $4.3 million and net sales of $97.5 million and earnings before income taxes of $16.0 million, respectively. The operations of the Venezuela business were included in the International segment. 2014 Acquisitions On March 25, 2014, the Company acquired substantially all of the North American operations of Esselte Corporation (“Esselte”), a developer and manufacturer of nationally branded and private label office and stationery products. The acquisition, combined with the Company’s existing products, created a more competitive and efficient office products supplier capable of supplying enhanced offerings across the combined customer base. The purchase price for Esselte included $82.3 million in cash and 1.0 million shares of RR Donnelley common stock, or a total transaction value of $100.6 million based on the Company’s closing share price on March 24, 2014. Esselte’s operations are included in the Variable Print segment. On March 10, 2014, the Company acquired the assets of MultiCorpora R&amp;D Inc. and MultiCorpora International Inc. (together “MultiCorpora”) for approximately $6.0 million. MultiCorpora is an international provider of translation technology solutions. The acquisition of MultiCorpora expanded the capabilities of the Company’s translation services offering which supports clients’ multi-lingual communications. MultiCorpora’s operations are included in the Strategic Services segment. On January 31, 2014, the Company acquired Consolidated Graphics, Inc. (“Consolidated Graphics”), a provider of digital and commercial printing, fulfillment services, print management and proprietary Internet-based technology solutions, with operations in North America, Europe and Asia. The acquisition enhanced the Company’s ability to provide integrated communications solutions for its customers. The purchase price for Consolidated Graphics was $359.9 million in cash and 16.0 million shares of RR Donnelley common stock, or a total transaction value of $660.6 million based on the Company’s closing share price on January 30, 2014, plus the assumption of Consolidated Graphics’ debt of $118.4 million. Immediately following the acquisition, the Company repaid substantially all of the debt assumed. Consolidated Graphics’ operations are included in the Variable Print segment, with the exception of operations in the Czech Republic and Japan which are included in the International segment. For the year ended December 31, 2014, the Company recorded $8.6 million of acquisition-related expenses associated with acquisitions completed or contemplated, within selling, general and administrative expenses in the Consolidated Statements of Operations. The Esselte, MultiCorpora and Consolidated Graphics acquisitions were recorded by allocating the cost of the acquisitions to the assets acquired, including other intangible assets, based on their estimated fair values at the applicable acquisition date. The excess of the cost of the MultiCorpora and Consolidated Graphics acquisitions over the net amounts assigned to the fair value of the assets acquired was recorded as goodwill. The goodwill associated with these acquisitions is primarily attributable to the synergies expected to arise as a result of the acquisitions. For Esselte, the fair value of the identifiable net assets acquired of approximately $110.1 million exceeded the purchase price of $100.6 million, resulting in a bargain purchase gain of $9.5 million for the year ended December 31, 2014, which was recorded in net investment and other expense. The gain on the bargain purchase was primarily attributable to the Company’s ability to utilize certain tax operating losses. The tax deductible goodwill related to the Consolidated Graphics, Esselte and MultiCorpora acquisitions was $73.4 million. Based on the valuations, the final purchase price allocations for these acquisitions as well as the purchase price allocation for an insignificant acquisition were as follows:
Accounts receivable
$
242.0
Inventories
89.6
Prepaid expenses and other current assets
17.5
Property, plant and equipment
337.0
Other intangible assets
205.0
Other noncurrent assets
11.9
Goodwill
300.1
Accounts payable and accrued liabilities
(221.0
)
Other noncurrent liabilities
(57.5
)
Deferred taxes-net
(96.6
)
Total purchase price-net of cash acquired
828.0
Less: debt assumed
118.4
Less: value of common stock issued
319.0
Less: gain on bargain purchase
9.5
Net cash paid
$
381.1
The fair values of other intangible assets, technology and goodwill associated with the acquisitions of Esselte, MultiCorpora and Consolidated Graphics were determined to be Level 3 under the fair value hierarchy. The following table presents the fair values, valuation techniques and related unobservable inputs for these Level 3 measurements:
Fair Value
Valuation Technique
Unobservable Input
Range
Customer relationships
$ 178.2
Excess earnings
Discount rate Attrition rate
17.0% - 21.0% 5.0% - 9.5%
Trade names
26.5
Relief-from-royalty method
Discount rate Royalty rate (pre-tax)
19.0% 0.5% - 1.5%
Technology
1.1
Excess earnings
Discount rate
17.0% The fair values of property, plant and equipment associated with the Consolidated Graphics, Esselte, and MultiCorpora acquisitions were determined to be Level 3 under the fair value hierarchy. Property, plant and equipment values were estimated using either the cost or market approach, if a secondhand market existed. 2014 Dispositions On August 15, 2014, the Company sold the assets and liabilities of Journalism Online, LLC (“Journalism Online”), a provider of online subscription management services, for net proceeds of $10.5 million, all of which was received as of June 30, 2015, resulting in a gain of $11.2 million during the year ended December 31, 2014. As a result of a final sale price adjustment in accordance with the agreement, a $0.2 million loss was recognized during the year ended December 31, 2015, resulting in a total net gain of $11.0 million. The gain and loss were included in net investment and other expense in the Consolidated Statement of Operations. The operations of the Journalism Online business were included in the Strategic Services segment. On August 11, 2014, the Company’s subsidiary, RR Donnelley Argentina S.A. (“RRDA”), filed for bankruptcy liquidation in bankruptcy court in Argentina. The bankruptcy petition was approved by the court shortly thereafter and a bankruptcy trustee was appointed. As a result of the bankruptcy liquidation, the Company recorded a loss of $16.4 million in net investment and other expense for the year ended December 31, 2014. Effective as of the court’s approval, the operating results of RRDA are no longer included in the Company’s consolidated results of operations. RRDA had net sales of $22.1 million and a loss before income taxes of $3.4 million and net sales of $55.8 million and a loss before income taxes of $2.8 million for the years ended December 31, 2014 and 2013, respectively. The operations of RRDA were included in the International segment. On February 7, 2014, the Company sold the assets and liabilities of Office Tiger Global Real Estate Service Inc. (“GRES”), its commercial and residential real estate advisory services, for net proceeds of $1.8 million and a loss of $0.8 million, which was recognized in net investment and other expense in the Consolidated Statements of Operations. The operations of the GRES business were included in the International segment. 2013 Disposition During the fourth quarter of 2013, the Company sold the assets and liabilities of R.R. Donnelley SAS (“MRM France”), its direct mail business located in Cosne sur Loire, France, for a loss of $17.9 million, which was recognized in net investment and other expense in the Consolidated Statements of Operations. The loss included cash incentive payments due to the purchaser of $18.8 million, of which $16.4 million was paid as of December 31, 2014 with the remaining balance to be paid during the first quarter of 2016. The operations of the MRM France business were included in the International segment. For the year ended December 31, 2013, the Company recorded $5.9 million of acquisition-related expenses associated with acquisitions contemplated or completed in subsequent periods within selling, general and administrative expenses in the Consolidated Statements of Operations. Pro forma results The following unaudited pro forma financial information for the years ended December 31, 2015 and 2014 presents the combined results of operations of the Company and the acquisitions described above, as if the acquisitions had occurred as of January 1 of the year prior to acquisition. The unaudited pro forma net sales are not intended to represent or be indicative of the Company’s consolidated results of operations or financial condition that would have been reported had these acquisitions been completed as of the beginning of the periods presented and should not be taken as indicative of the Company’s future consolidated results of operations or financial condition. Pro forma adjustments are tax-effected at the applicable statutory tax rates.
Year ended
December 31,
2015
2014
Net sales
$
11,380.1
$
12,033.7
Net earnings attributable to RR Donnelley common shareholders
190.7
131.7
Net earnings per share attributable to RR Donnelley common shareholders:
Basic
$
0.91
$
0.63
Diluted
$
0.91
$
0.63
The following table outlines unaudited pro forma financial information for the years ended December 31, 2015 and 2014:
Year ended
December 31,
2015
2014
Amortization of purchased intangibles
$
82.9
$
89.6
Restructuring, impairment and other charges
93.7
129.6
Additionally, the pro forma adjustments affecting net earnings attributable to RR Donnelley common shareholders for the years ended December 31, 2015 and 2014 were as follows:
Year ended
December 31,
2015
2014
Depreciation and amortization of purchased assets, pre-tax
$
3.9
$
1.4
Acquisition-related expenses, pre-tax
18.9
16.0
Restructuring, impairment and other charges, pre-tax
29.4
8.1
Inventory fair value adjustments, pre-tax
10.8
3.5
Other pro forma adjustments, pre-tax
1.2
(3.2
)
Income taxes
(16.6
)
(1.9
) </t>
  </si>
  <si>
    <t>Restructuring, Impairment and Other Charges</t>
  </si>
  <si>
    <t>Restructuring And Related Activities [Abstract]</t>
  </si>
  <si>
    <t xml:space="preserve">Note 3. Restructuring, Impairment and Other Charges Restructuring, Impairment and Other Charges Recognized in Results of Operations
2015
Employee Terminations
Other Restructuring Charges
Total Restructuring Charges
Impairment
Other Charges
Total
Publishing and Retail Services
$
6.5
$
4.6
$
11.1
$
1.0
$
19.4
$
31.5
Variable Print
3.7
6.2
9.9
9.7
1.8
21.4
Strategic Services
6.7
2.1
8.8
0.9
3.4
13.1
International
24.2
3.5
27.7
24.5
—
52.2
Corporate
3.2
1.2
4.4
—
—
4.4
Total
$
44.3
$
17.6
$
61.9
$
36.1
$
24.6
$
122.6
Restructuring and Impairment Charges For the year ended December 31, 2015, the Company recorded net restructuring charges of $44.3 million for employee termination costs for 1,939 employees, of whom 1,719 were terminated as of December 31, 2015. These charges primarily related to two facility closures in the International segment, one facility closure in the Variable Print segment, one facility closure in the Publishing and Retail Services segment and the reorganization of certain operations. Additionally, the Company incurred lease termination and other restructuring charges of $17.6 million for the year ended December 31, 2015. For the year ended December 31, 2015, the Company also recorded $6.2 million of net impairment charges primarily related to buildings and machinery and equipment associated with facility closings. The fair values of the buildings and machinery and equipment were determined to be Level 3 under the fair value hierarchy and were estimated based on discussions with real estate brokers, review of comparable properties, if available, discussions with machinery and equipment brokers, dealer quotes and internal expertise related to the current marketplace conditions. In the third quarter of 2015, as the result of the Company’s interim goodwill impairment review, the Company recorded non-cash charges of $13.7 million and $4.3 million to recognize the impairment of goodwill in the Europe and Latin America reporting units, respectively, both of which are within the International segment. The goodwill impairment charge in the Europe reporting unit was due to the announced reorganization of certain operations which resulted in a reduction in the estimated fair value of the reporting unit based on lower expectations of future revenue, profitability and cash flows as compared to the expectations as of the October 31, 2014 annual goodwill impairment test. The goodwill impairment charges were determined using Level 3 inputs, including discounted cash flow analyses, comparable marketplace fair value data and management’s assumptions in valuing the significant tangible and intangible assets. During the year ended December 31, 2015, the Company recorded non-cash charges of $11.9 million for the impairment of intangible assets, including $9.2 million and $2.2 million related to the impairment of certain acquired customer relationship intangible assets in the labels reporting unit within the Variable Print segment and the Latin America reporting unit within the International segment, respectively. The impairment of the customer relationship intangible assets resulted from lower expectations of future revenue to be derived from those relationships. The impairment of the customer relationship assets was determined using Level 3 inputs and estimated based on cash flow analyses, which included management’s assumptions related to future revenues and profitability. Other Charges For the year ended December 31, 2015, the Company recorded charges of $24.6 million, including integration charges of $19.1 million for payments made to certain Courier employees upon the termination of Courier’s executive severance plan immediately prior to the acquisition and $5.5 million of charges for multi-employer pension plan withdrawal obligations unrelated to facility closures. The total liabilities for the withdrawal obligations associated with the Company’s decision to withdraw from all multi-employer pension plans included in accrued liabilities and other noncurrent liabilities are $11.3 million and $82.0 million, respectively, as of December 31, 2015. See Note 11 for further discussion of multi-employer pension plans. The Company’s withdrawal liabilities could be affected by the financial stability of other employers participating in the plans and any decisions by those employers to withdraw from the plans in the future. While it is not possible to quantify the potential impact of future events or circumstances, reductions in other employers’ participation in multi-employer pension plans, including certain plans from which the Company has previously withdrawn, could have a material impact on the Company’s previously estimated withdrawal liabilities, consolidated results of operations, financial position or cash flows. As a result of the acquisition of Courier, the Company participates in two multi-employer pension plans, one of which the Company’s contributions are approximately 85% of the total plan contributions. Both plans are estimated to be underfunded and have a Pension Protection Act zone status of critical (“red”). Red status identifies plans that are less than 65% funded.
2014
Employee Terminations
Other Restructuring Charges
Total Restructuring Charges
Impairment
Other Charges
Total
Publishing and Retail Services
$
(0.2
)
$
6.4
$
6.2
$
20.8
$
23.7
$
50.7
Variable Print
17.2
9.2
26.4
10.8
7.6
44.8
Strategic Services
3.5
2.1
5.6
1.8
4.2
11.6
International
7.3
1.3
8.6
13.7
—
22.3
Corporate
2.5
1.8
4.3
—
—
4.3
Total
$
30.3
$
20.8
$
51.1
$
47.1
$
35.5
$
133.7
Restructuring and Impairment Charges For the year ended December 31, 2014, the Company recorded net restructuring charges of $30.3 million for employee termination costs for 654 employees, substantially all of whom were terminated as of December 31, 2015. These charges primarily related to the integration of Consolidated Graphics, including the closure of seven Consolidated Graphics facilities as well as one additional facility closure within the Variable Print segment, one facility closure within the Publishing and Retail Services segment and the reorganization of certain operations. Additionally, the Company incurred lease termination and other restructuring charges of $20.8 million for the year ended December 31, 2014, including charges related to multi-employer pension plan withdrawal obligations as a result of facility closures. For the year ended December 31, 2014, the Company also recorded $14.0 million of impairment charges primarily related to buildings and machinery and equipment associated with facility closings. The fair values of the buildings and machinery and equipment were determined to be Level 3 under the fair value hierarchy and were estimated based on discussions with real estate brokers, review of comparable properties, if available, discussions with machinery and equipment brokers, dealer quotes and internal expertise related to the current marketplace conditions. As a result of the Company’s annual goodwill impairment test, the Company recorded non-cash charges of $18.1 million to recognize the impairment of goodwill in the magazines, catalogs and retail inserts reporting unit within the Publishing and Retail Services segment. The goodwill impairment charges resulted from a reduction in the estimated fair value of the reporting unit based on lower expectations of future revenue, profitability and cash flows as compared to expectations as of the last annual goodwill impairment test. The lower expectations for the magazines, catalogs and retail inserts reporting unit were due to accelerating volume declines and increasing price pressures resulting from declining demand, primarily in catalogs and magazines. Revenue and income from operations in the magazines, catalogs and retail inserts reporting unit for the year ended December 31, 2014 were lower than previous expectations due to volume declines and price pressures. The goodwill impairment charges were determined using Level 3 inputs, including discounted cash flow analyses, comparable marketplace fair value data and management’s assumptions in valuing the significant tangible and intangible assets. During the fourth quarter of 2014, the Company recorded non-cash impairment charges of $7.8 million, $4.1 million and $1.7 million related to the impairment of acquired customer relationship intangible assets in the Canada reporting unit within the International segment, the commercial and digital print reporting unit within the Variable Print segment and the financial reporting unit within the Strategic Services segment, respectively. The impairment of the customer relationship intangible assets resulted from a decline in expected future revenue and certain customer losses in the Canada reporting unit, the loss of certain customers in the commercial and digital print reporting unit and a decline in Latin America’s expected future capital markets transactions revenue in the financial reporting unit. During the year ended December 31, 2014, the Company also recorded non-cash charges of $1.4 million related to the impairment of trade names in the commercial and digital print reporting unit within the Variable Print segment as a result of facility closures. The impairment of the customer relationship assets was determined using Level 3 inputs and estimated based on cash flow analyses, which included management’s assumptions related to future revenues and profitability. Other Charges For the year ended December 31, 2014, the Company recorded charges of $35.5 million as a result of its decision to withdraw from all multi-employer pension plans serving facilities that are currently operating. These charges for multi-employer pension plan withdrawal obligations, unrelated to facility closures, represent the Company’s best estimate of the expected settlement of these withdrawal liabilities. The total liabilities for the withdrawal obligations associated with the Company’s decision to withdraw from all multi-employer pension plans included in accrued liabilities and other noncurrent liabilities are $14.9 million and $88.1 million, respectively, as of December 31, 2014. See Note 11 for further discussion of multi-employer pension plans.
2013
Employee Terminations
Other Restructuring Charges
Total Restructuring Charges
Impairment
Other Charges
Total
Publishing and Retail Services
$
17.0
$
14.1
$
31.1
$
12.3
$
30.3
$
73.7
Variable Print
2.2
12.5
14.7
0.9
—
15.6
Strategic Services
2.8
2.0
4.8
6.3
8.1
19.2
International
14.3
3.6
17.9
1.0
—
18.9
Corporate
4.1
1.6
5.7
0.4
—
6.1
Total
$
40.4
$
33.8
$
74.2
$
20.9
$
38.4
$
133.5
Restructuring and Impairment Charges For the year ended December 31, 2013, the Company recorded net restructuring charges of $40.4 million for employee termination costs for 1,382 employees, all During the fourth quarter of 2013, the Company recorded non-cash charges of $3.3 million related to the impairment of acquired customer relationship intangible assets in the financial reporting unit within the Strategic Services segment. The impairment of the acquired customer relationship intangible assets resulted from declines in compliance services volume from these relationships. The impairment of the acquired customer relationship intangible assets was determined using Level 3 inputs and estimated based on a cash flow analysis, which included management’s assumptions related to future revenues and profitability. See Note 8 for further discussion of these Level 3 inputs. Other Charges For the year ended December 31, 2013, the Company recorded charges of $38.4 Restructuring Reserve The restructuring reserve as of December 31, 2015 and 2014, and changes during the year ended December 31, 2015, were as follows:
December 31, 2014
Restructuring Charges
Foreign Exchange and Other
Cash Paid
December 31, 2015
Employee terminations
$
13.0
$
44.3
$
(1.5
)
$
(35.6
)
$
20.2
Multi-employer pension plan withdrawal obligations
34.6
1.9
1.4
(5.0
)
32.9
Lease terminations and other
15.1
15.7
(0.1
)
(20.1
)
10.6
Total
$
62.7
$
61.9
$
(0.2
)
$
(60.7
)
$
63.7
The current portion of restructuring reserves of $29.1 million at December 31, 2015 was included in accrued liabilities, while the long-term portion of $34.6 million, primarily related to multi-employer pension plan withdrawal obligations related to facility closures and lease termination costs, was included in other noncurrent liabilities at December 31, 2015. The Company anticipates that payments associated with the employee terminations reflected in the above table will be substantially completed by December 2016. Payments on all of the Company’s multi-employer pension plan withdrawal obligations are scheduled to be substantially completed by 2034. Changes based on uncertainties in these estimated withdrawal obligations could affect the ultimate charges related to multi-employer pension plan withdrawals. See Note 11 for further discussion on multi-employer pension plans. The restructuring liabilities classified as “lease terminations and other” consisted of lease terminations, other facility closing costs and contract termination costs. Payments on certain of the lease obligations are scheduled to continue until 2026. Market conditions and the Company’s ability to sublease these properties could affect the ultimate charges related to the lease obligations. Any potential recoveries or additional charges could affect amounts reported in the Company’s financial statements. The restructuring reserve as of December 31, 2014 and 2013, and changes during the year ended December 31, 2014, were as follows:
December 31, 2013
Restructuring Charges
Foreign Exchange and Other
Cash Paid
December 31, 2014
Employee terminations
$
19.7
$
30.3
$
0.4
$
(37.4
)
$
13.0
Multi-employer pension plan withdrawal obligations
36.8
3.0
(0.6
)
(4.6
)
34.6
Lease terminations and other
21.1
17.8
1.3
(25.1
)
15.1
Total
$
77.6
$
51.1
$
1.1
$
(67.1
)
$
62.7
The current portion of restructuring reserves of $22.3 million at December 31, 2014 was included in accrued liabilities, while the long-term portion of $40.4 million, primarily related to multi-employer pension plan complete or partial withdrawal obligations related to facility closures and lease termination costs, was included in other noncurrent liabilities at December 31, 2014. Payments associated with the employee terminations reflected in the above table were substantially completed by December 2015. </t>
  </si>
  <si>
    <t>Goodwill and Other Intangible Assets</t>
  </si>
  <si>
    <t>Goodwill And Intangible Assets Disclosure [Abstract]</t>
  </si>
  <si>
    <t>Note 4. Goodwill and Other Intangible Assets The changes in the carrying amount of goodwill for the years ended December 31, 2015 and 2014 were as follows:
Publishing and Retail Services
Variable Print
Strategic Services
International
Total
Net book value as of January 1, 2014
Goodwill
$
688.0
$
1,638.6
$
1,005.4
$
1,275.9
$
4,607.9
Accumulated impairment losses
(669.9
)
(1,105.2
)
(243.5
)
(1,153.0
)
(3,171.6
)
Total
18.1
533.4
761.9
122.9
1,436.3
Acquisitions
—
276.2
3.4
20.5
300.1
Foreign exchange and other adjustments
—
(0.7
)
(0.2
)
(10.8
)
(11.7
)
Impairment charges
(18.1
)
—
—
—
(18.1
)
Net book value as of December 31, 2014
Goodwill
688.0
1,914.1
987.5
1,213.9
4,803.5
Accumulated impairment losses
(688.0
)
(1,105.2
)
(222.4
)
(1,081.3
)
(3,096.9
)
Total
—
808.9
765.1
132.6
1,706.6
Acquisitions
51.2
2.3
7.5
5.3
66.3
Foreign exchange and other adjustments
—
(2.4
)
(0.8
)
(8.1
)
(11.3
)
Impairment charges
—
—
—
(18.0
)
(18.0
)
Net book value as of December 31, 2015
Goodwill
739.2
1,914.0
991.5
1,123.6
4,768.3
Accumulated impairment losses
(688.0
)
(1,105.2
)
(219.7
)
(1,011.8
)
(3,024.7
)
Total
$
51.2
$
808.8
$
771.8
$
111.8
$
1,743.6
During the third quarter of 2015, the Company recorded non-cash charges of $18.0 million to reflect the impairment of goodwill in the International segment. In the fourth quarter of 2014, the Company recorded non-cash charges of $18.1 million to reflect impairment of goodwill in the Publishing and Retail Services segment. See Note 3, Restructuring, Impairment and Other Charges The components of other intangible assets at December 31, 2015 and 2014 were as follows:
December 31, 2015
December 31, 2014
Gross
Gross
Carrying
Accumulated
Net Book
Carrying
Accumulated
Net Book
Amount
Amortization
Value
Amount
Amortization
Value
Customer relationships
$
932.1
$
(555.3
)
$
376.8
$
865.6
$
(498.0
)
$
367.6
Patents
98.3
(98.3
)
—
98.3
(98.3
)
—
Trademarks, licenses and agreements
30.6
(29.9
)
0.7
31.5
(29.7
)
1.8
Trade names
47.5
(19.1
)
28.4
43.1
(15.6
)
27.5
Total amortizable other intangible assets
1,108.5
(702.6
)
405.9
1,038.5
(641.6
)
396.9
Indefinite-lived trade names
32.1
—
32.1
26.8
—
26.8
Total other intangible assets
$
1,140.6
$
(702.6
)
$
438.0
$
1,065.3
$
(641.6
)
$
423.7
During the year ended December 31, 2015, the Company recorded non-cash charges of $11.9 million for the impairment of intangible assets, including $9.2 million and $2.2 million related to the impairment of certain acquired customer relationship intangible assets in the labels reporting unit within the Variable Print segment and the Latin America reporting unit within the International segment, respectively. In the fourth quarter of 2014, the Company recorded non-cash impairment charges of $7.8 million, $4.1 million and $1.7 million related to the impairment of acquired customer relationship intangible assets in the Canada reporting unit within the International segment, the commercial and digital print reporting unit within the Variable Print segment and the financial reporting unit within the Strategic Services segment, respectively. During the year ended December 31, 2014, the Company also recorded non-cash charges of $1.4 million to reflect the impairment of trade names in the commercial and digital print reporting unit within the Variable Print segment as a result of facility closures. Restructuring, Impairment and Other Charges During the years ended December 31, 2015 and 2014, the Company recorded additions to other intangible assets of $108.8 million and $205.0 million, respectively, for acquisitions during those years, the components of which were as follows:
December 31, 2015
December 31, 2014
Amount
Weighted Average Amortization Period
Amount
Weighted Average Amortization Period
Customer relationships
$
98.4
11.9
$
178.2
9.7
Trade names (indefinite-lived)
5.5
n/a
8.7
n/a
Trade names (amortizable)
4.6
3.0
17.8
10.0
Non-compete agreements
0.3
4.3
0.3
3.0
Total additions
$
108.8
$
205.0
Amortization expense for other intangible assets was $78.5 million, $78.1 million and $64.0 million for the years ended December 31, 2015, 2014 and 2013, respectively. The following table outlines the estimated annual amortization expense related to other intangible assets as of December 31, 2015:
Amount
2016
$
64.6
2017
58.7
2018
52.8
2019
48.6
2020
45.0
2021 and thereafter
136.2
Total
$
405.9</t>
  </si>
  <si>
    <t>Accounts Receivable</t>
  </si>
  <si>
    <t>Receivables [Abstract]</t>
  </si>
  <si>
    <t>Accounts Receivables</t>
  </si>
  <si>
    <t>Note 5. Accounts Receivable Transactions affecting the allowance for doubtful accounts receivable during the years ended December 31, 2015, 2014 and 2013 were as follows:
2015
2014
2013
Balance, beginning of year
$
44.3
$
44.8
$
49.6
Provisions charged to expense
15.4
16.9
18.2
Write-offs and other
(18.2
)
(17.4
)
(23.0
)
Balance, end of year
$
41.5
$
44.3
$
44.8</t>
  </si>
  <si>
    <t>Inventory Disclosure [Abstract]</t>
  </si>
  <si>
    <t>Note 6. Inventories The components of the Company’s inventories, net of excess and obsolescence reserves for raw materials and finished goods, at December 31, 2015 and 2014 were as follows:
2015
2014
Raw materials and manufacturing supplies
$
247.2
$
261.7
Work in process
156.1
157.5
Finished goods
275.2
260.6
LIFO reserve
(86.5
)
(93.6
)
Total
$
592.0
$
586.2
The Company recognized a LIFO benefit of $7.1 million in 2015, expense of $1.6 million in 2014 and a benefit of $0.1 million in 2013.</t>
  </si>
  <si>
    <t>Property, Plant and Equipment</t>
  </si>
  <si>
    <t>Property Plant And Equipment [Abstract]</t>
  </si>
  <si>
    <t xml:space="preserve">Note 7. Property, Plant and Equipment The components of the Company’s property, plant and equipment at December 31, 2015 and 2014 were as follows:
2015
2014
Land
$
113.6
$
112.1
Buildings
1,224.7
1,214.8
Machinery and equipment
6,160.3
6,142.8
7,498.6
7,469.7
Accumulated depreciation
(6,050.5
)
(5,954.2
)
Total
$
1,448.1
$
1,515.5
During the years ended December 31, 2015, 2014 and 2013, depreciation expense was $331.5 million, $354.7 million, and $337.7 million, respectively. </t>
  </si>
  <si>
    <t>Fair Value Measurement</t>
  </si>
  <si>
    <t>Fair Value Disclosures [Abstract]</t>
  </si>
  <si>
    <t>Note 8. Fair Value Measurement Certain assets and liabilities are required to be recorded at fair value on a recurring basis. The Company’s assets and liabilities required to be adjusted to fair value on a recurring basis are pension and other postretirement benefits plan assets, foreign exchange forward contracts and interest rate swaps. See Note 11 for the fair value of the Company’s pension and other postretirement benefits plan assets as of December 31, 2015 and 2014 and Note 14 for the fair value of the Company’s foreign exchange forward contracts and interest rate swaps as of December 31, 2015 and 2014. See Note 13 for the fair value of the Company’s debt as of December 31, 2015, which is recorded at book value. 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See Note 2 for further discussion on the fair value of assets and liabilities associated with acquisitions. The fair value as of the measurement date, net book value as of the end of the year and related impairment charge for assets measured at fair value on a nonrecurring basis subsequent to initial recognition during the years ended December 31, 2015, 2014 and 2013 were as follows:
Year Ended December 31, 2015
As of December 31, 2015
Impairment Charge
Fair Value Measurement (Level 3)
Net Book Value
Long-lived assets held and used
$
0.3
$
—
$
—
Long-lived assets held for sale or disposal
10.0
17.9
14.4
Goodwill
18.0
—
—
Other intangible assets
11.9
—
—
Total
$
40.2
$
17.9
$
14.4
Year Ended December 31, 2014
As of December 31, 2014
Impairment Charge
Fair Value Measurement (Level 3)
Net Book Value
Long-lived assets held and used
$
5.4
$
1.3
$
1.3
Long-lived assets held for sale or disposal
12.5
20.8
3.2
Goodwill
18.1
—
—
Other intangible assets
15.0
—
—
Total
$
51.0
$
22.1
$
4.5
Year Ended December 31, 2013
As of December 31, 2013
Impairment Charge
Fair Value Measurement (Level 3)
Net Book Value
Long-lived assets held and used
$
4.2
$
4.2
$
4.0
Long-lived assets held for sale or disposal
14.8
20.2
18.5
Other intangible assets
3.3
—
—
Total
$
22.3
$
24.4
$
22.5
The fair values of assets held for sale that were remeasured during the years ended December 31, 2015, 2014 and 2013 were reduced by estimated costs to sell of $0.4 million, $1.2 During the year ended December 31, 2015, goodwill for the Europe and Latin America reporting units was written down to an implied fair value of zero. See Note 3 for further discussion regarding these impairment charges. During the year ended December 31, 2015, the Company recorded impairment charges of $11.9 million, including $9.2 million and $2.2 million for the impairment of certain acquired customer relationship intangible assets in the labels reporting unit within the Variable Print segment and the Latin America reporting unit within the International segment, respectively. After recording the impairment charges, remaining customer relationship assets in the labels and Latin America reporting units were zero and $0.9 million, respectively. See Note 3 for further discussion regarding these impairment charges. During the year ended December 31, 2014, goodwill for the magazines, catalogs and retail inserts reporting unit was written down to an implied fair value of zero. See Note 3 for further discussion regarding this impairment charge. During the year ended December 31, 2014, the Company recorded impairment charges of $7.8 million, $4.1 million and $1.7 million related to the impairment of acquired customer relationship intangible assets in the Canada, commercial and digital print and financial reporting units, respectively. After recording the impairment charges, remaining customer relationship assets in the Canada, commercial and digital print and financial reporting units were $0.2 million, $181.8 million and $84.0 million, respectively. During the year ended December 31, 2014, $1.4 million of acquired tradenames related to the commercial and digital print reporting unit were written down to an estimated fair value of zero due to facility closures. After recording the impairment charges, remaining tradename intangible assets in the commercial and digital reporting unit were $14.3 million as of December 31, 2014. See Note 3 for further discussion regarding these impairment charges. During the year ended December 31, 2013, certain acquired customer relationship assets related to the financial reporting unit were written down to an estimated fair value of zero. After recording the impairment charges, remaining customer relationship intangible assets in the financial reporting unit were $101.2 million as of December 31, 2013. See Note 3 for further discussion regarding these impairment charges. The Company’s accounting and finance management determines the valuation policies and procedures for Level 3 fair value measurements and is responsible for the development and determination of unobservable inputs. The fair values of the long-lived assets held and used and long-lived assets held for sale or disposal were determined using Level 3 inputs and were estimated based on discussions with real estate brokers, review of comparable properties, if available, discussions with machinery and equipment brokers, dealer quotes and internal expertise related to the current marketplace conditions. Unobservable inputs obtained from third parties are adjusted as necessary for the condition and attributes of the specific asset. The following table presents the fair value, valuation techniques and related unobservable inputs for these Level 3 measurements for the years ended December 31, 2015, 2014 and 2013:
Fair Value
Valuation Technique
Unobservable Input
Range
2015
Customer relationships
$
—
Excess earnings
Attrition rate
2.7%
2014
Customer relationships
$
—
Excess earnings
Discount rate
12.0%-18.0%
Attrition rate
6.6% - 12.0%
2013
Customer relationships
$
—
With and without method
Discount rate
16.0%</t>
  </si>
  <si>
    <t>Accrued Liabilities</t>
  </si>
  <si>
    <t>Accrued Liabilities Current [Abstract]</t>
  </si>
  <si>
    <t xml:space="preserve">Note 9. Accrued Liabilities The components of the Company’s accrued liabilities at December 31, 2015 and 2014 were as follows:
2015
2014
Employee-related liabilities
$
286.2
$
337.3
Deferred revenue
146.0
145.4
Restructuring liabilities
29.1
22.3
Other
319.1
362.3
Total accrued liabilities
$
780.4
$
867.3
Employee-related liabilities consist primarily of payroll, sales commission, incentive compensation, employee benefit accruals and workers’ compensation. Incentive compensation accruals include amounts earned pursuant to the Company’s primary employee incentive compensation plans. Other accrued liabilities include miscellaneous operating accruals, other customer-related liabilities, interest expense accruals and income and other tax liabilities. </t>
  </si>
  <si>
    <t>Commitments and Contingencies</t>
  </si>
  <si>
    <t>Commitments And Contingencies Disclosure [Abstract]</t>
  </si>
  <si>
    <t xml:space="preserve">Note 10. Commitments and Contingencies As of December 31, 2015, the Company had commitments of approximately $46.8 million for the purchase of property, plant and equipment related to incomplete projects. In addition, as of December 31, 2015, the Company had commitments of $20.2 million for severance payments related to employee restructuring activities. The Company also has contractual commitments of approximately $111.3 million for outsourced services, including technology, professional, maintenance and other services. The Company has a variety of contracts with suppliers for the purchase of paper, ink and other commodities for delivery in future years at prevailing market prices. In addition, the Company has natural gas purchase commitments that are at fixed prices. As of December 31, 2015, the Company was committed to purchase $7.3 million of natural gas under these contracts. Future minimum rental commitments under operating leases are as follows:
Year Ended December 31
Amount
2016
$
131.3
2017
96.4
2018
64.1
2019
46.0
2020
34.6
2021 and thereafter
86.6
$
459.0
The Company has operating lease commitments, including those for vacated facilities, totaling $459.0 million extending through various periods to 2027. Future rental commitments for leases have not been reduced by minimum non-cancelable sublease rentals aggregating approximately $33.9 million. The Company remains secondarily liable under these leases in the event that the sub-lessee defaults under the sublease terms. The Company does not believe that material payments will be required as a result of the secondary liability provisions of the primary lease agreements. Rent expense for facilities in use and equipment was $172.2 million, $173.2 million and $149.4 million for the years ended December 31, 2015, 2014 and 2013, respectively. Rent expense for vacated facilities was recognized as restructuring, impairment and other charges, see Note 3 for further details. Litigation The Company is subject to laws and regulations relating to the protection of the environment. The Company provides for expenses associated with environmental remediation obligations when such amounts are probable and can be reasonably estimated. Such accruals are adjusted as new information develops or circumstances change and are generally not discounted. The Company has been designated as a potentially responsible party or has received claims in twelve active federal and state Superfund and other multiparty remediation sites. In addition to these sites, the Company may also have the obligation to remediate ten other previously and currently owned facilities. At the Superfund sites, the Comprehensive Environmental Response, Compensation and Liability Act provides that the Company’s liability could be joint and several, meaning that the Company could be required to pay an amount in excess of its proportionate share of the remediation costs. The Company’s understanding of the financial strength of other potentially responsible parties at the multiparty sites and of other liable parties at the previously owned facilities has been considered, where appropriate, in the determination of the Company’s estimated liability. The Company established reserves, recorded in accrued liabilities and other noncurrent liabilities, that it believes are adequate to cover its share of the potential costs of remediation at each of the multiparty sites and the previously and currently owned facilities. It is not possible to quantify with certainty the potential impact of actions regarding environmental matters, particularly remediation and other compliance efforts that the Company may undertake in the future. However, in the opinion of management, compliance with the present environmental protection laws, before taking into account estimated recoveries from third parties, will not have a material effect on the Company’s consolidated results of operations, financial position or cash flows. 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nsolidated results of operations, financial position or cash flows. </t>
  </si>
  <si>
    <t>Retirement Plans</t>
  </si>
  <si>
    <t>Compensation And Retirement Disclosure [Abstract]</t>
  </si>
  <si>
    <t>Note 11. Retirement Plans The Company sponsors various defined benefit retirement income pension plans in the U.S., U.K., Canada and certain other international locations, including both funded and unfunded arrangements. The Company’s primary defined benefit plans are frozen. No new employees will be permitted to enter the Company’s frozen plans and participants will earn no additional benefits. Benefits are generally based upon years of service and compensation. These defined benefit retirement income plans are funded in conformity with the applicable government regulations. The Company funds at least the minimum amount required for all funded plans using actuarial cost methods and assumptions acceptable under government regulations. As of December 31, 2015, the Company changed the method used to estimate the interest cost components of net pension and other postretirement benefits plan expense for its defined benefit pension and other postretirement benefit plans. Historically, the interest cost components were estimated using a single weighted-average discount rate derived from the yield curve used to measure the projected benefit obligation at the beginning of the period. The Company has elected to use a full yield curve approach in the estimation of these interest components of net pension and other postretirement benefits plan expense by applying the specific spot rates along the yield curve used in the determination of the projected benefit obligation to the relevant projected cash flows. The Company made this change to improve the correlation between projected benefit cash flows and the corresponding yield curve spot rates and to provide a more precise measurement of interest costs. This change does not affect the measurement and calculation of the Company’s total benefit obligations. The Company has accounted for this change as a change in estimate and accordingly, will account for it prospectively starting in the first quarter of 2016. In 2014 the Company communicated to certain former employees the option to receive a lump-sum pension payment or annuity computed in accordance with statutory requirements, with payments beginning in the fourth quarter of 2014. Payments to eligible participants who elected to receive a lump-sum pension payment or annuity were funded from existing pension plan assets and constituted a complete settlement of the Company’s pension liabilities with respect to these participants. The Company’s pension assets and liabilities were remeasured as of the payout dates. The discount rates and actuarial assumptions used to calculate the payouts were determined in accordance with federal regulations. As of the remeasurement dates, the reductions in the reported pension obligations for these participants was $404.0 million, compared to payout amounts of approximately $317.7 million . The Company recorded non-cash settlement charges of $95.7 million included in selling, general and administrative expenses in the fourth quarter of 2014 in connection with the settlement payments. These charges resulted from the recognition in earnings of a portion of the losses recorded in accumulated other comprehensive loss based on the proportion of the obligation settled. During the year ended December 31, 2014, the Company adopted the Society of Actuaries RP-2014 mortality tables which were used in the calculation of the Company’s U.S pension obligations. The Company also adopted updated mortality tables for the Canadian pension plans. The new mortality tables increased the expected life of plan participants, extending the length of time that payments may be required and increasing the plans’ total expected benefit payments. The updated mortality assumptions increased the benefit obligations for the U.S and Canadian pension plans by approximately $310.0 million as of December 31, 2014. The Company made contributions of $15.4 million to its pension plans and $10.2 million to its other postretirement benefits plans during the year ended December 31, 2015. The Company expects to make cash contributions of approximately $25.0 million to $30.0 million to its pension and other postretirement benefits plans in 2016. In addition to the pension plans, the Company sponsors a 401(k) savings plan, which is a defined contribution retirement income plan. Former employees are entitled to certain healthcare and life insurance benefits provided they have met certain eligibility requirements. Generally, the Company’s benefits-eligible U.S. employees become eligible for these retiree healthcare benefits if they meet all of the following requirements at the time of termination: (a) have attained at least 55 or more points (full years of service and age combined), (b) are at least fifty years of age, (c) have at least two years of continuous, regular, full-time, benefits-eligible service and (d) have completed at least two or more years of continuous service with a participating employer, which ends on their termination date. Different requirements need to be met in order to receive subsidized medical and life insurance coverage. Certain of the plan expenses are paid through a tax-exempt trust. Most of the assets of the trust are invested in trust-owned life insurance policies covering certain current and former employees of the Company. The underlying assets of the policies are invested primarily in marketable equity, corporate fixed income and government securities. During the fourth quarter of 2013, the Company announced the decision to reduce life insurance benefits under the Company’s other postretirement benefits plans for certain active employees and retirees effective December 31, 2013. The remeasurement of the other postretirement benefits plans’ assets and obligations due to the plan amendment resulted in a $30.1 million reduction in the accumulated other postretirement benefits obligation as of December 31, 2013, which was recorded in accumulated other comprehensive loss in the Consolidated Balance Sheets. The Company operates a prescription drug program for certain Medicare-eligible retirees under a group-based Company sponsored Medicare Part D program, or Employer Group Waiver Program (“EGWP”). The EGWP subsidies provided to or for the benefit of this program are used to reduce the Company’s net retiree medical and prescription drug costs on a group by group basis until such net costs of the Company for such group are eliminated, and any EGWP subsidies received in excess of the amount necessary to offset such net costs are used to reduce the included group of retirees’ premiums. The Company also maintains several pension and other postretirement benefits plans in certain international locations. The expected returns on plan assets and discount rates for these plans are determined based on each plan’s investment approach, local interest rates and plan participant profiles. The pension and other postretirement benefits plan obligations are calculated using generally accepted actuarial methods and are measured as of December 31. Prior to the plan freezes, actuarial gains and losses were amortized using the corridor method over the average remaining service life of active plan participants. Actuarial gains and losses for frozen plans are amortized using the corridor method over the average remaining expected life of active plan participants. The components of the net periodic benefit (income) expense and total (income) expense were as follows:
Pension Benefits
Other Postretirement Benefits
2015
2014
2013
2015
2014
2013
Service cost
$
1.9
$
2.2
$
2.2
$
4.7
$
4.6
$
7.3
Interest cost
178.2
194.5
178.2
16.0
16.8
16.2
Expected return on plan assets
(246.0
)
(259.0
)
(241.9
)
(13.1
)
(13.9
)
(11.8
)
Amortization of prior service credit
—
—
—
(26.9
)
(25.8
)
(19.7
)
Amortization of actuarial loss
40.5
31.9
50.5
—
—
—
Settlements
0.2
95.7
0.7
—
—
—
Net periodic benefit (income) expense
$
(25.2
)
$
65.3
$
(10.3
)
$
(19.3
)
$
(18.3
)
$
(8.0
)
Weighted average assumption used to calculate net periodic benefit expense:
Discount rate
4.1
%
5.0
%
4.2
%
3.9
%
4.5
%
3.9
%
Rate of compensation increase
0.2
%
0.2
%
0.3
%
n/a
n/a
n/a
Expected return on plan assets
7.3
%
7.6
%
7.9
%
7.3
%
7.3
%
7.3
%
Pension Benefits
Other Postretirement Benefits
2015
2014
2015
2014
Benefit obligation at beginning of year
$
4,452.2
$
3,952.7
$
424.6
$
382.3
Service cost
1.9
2.2
4.7
4.6
Interest cost
178.2
194.5
16.0
16.8
Plan participants' contributions
—
0.5
10.7
13.8
Medicare reimbursements
—
—
5.7
4.2
Actuarial (gain) loss
(284.9
)
652.3
(46.3
)
43.1
Plan amendments and other
—
—
(0.1
)
(7.4
)
Curtailments and settlements
—
(317.7
)
—
—
Foreign currency translation
(48.6
)
(35.3
)
(8.0
)
(4.2
)
Benefits paid
(195.7
)
(173.4
)
(32.6
)
(34.6
)
Divestitures
(0.4
)
—
—
—
Acquisitions
3.1
176.4
0.4
6.0
Benefit obligation at end of year
$
4,105.8
$
4,452.2
$
375.1
$
424.6
Fair value of plan assets at beginning of year
$
3,841.8
$
3,707.3
$
212.6
$
206.8
Actual return on assets
(31.3
)
455.4
(1.1
)
11.5
Settlements
—
(317.7
)
—
—
Employer contributions
15.4
30.9
10.2
11.0
Medicare reimbursements
—
—
5.7
4.2
Plan participants' contributions
—
0.5
10.7
13.8
Acquisitions
2.0
170.2
—
—
Foreign currency translation
(37.1
)
(31.4
)
—
(0.1
)
Benefits paid
(195.7
)
(173.4
)
(32.6
)
(34.6
)
Fair value of plan assets at end of year
$
3,595.1
$
3,841.8
$
205.5
$
212.6
Funded status at end of year
$
(510.7
)
$
(610.4
)
$
(169.6
)
$
(212.0
) The accumulated benefit obligation for all defined benefit pension plans was $4,088.8 million and $4,428.5 million at December 31, 2015 and 2014, respectively. Amounts recognized in the Consolidated Balance Sheets as of December 31, 2015 and 2014 were as follows:
Pension Benefits
Other Postretirement Benefits
2015
2014
2015
2014
Prepaid pension cost (included in other noncurrent assets)
$
15.2
$
14.4
$
—
$
—
Accrued benefit cost (included in accrued liabilities)
(11.5
)
(8.7
)
(0.8
)
(1.2
)
Pension liabilities
(514.4
)
(616.1
)
—
—
Other postretirement benefits plan liabilities
—
—
(168.8
)
(210.8
)
Net liabilities recognized in the Consolidated Balance Sheets
$
(510.7
)
$
(610.4
)
$
(169.6
)
$
(212.0
) The amounts included in accumulated other comprehensive loss in the Consolidated Balance Sheets, excluding tax effects, that have not yet been recognized as components of net periodic benefit cost at December 31, 2015 and 2014 were as follows:
Pension Benefits
Other Postretirement Benefits
2015
2014
2015
2014
Accumulated other comprehensive (loss) income
Net actuarial (loss) gain
$
(1,229.9
)
$
(1,284.8
)
$
24.1
$
(8.0
)
Net transition obligation
(0.1
)
(0.1
)
—
—
Net prior service credit
—
—
31.5
58.3
Total
$
(1,230.0
)
$
(1,284.9
)
$
55.6
$
50.3
The pre-tax amounts recognized in other comprehensive income (loss) in 2015 as components of net periodic benefit costs were as follows:
Pension Benefits
Other Postretirement Benefits
Amortization of:
Net actuarial loss
$
40.5
$
—
Net prior service credit
—
(26.9
)
Amounts arising during the period:
Net actuarial loss
7.9
32.0
Divestiture
3.8
—
Net prior service credit
—
0.1
Settlements
0.2
—
Foreign currency loss
2.5
0.1
Total
$
54.9
$
5.3
Actuarial gains and losses in excess of 10.0% of the greater of the projected benefit obligation or the market-related value of plan assets were recognized as a component of net periodic benefit costs over the average remaining service period of a plan’s active employees. As a result of the plan freezes, the actuarial gains and losses are recognized as a component of net periodic benefit costs over the average remaining life of a plan’s active employees. Unrecognized prior service costs or credits are also recognized as a component of net periodic benefit cost over the average remaining service period of a plan’s active employees. The amounts in accumulated other comprehensive loss that are expected to be recognized as components of net periodic benefit costs in 2016 are shown below:
Pension Benefits
Other Postretirement Benefits
Amortization of:
Net actuarial loss
$
31.3
$
—
Net prior service credit
—
(16.0
)
Total
$
31.3
$
(16.0
) The weighted average assumptions used to determine the benefit obligation at the measurement date were as follows:
Pension Benefits
Other Postretirement Benefits
2015
2014
2015
2014
Discount rate
4.5
%
4.1
%
4.2
%
3.9
%
Health care cost trend:
Current
Pre-Age 65
—
—
6.1
%
7.9
%
Post-Age 65
—
—
6.1
%
7.9
%
Ultimate
—
—
4.9
%
4.9
% The following table provides a summary of under-funded or unfunded pension benefit plans with projected benefit obligations in excess of plan assets as of December 31, 2015 and 2014:
Pension Benefits
2015
2014
Projected benefit obligation
$
3,703.9
$
4,251.0
Fair value of plan assets
3,178.1
3,626.3
The following table provides a summary of pension plans with accumulated benefit obligations in excess of plan assets as of December 31, 2015 and 2014:
Pension Benefits
2015
2014
Accumulated benefit obligation
$
3,686.0
$
4,225.5
Fair value of plan assets
3,175.9
3,622.9
The current health care cost trend rate gradually declines through 2019 to the ultimate trend rate and remains level thereafter. A one-percentage point change in assumed health care cost trend rates would have the following effects:
1.0% Increase
1.0% Decrease
Other postretirement benefits obligation
$
6.3
$
(5.1
)
Total other postretirement benefits service and interest cost components
0.6
(0.6
) The Company determines its assumption for the discount rate to be used for purposes of computing annual service and interest costs based on an index of high-quality corporate bond yields and matched-funding yield curve analysis as of the measurement date. The Medicare Prescription Drug, Improvement and Modernization Act of 2003 included a prescription drug benefit under Medicare Part D, as well as a federal subsidy that began in 2006, to sponsors of retiree health care plans that provide a benefit that is at least actuarially equivalent, as defined in the Act, to Medicare Part D. Two of the Company’s retiree health care plans were at least actuarially equivalent to Medicare Part D and were eligible for the federal subsidy. During the years ended December 31, 2015 and 2014, Medicare Part D subsidies received by the Company were negligible. During the year ended December 31, 2015, the Company received approximately $5.7 million in EGWP subsidies. Benefit payments are expected to be paid as follows:
Pension Benefits
Other Postretirement Benefits-Gross
Estimated Subsidy Reimbursements
2016
$
214.8
$
28.0
$
2.2
2017
217.0
28.8
2.4
2018
221.6
29.7
2.6
2019
227.7
29.9
2.8
2020
234.4
30.0
3.0
2021-2025
1,231.3
146.4
17.1
Plan Assets The Company’s U.S. pension plans are frozen and the Company has transitioned to a risk management approach for its U.S. pension plan assets. The overall investment objective of this approach is to further reduce the risk of significant decreases in the plan’s funded status by allocating a larger portion of the plan’s assets to investments expected to hedge the impact of interest rate risks on the plan’s obligation. Over time, the target asset allocation percentage for the pension plan is expected to decrease for equity and other “return seeking” investments and increase for fixed income and other “hedging” investments. The assumed long-term rate of return for plan assets, which is determined annually, is likely to decrease as the asset allocation shifts over time. The expected long-term rate of return for plan assets is based upon many factors including asset allocations, historical asset returns, current and expected future market conditions, risk and active management premiums. The target asset allocation percentage as of December 31, 2015, for the primary U.S. pension plan was approximately 60.0% for return seeking investments and approximately 40.0% for hedging investments. The Company segregated its plan assets by the following major categories and levels for determining their fair value as of December 31, 2015 and 2014: Cash and cash equivalents— Carrying value approximates fair value. As such, these assets were classified as Level 1. The Company also invests in certain short-term investments which are valued using the amortized cost method. As such, these assets were classified as Level 2. Equity— The values of individual equity securities were based on quoted prices in active markets. As such, these assets are classified as Level 1. Additionally, the Company invests in certain equity funds that are valued at calculated net asset value per share (“NAV”), but are not quoted on active markets. As such, these assets were classified as Level 2. Additionally, this category includes underlying securities in trust owned life insurance policies which are invested in certain equity securities. These investments are not quoted on active markets; therefore, they are classified as Level 2. Fixed income— Fixed income securities are typically priced based on a valuation model rather than a last trade basis and are not exchange-traded. These valuation models involve utilizing dealer quotes, analyzing market information, estimating prepayment speeds and evaluating underlying collateral. Accordingly, the Company classified these fixed income securities as Level 2. The Company also invests in certain fixed income funds that were priced on active markets and were classified as Level 1. Additionally, this category includes underlying securities in trust owned life insurance policies which are invested in certain fixed income securities. These investments are not quoted on active markets; therefore, they are classified as Level 2. Derivatives and other— This category includes assets and liabilities that are futures or swaps traded on a primary exchange and are priced by multiple providers. Accordingly, the Company classified these assets and liabilities as Level 1. This category also includes various other assets in which carrying value approximates fair value. Additionally, this category includes investments in commodity and structured credit funds that are not quoted on active markets; therefore, they are classified as Level 2. Real estate —The fair market value of real estate investment trusts is based on observable inputs for similar assets in active markets, for instance, appraisals and market comparables. Accordingly, the real estate investments were categorized as Level 2. Private equity— Includes the Company’s interest in various private equity funds that are valued by the investment manager on a periodic basis with models that use market, income and cost valuation methods. The valuation inputs are not highly observable, and these interests are not actively traded on an open market. Accordingly, private equity was categorized as Level 3. For Level 2 and Level 3 plan assets, management reviews significant investments on a quarterly basis including investigation of unusual fluctuations in price or returns and obtaining an understanding of the pricing methodology to assess the reliability of third-party pricing estimates. The valuation methodologies described above may generate a fair value calculation that may not be indicative of net realizable value or future fair values. While the Company believes the valuation methodologies used are appropriate, the use of different methodologies or assumptions in calculating fair value could result in different amounts. The Company invests in various assets in which valuation is determined by NAV. The Company believes that the NAV is representative of fair value at the reporting date, as there are no significant restrictions on redemption of these investments or other reasons to indicate that the investment would be redeemed at an amount different than the NAV. The fair values of the Company’s pension plan assets at December 31, 2015 and 2014, by asset category were as follows:
December 31, 2015
December 31, 2014
Asset Category
Total
Level 1
Level 2
Level 3
Total
Level 1
Level 2
Level 3
Cash and cash equivalents
$
136.2
$
105.5
$
30.7
$
—
$
66.4
$
44.1
$
22.3
$
—
Equity
1,534.0
904.3
629.7
—
1,751.7
997.5
754.2
—
Fixed income
1,713.9
36.6
1,677.3
—
1,830.6
43.0
1,787.6
—
Derivatives and other
19.4
1.4
18.0
—
12.8
0.8
12.0
—
Real estate
146.5
—
146.5
—
133.0
—
133.0
—
Private equity
45.1
—
—
45.1
47.3
—
—
47.3
Total
$
3,595.1
$
1,047.8
$
2,502.2
$
45.1
$
3,841.8
$
1,085.4
$
2,709.1
$
47.3
The fair values of the Company’s other postretirement benefits plan assets at December 31, 2015 and 2014, by asset category were as follows:
December 31, 2015
December 31, 2014
Asset Category
Total
Level 1
Level 2
Total
Level 1
Level 2
Cash and cash equivalents
$
5.4
$
—
$
5.4
$
0.8
$
—
$
0.8
Equity
139.5
—
139.5
150.8
—
150.8
Fixed income
53.8
—
53.8
46.6
—
46.6
Other
6.8
1.2
5.6
14.4
1.0
13.4
Total
$
205.5
$
1.2
$
204.3
$
212.6
$
1.0
$
211.6
The following table provides a summary of changes in the fair value of the Company’s Level 3 assets:
Private Equity
Balance at January 1, 2014
$
43.4
Unrealized gains - net
13.6
Purchases, sales and settlements
(9.7
)
Balance at December 31, 2014
$
47.3
Unrealized gains - net
11.9
Purchases, sales and settlements
(14.1
)
Balance at December 31, 2015
$
45.1
Employee 401(k) Savings Plan — For the benefit of most of its U.S. employees, the Company maintains a defined contribution retirement savings plan that is intended to be qualified under Section 401(a) of the Internal Revenue Code. Under this plan, employees may contribute a percentage of eligible compensation on both a before-tax and after-tax basis. The Company may provide a 401(k) discretionary match to participants, but did not in 2015, 2014 or 2013. Multi-Employer Pension Plans — Multi-employer plans receive contributions from two or more unrelated employers pursuant to one or more collective bargaining agreements and the assets contributed by one employer may be used to fund the benefits of all employees covered within the plan. The risk and level of uncertainty related to participating in these multi-employer pension plans differs significantly from the risk associated with the Company-sponsored defined benefit plans. For example, investment decisions are made by parties unrelated to the Company and the financial stability of other employers participating in a plan may affect the Company’s obligations under the plan. During the year ended December 31, 2015, the Company recorded charges of $5.5 million for multi-employer pension plans withdrawal obligations unrelated to facility closures. These charges were recorded as restructuring, impairment and other charges and represent the Company’s best estimate of the expected settlement of these withdrawal liabilities. As a result of the acquisition of Courier, the Company participates in two multi-employer pension plans, one of which the Company’s contributions are approximately 85% of the total plan contributions. Both plans are estimated to be underfunded and have a red zone status under the Pension Protection Act. For the year ended December 31, 2014, the Company recorded restructuring, impairment and other charges of $38.5 million associated with its estimated liability for withdrawing from four defined benefit multi-employer pension plans. Of these charges, $35.5 million were due to the Company’s decision to withdraw from the four defined benefit multi-employer pension plans and $3.0 million were primarily related to facility closures. For the year ended December 31, 2013, the Company recorded restructuring, impairment and other charges of $53.1 During the years ended December 31, 2015, 2014 and 2013, the Company made regular contributions of $0.2 million, $0.3 million and $1.3 million, respectively, to these multi-employer pension plans and other plans from which the Company has completely withdrawn as of December 31, 2015.</t>
  </si>
  <si>
    <t>Income Taxes</t>
  </si>
  <si>
    <t>Income Tax Disclosure [Abstract]</t>
  </si>
  <si>
    <t xml:space="preserve">Note 12. Income Taxes Income taxes have been based on the following components of earnings from operations before income taxes for the years ended December 31, 2015, 2014 and 2013:
2015
2014
2013
U.S.
$
230.6
$
8.5
$
66.7
Foreign
37.2
138.6
142.3
Total
$
267.8
$
147.1
$
209.0
The components of income tax expense (benefit) from operations for the years ended December 31, 2015, 2014 and 2013 were as follows:
2015
2014
2013
Federal:
Current
$
112.7
$
50.1
$
(15.1
)
Deferred
(34.9
)
(64.3
)
(23.9
)
State:
Current
15.8
13.9
(4.8
)
Deferred
(7.5
)
(3.8
)
(2.6
)
Foreign:
Current
37.0
49.3
51.8
Deferred
6.3
(18.9
)
(14.6
)
Total
$
129.4
$
26.3
$
(9.2
) The following table outlines the reconciliation of differences between the Federal statutory tax rate and the Company’s effective income tax rate:
2015
2014
2013
Federal statutory tax rate
35.0
%
35.0
%
35.0
%
Change in valuation allowances
6.0
0.9
3.1
Venezuelan devaluation and sale
4.9
1.3
—
State and local income taxes, net of U.S. federal income tax benefit
3.6
3.1
2.4
Impairment charges
2.3
4.3
—
Acquisition-related expenses
1.6
0.9
0.7
Foreign tax
0.8
1.7
4.0
Adjustment of uncertain tax positions and interest
0.5
(1.8
)
(6.2
)
Reorganization
—
(10.1
)
(32.8
)
Domestic manufacturing deduction
(3.8
)
(3.0
)
(0.1
)
Foreign tax rate differential
(6.9
)
(13.4
)
(11.3
)
Other
4.3
(1.0
)
0.8
Effective income tax rate
48.3
%
17.9
%
(4.4
%) Included in 2015 is tax expense of $6.0 million related to the receipt of an unfavorable court decision related to payment of prior year taxes in the International segment. Included in 2014 is a $15.2 million tax benefit related to the decline in value of an entity within the Strategic Services segment. Included in 2013 is a $58.5 million income tax benefit related to the decline in value and reorganization of certain entities within the Publishing and Retail Services segment and a benefit of $7.2 million for the recognition of previously unrecognized tax benefits related to the expected resolution of certain federal matters. Deferred income taxes The significant deferred tax assets and liabilities at December 31, 2015 and 2014 were as follows:
2015
2014
Deferred tax assets:
Pension and other postretirement benefits plan liabilities
$
293.7
$
349.1
Net operating losses and other tax carryforwards
293.4
341.6
Accrued liabilities
166.0
164.3
Foreign depreciation
36.7
38.7
Other
41.0
34.6
Total deferred tax assets
830.8
928.3
Valuation allowances
(233.5
)
(257.8
)
Net deferred tax assets
$
597.3
$
670.5
Deferred tax liabilities:
Accelerated depreciation
$
(203.4
)
$
(204.8
)
Other intangible assets
(163.4
)
(143.2
)
Inventories
(24.0
)
(24.4
)
Other
(35.8
)
(34.5
)
Total deferred tax liabilities
(426.6
)
(406.9
)
Net deferred tax assets
$
170.7
$
263.6
In the fourth quarter of 2015, the Company adopted Accounting Standards Update No. 2015-17 “Income Taxes (Topic 740): Balance Sheet Classification of Deferred Taxes” (“ASU 2015-17”), which requires all deferred tax liabilities and assets to be classified as noncurrent on the balance sheet. The Company adopted the standard prospectively. Therefore, deferred tax balances above are classified as noncurrent in the Consolidated Balance Sheet as of December 31, 2015, and deferred tax amounts are classified as current or noncurrent in accordance with the asset or liability to which they relate in the Consolidated Balance Sheet as of December 31, 2014. Transactions affecting the valuation allowances on deferred tax assets during the years ended December 31, 2015, 2014 and 2013 were as follows:
2015
2014
2013
Balance, beginning of year
$
257.8
$
268.2
$
273.6
Current year expense-net
16.1
1.3
6.4
Write-offs
(20.3
)
(2.8
)
(8.3
)
Foreign exchange and other
(20.1
)
(8.9
)
(3.5
)
Balance, end of year
$
233.5
$
257.8
$
268.2
As of December 31, 2015, the Company had domestic and foreign net operating loss and other tax carryforwards of approximately $88.2 million and $205.2 million ($98.4 million and $243.2 million, respectively, at December 31, 2014), of which $127.0 million expires between 2016 and 2025. Limitations on the utilization of these tax assets may apply. The Company has provided valuation allowances to reduce the carrying value of certain deferred tax assets, as management has concluded that, based on the weight of available evidence, it is more likely than not that the deferred tax assets will not be fully realized. Deferred income taxes are not provided on the excess of the investment value for financial reporting over the tax basis of investments in those foreign subsidiaries for which such excess is considered to be permanently reinvested in those operations. The Company has recognized deferred tax liabilities of $4.3 million and $2.6 million as of December 31, 2015 and December 31, 2014, respectively, related to local taxes on certain foreign earnings which are not considered to be permanently reinvested. Undistributed earnings of foreign subsidiaries that are considered indefinitely reinvested outside of the U.S. were approximately $1.6 billion as of December 31, 2015. Upon repatriation of these earnings to the U.S. in the form of dividends or otherwise, the Company may be subject to U.S. income taxes and foreign taxes. The tax cost would depend on income tax laws and circumstances at the time of distribution. Cash payments for income taxes were $134.0 million, $125.5 million and $99.0 million in 2015, 2014 and 2013, respectively. Cash refunds for income taxes were $19.9 million, $13.9 million and $12.1 million in 2015, 2014 and 2013, respectively. The Company’s income taxes payable for federal and state purposes has been reduced by the tax benefits associated with the exercise of employee stock options and the vesting of restricted stock units. A component of the income tax benefit, calculated as the tax effect of the difference between the fair market value at the time stock options are exercised or restricted stock units vest and the grant date fair market value, directly increases or reduces RR Donnelley shareholders’ equity. For the years ended December 31, 2015, 2014 and 2013, the tax expense recognized as a reduction of RR Donnelley’s shareholders’ equity was $3.2 million, $2.9 million and $0.9 million, respectively. See Note 16 for details of the income tax expense or benefit allocated to each component of other comprehensive income. Uncertain tax positions Changes in the Company’s unrecognized tax benefits at December 31, 2015, 2014 and 2013 were as follows:
2015
2014
2013
Balance at beginning of year
$
58.5
$
33.8
$
47.9
Acquisitions
—
30.9
—
Additions for tax positions of the current year
1.8
1.9
2.1
Additions for tax positions of prior years
4.6
0.4
3.7
Reductions for tax positions of prior years
(5.3
)
(1.4
)
(16.2
)
Settlements during the year
(0.3
)
(2.9
)
(0.7
)
Lapses of applicable statutes of limitations
(3.0
)
(4.2
)
(3.0
)
Balance at end of year
$
56.3
$
58.5
$
33.8
As of December 31, 2015, 2014 and 2013, the Company had $56.3 million, $58.5 million and $33.8 million, respectively, of unrecognized tax benefits. Unrecognized tax benefits of $37.7 million as of December 31, 2015, if recognized, would have decreased income taxes and the corresponding effective income tax rate and increased net earnings. This potential impact on net earnings reflects the reduction of these unrecognized tax benefits, net of certain deferred tax assets and the federal tax benefit of state income tax items. As of December 31, 2015, it is reasonably possible that the total amount of unrecognized tax benefits will decrease within twelve months by as much as $16.5 million due to the resolution of audits or expirations of statutes of limitations related to U.S. federal, state and international tax positions. The Company classifies interest expense and any related penalties related to income tax uncertainties as a component of income tax expense. The total interest expense, net of tax benefits, related to tax uncertainties recognized in the Consolidated Statements of Operations was expense of $1.1 million and $0.1 million for the years ended December 31, 2015 and 2014, respectively, and a benefit of $1.8 million for the year ended December 31, 2013 due to the reversal of interest accrued on previously unrecognized tax benefits that were recognized during the respective year. There were no benefits from the reversal of accrued penalties for the year ended December 31, 2015. Benefits of $0.1 million and $2.6 million were recognized for the years ended December 31, 2014 and 2013, respectively, from the reversal of accrued penalties. Accrued interest of $7.0 million and $5.6 million related to income tax uncertainties were reported as a component of other noncurrent liabilities in the Consolidated Balance Sheets at December 31, 2015 and 2014, respectively. There were no accrued penalties related to income tax uncertainties for the years ended December 31, 2015 and 2014. The Company has tax years from 2010 that remain open and subject to examination by the IRS, certain state taxing authorities or certain foreign tax jurisdictions. </t>
  </si>
  <si>
    <t>Debt</t>
  </si>
  <si>
    <t>Debt Disclosure [Abstract]</t>
  </si>
  <si>
    <t xml:space="preserve">Note 13. Debt The Company’s debt at December 31, 2015 and 2014 consisted of the following:
2015
2014
5.50% senior notes due May 15, 2015
$
—
$
200.0
8.60% senior notes due August 15, 2016
219.6
219.1
6.125% senior notes due January 15, 2017
251.2
251.0
7.25% senior notes due May 15, 2018
250.0
250.0
11.25% senior notes due February 1, 2019 (a)
172.2
172.2
8.25% senior notes due March 15, 2019
238.9
238.9
7.625% senior notes due June 15, 2020
350.0
350.0
7.875% senior notes due March 15, 2021
448.5
448.3
8.875% debentures due April 15, 2021
80.9
80.9
7.00% senior notes due February 15, 2022
400.0
400.0
6.50% senior notes due November 15, 2023
350.0
350.0
6.00% senior notes due April 1, 2024
400.0
400.0
6.625% debentures due April 15, 2029
199.5
199.5
8.820% debentures due April 15, 2031
69.0
69.0
Other (b)
18.7
3.6
Unamortized debt issuance costs
(25.6
)
(30.5
)
Total debt
3,422.9
3,602.0
Less: current portion
(234.6
)
(203.4
)
Long-term debt
$
3,188.3
$
3,398.6
(a)
As of December 31, 2015 and 2014, the interest rate on the 11.25% senior notes due February 1, 2019 was 12.75% as a result of downgrades in the ratings of the notes by the rating agencies. As a result of a ratings downgrade on February 2, 2016, the interest rate increased from 12.75% to 13.0% in February 2016.
(b)
Includes fair value adjustments to the 8.25% senior notes due March 15, 2019 related to the Company’s fair value hedges, miscellaneous debt obligations and capital leases. ________________________ The fair values of the senior notes and debentures, which were determined using the market approach based upon interest rates available to the Company for borrowings with similar terms and maturities, were determined to be Level 2 under the fair value hierarchy. The fair value of the Company’s debt was less than its book value by approximately $39.7 million and greater than its book value by approximately $259.5 million at December 31, 2015 and 2014, respectively. In the fourth quarter of 2015, the Company adopted Accounting Standards Update No. 2015-03 “Interest—Imputation of Interest (Subtopic 835-30): Simplifying the Presentation of Debt Issuance Costs” (“ASU 2015-03”), which requires debt issuance costs to be presented in the balance sheet as a direct deduction from the carrying value of the associated debt and Accounting Standards Update No. 2015-15 “Interest—Imputation of Interest (Subtopic 835-30): Presentation and Subsequent Measurement of Debt Issuance Costs Associated with Line-of-Credit Arrangements” (“ASU 2015-15”), which allows for the presentation of debt issuance costs as an asset regardless of whether or not there is an outstanding balance on the line-of-credit arrangement. The adoption of ASU 2015-03 and ASU 2015-15 resulted in the reclassification of $25.6 million and $30.5 million of unamortized debt issuance costs from "Other noncurrent assets" to "Long-term debt" as of December 31, 2015 and 2014, respectively. There is $13.2 million and $16.3 million of unamortized debt issuance costs related to the Company’s revolving credit facility that remain classified as an asset as of December 31, 2015 and 2014, respectively. Effective September 9, 2014, the aggregate revolving commitments of the Lenders under the Company’s senior secured revolving credit facility (the “Credit Agreement”) were increased from $1.15 billion to $1.5 billion and the expiration date of the Credit Agreement was extended from October 15, 2017 to September 9, 2019. The Credit Agreement is subject to a number of covenants, including a minimum Interest Coverage Ratio and a maximum Leverage Ratio, as defined and calculated pursuant to the Credit Agreement, that, in part, restrict the Company’s ability to incur additional indebtedness, create liens, engage in mergers and consolidations, make restricted payments and dispose of certain assets. The Credit Agreement generally allows annual dividend payments of up to $225.0 million in aggregate, though additional dividends may be allowed subject to certain conditions. The weighted average interest rate on borrowings under the Company’s $1.5 billion Credit Agreement was 2.0% during the years ended December 31, 2015 and 2014. Cash on hand and borrowings under the Credit Agreement were used to pay the $200.0 million 5.50% senior notes that matured on May 15, 2015. On April 1, 2014, cash on hand and borrowings under the Credit Agreement were used to pay the $258.2 million 4.95% senior notes that matured on April 1, 2014. On March 20, 2014, the Company issued $400.0 million of 6.00% senior notes due April 1, 2024. Interest on the notes is payable semi-annually on April 1 and October 1, and commenced on October 1, 2014. The net proceeds from the offering along with borrowings under the Credit Agreement were used to repurchase $211.1 million of the 8.25% senior notes due March 15, 2019, $100.0 million of the 7.25% senior notes due May 15, 2018, and $50.0 million of the 7.625% senior notes due June 15, 2020. The repurchases resulted in a pre-tax loss on debt extinguishment of $77.1 million for the year ended December 31, 2014 related to the premiums paid, unamortized debt issuance costs, elimination of the $2.8 million fair value adjustment on the 8.25% senior notes and other expenses. As of December 31, 2015, the Company had $91.3 million in outstanding letters of credit, of which $55.6 million were issued under the Credit Agreement. The letters of credit issued under the Credit Agreement did not reduce availability under the Credit Agreement at December 31, 2015, as the amounts issued were less than the reduction in availability from the Leverage Ratio covenant. As of December 31, 2015, the Company also had $167.6 million in other uncommitted credit facilities, primarily outside the U.S., (the “Other Facilities”). As of December 31, 2015, bank acceptance drafts, letters of credit and guarantees of $81.7 million were issued, and reduced availability, under the Company’s Other Facilities. As of December 31, 2015 and 2014, total borrowings under the Credit Agreement and the Other Facilities (the “Combined Facilities”) were $11.2 million and $2.5 million, respectively. At December 31, 2015, the future maturities of debt, including capitalized leases, were as follows:
Amount
2016
$
234.8
2017
254.3
2018
250.2
2019
411.1
2020
350.0
2021 and thereafter
1,950.0
Total (a)
$
3,450.4
__________________
(a)
Excludes unamortized debt issuance costs of $25.6 million, a discount of $2.6 million and an adjustment for fair value hedges of $0.7 million related to the Company’s 8.25% senior notes due March 15, 2019, which do not represent contractual commitments with a fixed amount or maturity date. The following table summarizes interest expense included in the Consolidated Statements of Operations:
2015
2014
2013
Interest incurred
$
285.2
$
294.6
$
276.0
Less: interest income
(5.3
)
(8.9
)
(11.5
)
Less: interest capitalized as property, plant and equipment
(3.9
)
(3.6
)
(3.1
)
Interest expense, net
$
276.0
$
282.1
$
261.4
Interest paid, net of interest received, was $271.3 million, $272.8 </t>
  </si>
  <si>
    <t>Derivatives</t>
  </si>
  <si>
    <t>Derivative Instruments And Hedging Activities Disclosure [Abstract]</t>
  </si>
  <si>
    <t xml:space="preserve">Note 14. Derivatives All derivatives are recorded as other current or noncurrent assets or other current or noncurrent liabilities in the Consolidated Balance Sheets at their respective fair values. Unrealized gains and losses related to derivatives are recorded in other comprehensive income (loss), net of applicable income taxes, or in the Consolidated Statements of Operations, depending on the purpose for which the derivative is held. For derivatives designated and that qualify as cash flow hedges, the effective portion of the unrealized gain or loss related to the derivatives are generally recorded in other comprehensive income (loss) until the transaction affects earnings. For derivatives designated and that qualify as fair value hedges, the gain or loss on the derivative, as well as the offsetting gain or loss on the hedged item attributable to the hedged risk, are recognized in the Consolidated Statements of Operations. Changes in the fair value of derivatives that do not meet the criteria for designation as a hedge at inception, or fail to meet the criteria thereafter, are recognized currently in the Consolidated Statements of Operations. At the inception of a hedge transaction, the Company formally documents the hedge relationship and the risk management objective for undertaking the hedge. In addition, the Company assesses both at inception of the hedge and on an ongoing basis, whether the derivative in the hedging transaction has been highly effective in offsetting changes in fair value or cash flows of the hedged item and whether the derivative is expected to continue to be highly effective. The impact of any ineffectiveness is also recognized currently in the Consolidated Statements of Operations. The Company is exposed to the impact of foreign currency fluctuations in certain countries in which it operates. The exposure to foreign currency movements is limited in many countries because the operating revenues and expenses of its various subsidiaries and business units are substantially in the local currency of the country in which they operate. To the extent borrowings, sales, purchases, revenues, expenses or other transactions are not in the local currency of the subsidiary or operating unit, the Company is exposed to currency risk. Periodically, the Company uses foreign exchange spot and forward contracts to hedge exposures resulting from foreign exchange fluctuations. Accordingly, the gains and losses associated with the fair values of foreign currency exchange contracts are recognized currently in the Consolidated Statements of Operations and are generally offset by gains and losses on underlying payables, receivables and net investments in foreign subsidiaries. The Company does not use derivative financial instruments for trading or speculative purposes. The aggregate notional value of the forward contracts at December 31, 2015 and 2014 was $268.4 million and $377.2 million, respectively. The fair values of foreign exchange forward contracts were determined to be Level 2 under the fair value hierarchy and are valued using market exchange rates. On March 13, 2012, the Company entered into interest rate swap agreements to manage interest rate risk exposure, effectively changing the interest rate on $400.0 million of its fixed-rate senior notes to a floating-rate based on LIBOR plus a basis point spread. The interest rate swaps, with a notional value of $400.0 million at inception, were designated as fair value hedges against changes in the value of the Company’s $450.0 million 8.25% senior notes due March 15, 2019, which were attributable to changes in the benchmark interest rate. During the year ended December 31, 2014, the Company repurchased $211.1 million of the 8.25% senior notes due March 15, 2019, and related interest rate swaps with a notional amount of $210.0 million were terminated, resulting in payments of $4.2 million for the fair value of the interest rate swaps. As a result of the termination, the remaining notional amount of the interest rate swap agreements as of December 31, 2014 was $190.0 million. The interest rate swaps were designated as fair value hedges against changes in the value of the $238.9 million of the Company’s 8.25% senior notes due March 15, 2019. On April 9, 2010, the Company entered into interest rate swap agreements to manage interest rate risk exposure, effectively changing the interest rate on $600.0 million of its fixed-rate senior notes to a floating-rate LIBOR plus a basis point spread. The interest rate swaps, with a notional value of $600.0 million at inception, are designated as fair value hedges against changes in the value of the Company’s 4.95% senior notes due April 1, 2014, which are attributable to changes in the benchmark interest rate. During March 2012, the Company repurchased $341.8 million of the 4.95% senior notes due April 1, 2014, and related interest rate swaps with a notional amount of $342.0 million were terminated, resulting in proceeds of $11.0 million for the fair value of the interest rate swaps. In conjunction with the 4.95% senior notes maturity in April 2014, the remaining interest rate swap agreements matured. The fair values of interest rate swaps were determined to be Level 2 under the fair value hierarchy and were developed using the market standard methodology of netting the discounted future fixed cash payments and the discounted expected variable cash receipts. The variable cash receipts are based on the expectation of future interest rates derived from observed market interest rate curves. In addition, credit valuation adjustments, which consider the impact of any credit enhancements to the contracts, are incorporated in the fair values to account for potential nonperformance risk. The Company evaluates the credit value adjustments of the interest rate swap agreements, which take into account the possibility of counterparty and the Company’s own default, on at least a quarterly basis. The Company’s foreign exchange forward contracts and interest rate swaps are subject to enforceable master netting agreements that allow the Company to settle positive and negative positions with the respective counterparties. The Company settles foreign exchange forward contracts on a net basis when possible. Foreign exchange forward contracts that can be settled on a net basis are presented net in the Consolidated Balance Sheets. Interest rate swaps are settled on a gross basis and presented gross in the Consolidated Balance Sheets. The Company manages credit risk for its derivative positions on a counterparty-by-counterparty basis, considering the net portfolio exposure with each counterparty, consistent with its risk management strategy for such transactions. The Company’s agreements with each of its counterparties contain a provision where the Company could be declared in default on its derivative obligations if it either defaults or, in certain cases, is capable of being declared in default of any of its indebtedness greater than specified thresholds. These agreements also contain a provision where the Company could be declared in default subsequent to a merger or restructuring type event if the creditworthiness of the resulting entity is materially weaker. At December 31, 2015 and 2014, the total fair value of the Company’s foreign exchange forward contracts, which were the only derivatives not designated as hedges, and fair value hedges, along with the accounts in the Consolidated Balance Sheets in which the fair value amounts were included, were as follows:
2015
2014
Derivatives not designated as hedges
Prepaid expenses and other current assets
$
1.8
$
7.0
Accrued liabilities
1.5
0.5
Derivatives designated as fair value hedges
Other noncurrent assets
$
0.4
$
—
Other noncurrent liabilities
—
1.2
The pre-tax (gains) losses related to derivatives not designated as hedges recognized in the Consolidated Statements of Operations for the years ended December 31, 2015, 2014 and 2013 were as follows:
Classification of (Gain) Loss Recognized in the
Consolidated Statements of Operations
2015
2014
2013
Derivatives not designated as hedges
Foreign exchange forward contracts
Selling, general and administrative expenses
$
(28.2
)
$
(33.5
)
$
17.0
For derivatives designated as fair value hedges, the pre-tax (gains) losses related to the hedged items, attributable to changes in the hedged benchmark interest rate and the offsetting (gain) loss on the related interest rate swaps for the years ended December 31, 2015, 2014 and 2013 were as follows:
Classification of (Gain) Loss Recognized in the
Consolidated Statements of Operations
2015
2014
2013
Fair Value Hedges
Interest rate swaps
Investment and other expense-net
$
(1.7
)
$
(2.1
)
$
22.5
Hedged items
Investment and other expense-net
1.3
1.3
(20.8
)
Total (gain) loss recognized as ineffectiveness in the Consolidated Statements of Operations
Investment and other expense-net
$
(0.4
)
$
(0.8
)
$
1.7
The Company also recognized a net reduction to interest expense of $2.0 million, $3.8 million and $8.7 million for the years ended December 31, 2015, 2014 and 2013, respectively, related to the Company’s fair value hedges, which includes interest accruals on the derivatives and amortization of the basis in the hedged items. </t>
  </si>
  <si>
    <t>Earnings per Share</t>
  </si>
  <si>
    <t>Earnings Per Share [Abstract]</t>
  </si>
  <si>
    <t>Note 15. Earnings per Share Basic earnings per share is calculated by dividing net earnings attributable to RR Donnelley common shareholders by the weighted average number of common shares outstanding for the period. In computing diluted earnings per share, basic earnings per share is adjusted for the assumed issuance of all potentially dilutive share-based awards, including stock options, restricted stock units and performance share units. Performance share units are considered anti-dilutive and excluded if the performance targets upon which the issuance of the shares is contingent have not been achieved and the respective performance period has not been completed as of the end of the current period. Additionally, stock options are considered anti-dilutive when the exercise price exceeds the average market value of the Company’s stock price during the applicable period. During the years ended December 31, 2015, 2014 and 2013, no shares of common stock were purchased by the Company, however, shares were withheld for tax liabilities upon the vesting of equity awards. During the year ended December 31, 2015, the Company issued 8.0 million shares of stock in conjunction with the Courier acquisition. During the year-ended December 31, 2014, the Company issued stock in conjunction with the Consolidated Graphics and Esselte acquisitions of 16.0 million and 1.0 million shares, respectively. The reconciliation of the numerator and denominator of the basic and diluted earnings per share calculation and the anti-dilutive share-based awards for the years ended December 31, 2015, 2014 and 2013 were as follows:
2015
2014
2013
Net earnings per share attributable to RR Donnelley common shareholders:
Basic
$
0.73
$
0.59
$
1.16
Diluted
$
0.73
$
0.59
$
1.15
Dividends declared per common share
$
1.04
$
1.04
$
1.04
Numerator:
Net earnings attributable to RR Donnelley common shareholders
$
151.1
$
117.4
$
211.2
Denominator:
Weighted average number of common shares outstanding
205.6
198.5
181.9
Dilutive options and awards
1.2
1.5
1.6
Diluted weighted average number of common shares outstanding
206.8
200.0
183.5
Weighted average number of anti-dilutive share-based awards:
Stock options
2.0
2.0
3.9
Performance share units
0.7
0.7
0.6
Restricted stock units
—
—
1.5
Total
2.7
2.7
6.0</t>
  </si>
  <si>
    <t>Comprehensive Income</t>
  </si>
  <si>
    <t>Equity [Abstract]</t>
  </si>
  <si>
    <t xml:space="preserve">Note 16. Comprehensive Income The components of other comprehensive (loss) income and income tax expense allocated to each component for the years ended December 31, 2015, 2014 and 2013 was as follows:
2015
2014
2013
Before Tax Amount
Income Tax Expense
Net of Tax Amount
Before Tax Amount
Income Tax Expense
Net of Tax Amount
Before Tax Amount
Income Tax Expense
Net of Tax Amount
Translation adjustments
$
(55.7
)
$
—
$
(55.7
)
$
(45.2
)
$
—
$
(45.2
)
$
(22.8
)
$
—
$
(22.8
)
Adjustment for net periodic pension and other postretirement benefits plan cost
60.2
25.4
34.8
(390.9
)
(150.0
)
(240.9
)
919.0
355.3
563.7
Change in fair value of derivatives
0.1
—
0.1
0.2
0.1
0.1
0.6
0.2
0.4
Other comprehensive (loss) income
$
4.6
$
25.4
$
(20.8
)
$
(435.9
)
$
(149.9
)
$
(286.0
)
$
896.8
$
355.5
$
541.3
The following table summarizes changes in accumulated other comprehensive loss by component for the years ended December 31, 2015, 2014 and 2013:
Changes in the Fair Value of Derivatives
Pension and Other Postretirement Benefits Plan Cost
Translation Adjustments
Total
Balance at January 1, 2013
$
(0.6
)
$
(1,085.1
)
$
56.5
$
(1,029.2
)
Other comprehensive income (loss) before reclassifications
—
543.9
(23.0
)
520.9
Amounts reclassified from accumulated other comprehensive loss
0.4
19.8
—
20.2
Net change in accumulated other comprehensive loss
0.4
563.7
(23.0
)
541.1
Balance at December 31, 2013
$
(0.2
)
$
(521.4
)
$
33.5
$
(488.1
)
Other comprehensive loss before reclassifications
—
(303.4
)
(34.7
)
(338.1
)
Amounts reclassified from accumulated other comprehensive loss
0.1
62.5
—
62.6
Amounts reclassified from cumulative translation adjustment
—
—
(10.0
)
(10.0
)
Net change in accumulated other comprehensive loss
0.1
(240.9
)
(44.7
)
(285.5
)
Balance at December 31, 2014
$
(0.1
)
$
(762.3
)
$
(11.2
)
$
(773.6
)
Other comprehensive income (loss) before reclassifications
—
22.1
(67.6
)
(45.5
)
Amounts reclassified from accumulated other comprehensive loss
0.1
8.9
—
9.0
Amounts reclassified due to disposition of an operating entity
—
3.8
13.1
16.9
Net change in accumulated other comprehensive loss
0.1
34.8
(54.5
)
(19.6
)
Balance at December 31, 2015
$
—
$
(727.5
)
$
(65.7
)
$
(793.2
) Reclassifications from accumulated other comprehensive loss for the year ended December 31, 2015, 2014 and 2013 were as follows:
2015
2014
2013
Classification in the Consolidated Statements of Operations
Amortization of pension and other postretirement benefits plan cost:
Net actuarial loss
$
40.5
$
31.9
$
50.5
(a)
Net prior service credit
(26.9
)
(25.8
)
(19.7
)
(a)
Curtailments and settlements
0.2
95.7
0.7
(a)
Reclassifications before tax
13.8
101.8
31.5
Income tax expense
4.9
39.3
11.7
Reclassifications, net of tax
$
8.9
$
62.5
$
19.8
(a)
These accumulated other comprehensive (loss) income components are included in the calculation of net periodic pension and other postretirement benefits plan (income) expense recognized in cost of sales and selling, general and administrative expenses in the Consolidated Statements of Operations (see Note 11). </t>
  </si>
  <si>
    <t>Stock and Incentive Programs for Employees and Directors</t>
  </si>
  <si>
    <t>Share Based Compensation [Abstract]</t>
  </si>
  <si>
    <t xml:space="preserve">Note 17. Stock and Incentive Programs for Employees and Directors The Company recognizes compensation expense based on estimated grant date fair values for all share-based awards issued to employees and directors, including stock options, restricted stock units and performance share units. The Company estimates the fair value of share-based awards based on assumptions as of the grant date. The Company recognizes these compensation costs for only those awards expected to vest, on a straight-line basis over the requisite service period of the award, which is generally the vesting term of three to four years for restricted stock awards and stock options and the performance period for performance share units. The Company estimates the number of awards expected to vest based, in part, on historical forfeiture rates and also based on management’s expectations of employee turnover within the specific employee groups receiving each type of award. Forfeitures are estimated at the time of grant and revised, if necessary, in subsequent periods, if actual forfeitures differ from those estimates. Share-Based Compensation Expense The total compensation expense related to all share-based compensation plans was $17.3 million, $17.7 million and $19.9 million for the years ended December 31, 2015, 2014 and 2013, respectively. The income tax benefit related to share-based compensation expense was $6.7 million, $6.9 million and $7.7 million for the years ended December 31, 2015, 2014 and 2013, respectively. As of December 31, 2015, $19.3 million of total unrecognized compensation expense related to share-based compensation plans is expected to be recognized over a weighted-average period of 1.8 years. Share-Based Compensation Plans The Company has one share-based compensation plan under which it may grant future awards, as described below, and one terminated or expired share-based compensation plan under which awards remain outstanding. The 2012 Performance Incentive Plan (the “2012 PIP”) was approved by shareholders to provide incentives to key employees of the Company and its subsidiaries. Awards under the 2012 PIP are generally not restricted to any specific form or structure and could include, without limitation, stock options, stock units, restricted stock awards, cash or stock bonuses and stock appreciation rights. There were 10 million shares of common stock reserved and authorized for issuance under the 2012 PIP. At December 31, 2015, there were 5.7 million shares of common stock authorized and available for grant under the 2012 PIP. General Terms of Awards Under various incentive plans, the Company has granted certain employees non-qualified stock options, restricted stock units, and performance share units. The Human Resources Committee of the Board of Directors has discretion to establish the terms and conditions for grants, including the number of shares, vesting and required service or other performance criteria. The maximum term of any award under the 2012 PIP and previous plans is ten years. For all of the Company’s stock options outstanding at December 31, 2015, the exercise price of the stock option equals the fair market value of the Company’s common stock on the option grant date. Options generally vest over four years or less from the date of grant, upon retirement or upon a change in control of the Company. Options generally expire ten years from the date of grant or five years after the date of retirement, whichever is earlier. The rights granted to the recipient of restricted stock unit awards generally accrue ratably over the restriction or vesting period, which is generally four years. The Company has also granted restricted stock unit awards which cliff vest three years from the grant date. Restricted stock unit awards are subject to forfeiture upon termination of employment prior to vesting, subject in some cases to early vesting upon specified events, including death or permanent disability of the grantee, termination of the grantee’s employment under certain circumstances or a change in control of the Company. The Company records compensation expense of restricted stock unit awards based on the fair market value of the awards at the date of grant ratably over the period during which the restrictions lapse. Dividends are not paid on restricted stock units. The Company also issues restricted stock units as share-based compensation for members of the Board of Directors. Director restricted stock units granted after January 2009 vest ratably over three years from the date of grant with the opportunity to defer any tranche of vesting restricted stock units until termination of service on the Board of Directors. Awards granted between January 2008 and January 2009 vested ratably over three years from the date of grant and were amended in May 2009 to provide the opportunity to defer any tranche of vesting restricted stock units until termination of service on the Board of Directors. For awards granted prior to January 2008, one-third of the restricted stock units vested on the third anniversary of the grant date, and the remaining two-thirds of the restricted stock units vested upon termination of the holder’s service on the Board of Directors; the holder could also elect to defer delivery of the initial one-third of the restricted stock units until termination of service on the Board of Directors. In the event of termination of a holder’s service on the Board of Directors prior to a vesting date, all restricted stock units of such holder will vest. All awards granted prior to December 31, 2007 are payable in shares of common stock or cash. In 2009, the option to have awards paid in cash was removed for awards granted in 2008 and future years. Awards that may be paid in cash are classified as liability awards due to their expected settlement in cash, and are included in accrued liabilities in the Consolidated Balance Sheets. Approximately 86,372, 86,372 and 124,599 restricted stock units classified as liability awards were outstanding at December 31, 2015, 2014 and 2013, respectively. Compensation expense for these awards is measured based upon the fair market value of the awards at the end of each reporting period. Awards payable only in shares are classified as equity awards due to their expected settlement in common stock. Compensation expense for these awards is measured based upon the fair market value of the awards at the date of grant. Dividend equivalents are accrued for shares awarded to the Board of Directors and paid in the form of cash. The Company has granted performance share unit awards to certain executive officers and senior management. Distributions under these awards are payable at the end of their respective performance periods in common stock or cash, at the Company’s discretion. The number of share units that vest can range from zero to 150% for the 2015 awards and from zero to 100% for the 2014 and 2013 awards, depending on achievement of a targeted performance metric for a performance period of three years inclusive of the year in which the award was granted. These awards are subject to forfeiture upon termination by the Company under certain circumstances prior to vesting. The Company expenses the cost of the performance share unit awards based on the fair market value of the awards at the date of grant and the estimated achievement of the performance metric, ratably over the performance period of three years. Stock Options There were no options granted during the years ended December 31, 2015 and 2014. Stock option awards as of December 31, 2015 and 2014, and changes during the year ended December 31, 2015, were as follows:
Shares Under Option (thousands)
Weighted Average Exercise Price
Weighted Average Remaining Contractual Term (years)
Aggregate Intrinsic Value (millions)
Outstanding at December 31, 2014
3,847
$
19.43
4.7
$
12.6
Exercised
(135
)
13.21
Cancelled/forfeited/expired
(5
)
13.23
Outstanding at December 31, 2015
3,707
19.66
3.6
8.4
Vested and expected to vest at December 31, 2015
3,701
19.67
3.6
8.4
Exercisable at December 31, 2015
1,455
$
9.22
4.2
$
8.0
The aggregate intrinsic value in the table above represents the total pre-tax intrinsic value (the difference between the Company’s closing stock price on December 31, 2015 and 2014, respectively, and the exercise price, multiplied by the number of in-the-money options) that would have been received by the option holders had all option holders exercised their in-the-money options on December 31, 2015 and 2014. This amount will change in future periods based on the fair market value of the Company’s stock and the number of options outstanding. Total intrinsic value of options exercised for the years ended December 31, 2015, 2014 and 2013 was $0.8 million, $1.1 million and $0.7 million, respectively. Compensation expense related to stock options for the years ended December 31, 2015, 2014 and 2013 was $0.6 million, $0.9 million and $1.5 million, respectively. As of December 31, 2015, $0.1 million of total unrecognized compensation expense related to stock options is expected to be recognized over a weighted average period of 0.2 years. Cash received from the option exercises for the year ended December 31, 2015, 2014 and 2013 was $1.8 million, $1.6 million and $2.2 million, respectively. The actual tax benefit realized for the tax deduction from option exercises totaled $0.3 million, $0.4 million and $0.3 million for the years ended December 31, 2015, 2014 and 2013, respectively. Excess tax benefits on stock option exercises, shown as financing cash inflows as a component of issuance of common stock in the Consolidated Statements of Cash Flows, were $0.2 million, $0.3 million and $0.2 million for the years ended December 31, 2015, 2014 and 2013, respectively. Restricted Stock Units Nonvested restricted stock unit awards as of December 31, 2015 and 2014, and changes during the year ended December 31, 2015 were as follows:
Shares (thousands)
Weighted Average Grant Date Fair Value
Nonvested at December 31, 2014
2,045
$
12.54
Granted
701
17.14
Vested
(1,010
)
13.71
Forfeited
(66
)
13.55
Nonvested at December 31, 2015
1,670
$
13.72
Compensation expense related to restricted stock units was $11.6 million, $13.3 million and $15.9 million for the years ended December 31, 2015, 2014 and 2013, respectively. As of December 31, 2015, there was $12.5 million of unrecognized share-based compensation expense related to approximately 1.7 million restricted stock unit awards, with a weighted-average grant date fair value of $13.70, that are expected to vest over a weighted-average period of 1.8 years. The fair value of these awards was determined based on the Company’s stock price on the grant date reduced by the present value of expected dividends through the vesting period. Excess tax benefits on restricted stock units that vested, shown as financing cash inflows as a component of issuance of common stock in the Consolidated Statements of Cash Flows, were $2.4 million, $2.5 million and $2.1 million for the years ended December 31, 2015, 2014 and 2013, respectively. Performance Share Units Nonvested performance share unit awards as of December 31, 2015 and 2014, and changes during the year ended December 31, 2015, were as follows:
Shares (thousands)
Weighted Average Grant Date Fair Value
Nonvested at December 31, 2014
804
$
11.87
Granted
418
16.73
Expired/forfeited
(5
)
16.73
Vested
(485
)
8.85
Nonvested at December 31, 2015
732
$
16.61
During the years ended December 31, 2015, 2014 and 2013, 418,000, 319,000 and 485,000 performance share unit awards, respectively, were granted to certain executive officers and senior management, payable upon the achievement of certain established performance targets. The performance periods for the shares awarded during the years ended December 31, 2015, 2014 and 2013 are January 1, 2015 through December 31, 2017, January 1, 2014 through December 31, 2016 and January 1, 2013 through December 31, 2015, respectively. Distributions under these awards are payable at the end of the performance period in common stock or cash, at the Company’s discretion. The total potential payouts for awards granted during the years ended December 31, 2015 and 2014 range from 209,000 to 627,000 and 154,500 to 319,000 shares, respectively, should certain performance targets be achieved. The maximum potential payout of 485,000 shares was achieved for awards granted during the year ended December 31, 2013. The fair value of these awards was determined on the date of grant based on the Company’s stock price reduced by the present value of expected dividends through the vesting period. These awards are subject to forfeiture upon termination of employment prior to vesting, subject in some cases to early vesting upon specified events, including death, permanent disability or retirement of the grantee or a change in control of the Company. If the proposed spinoff transactions are completed, the terms of the performance share unit awards may be modified. Refer to Note 1, Basis of Presentation and Summary of Significant Accounting Policies Compensation expense for the awards granted in 2015 and 2014 is currently being recognized based on 100% estimated payout of 418,000 and 319,000 shares, for each respective period. Compensation expense for awards granted during 2013 was recognized based on the achieved payout of 100%, or 485,000 shares, which are expected to be distributed during the first quarter of 2016. Compensation expense related to performance share unit awards for the years ended December 31, 2015, 2014 and 2013 was $5.1 million, $3.5 million and $2.5 million, respectively. As of December 31, 2015, there was $6.7 million of unrecognized compensation expense related to performance share unit awards, which is expected to be recognized over a weighted average period of 1.7 years. </t>
  </si>
  <si>
    <t>Preferred Stock</t>
  </si>
  <si>
    <t xml:space="preserve">Note 18. Preferred Stock The Company has two million shares of $1.00 par value preferred stock authorized for issuance. The Board of Directors may divide the preferred stock into one or more series and fix the redemption, dividend, voting, conversion, sinking fund, liquidation and other rights. The Company has no present plans to issue any preferred stock. </t>
  </si>
  <si>
    <t>Segment Information</t>
  </si>
  <si>
    <t>Segment Reporting [Abstract]</t>
  </si>
  <si>
    <t xml:space="preserve">Note 19. Segment Information The Company’s segments and their product and service offerings are summarized below: Publishing and Retail Services The Publishing and Retail Services segment’s primary product offerings include magazines, catalogs, retail inserts, books, directories and packaging. The Publishing and Retail Services segment accounted for 22.4% of the Company’s consolidated net sales in 2015. Variable Print The Variable Print segment includes the Company’s U.S. short-run and transactional printing operations. This segment’s primary product offerings include commercial and digital print, direct mail, office products, labels, statement printing, forms and packaging. The Variable Print segment accounted for 33.4% of the Company’s consolidated net sales in 2015. Strategic Services The Strategic Services segment includes the Company’s logistics services, financial print products and related services, print management offerings and digital and creative solutions and book publishing. The Strategic Services segment accounted for 23.8% of the Company’s consolidated net sales in 2015. International The International segment includes the Company’s non-U.S. printing operations in Asia, Europe, Latin America and Canada. This segment’s primary product and service offerings include magazines, catalogs, retail inserts, books, directories, direct mail, packaging, forms, labels, manuals, statement printing, commercial and digital print, logistics services and digital and creative solutions. Additionally, this segment includes the Company’s business process outsourcing and Global Turnkey Solutions operations. Business process outsourcing provides transactional print and outsourcing services, statement printing, direct mail and print management offerings through its operations in Europe, Asia and North America. Global Turnkey Solutions provides outsourcing capabilities, including product configuration, customized kitting and order fulfillment for technology, medical device and other companies around the world through its operations in Europe, North America and Asia. The International segment accounted for 20.4% of the Company’s consolidated net sales in 2015. Corporate Corporate consists of unallocated selling, general and administrative activities and associated expenses including, in part, executive, legal, finance, communications, certain facility costs and LIFO inventory provisions. In addition, certain costs and earnings of employee benefit plans, such as pension and other postretirement benefits plan expense (income) and share-based compensation, are included in Corporate and not allocated to the operating segments. Corporate also manages the Company’s cash pooling structures, which enables participating international locations to draw on the Company’s overseas cash resources to meet local liquidity needs. Information by Segment The Company has disclosed income (loss) from operations as the primary measure of segment earnings (loss). This is the measure of profitability used by the Company’s chief operating decision-maker and is most consistent with the presentation of profitability reported within the Consolidated Financial Statements.
Total Sales
Intersegment Sales
Net Sales
Income (Loss) from Operations
Assets of Operations
Depreciation and Amortization
Capital Expenditures
Year ended December 31, 2015
Publishing and Retail Services
$
2,556.3
$
(34.6
)
$
2,521.7
$
77.3
$
1,334.4
$
148.3
$
35.0
Variable Print
3,817.6
(55.2
)
3,762.4
250.7
2,496.2
152.6
56.9
Strategic Services
2,849.4
(171.5
)
2,677.9
257.5
1,404.9
66.1
49.0
International
2,402.7
(107.9
)
2,294.8
71.4
1,675.3
83.5
47.8
Total operating segments
11,626.0
(369.2
)
11,256.8
656.9
6,910.8
450.5
188.7
Corporate
—
—
—
(69.5
)
368.5
3.5
18.9
Total operations
$
11,626.0
$
(369.2
)
$
11,256.8
$
587.4
$
7,279.3
$
454.0
$
207.6
Year ended December 31, 2014
Publishing and Retail Services
$
2,646.1
$
(13.8
)
$
2,632.3
$
86.1
$
1,215.7
$
145.1
$
43.5
Variable Print
3,829.7
(61.8
)
3,767.9
240.8
2,649.5
157.2
53.0
Strategic Services
2,744.8
(137.3
)
2,607.5
257.4
1,366.6
65.5
41.0
International
2,691.2
(95.5
)
2,595.7
106.7
1,865.4
98.8
68.3
Total operating segments
11,911.8
(308.4
)
11,603.4
691.0
7,097.2
466.6
205.8
Corporate
—
—
—
(175.1
)
511.6
7.4
17.8
Total operations
$
11,911.8
$
(308.4
)
$
11,603.4
$
515.9
$
7,608.8
$
474.0
$
223.6
Year ended December 31, 2013
Publishing and Retail Services
$
2,777.7
$
(2.9
)
$
2,774.8
$
109.6
$
1,369.6
$
166.0
$
57.7
Variable Print
2,650.7
(57.9
)
2,592.8
197.9
1,567.1
103.4
63.4
Strategic Services
2,587.7
(134.7
)
2,453.0
232.8
1,355.6
58.4
34.9
International
2,746.9
(87.2
)
2,659.7
147.3
2,060.0
102.5
50.8
Total operating segments
10,763.0
(282.7
)
10,480.3
687.6
6,352.3
430.3
206.8
Corporate
—
—
—
(107.9
)
852.8
5.5
9.8
Total operations
$
10,763.0
$
(282.7
)
$
10,480.3
$
579.7
$
7,205.1
$
435.8
$
216.6
Corporate assets primarily consisted of the following items at December 31, 2015, 2014 and 2013:
2015
2014
2013
Cash and cash equivalents
$
(45.8
)
$
94.6
$
494.9
Deferred income tax assets, net of valuation allowances
169.9
152.0
39.2
Software, net
98.8
82.1
71.1
Deferred compensation plan assets and Company owned life insurance assets
92.1
86.0
79.5
Property, plant and equipment, net
61.6
61.2
61.7
LIFO reserves
(86.5
)
(93.6
)
(92.0
) Restructuring, impairment and other charges by segment for 2015, 2014 and 2013 are described in Note 3. </t>
  </si>
  <si>
    <t>Geographic Area and Products and Services Information</t>
  </si>
  <si>
    <t>Note 20. Geographic Area and Products and Services Information The table below presents net sales and long-lived assets by geographic region. The amounts in this table differ from the segment data presented in Note 19 because each operating segment includes operations in multiple geographic regions based on the Company’s management reporting structure.
U.S.
Europe
Asia
Other
Consolidated
2015
Net sales
$
8,937.7
$
905.0
$
832.3
$
581.8
$
11,256.8
Long-lived assets (a)
1,601.8
141.0
112.1
141.1
1,996.0
2014
Net sales
$
8,974.2
$
983.1
$
860.1
$
786.0
$
11,603.4
Long-lived assets (a)
1,671.1
154.0
129.0
181.6
2,135.7
2013
Net sales
$
7,866.2
$
975.2
$
841.5
$
797.4
$
10,480.3
Long-lived assets (a)
1,435.7
160.7
152.2
175.8
1,924.4
(a)
Includes net property, plant and equipment, noncurrent deferred tax assets and other noncurrent assets. _______________________________ The following table summarizes net sales by the Company’s products and services categories for the years ended December 31, 2015, 2014 and 2013:
Products and services
2015 Net Sales
2014 Net Sales
2013 Net Sales
Magazines, catalogs and retail inserts
$
1,950.5
$
2,223.5
$
2,370.0
Commercial and digital print
1,885.0
1,851.7
966.4
Books
1,237.9
1,149.4
1,202.2
Financial print
681.7
722.2
775.1
Statements
607.5
641.3
666.0
Office products
560.2
496.3
238.9
Direct mail
524.4
613.2
571.7
Labels
500.6
523.3
488.1
Packaging and related products
489.3
484.0
464.3
Forms
358.1
462.1
491.9
Global Turnkey Solutions
345.8
341.7
305.4
Directories
182.6
206.5
225.8
Total products
9,323.6
9,715.2
8,765.8
Logistics services
1,270.4
1,211.3
1,105.9
Financial print related services
309.0
292.3
230.2
Business process outsourcing
193.4
195.8
188.8
Digital and creative solutions
160.4
188.8
189.6
Total services
1,933.2
1,888.2
1,714.5
Total net sales
$
11,256.8
$
11,603.4
$
10,480.3</t>
  </si>
  <si>
    <t>Venezuela Currency Remeasurement</t>
  </si>
  <si>
    <t>Foreign Currency [Abstract]</t>
  </si>
  <si>
    <t>Note 21. Venezuela Currency Remeasurement As described in Note 2, Acquisitions and Dispositions on April 29, 2015 the Company sold its 50.1% interest in its Venezuelan operating entity. Since January 1, 2010, the three-year cumulative inflation for Venezuela using the blended Consumer Price Index and National Consumer Price Index has exceeded 100%. As a result, Venezuela’s economy is considered highly inflationary and the financial statements of the Company’s Venezuelan subsidiaries were remeasured as if the functional currency were the U.S. Dollar. Prior to March 31, 2014, the financial statements were remeasured based on the official rate determined by the government of Venezuela. During the first quarter of 2014, the Venezuelan government expanded the operation of the Supplementary System for the Administration of Foreign Currency (“SICAD 1”) currency exchange mechanism for use with certain transactions. In addition, the Venezuelan government also began operating the SICAD 2 exchange which the government indicated was available to all entities for all transactions. The Venezuelan government indicated that the official rate of 6.3 Bolivars per U.S. Dollar would be reserved only for settlement of U.S. Dollar denominated purchases of “essential goods and services.” As of December 31, 2014, the SICAD 1 and SICAD 2 exchange rates were 12.0 and 50.0 Bolivars per U.S. Dollar, respectively. Beginning March 31, 2014, certain assets of the Company’s Venezuelan subsidiaries were remeasured at the SICAD 2 rate as the Company believed those assets would ultimately be utilized to settle U.S. Dollar denominated liabilities using SICAD 2. Remaining net monetary assets were remeasured at the SICAD 1 rate, as the Company believed SICAD 1 would be applicable for future transactions, and dividend remittances, if any, from the Company’s Venezuelan subsidiaries. During the three months ended June 30, 2014, certain transactions pending approval at the official rate of 6.3 Bolivars per U.S. Dollar were approved, resulting in foreign exchange gains. As a result of the remeasurement at the SICAD 1 and SICAD 2 rates and foreign exchange gains resulting from certain transactions approved at the official rate during the year ended December 31, 2014, a net pre-tax loss, net of foreign exchange gains, of $18.4 million ($13.8 million after-tax) was recognized in net investment and other expense, of which $5.6 million was included in loss attributable to noncontrolling interests. In February 2015, the Venezuelan government discontinued the SICAD 2 rate and introduced a new currency exchange rate mechanism (“SIMADI”). As of February 28, 2015, monetary assets and liabilities of the Company’s Venezuelan subsidiaries were remeasured at the SIMADI rate as the Company believed the SIMADI was the exchange rate mechanism most likely to be available to the Company’s Venezuelan subsidiaries to settle U.S. Dollar denominated transactions. As of March 31, 2015, the SIMADI rate was 193 Bolivars per U.S. Dollar. As a result of the remeasurement at the SIMADI rate and the related impact of the devaluation, during the year ended December 31, 2015, a pre-tax loss of $30.3 million ($27.5 million after-tax) was recognized in net investment and other expense, of which $10.5 million was included in loss attributable to noncontrolling interests.</t>
  </si>
  <si>
    <t>New Accounting Pronouncements</t>
  </si>
  <si>
    <t>Accounting Changes And Error Corrections [Abstract]</t>
  </si>
  <si>
    <t xml:space="preserve">Note 22. New Accounting Pronouncements In November 2015, the Financial Accounting Standards Board (“FASB”) issued ASU 2015-17 which requires all deferred tax liabilities and assets to be classified as noncurrent on the balance sheet. The Company adopted the standard prospectively in the fourth quarter of 2015 and prior periods were not retrospectively adjusted. The adoption of ASU 2015-17 resulted in the reclassification of $38.5 million of current deferred tax assets to noncurrent on the balance sheet as of December 31, 2015. Current deferred tax assets of $41.6 million are included in “Prepaid expenses and other current assets” as of December 31, 2014. In April 2015, the FASB issued ASU 2015-03 which requires debt issuance costs to be presented in the balance sheet as a direct deduction from the carrying value of the associated debt. ASU 2015-03 requires retrospective application and represents a change in accounting principle. In August 2015, the FASB issued ASU 2015-15 which allows for the presentation of debt issuance costs as an asset regardless of whether or not there is an outstanding balance on the line-of-credit arrangement. The Company adopted the standards in the fourth quarter of 2015. The adoption of ASU 2015-03 and ASU 2015-15 resulted in the reclassification of $25.6 million and $30.5 million of unamortized debt issuance costs from "Other noncurrent assets" to "Long-term debt" as of December 31, 2015 and 2014, respectively. In May 2014, the FASB issued Accounting Standards Update No. 2014-09 “Revenue from Contracts with Customers (Topic 606)” (“ASU 2014-09”), which outlines a single comprehensive model for entities to use in accounting for revenue using a five-step process that supersedes virtually all existing revenue guidance. ASU 2014-09 also requires additional quantitative and qualitative disclosures. In August 2015, the FASB issued Accounting Standards Update No. 2015-14 “Revenue from Contracts with Customers (Topic 606): Deferral of the Effective Date” (“ASU 2015-14”), which defers the effective date of ASU 2014-09 to January 1, 2018. Early adoption of ASU 2014-09 is permitted in the first quarter of 2017, however the Company plans to adopt the standard in the first quarter of 2018. The standard allows the option of either a full retrospective adoption, meaning the standard is applied to all periods presented, or a modified retrospective adoption, meaning the standard is applied only to the most current period. The Company is evaluating the impact of the provisions of ASU 2014-09 and currently anticipates applying the modified retrospective approach when adopting the standard. The following recently issued standards are not expected to have a material impact on the Company’s Consolidated Financial Statements:
·
Accounting Standards Update No. 2016-01 “Financial Instruments—Overall (Subtopic 825-10): Recognition and Measurement of Financial Assets and Financial Liabilities”
·
Accounting Standards Update No. 2015-16 “Business Combinations (Topic 805): Simplifying the Accounting for Measurement-Period Adjustments”
·
Accounting Standards Update No. 2015-12 “Plan Accounting (Topics 960, 962, and 965): (Part I) Fully Benefit-Responsive Investment Contracts, (Part II) Plan Investment Disclosures, (Part III) Measurement Date Practical Expedient”
·
Accounting Standards Update No. 2015-11 “Inventory (Topic 330): Simplifying the Measurement of Inventory”
·
Accounting Standards Update No. 2015-07 “Fair Value Measurement (Topic 820): Disclosures for Investments in Certain Entities That Calculate Net Asset Value per Share (or Its Equivalent)”
·
Accounting Standards Update No. 2015-05 “Intangibles—Goodwill and Other—Internal-Use Software (Subtopic 350-40): Customer’s Accounting for Fees Paid in a Cloud Computing Arrangement”
·
Accounting Standards Update No. 2015-04 “Compensation—Retirement Benefits (Topic 715): Practical Expedient for the Measurement Date of an Employer’s Defined Benefit Obligation and Plan Assets”
·
Accounting Standards Update No. 2015-02 “Consolidation (Topic 810): Amendments to the Consolidation Analysis”
·
Accounting Standards Update No. 2015-01 “Income Statement—Extraordinary and Unusual Items (Subtopic 225-20): Simplifying Income Statement Presentation by Eliminating the Concept of Extraordinary Items”
·
Accounting Standards Update No. 2014-16 “Derivatives and Hedging (Topic 815): Determining Whether the Host Contract in a Hybrid Financial Instrument Issued in the Form of a Share Is More Akin to Debt or to Equity”
·
Accounting Standards Update No. 2014-15 “Presentation of Financial Statements—Going Concern (Subtopic 205-40): Disclosure of Uncertainties about an Entity’s Ability to Continue as a Going Concern”
·
Accounting Standards Update No. 2014-12 “Compensation—Stock Compensation (Topic 718): Accounting for Share-Based Payments When the Terms of an Award Provide That a Performance Target Could Be Achieved after the Requisite Service Period” The following standards were effective for and adopted by the Company in 2015. The adoption of these standards did not have a material impact on the Company’s consolidated financial position, results of operations or cash flows:
·
Accounting Standards Update No. 2015-10 “Technical Corrections and Improvements: Amendments to the FASB Accounting Standards Codification”
·
Accounting Standards Update No. 2015-08 “Business Combinations (Topic 805): Pushdown Accounting—Amendments to SEC Paragraphs Pursuant to Staff Accounting Bulletin No. 115”
·
Accounting Standards Update No. 2014-08 “Presentation of Financial Statements (Topic 205) and Property, Plant, and Equipment (Topic 360): Reporting Discontinued Operations and Disclosures of Disposals of Components of an Entity”
·
Accounting Standards Update No. 2014-01 “Investments—Equity Method and Joint Ventures (Topic 323): Accounting for Investments in Qualified Affordable Housing Projects” </t>
  </si>
  <si>
    <t>Basis of Presentation and Summary of Significant Accounting Policies (Policies)</t>
  </si>
  <si>
    <t>Nature of Operations</t>
  </si>
  <si>
    <t>Nature of Operations —The Company helps organizations communicate more effectively by working to create, manage, produce, distribute and process content on behalf of our customers. The Company assists customers in developing and executing multichannel communication strategies that engage audiences, reduce costs, drive revenues and increase compliance. R.R. Donnelley’s innovative technologies enhance digital and print communications to deliver integrated messages across multiple media to highly targeted audiences at optimal times for clients in virtually every private and public sector. Strategically located operations provide local service and responsiveness while leveraging the economic, geographic and technological advantages of a global organization.</t>
  </si>
  <si>
    <t>Use of Estimates</t>
  </si>
  <si>
    <t xml:space="preserve">Use of Estimates —The preparation of consolidated financial statements, in conformity with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allowance for uncollectible accounts receivable, inventory obsolescence, asset valuations and useful lives, employee benefits, self-insurance reserves, taxes, restructuring and other provisions and contingencies. </t>
  </si>
  <si>
    <t>Foreign Operations</t>
  </si>
  <si>
    <t>Foreign Operations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Deferred taxes are not provided on cumulative foreign currency translation adjustments when the Company expects foreign earnings to be permanently reinvested. Since January 1, 2010, the three-year cumulative inflation for Venezuela using the blended Consumer Price Index and National Consumer Price Index has exceeded 100%. As a result, Venezuela’s economy is considered highly inflationary and the financial statements of the Company’s Venezuelan entities are remeasured as if the functional currency were the U.S. Dollar. See Note 21 for further discussion.</t>
  </si>
  <si>
    <t>Fair Value Measurements</t>
  </si>
  <si>
    <t xml:space="preserve">Fair Value Measurements—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foreign exchange forward contracts, interest rate swaps, pension plan assets and other postretirement plan assets on a recurring basis. Assets measured at fair value on a nonrecurring basis include long-lived assets held and used, long-lived assets held for sale, goodwill and other intangible assets. The fair value of cash and cash equivalents,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
  </si>
  <si>
    <t>Revenue Recognition</t>
  </si>
  <si>
    <t xml:space="preserve">Revenue Recognition —The Company recognizes revenue for the majority of its products upon transfer of title and the passage of the risk of ownership, which is generally upon shipment to the customer. Contracts generally specify F.O.B. shipping point terms. Under agreements with certain customers, custom products may be stored by the Company for future delivery. In these situations, the Company may also receive a logistics or warehouse management fee for the services it provides. In certain of these cases, delivery and billing schedules are outlined in the customer agreement and product revenue is recognized when manufacturing is complete, title and risk of ownership transfer to the customer, and there is a reasonable assurance as to collectability. Because the majority of products are customized, product returns are not significant; however, the Company accrues for the estimated amount of customer credits at the time of sale. Revenue from services is recognized as services are performed. For the Company’s logistics operations, whose operations include the delivery of printed material and other products, the Company recognizes revenue upon completion of the delivery of services. Within the Company’s financial operations, which serve the global financial services end market, the Company files highly customized materials such as regulatory S-filings and initial public offerings with the SEC on behalf of its customers, and performs XBRL and EDGAR-related services. Revenue is recognized for these services upon completion of the service performed or following final delivery of the related printed product. Within the Company’s business process outsourcing operations, the Company provides various outsourcing services. Depending on the nature of the service performed, revenue is recognized for outsourcing services either as services are rendered or upon completion of the service. Revenues related to the Company’s digital and creative solutions operations, which include digital content management, photography, color services and page production, are recognized in accordance with the terms of the contract, typically upon completion of the performed service and acceptance by the customer. The Company records deferred revenue in situations where amounts are invoiced but the revenue recognition criteria outlined above are not met. Such revenue is recognized when all criteria are subsequently met. Certain revenues earned by the Company require judgment to determine if revenue should be recorded gross, as a principal, or net of related costs, as an agent. Billings for third-party shipping and handling costs as well as certain postage costs, primarily in the Company’s logistics operations, and out-of-pocket expenses are recorded gross. In the Company’s Global Turnkey Solutions operations, contracts are evaluated using various criteria to determine if revenue for components and other materials should be recognized on a gross or net basis. In general, these revenues are recognized on a gross basis if the Company has control over selecting vendors and pricing, is the primary obligor in the arrangement, bears all credit risk and bears the risk of loss for inventory in its possession. Revenue from contracts that do not meet these criteria is recognized on a net basis. Many of the Company’s operations process materials, primarily paper, that may be supplied directly by customers or may be purchased by the Company and sold to customers. No revenue is recognized for customer-supplied paper, but revenues for Company-supplied paper are recognized on a gross basis. The Company records taxes collected from customers and remitted to governmental authorities on a net basis. </t>
  </si>
  <si>
    <t>By-Product Recoveries</t>
  </si>
  <si>
    <t xml:space="preserve">By-product recoveries —The Company records the sale of by-products as a reduction of cost of sales. </t>
  </si>
  <si>
    <t>Cash and Cash Equivalents</t>
  </si>
  <si>
    <t xml:space="preserve">Cash and cash equivalents —The Company considers all highly liquid investments with original maturities of three months or less to be cash equivalents. Short-term securities consist of investment grade instruments of governments, financial institutions and corporations. </t>
  </si>
  <si>
    <t>Receivables</t>
  </si>
  <si>
    <t xml:space="preserve">Receivables— Receivables are stated net of allowances for doubtful accounts and primarily include trade receivables, notes receivable and miscellaneous receivables from suppliers. No single customer comprised more than 10% of the Company’s consolidated net sales in 2015, 2014 or 2013. Specific customer provisions are made when a review of significant outstanding amounts, utilizing information about customer creditworthiness and current economic trends, indicates that collection is doubtful. In addition, provisions are made at differing rates, based upon the age of the receivable and the Company’s historical collection experience. See Note 5 for details of activity affecting the allowance for doubtful accounts receivable. </t>
  </si>
  <si>
    <t xml:space="preserve">Inventories —Inventories include material, labor and factory overhead and are stated at the lower of cost or market and net of excess and obsolescence reserves for raw materials and finished goods. Provisions for excess and obsolete inventories are made at differing rates, utilizing historical data and current economic trends, based upon the age and type of the inventory. Specific excess and obsolescence provisions are also made when a review of specific balances indicates that the inventories will not be utilized in production or sold. The cost of 57.6% and 59.8% of the inventories at December 31, 2015 and 2014, respectively, has been determined using the Last-In, First-Out (LIFO) method. This method is intended to reflect the effect of inventory replacement costs within results of operations; accordingly, charges to cost of sales generally reflect recent costs of material, labor and factory overhead. The Company uses an external-index method of valuing LIFO inventories. The remaining inventories, primarily related to certain acquired and international operations, are valued using the First-In, First-Out (FIFO) or specific identification methods. </t>
  </si>
  <si>
    <t>Long-Lived Assets</t>
  </si>
  <si>
    <t xml:space="preserve">Long-Lived Assets —The Company assesses potential impairments to its long-lived assets if events or changes in circumstances indicate that the carrying amount of an asset may not be recoverable. Indefinite-lived intangible assets are reviewed annually for impairment, or more frequently if events or changes in circumstances indicate that the carrying value may not be recoverable. An impaired asset is written down to its estimated fair value based upon the most recent information available. Estimated fair market value is generally measured by discounting estimated future cash flows. Long-lived assets, other than goodwill and other intangible assets, that are held for sale are recorded at the lower of the carrying value or the fair market value less the estimated cost to sell. </t>
  </si>
  <si>
    <t xml:space="preserve">Property, plant and equipment —Property, plant and equipment are recorded at cost and depreciated on a straight-line basis over their estimated useful lives. Useful lives range from 15 to 40 years for buildings, the lesser of 7 years or the lease term for leasehold improvements and from 3 to 15 years for machinery and equipment. Maintenance and repair costs are charged to expense as incurred. Major overhauls that extend the useful lives of existing assets are capitalized. When properties are retired or disposed, the costs and accumulated depreciation are eliminated and the resulting profit or loss is recognized in the results of operations. </t>
  </si>
  <si>
    <t>Goodwill</t>
  </si>
  <si>
    <t>Goodwill —Goodwill is reviewed for impairment annually as of October 31 or more frequently if events or changes in circumstances indicate that it is more likely than not that the fair value of a reporting unit is below its carrying value. The annual goodwill impairment test for 2013 was performed based on the Company’s previous organization structure prior to the reorganization of the Company’s reportable segments in the fourth quarter of 2013. For certain reporting units, the Company may perform a qualitative, rather than quantitative, assessment to determine whether it is more likely than not that the fair value of a reporting unit is less than its carrying amount. In performing this qualitative analysis, the Company considers various factors, including the excess of prior year estimates of fair value compared to carrying value, the effect of market or industry changes and the reporting units’ actual results compared to projected results. Based on this qualitative analysis, if management determines that it is more likely than not that the fair value of the reporting unit is greater than its carrying value, no further impairment testing is performed. For the remaining reporting units, the Company compares each reporting unit’s fair value, estimated based on comparable company market valuations and expected future discounted cash flows to be generated by the reporting unit, to its carrying value. If the carrying value exceeds the reporting unit’s fair value, the Company performs an additional fair value measurement calculation to determine the impairment loss, which is charged to operations in the period identified. See Note 3 for further discussion. The Company also performs an interim review for indicators of impairment at each quarter-end to assess whether an interim impairment review is required for any reporting unit. In the Company’s interim review for indicators of impairment as of December 31, 2015, management concluded that there were no indicators that the fair value of any of the reporting units with goodwill was more likely than not below its carrying value.</t>
  </si>
  <si>
    <t>Amortization</t>
  </si>
  <si>
    <t xml:space="preserve">Amortization —Certain costs to acquire and develop internal-use computer software are capitalized and amortized over their estimated useful life using the straight-line method, up to a maximum of five years. Amortization expense, primarily related to internally-developed software and excluding amortization expense related to other intangible assets, was $44.0 million, $41.2 million and $34.1 million for the years ended December 31, 2015, 2014 and 2013, respectively. Deferred debt issuance costs are amortized over the term of the related debt. Other intangible assets, except for those intangible assets with indefinite lives, are recognized separately from goodwill and are amortized over their estimated useful lives. Other intangible assets with indefinite lives are not amortized. See Note 4 for further discussion of other intangible assets and the related amortization expense. </t>
  </si>
  <si>
    <t>Financial Instruments</t>
  </si>
  <si>
    <t xml:space="preserve">Financial Instruments —The Company uses derivative financial instruments to hedge exposures to interest rate and foreign exchange fluctuations in the ordinary course of business. All derivatives are recorded as other current or noncurrent assets or other current or noncurrent liabilities on the balance sheet at their respective fair values with unrealized gains and losses recorded in comprehensive income (loss), net of applicable income taxes, or in the results of operations, depending on the purpose for which the derivative is held. For derivatives designated and that qualify as fair value hedges, the gain or loss on the derivative, as well as the offsetting gain or loss on the hedged item attributable to the hedged risk, are recognized in the results of operations. Changes in the fair value of derivatives that do not meet the criteria for designation as a hedge at inception, or fail to meet the criteria thereafter, are recognized currently in the results of operations. At inception of a hedge transaction, the Company formally documents the hedge relationship and the risk management objective for undertaking the hedge. In addition, the Company assesses, both at inception of the hedge and on an ongoing basis, whether the derivative in the hedging transaction has been highly effective in offsetting changes in fair value of the hedged item and whether the derivative is expected to continue to be highly effective. The impact of any ineffectiveness is recognized currently in the results of operations. The Company’s foreign exchange forward contracts and interest rate swaps are subject to enforceable master netting agreements that allow the Company to settle positive and negative positions with the respective counterparties. The Company settles foreign exchange forward contracts on a net basis when possible. Foreign exchange forward contracts that can be settled on a net basis are presented net in the Consolidated Balance Sheets. Interest rate swaps are settled on a gross basis and presented gross in the Consolidated Balance Sheets. See Note 14 for further discussion. </t>
  </si>
  <si>
    <t>Share-Based Compensation</t>
  </si>
  <si>
    <t xml:space="preserve">Share-Based Compensation —The Company recognizes share-based compensation expense based on estimated fair values for all share-based awards made to employees and directors, including stock options, restricted stock units and performance share units. The Company recognizes compensation expense for share-based awards expected to vest on a straight-line basis over the requisite service period of the award based on their grant date fair value. See Note 17 for further discussion. </t>
  </si>
  <si>
    <t>Pension and Other Postretirement Benefits Plans</t>
  </si>
  <si>
    <t xml:space="preserve">Pension and Other Postretirement Benefits Plans —The Company records annual income and expense amounts relating to its pension and other postretirement benefit plans based on calculations which include various actuarial assumptions, including discount rates, mortality, assumed rates of return, compensation increases, turnover rates and healthcare cost trend rates. The Company reviews its actuarial assumptions on an annual basis and makes modifications to the assumptions based on current rates and trends when it is deemed appropriate to do so. The effect of modifications on the value of plan obligations and assets is recognized immediately within other comprehensive income (loss) and amortized into operating earnings over future periods. The Company believes that the assumptions utilized in recording its obligations under its plans are reasonable based on its experience, market conditions and input from its actuaries and investment advisors. See Note 11 for further discussion. </t>
  </si>
  <si>
    <t>Taxes on Income</t>
  </si>
  <si>
    <t>Taxes on Income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deferred tax liabilities related to taxes on certain foreign earnings that are not considered to be permanently reinvested. No deferred tax liabilities are recognized for foreign earnings that are considered to be permanently reinvested. Management regularly evaluates whether foreign earnings are expected to be permanently reinvested. This evaluation requires judgment about the future operating and liquidity needs of the Company and its foreign subsidiaries. Changes in economic and business conditions, foreign or U.S. tax laws, or the Company’s financial situation could result in changes to these judgments and the need to record additional tax liabilities. The Company is regularly audited by foreign and domestic tax authorities. These audits occasionally result in proposed assessments where the ultimate resolution might result in the Company owing additional taxes, including in some cases, penalties and interest. The Company recognizes a tax position in its financial statements when it is more likely than not ( i.e.,</t>
  </si>
  <si>
    <t>Acquisitions and Dispositions (Tables)</t>
  </si>
  <si>
    <t>Business Acquisition [Line Items]</t>
  </si>
  <si>
    <t>Fair Values, Valuation Techniques and Related Unobservable Inputs of Level Three</t>
  </si>
  <si>
    <t>The following table presents the fair value, valuation techniques and related unobservable inputs for these Level 3 measurements for the years ended December 31, 2015, 2014 and 2013:
Fair Value
Valuation Technique
Unobservable Input
Range
2015
Customer relationships
$
—
Excess earnings
Attrition rate
2.7%
2014
Customer relationships
$
—
Excess earnings
Discount rate
12.0%-18.0%
Attrition rate
6.6% - 12.0%
2013
Customer relationships
$
—
With and without method
Discount rate
16.0%</t>
  </si>
  <si>
    <t>Pro Forma Financial Information</t>
  </si>
  <si>
    <t>The unaudited pro forma net sales are not intended to represent or be indicative of the Company’s consolidated results of operations or financial condition that would have been reported had these acquisitions been completed as of the beginning of the periods presented and should not be taken as indicative of the Company’s future consolidated results of operations or financial condition. Pro forma adjustments are tax-effected at the applicable statutory tax rates.
Year ended
December 31,
2015
2014
Net sales
$
11,380.1
$
12,033.7
Net earnings attributable to RR Donnelley common shareholders
190.7
131.7
Net earnings per share attributable to RR Donnelley common shareholders:
Basic
$
0.91
$
0.63
Diluted
$
0.91
$
0.63
The following table outlines unaudited pro forma financial information for the years ended December 31, 2015 and 2014:
Year ended
December 31,
2015
2014
Amortization of purchased intangibles
$
82.9
$
89.6
Restructuring, impairment and other charges
93.7
129.6</t>
  </si>
  <si>
    <t>Pro Forma Adjustments Affecting Net Earnings (Loss)</t>
  </si>
  <si>
    <t xml:space="preserve">Additionally, the pro forma adjustments affecting net earnings attributable to RR Donnelley common shareholders for the years ended December 31, 2015 and 2014 were as follows:
Year ended
December 31,
2015
2014
Depreciation and amortization of purchased assets, pre-tax
$
3.9
$
1.4
Acquisition-related expenses, pre-tax
18.9
16.0
Restructuring, impairment and other charges, pre-tax
29.4
8.1
Inventory fair value adjustments, pre-tax
10.8
3.5
Other pro forma adjustments, pre-tax
1.2
(3.2
)
Income taxes
(16.6
)
(1.9
) </t>
  </si>
  <si>
    <t>Schedule of Final Purchase Price Allocation for Acquisitions</t>
  </si>
  <si>
    <t>Based on the valuations, the final purchase price allocation for the Courier acquisition as well as the purchase price allocation for three insignificant acquisitions was as follows:
Accounts receivable
$
36.2
Inventories
59.0
Prepaid expenses and other current assets
38.8
Property, plant and equipment
163.8
Other intangible assets
108.8
Other noncurrent assets
7.9
Goodwill
66.3
Accounts payable and accrued liabilities
(24.6
)
Other noncurrent liabilities
(10.5
)
Deferred taxes-net
(83.7
)
Total purchase price-net of cash acquired
362.0
Less: debt assumed
80.2
Less: settlement of accounts receivable for acquisition of a business
8.6
Less: value of common stock issued
155.2
Net cash paid
$
118.0</t>
  </si>
  <si>
    <t>The fair values of other intangible assets, technology and goodwill associated with the acquisition of Courier were determined to be Level 3 under the fair value hierarchy. The following table presents the fair value, valuation techniques and related unobservable inputs for these Level 3 measurements:
Fair Value
Valuation Technique
Unobservable Input
Range
Customer relationships
$
98.4
Excess earnings
Discount rate Attrition rate
14.0% - 17.0% 0.0% - 7.5%
Trade names
10.1
Relief-from-royalty method
Discount rate Royalty rate (pre-tax)
12.0% 0.3% - 1.0%
Technology
1.6
Relief-from-royalty method
Discount rate Royalty rate (pre-tax)
11.0% 15.0%
Non-compete agreement
0.3
Excess earnings
Discount rate
17.0%</t>
  </si>
  <si>
    <t>Based on the valuations, the final purchase price allocations for these acquisitions as well as the purchase price allocation for an insignificant acquisition were as follows:
Accounts receivable
$
242.0
Inventories
89.6
Prepaid expenses and other current assets
17.5
Property, plant and equipment
337.0
Other intangible assets
205.0
Other noncurrent assets
11.9
Goodwill
300.1
Accounts payable and accrued liabilities
(221.0
)
Other noncurrent liabilities
(57.5
)
Deferred taxes-net
(96.6
)
Total purchase price-net of cash acquired
828.0
Less: debt assumed
118.4
Less: value of common stock issued
319.0
Less: gain on bargain purchase
9.5
Net cash paid
$
381.1</t>
  </si>
  <si>
    <t xml:space="preserve">The fair values of other intangible assets, technology and goodwill associated with the acquisitions of Esselte, MultiCorpora and Consolidated Graphics were determined to be Level 3 under the fair value hierarchy. The following table presents the fair values, valuation techniques and related unobservable inputs for these Level 3 measurements:
Fair Value
Valuation Technique
Unobservable Input
Range
Customer relationships
$ 178.2
Excess earnings
Discount rate Attrition rate
17.0% - 21.0% 5.0% - 9.5%
Trade names
26.5
Relief-from-royalty method
Discount rate Royalty rate (pre-tax)
19.0% 0.5% - 1.5%
Technology
1.1
Excess earnings
Discount rate
17.0% </t>
  </si>
  <si>
    <t>Restructuring, Impairment and Other Charges (Tables)</t>
  </si>
  <si>
    <t>Schedule of Net Restructuring, Impairment and Other Charges</t>
  </si>
  <si>
    <t>Restructuring, Impairment and Other Charges Recognized in Results of Operations
2015
Employee Terminations
Other Restructuring Charges
Total Restructuring Charges
Impairment
Other Charges
Total
Publishing and Retail Services
$
6.5
$
4.6
$
11.1
$
1.0
$
19.4
$
31.5
Variable Print
3.7
6.2
9.9
9.7
1.8
21.4
Strategic Services
6.7
2.1
8.8
0.9
3.4
13.1
International
24.2
3.5
27.7
24.5
—
52.2
Corporate
3.2
1.2
4.4
—
—
4.4
Total
$
44.3
$
17.6
$
61.9
$
36.1
$
24.6
$
122.6
2014
Employee Terminations
Other Restructuring Charges
Total Restructuring Charges
Impairment
Other Charges
Total
Publishing and Retail Services
$
(0.2
)
$
6.4
$
6.2
$
20.8
$
23.7
$
50.7
Variable Print
17.2
9.2
26.4
10.8
7.6
44.8
Strategic Services
3.5
2.1
5.6
1.8
4.2
11.6
International
7.3
1.3
8.6
13.7
—
22.3
Corporate
2.5
1.8
4.3
—
—
4.3
Total
$
30.3
$
20.8
$
51.1
$
47.1
$
35.5
$
133.7
2013
Employee Terminations
Other Restructuring Charges
Total Restructuring Charges
Impairment
Other Charges
Total
Publishing and Retail Services
$
17.0
$
14.1
$
31.1
$
12.3
$
30.3
$
73.7
Variable Print
2.2
12.5
14.7
0.9
—
15.6
Strategic Services
2.8
2.0
4.8
6.3
8.1
19.2
International
14.3
3.6
17.9
1.0
—
18.9
Corporate
4.1
1.6
5.7
0.4
—
6.1
Total
$
40.4
$
33.8
$
74.2
$
20.9
$
38.4
$
133.5</t>
  </si>
  <si>
    <t>Schedule of Changes in the Restructuring Reserve</t>
  </si>
  <si>
    <t>The restructuring reserve as of December 31, 2015 and 2014, and changes during the year ended December 31, 2015, were as follows:
December 31, 2014
Restructuring Charges
Foreign Exchange and Other
Cash Paid
December 31, 2015
Employee terminations
$
13.0
$
44.3
$
(1.5
)
$
(35.6
)
$
20.2
Multi-employer pension plan withdrawal obligations
34.6
1.9
1.4
(5.0
)
32.9
Lease terminations and other
15.1
15.7
(0.1
)
(20.1
)
10.6
Total
$
62.7
$
61.9
$
(0.2
)
$
(60.7
)
$
63.7
The restructuring reserve as of December 31, 2014 and 2013, and changes during the year ended December 31, 2014, were as follows:
December 31, 2013
Restructuring Charges
Foreign Exchange and Other
Cash Paid
December 31, 2014
Employee terminations
$
19.7
$
30.3
$
0.4
$
(37.4
)
$
13.0
Multi-employer pension plan withdrawal obligations
36.8
3.0
(0.6
)
(4.6
)
34.6
Lease terminations and other
21.1
17.8
1.3
(25.1
)
15.1
Total
$
77.6
$
51.1
$
1.1
$
(67.1
)
$
62.7</t>
  </si>
  <si>
    <t>Goodwill and Other Intangible Assets (Tables)</t>
  </si>
  <si>
    <t>Schedule of Changes in the Carrying Value of Goodwill by Segment</t>
  </si>
  <si>
    <t>The changes in the carrying amount of goodwill for the years ended December 31, 2015 and 2014 were as follows:
Publishing and Retail Services
Variable Print
Strategic Services
International
Total
Net book value as of January 1, 2014
Goodwill
$
688.0
$
1,638.6
$
1,005.4
$
1,275.9
$
4,607.9
Accumulated impairment losses
(669.9
)
(1,105.2
)
(243.5
)
(1,153.0
)
(3,171.6
)
Total
18.1
533.4
761.9
122.9
1,436.3
Acquisitions
—
276.2
3.4
20.5
300.1
Foreign exchange and other adjustments
—
(0.7
)
(0.2
)
(10.8
)
(11.7
)
Impairment charges
(18.1
)
—
—
—
(18.1
)
Net book value as of December 31, 2014
Goodwill
688.0
1,914.1
987.5
1,213.9
4,803.5
Accumulated impairment losses
(688.0
)
(1,105.2
)
(222.4
)
(1,081.3
)
(3,096.9
)
Total
—
808.9
765.1
132.6
1,706.6
Acquisitions
51.2
2.3
7.5
5.3
66.3
Foreign exchange and other adjustments
—
(2.4
)
(0.8
)
(8.1
)
(11.3
)
Impairment charges
—
—
—
(18.0
)
(18.0
)
Net book value as of December 31, 2015
Goodwill
739.2
1,914.0
991.5
1,123.6
4,768.3
Accumulated impairment losses
(688.0
)
(1,105.2
)
(219.7
)
(1,011.8
)
(3,024.7
)
Total
$
51.2
$
808.8
$
771.8
$
111.8
$
1,743.6</t>
  </si>
  <si>
    <t>Components of Other Intangible Assets</t>
  </si>
  <si>
    <t>The components of other intangible assets at December 31, 2015 and 2014 were as follows:
December 31, 2015
December 31, 2014
Gross
Gross
Carrying
Accumulated
Net Book
Carrying
Accumulated
Net Book
Amount
Amortization
Value
Amount
Amortization
Value
Customer relationships
$
932.1
$
(555.3
)
$
376.8
$
865.6
$
(498.0
)
$
367.6
Patents
98.3
(98.3
)
—
98.3
(98.3
)
—
Trademarks, licenses and agreements
30.6
(29.9
)
0.7
31.5
(29.7
)
1.8
Trade names
47.5
(19.1
)
28.4
43.1
(15.6
)
27.5
Total amortizable other intangible assets
1,108.5
(702.6
)
405.9
1,038.5
(641.6
)
396.9
Indefinite-lived trade names
32.1
—
32.1
26.8
—
26.8
Total other intangible assets
$
1,140.6
$
(702.6
)
$
438.0
$
1,065.3
$
(641.6
)
$
423.7</t>
  </si>
  <si>
    <t>Schedule of Other Intangible Assets Additions by Component</t>
  </si>
  <si>
    <t>December 31, 2015
December 31, 2014
Amount
Weighted Average Amortization Period
Amount
Weighted Average Amortization Period
Customer relationships
$
98.4
11.9
$
178.2
9.7
Trade names (indefinite-lived)
5.5
n/a
8.7
n/a
Trade names (amortizable)
4.6
3.0
17.8
10.0
Non-compete agreements
0.3
4.3
0.3
3.0
Total additions
$
108.8
$
205.0</t>
  </si>
  <si>
    <t>Schedule of Estimated Annual Amortization Expense Related to Other Intangible Assets</t>
  </si>
  <si>
    <t>The following table outlines the estimated annual amortization expense related to other intangible assets as of December 31, 2015:
Amount
2016
$
64.6
2017
58.7
2018
52.8
2019
48.6
2020
45.0
2021 and thereafter
136.2
Total
$
405.9</t>
  </si>
  <si>
    <t>Accounts Receivable (Tables)</t>
  </si>
  <si>
    <t>Transactions Affecting Allowance for Doubtful Accounts</t>
  </si>
  <si>
    <t>Transactions affecting the allowance for doubtful accounts receivable during the years ended December 31, 2015, 2014 and 2013 were as follows:
2015
2014
2013
Balance, beginning of year
$
44.3
$
44.8
$
49.6
Provisions charged to expense
15.4
16.9
18.2
Write-offs and other
(18.2
)
(17.4
)
(23.0
)
Balance, end of year
$
41.5
$
44.3
$
44.8</t>
  </si>
  <si>
    <t>Inventories (Tables)</t>
  </si>
  <si>
    <t>Components of the Company's Inventories</t>
  </si>
  <si>
    <t>The components of the Company’s inventories, net of excess and obsolescence reserves for raw materials and finished goods, at December 31, 2015 and 2014 were as follows:
2015
2014
Raw materials and manufacturing supplies
$
247.2
$
261.7
Work in process
156.1
157.5
Finished goods
275.2
260.6
LIFO reserve
(86.5
)
(93.6
)
Total
$
592.0
$
586.2</t>
  </si>
  <si>
    <t>Property, Plant and Equipment (Tables)</t>
  </si>
  <si>
    <t>Components of Company's Property, Plant and Equipment</t>
  </si>
  <si>
    <t>The components of the Company’s property, plant and equipment at December 31, 2015 and 2014 were as follows:
2015
2014
Land
$
113.6
$
112.1
Buildings
1,224.7
1,214.8
Machinery and equipment
6,160.3
6,142.8
7,498.6
7,469.7
Accumulated depreciation
(6,050.5
)
(5,954.2
)
Total
$
1,448.1
$
1,515.5</t>
  </si>
  <si>
    <t>Fair Value Measurement (Tables)</t>
  </si>
  <si>
    <t>Assets Measured at Fair Value on a Nonrecurring Basis</t>
  </si>
  <si>
    <t>The fair value as of the measurement date, net book value as of the end of the year and related impairment charge for assets measured at fair value on a nonrecurring basis subsequent to initial recognition during the years ended December 31, 2015, 2014 and 2013 were as follows:
Year Ended December 31, 2015
As of December 31, 2015
Impairment Charge
Fair Value Measurement (Level 3)
Net Book Value
Long-lived assets held and used
$
0.3
$
—
$
—
Long-lived assets held for sale or disposal
10.0
17.9
14.4
Goodwill
18.0
—
—
Other intangible assets
11.9
—
—
Total
$
40.2
$
17.9
$
14.4
Year Ended December 31, 2014
As of December 31, 2014
Impairment Charge
Fair Value Measurement (Level 3)
Net Book Value
Long-lived assets held and used
$
5.4
$
1.3
$
1.3
Long-lived assets held for sale or disposal
12.5
20.8
3.2
Goodwill
18.1
—
—
Other intangible assets
15.0
—
—
Total
$
51.0
$
22.1
$
4.5
Year Ended December 31, 2013
As of December 31, 2013
Impairment Charge
Fair Value Measurement (Level 3)
Net Book Value
Long-lived assets held and used
$
4.2
$
4.2
$
4.0
Long-lived assets held for sale or disposal
14.8
20.2
18.5
Other intangible assets
3.3
—
—
Total
$
22.3
$
24.4
$
22.5</t>
  </si>
  <si>
    <t>Accrued Liabilities (Tables)</t>
  </si>
  <si>
    <t>Components of Accrued Liabilities</t>
  </si>
  <si>
    <t>The components of the Company’s accrued liabilities at December 31, 2015 and 2014 were as follows:
2015
2014
Employee-related liabilities
$
286.2
$
337.3
Deferred revenue
146.0
145.4
Restructuring liabilities
29.1
22.3
Other
319.1
362.3
Total accrued liabilities
$
780.4
$
867.3</t>
  </si>
  <si>
    <t>Commitments and Contingencies (Tables)</t>
  </si>
  <si>
    <t>Future Minimum Rental Commitments Under Operating Lease</t>
  </si>
  <si>
    <t>Future minimum rental commitments under operating leases are as follows:
Year Ended December 31
Amount
2016
$
131.3
2017
96.4
2018
64.1
2019
46.0
2020
34.6
2021 and thereafter
86.6
$
459.0</t>
  </si>
  <si>
    <t>Retirement Plans (Tables)</t>
  </si>
  <si>
    <t>Components of Net Pension and Postretirement Benefits (Income) Expense and Total (Income) Expense</t>
  </si>
  <si>
    <t xml:space="preserve">The components of the net periodic benefit (income) expense and total (income) expense were as follows:
Pension Benefits
Other Postretirement Benefits
2015
2014
2013
2015
2014
2013
Service cost
$
1.9
$
2.2
$
2.2
$
4.7
$
4.6
$
7.3
Interest cost
178.2
194.5
178.2
16.0
16.8
16.2
Expected return on plan assets
(246.0
)
(259.0
)
(241.9
)
(13.1
)
(13.9
)
(11.8
)
Amortization of prior service credit
—
—
—
(26.9
)
(25.8
)
(19.7
)
Amortization of actuarial loss
40.5
31.9
50.5
—
—
—
Settlements
0.2
95.7
0.7
—
—
—
Net periodic benefit (income) expense
$
(25.2
)
$
65.3
$
(10.3
)
$
(19.3
)
$
(18.3
)
$
(8.0
)
Weighted average assumption used to calculate net periodic benefit expense:
Discount rate
4.1
%
5.0
%
4.2
%
3.9
%
4.5
%
3.9
%
Rate of compensation increase
0.2
%
0.2
%
0.3
%
n/a
n/a
n/a
Expected return on plan assets
7.3
%
7.6
%
7.9
%
7.3
%
7.3
%
7.3
% </t>
  </si>
  <si>
    <t>Reconciliation of Benefit Obligation, Plan Assets and Funded Status of Plans</t>
  </si>
  <si>
    <t xml:space="preserve">Pension Benefits
Other Postretirement Benefits
2015
2014
2015
2014
Benefit obligation at beginning of year
$
4,452.2
$
3,952.7
$
424.6
$
382.3
Service cost
1.9
2.2
4.7
4.6
Interest cost
178.2
194.5
16.0
16.8
Plan participants' contributions
—
0.5
10.7
13.8
Medicare reimbursements
—
—
5.7
4.2
Actuarial (gain) loss
(284.9
)
652.3
(46.3
)
43.1
Plan amendments and other
—
—
(0.1
)
(7.4
)
Curtailments and settlements
—
(317.7
)
—
—
Foreign currency translation
(48.6
)
(35.3
)
(8.0
)
(4.2
)
Benefits paid
(195.7
)
(173.4
)
(32.6
)
(34.6
)
Divestitures
(0.4
)
—
—
—
Acquisitions
3.1
176.4
0.4
6.0
Benefit obligation at end of year
$
4,105.8
$
4,452.2
$
375.1
$
424.6
Fair value of plan assets at beginning of year
$
3,841.8
$
3,707.3
$
212.6
$
206.8
Actual return on assets
(31.3
)
455.4
(1.1
)
11.5
Settlements
—
(317.7
)
—
—
Employer contributions
15.4
30.9
10.2
11.0
Medicare reimbursements
—
—
5.7
4.2
Plan participants' contributions
—
0.5
10.7
13.8
Acquisitions
2.0
170.2
—
—
Foreign currency translation
(37.1
)
(31.4
)
—
(0.1
)
Benefits paid
(195.7
)
(173.4
)
(32.6
)
(34.6
)
Fair value of plan assets at end of year
$
3,595.1
$
3,841.8
$
205.5
$
212.6
Funded status at end of year
$
(510.7
)
$
(610.4
)
$
(169.6
)
$
(212.0
) </t>
  </si>
  <si>
    <t>Amounts Recognized on Consolidated Balance Sheets</t>
  </si>
  <si>
    <t xml:space="preserve">Amounts recognized in the Consolidated Balance Sheets as of December 31, 2015 and 2014 were as follows:
Pension Benefits
Other Postretirement Benefits
2015
2014
2015
2014
Prepaid pension cost (included in other noncurrent assets)
$
15.2
$
14.4
$
—
$
—
Accrued benefit cost (included in accrued liabilities)
(11.5
)
(8.7
)
(0.8
)
(1.2
)
Pension liabilities
(514.4
)
(616.1
)
—
—
Other postretirement benefits plan liabilities
—
—
(168.8
)
(210.8
)
Net liabilities recognized in the Consolidated Balance Sheets
$
(510.7
)
$
(610.4
)
$
(169.6
)
$
(212.0
) </t>
  </si>
  <si>
    <t>Amounts in Accumulated Other Comprehensive Loss</t>
  </si>
  <si>
    <t>The amounts included in accumulated other comprehensive loss in the Consolidated Balance Sheets, excluding tax effects, that have not yet been recognized as components of net periodic benefit cost at December 31, 2015 and 2014 were as follows:
Pension Benefits
Other Postretirement Benefits
2015
2014
2015
2014
Accumulated other comprehensive (loss) income
Net actuarial (loss) gain
$
(1,229.9
)
$
(1,284.8
)
$
24.1
$
(8.0
)
Net transition obligation
(0.1
)
(0.1
)
—
—
Net prior service credit
—
—
31.5
58.3
Total
$
(1,230.0
)
$
(1,284.9
)
$
55.6
$
50.3</t>
  </si>
  <si>
    <t>Amounts Recognized in Other Comprehensive Income (Loss)</t>
  </si>
  <si>
    <t>The pre-tax amounts recognized in other comprehensive income (loss) in 2015 as components of net periodic benefit costs were as follows:
Pension Benefits
Other Postretirement Benefits
Amortization of:
Net actuarial loss
$
40.5
$
—
Net prior service credit
—
(26.9
)
Amounts arising during the period:
Net actuarial loss
7.9
32.0
Divestiture
3.8
—
Net prior service credit
—
0.1
Settlements
0.2
—
Foreign currency loss
2.5
0.1
Total
$
54.9
$
5.3</t>
  </si>
  <si>
    <t>Amounts in Accumulated Other Comprehensive Loss Expected to be Recognized Next Fiscal Year</t>
  </si>
  <si>
    <t xml:space="preserve">Actuarial gains and losses in excess of 10.0% of the greater of the projected benefit obligation or the market-related value of plan assets were recognized as a component of net periodic benefit costs over the average remaining service period of a plan’s active employees. As a result of the plan freezes, the actuarial gains and losses are recognized as a component of net periodic benefit costs over the average remaining life of a plan’s active employees. Unrecognized prior service costs or credits are also recognized as a component of net periodic benefit cost over the average remaining service period of a plan’s active employees. The amounts in accumulated other comprehensive loss that are expected to be recognized as components of net periodic benefit costs in 2016 are shown below:
Pension Benefits
Other Postretirement Benefits
Amortization of:
Net actuarial loss
$
31.3
$
—
Net prior service credit
—
(16.0
)
Total
$
31.3
$
(16.0
) </t>
  </si>
  <si>
    <t>Weighted Average Assumptions Used to Determine Benefit Obligation</t>
  </si>
  <si>
    <t xml:space="preserve">The weighted average assumptions used to determine the benefit obligation at the measurement date were as follows:
Pension Benefits
Other Postretirement Benefits
2015
2014
2015
2014
Discount rate
4.5
%
4.1
%
4.2
%
3.9
%
Health care cost trend:
Current
Pre-Age 65
—
—
6.1
%
7.9
%
Post-Age 65
—
—
6.1
%
7.9
%
Ultimate
—
—
4.9
%
4.9
% </t>
  </si>
  <si>
    <t>Summary of Projected Benefit Obligations in Excess of Plan Assets</t>
  </si>
  <si>
    <t>The following table provides a summary of under-funded or unfunded pension benefit plans with projected benefit obligations in excess of plan assets as of December 31, 2015 and 2014:
Pension Benefits
2015
2014
Projected benefit obligation
$
3,703.9
$
4,251.0
Fair value of plan assets
3,178.1
3,626.3</t>
  </si>
  <si>
    <t>Accumulated Benefit Obligations in Excess of Plan Assets</t>
  </si>
  <si>
    <t>The following table provides a summary of pension plans with accumulated benefit obligations in excess of plan assets as of December 31, 2015 and 2014:
Pension Benefits
2015
2014
Accumulated benefit obligation
$
3,686.0
$
4,225.5
Fair value of plan assets
3,175.9
3,622.9</t>
  </si>
  <si>
    <t>Effects of One-percentage Point Change in Assumed Health Care Cost Trend Rates</t>
  </si>
  <si>
    <t xml:space="preserve">The current health care cost trend rate gradually declines through 2019 to the ultimate trend rate and remains level thereafter. A one-percentage point change in assumed health care cost trend rates would have the following effects:
1.0% Increase
1.0% Decrease
Other postretirement benefits obligation
$
6.3
$
(5.1
)
Total other postretirement benefits service and interest cost components
0.6
(0.6
) </t>
  </si>
  <si>
    <t>Expected Benefit Payments</t>
  </si>
  <si>
    <t>Benefit payments are expected to be paid as follows:
Pension Benefits
Other Postretirement Benefits-Gross
Estimated Subsidy Reimbursements
2016
$
214.8
$
28.0
$
2.2
2017
217.0
28.8
2.4
2018
221.6
29.7
2.6
2019
227.7
29.9
2.8
2020
234.4
30.0
3.0
2021-2025
1,231.3
146.4
17.1</t>
  </si>
  <si>
    <t>Changes in Fair Value of Level 3 Assets</t>
  </si>
  <si>
    <t>The following table provides a summary of changes in the fair value of the Company’s Level 3 assets:
Private Equity
Balance at January 1, 2014
$
43.4
Unrealized gains - net
13.6
Purchases, sales and settlements
(9.7
)
Balance at December 31, 2014
$
47.3
Unrealized gains - net
11.9
Purchases, sales and settlements
(14.1
)
Balance at December 31, 2015
$
45.1</t>
  </si>
  <si>
    <t>Pension Plans, Defined Benefit</t>
  </si>
  <si>
    <t>Allocation of Plan Assets</t>
  </si>
  <si>
    <t>The fair values of the Company’s pension plan assets at December 31, 2015 and 2014, by asset category were as follows:
December 31, 2015
December 31, 2014
Asset Category
Total
Level 1
Level 2
Level 3
Total
Level 1
Level 2
Level 3
Cash and cash equivalents
$
136.2
$
105.5
$
30.7
$
—
$
66.4
$
44.1
$
22.3
$
—
Equity
1,534.0
904.3
629.7
—
1,751.7
997.5
754.2
—
Fixed income
1,713.9
36.6
1,677.3
—
1,830.6
43.0
1,787.6
—
Derivatives and other
19.4
1.4
18.0
—
12.8
0.8
12.0
—
Real estate
146.5
—
146.5
—
133.0
—
133.0
—
Private equity
45.1
—
—
45.1
47.3
—
—
47.3
Total
$
3,595.1
$
1,047.8
$
2,502.2
$
45.1
$
3,841.8
$
1,085.4
$
2,709.1
$
47.3</t>
  </si>
  <si>
    <t>Other Postretirement Benefit Plans, Defined Benefit</t>
  </si>
  <si>
    <t>The fair values of the Company’s other postretirement benefits plan assets at December 31, 2015 and 2014, by asset category were as follows:
December 31, 2015
December 31, 2014
Asset Category
Total
Level 1
Level 2
Total
Level 1
Level 2
Cash and cash equivalents
$
5.4
$
—
$
5.4
$
0.8
$
—
$
0.8
Equity
139.5
—
139.5
150.8
—
150.8
Fixed income
53.8
—
53.8
46.6
—
46.6
Other
6.8
1.2
5.6
14.4
1.0
13.4
Total
$
205.5
$
1.2
$
204.3
$
212.6
$
1.0
$
211.6</t>
  </si>
  <si>
    <t>Income Taxes (Tables)</t>
  </si>
  <si>
    <t>Components of Earnings from Operations Before Income Taxes</t>
  </si>
  <si>
    <t>Income taxes have been based on the following components of earnings from operations before income taxes for the years ended December 31, 2015, 2014 and 2013:
2015
2014
2013
U.S.
$
230.6
$
8.5
$
66.7
Foreign
37.2
138.6
142.3
Total
$
267.8
$
147.1
$
209.0</t>
  </si>
  <si>
    <t>Components of Income Tax Expense (Benefit) from Operations</t>
  </si>
  <si>
    <t xml:space="preserve">The components of income tax expense (benefit) from operations for the years ended December 31, 2015, 2014 and 2013 were as follows:
2015
2014
2013
Federal:
Current
$
112.7
$
50.1
$
(15.1
)
Deferred
(34.9
)
(64.3
)
(23.9
)
State:
Current
15.8
13.9
(4.8
)
Deferred
(7.5
)
(3.8
)
(2.6
)
Foreign:
Current
37.0
49.3
51.8
Deferred
6.3
(18.9
)
(14.6
)
Total
$
129.4
$
26.3
$
(9.2
) </t>
  </si>
  <si>
    <t>Reconciliation of Differences Between Federal Statutory and Effective Income Tax Rate</t>
  </si>
  <si>
    <t xml:space="preserve">The following table outlines the reconciliation of differences between the Federal statutory tax rate and the Company’s effective income tax rate:
2015
2014
2013
Federal statutory tax rate
35.0
%
35.0
%
35.0
%
Change in valuation allowances
6.0
0.9
3.1
Venezuelan devaluation and sale
4.9
1.3
—
State and local income taxes, net of U.S. federal income tax benefit
3.6
3.1
2.4
Impairment charges
2.3
4.3
—
Acquisition-related expenses
1.6
0.9
0.7
Foreign tax
0.8
1.7
4.0
Adjustment of uncertain tax positions and interest
0.5
(1.8
)
(6.2
)
Reorganization
—
(10.1
)
(32.8
)
Domestic manufacturing deduction
(3.8
)
(3.0
)
(0.1
)
Foreign tax rate differential
(6.9
)
(13.4
)
(11.3
)
Other
4.3
(1.0
)
0.8
Effective income tax rate
48.3
%
17.9
%
(4.4
%) </t>
  </si>
  <si>
    <t>Significant Deferred Tax Assets and Liabilities</t>
  </si>
  <si>
    <t>The significant deferred tax assets and liabilities at December 31, 2015 and 2014 were as follows:
2015
2014
Deferred tax assets:
Pension and other postretirement benefits plan liabilities
$
293.7
$
349.1
Net operating losses and other tax carryforwards
293.4
341.6
Accrued liabilities
166.0
164.3
Foreign depreciation
36.7
38.7
Other
41.0
34.6
Total deferred tax assets
830.8
928.3
Valuation allowances
(233.5
)
(257.8
)
Net deferred tax assets
$
597.3
$
670.5
Deferred tax liabilities:
Accelerated depreciation
$
(203.4
)
$
(204.8
)
Other intangible assets
(163.4
)
(143.2
)
Inventories
(24.0
)
(24.4
)
Other
(35.8
)
(34.5
)
Total deferred tax liabilities
(426.6
)
(406.9
)
Net deferred tax assets
$
170.7
$
263.6</t>
  </si>
  <si>
    <t>Transactions Affecting Valuation Allowance On Deferred Tax Assets</t>
  </si>
  <si>
    <t>Transactions affecting the valuation allowances on deferred tax assets during the years ended December 31, 2015, 2014 and 2013 were as follows:
2015
2014
2013
Balance, beginning of year
$
257.8
$
268.2
$
273.6
Current year expense-net
16.1
1.3
6.4
Write-offs
(20.3
)
(2.8
)
(8.3
)
Foreign exchange and other
(20.1
)
(8.9
)
(3.5
)
Balance, end of year
$
233.5
$
257.8
$
268.2</t>
  </si>
  <si>
    <t>Unrecognized Tax Benefits</t>
  </si>
  <si>
    <t>Changes in the Company’s unrecognized tax benefits at December 31, 2015, 2014 and 2013 were as follows:
2015
2014
2013
Balance at beginning of year
$
58.5
$
33.8
$
47.9
Acquisitions
—
30.9
—
Additions for tax positions of the current year
1.8
1.9
2.1
Additions for tax positions of prior years
4.6
0.4
3.7
Reductions for tax positions of prior years
(5.3
)
(1.4
)
(16.2
)
Settlements during the year
(0.3
)
(2.9
)
(0.7
)
Lapses of applicable statutes of limitations
(3.0
)
(4.2
)
(3.0
)
Balance at end of year
$
56.3
$
58.5
$
33.8</t>
  </si>
  <si>
    <t>Debt (Tables)</t>
  </si>
  <si>
    <t>Schedule of the Company's Debt</t>
  </si>
  <si>
    <t>The Company’s debt at December 31, 2015 and 2014 consisted of the following:
2015
2014
5.50% senior notes due May 15, 2015
$
—
$
200.0
8.60% senior notes due August 15, 2016
219.6
219.1
6.125% senior notes due January 15, 2017
251.2
251.0
7.25% senior notes due May 15, 2018
250.0
250.0
11.25% senior notes due February 1, 2019 (a)
172.2
172.2
8.25% senior notes due March 15, 2019
238.9
238.9
7.625% senior notes due June 15, 2020
350.0
350.0
7.875% senior notes due March 15, 2021
448.5
448.3
8.875% debentures due April 15, 2021
80.9
80.9
7.00% senior notes due February 15, 2022
400.0
400.0
6.50% senior notes due November 15, 2023
350.0
350.0
6.00% senior notes due April 1, 2024
400.0
400.0
6.625% debentures due April 15, 2029
199.5
199.5
8.820% debentures due April 15, 2031
69.0
69.0
Other (b)
18.7
3.6
Unamortized debt issuance costs
(25.6
)
(30.5
)
Total debt
3,422.9
3,602.0
Less: current portion
(234.6
)
(203.4
)
Long-term debt
$
3,188.3
$
3,398.6
(a)
As of December 31, 2015 and 2014, the interest rate on the 11.25% senior notes due February 1, 2019 was 12.75% as a result of downgrades in the ratings of the notes by the rating agencies. As a result of a ratings downgrade on February 2, 2016, the interest rate increased from 12.75% to 13.0% in February 2016.
(b)
Includes fair value adjustments to the 8.25% senior notes due March 15, 2019 related to the Company’s fair value hedges, miscellaneous debt obligations and capital leases. ________________________</t>
  </si>
  <si>
    <t>Future Maturities of Debt</t>
  </si>
  <si>
    <t>At December 31, 2015, the future maturities of debt, including capitalized leases, were as follows:
Amount
2016
$
234.8
2017
254.3
2018
250.2
2019
411.1
2020
350.0
2021 and thereafter
1,950.0
Total (a)
$
3,450.4
__________________
(a)
Excludes unamortized debt issuance costs of $25.6 million, a discount of $2.6 million and an adjustment for fair value hedges of $0.7 million related to the Company’s 8.25% senior notes due March 15, 2019, which do not represent contractual commitments with a fixed amount or maturity date.</t>
  </si>
  <si>
    <t>Summary Of Interest Expense</t>
  </si>
  <si>
    <t>The following table summarizes interest expense included in the Consolidated Statements of Operations:
2015
2014
2013
Interest incurred
$
285.2
$
294.6
$
276.0
Less: interest income
(5.3
)
(8.9
)
(11.5
)
Less: interest capitalized as property, plant and equipment
(3.9
)
(3.6
)
(3.1
)
Interest expense, net
$
276.0
$
282.1
$
261.4</t>
  </si>
  <si>
    <t>Derivatives (Tables)</t>
  </si>
  <si>
    <t>Derivative [Line Items]</t>
  </si>
  <si>
    <t>Schedule of Fair Value of Derivatives Designated and Not Designated as Hedges</t>
  </si>
  <si>
    <t>At December 31, 2015 and 2014, the total fair value of the Company’s foreign exchange forward contracts, which were the only derivatives not designated as hedges, and fair value hedges, along with the accounts in the Consolidated Balance Sheets in which the fair value amounts were included, were as follows:
2015
2014
Derivatives not designated as hedges
Prepaid expenses and other current assets
$
1.8
$
7.0
Accrued liabilities
1.5
0.5
Derivatives designated as fair value hedges
Other noncurrent assets
$
0.4
$
—
Other noncurrent liabilities
—
1.2</t>
  </si>
  <si>
    <t>Schedule of Pre-Tax (Gains) Losses Related to Derivatives Not Designated as Hedges</t>
  </si>
  <si>
    <t>The pre-tax (gains) losses related to derivatives not designated as hedges recognized in the Consolidated Statements of Operations for the years ended December 31, 2015, 2014 and 2013 were as follows:
Classification of (Gain) Loss Recognized in the
Consolidated Statements of Operations
2015
2014
2013
Derivatives not designated as hedges
Foreign exchange forward contracts
Selling, general and administrative expenses
$
(28.2
)
$
(33.5
)
$
17.0</t>
  </si>
  <si>
    <t>Fair Value Hedging</t>
  </si>
  <si>
    <t>Schedule of Pre-Tax (Gains) Losses for Derivatives Designated as Fair Value Hedges</t>
  </si>
  <si>
    <t>For derivatives designated as fair value hedges, the pre-tax (gains) losses related to the hedged items, attributable to changes in the hedged benchmark interest rate and the offsetting (gain) loss on the related interest rate swaps for the years ended December 31, 2015, 2014 and 2013 were as follows:
Classification of (Gain) Loss Recognized in the
Consolidated Statements of Operations
2015
2014
2013
Fair Value Hedges
Interest rate swaps
Investment and other expense-net
$
(1.7
)
$
(2.1
)
$
22.5
Hedged items
Investment and other expense-net
1.3
1.3
(20.8
)
Total (gain) loss recognized as ineffectiveness in the Consolidated Statements of Operations
Investment and other expense-net
$
(0.4
)
$
(0.8
)
$
1.7</t>
  </si>
  <si>
    <t>Earnings per Share (Tables)</t>
  </si>
  <si>
    <t>Schedule of Earnings per Share</t>
  </si>
  <si>
    <t>The reconciliation of the numerator and denominator of the basic and diluted earnings per share calculation and the anti-dilutive share-based awards for the years ended December 31, 2015, 2014 and 2013 were as follows:
2015
2014
2013
Net earnings per share attributable to RR Donnelley common shareholders:
Basic
$
0.73
$
0.59
$
1.16
Diluted
$
0.73
$
0.59
$
1.15
Dividends declared per common share
$
1.04
$
1.04
$
1.04
Numerator:
Net earnings attributable to RR Donnelley common shareholders
$
151.1
$
117.4
$
211.2
Denominator:
Weighted average number of common shares outstanding
205.6
198.5
181.9
Dilutive options and awards
1.2
1.5
1.6
Diluted weighted average number of common shares outstanding
206.8
200.0
183.5
Weighted average number of anti-dilutive share-based awards:
Stock options
2.0
2.0
3.9
Performance share units
0.7
0.7
0.6
Restricted stock units
—
—
1.5
Total
2.7
2.7
6.0</t>
  </si>
  <si>
    <t>Comprehensive Income (Tables)</t>
  </si>
  <si>
    <t>Schedule of Components of Other Comprehensive (loss) Income and Income Tax Expense Allocated to Each Component</t>
  </si>
  <si>
    <t>The components of other comprehensive (loss) income and income tax expense allocated to each component for the years ended December 31, 2015, 2014 and 2013 was as follows:
2015
2014
2013
Before Tax Amount
Income Tax Expense
Net of Tax Amount
Before Tax Amount
Income Tax Expense
Net of Tax Amount
Before Tax Amount
Income Tax Expense
Net of Tax Amount
Translation adjustments
$
(55.7
)
$
—
$
(55.7
)
$
(45.2
)
$
—
$
(45.2
)
$
(22.8
)
$
—
$
(22.8
)
Adjustment for net periodic pension and other postretirement benefits plan cost
60.2
25.4
34.8
(390.9
)
(150.0
)
(240.9
)
919.0
355.3
563.7
Change in fair value of derivatives
0.1
—
0.1
0.2
0.1
0.1
0.6
0.2
0.4
Other comprehensive (loss) income
$
4.6
$
25.4
$
(20.8
)
$
(435.9
)
$
(149.9
)
$
(286.0
)
$
896.8
$
355.5
$
541.3</t>
  </si>
  <si>
    <t>Summary of Changes in Accumulated Other Comprehensive Loss</t>
  </si>
  <si>
    <t xml:space="preserve">The following table summarizes changes in accumulated other comprehensive loss by component for the years ended December 31, 2015, 2014 and 2013:
Changes in the Fair Value of Derivatives
Pension and Other Postretirement Benefits Plan Cost
Translation Adjustments
Total
Balance at January 1, 2013
$
(0.6
)
$
(1,085.1
)
$
56.5
$
(1,029.2
)
Other comprehensive income (loss) before reclassifications
—
543.9
(23.0
)
520.9
Amounts reclassified from accumulated other comprehensive loss
0.4
19.8
—
20.2
Net change in accumulated other comprehensive loss
0.4
563.7
(23.0
)
541.1
Balance at December 31, 2013
$
(0.2
)
$
(521.4
)
$
33.5
$
(488.1
)
Other comprehensive loss before reclassifications
—
(303.4
)
(34.7
)
(338.1
)
Amounts reclassified from accumulated other comprehensive loss
0.1
62.5
—
62.6
Amounts reclassified from cumulative translation adjustment
—
—
(10.0
)
(10.0
)
Net change in accumulated other comprehensive loss
0.1
(240.9
)
(44.7
)
(285.5
)
Balance at December 31, 2014
$
(0.1
)
$
(762.3
)
$
(11.2
)
$
(773.6
)
Other comprehensive income (loss) before reclassifications
—
22.1
(67.6
)
(45.5
)
Amounts reclassified from accumulated other comprehensive loss
0.1
8.9
—
9.0
Amounts reclassified due to disposition of an operating entity
—
3.8
13.1
16.9
Net change in accumulated other comprehensive loss
0.1
34.8
(54.5
)
(19.6
)
Balance at December 31, 2015
$
—
$
(727.5
)
$
(65.7
)
$
(793.2
) </t>
  </si>
  <si>
    <t>Reclassifications from Accumulated Other Comprehensive Loss Amortization of Pension and Other postretirement Benefits Plan Cost</t>
  </si>
  <si>
    <t xml:space="preserve">Reclassifications from accumulated other comprehensive loss for the year ended December 31, 2015, 2014 and 2013 were as follows:
2015
2014
2013
Classification in the Consolidated Statements of Operations
Amortization of pension and other postretirement benefits plan cost:
Net actuarial loss
$
40.5
$
31.9
$
50.5
(a)
Net prior service credit
(26.9
)
(25.8
)
(19.7
)
(a)
Curtailments and settlements
0.2
95.7
0.7
(a)
Reclassifications before tax
13.8
101.8
31.5
Income tax expense
4.9
39.3
11.7
Reclassifications, net of tax
$
8.9
$
62.5
$
19.8
(a)
These accumulated other comprehensive (loss) income components are included in the calculation of net periodic pension and other postretirement benefits plan (income) expense recognized in cost of sales and selling, general and administrative expenses in the Consolidated Statements of Operations (see Note 11). </t>
  </si>
  <si>
    <t>Stock and Incentive Programs for Employees and Directors (Tables)</t>
  </si>
  <si>
    <t>Schedule of Stock Option Activity</t>
  </si>
  <si>
    <t>Stock option awards as of December 31, 2015 and 2014, and changes during the year ended December 31, 2015, were as follows:
Shares Under Option (thousands)
Weighted Average Exercise Price
Weighted Average Remaining Contractual Term (years)
Aggregate Intrinsic Value (millions)
Outstanding at December 31, 2014
3,847
$
19.43
4.7
$
12.6
Exercised
(135
)
13.21
Cancelled/forfeited/expired
(5
)
13.23
Outstanding at December 31, 2015
3,707
19.66
3.6
8.4
Vested and expected to vest at December 31, 2015
3,701
19.67
3.6
8.4
Exercisable at December 31, 2015
1,455
$
9.22
4.2
$
8.0</t>
  </si>
  <si>
    <t>Nonvested Restricted Stock Unit Awards</t>
  </si>
  <si>
    <t>Nonvested restricted stock unit awards as of December 31, 2015 and 2014, and changes during the year ended December 31, 2015 were as follows:
Shares (thousands)
Weighted Average Grant Date Fair Value
Nonvested at December 31, 2014
2,045
$
12.54
Granted
701
17.14
Vested
(1,010
)
13.71
Forfeited
(66
)
13.55
Nonvested at December 31, 2015
1,670
$
13.72</t>
  </si>
  <si>
    <t>Schedule of Nonvested Performance Share Units Activity</t>
  </si>
  <si>
    <t>Nonvested performance share unit awards as of December 31, 2015 and 2014, and changes during the year ended December 31, 2015, were as follows:
Shares (thousands)
Weighted Average Grant Date Fair Value
Nonvested at December 31, 2014
804
$
11.87
Granted
418
16.73
Expired/forfeited
(5
)
16.73
Vested
(485
)
8.85
Nonvested at December 31, 2015
732
$
16.61</t>
  </si>
  <si>
    <t>Segment Information (Tables)</t>
  </si>
  <si>
    <t>Schedule of Segment Reporting Information</t>
  </si>
  <si>
    <t>The Company has disclosed income (loss) from operations as the primary measure of segment earnings (loss). This is the measure of profitability used by the Company’s chief operating decision-maker and is most consistent with the presentation of profitability reported within the Consolidated Financial Statements.
Total Sales
Intersegment Sales
Net Sales
Income (Loss) from Operations
Assets of Operations
Depreciation and Amortization
Capital Expenditures
Year ended December 31, 2015
Publishing and Retail Services
$
2,556.3
$
(34.6
)
$
2,521.7
$
77.3
$
1,334.4
$
148.3
$
35.0
Variable Print
3,817.6
(55.2
)
3,762.4
250.7
2,496.2
152.6
56.9
Strategic Services
2,849.4
(171.5
)
2,677.9
257.5
1,404.9
66.1
49.0
International
2,402.7
(107.9
)
2,294.8
71.4
1,675.3
83.5
47.8
Total operating segments
11,626.0
(369.2
)
11,256.8
656.9
6,910.8
450.5
188.7
Corporate
—
—
—
(69.5
)
368.5
3.5
18.9
Total operations
$
11,626.0
$
(369.2
)
$
11,256.8
$
587.4
$
7,279.3
$
454.0
$
207.6
Year ended December 31, 2014
Publishing and Retail Services
$
2,646.1
$
(13.8
)
$
2,632.3
$
86.1
$
1,215.7
$
145.1
$
43.5
Variable Print
3,829.7
(61.8
)
3,767.9
240.8
2,649.5
157.2
53.0
Strategic Services
2,744.8
(137.3
)
2,607.5
257.4
1,366.6
65.5
41.0
International
2,691.2
(95.5
)
2,595.7
106.7
1,865.4
98.8
68.3
Total operating segments
11,911.8
(308.4
)
11,603.4
691.0
7,097.2
466.6
205.8
Corporate
—
—
—
(175.1
)
511.6
7.4
17.8
Total operations
$
11,911.8
$
(308.4
)
$
11,603.4
$
515.9
$
7,608.8
$
474.0
$
223.6
Year ended December 31, 2013
Publishing and Retail Services
$
2,777.7
$
(2.9
)
$
2,774.8
$
109.6
$
1,369.6
$
166.0
$
57.7
Variable Print
2,650.7
(57.9
)
2,592.8
197.9
1,567.1
103.4
63.4
Strategic Services
2,587.7
(134.7
)
2,453.0
232.8
1,355.6
58.4
34.9
International
2,746.9
(87.2
)
2,659.7
147.3
2,060.0
102.5
50.8
Total operating segments
10,763.0
(282.7
)
10,480.3
687.6
6,352.3
430.3
206.8
Corporate
—
—
—
(107.9
)
852.8
5.5
9.8
Total operations
$
10,763.0
$
(282.7
)
$
10,480.3
$
579.7
$
7,205.1
$
435.8
$
216.6</t>
  </si>
  <si>
    <t>Schedule of Corporate Assets</t>
  </si>
  <si>
    <t xml:space="preserve">Corporate assets primarily consisted of the following items at December 31, 2015, 2014 and 2013:
2015
2014
2013
Cash and cash equivalents
$
(45.8
)
$
94.6
$
494.9
Deferred income tax assets, net of valuation allowances
169.9
152.0
39.2
Software, net
98.8
82.1
71.1
Deferred compensation plan assets and Company owned life insurance assets
92.1
86.0
79.5
Property, plant and equipment, net
61.6
61.2
61.7
LIFO reserves
(86.5
)
(93.6
)
(92.0
) </t>
  </si>
  <si>
    <t>Geographic Area and Products and Services Information (Tables)</t>
  </si>
  <si>
    <t>Net Sales and Long-Lived Assets by Geographic Region</t>
  </si>
  <si>
    <t xml:space="preserve">The table below presents net sales and long-lived assets by geographic region. The amounts in this table differ from the segment data presented in Note 19 because each operating segment includes operations in multiple geographic regions based on the Company’s management reporting structure.
U.S.
Europe
Asia
Other
Consolidated
2015
Net sales
$
8,937.7
$
905.0
$
832.3
$
581.8
$
11,256.8
Long-lived assets (a)
1,601.8
141.0
112.1
141.1
1,996.0
2014
Net sales
$
8,974.2
$
983.1
$
860.1
$
786.0
$
11,603.4
Long-lived assets (a)
1,671.1
154.0
129.0
181.6
2,135.7
2013
Net sales
$
7,866.2
$
975.2
$
841.5
$
797.4
$
10,480.3
Long-lived assets (a)
1,435.7
160.7
152.2
175.8
1,924.4
(a)
Includes net property, plant and equipment, noncurrent deferred tax assets and other noncurrent assets. </t>
  </si>
  <si>
    <t>Revenues by Products and Services</t>
  </si>
  <si>
    <t>The following table summarizes net sales by the Company’s products and services categories for the years ended December 31, 2015, 2014 and 2013:
Products and services
2015 Net Sales
2014 Net Sales
2013 Net Sales
Magazines, catalogs and retail inserts
$
1,950.5
$
2,223.5
$
2,370.0
Commercial and digital print
1,885.0
1,851.7
966.4
Books
1,237.9
1,149.4
1,202.2
Financial print
681.7
722.2
775.1
Statements
607.5
641.3
666.0
Office products
560.2
496.3
238.9
Direct mail
524.4
613.2
571.7
Labels
500.6
523.3
488.1
Packaging and related products
489.3
484.0
464.3
Forms
358.1
462.1
491.9
Global Turnkey Solutions
345.8
341.7
305.4
Directories
182.6
206.5
225.8
Total products
9,323.6
9,715.2
8,765.8
Logistics services
1,270.4
1,211.3
1,105.9
Financial print related services
309.0
292.3
230.2
Business process outsourcing
193.4
195.8
188.8
Digital and creative solutions
160.4
188.8
189.6
Total services
1,933.2
1,888.2
1,714.5
Total net sales
$
11,256.8
$
11,603.4
$
10,480.3</t>
  </si>
  <si>
    <t>Basis of Presentation and Summary of Significant Accounting Policies - Narrative (Detail) $ in Millions</t>
  </si>
  <si>
    <t>Aug. 04, 2015Entity</t>
  </si>
  <si>
    <t>Dec. 31, 2015USD ($)Customer</t>
  </si>
  <si>
    <t>Dec. 31, 2014USD ($)Customer</t>
  </si>
  <si>
    <t>Dec. 31, 2013USD ($)Customer</t>
  </si>
  <si>
    <t>Dec. 31, 2012</t>
  </si>
  <si>
    <t>Dec. 31, 2011</t>
  </si>
  <si>
    <t>Dec. 31, 2010</t>
  </si>
  <si>
    <t>Basis Of Presentation And Summary Of Significant Accounting Policies [Line Items]</t>
  </si>
  <si>
    <t>Number of entities resulting from expected spinoff of an entity</t>
  </si>
  <si>
    <t>Number of entities in which shareholders will likely to receive tax-free distribution of shares</t>
  </si>
  <si>
    <t>Number of entities in which shareholders will own shares after spinoff</t>
  </si>
  <si>
    <t>Number of single customers comprising more than 10% of consolidated net sales | Customer</t>
  </si>
  <si>
    <t>Percentage of net sales per customer, maximum</t>
  </si>
  <si>
    <t>10.00%</t>
  </si>
  <si>
    <t>Percentage of inventory valued at LIFO</t>
  </si>
  <si>
    <t>57.60%</t>
  </si>
  <si>
    <t>59.80%</t>
  </si>
  <si>
    <t>Annual goodwill impairment testing date</t>
  </si>
  <si>
    <t>--10-31</t>
  </si>
  <si>
    <t>Computer Software, Intangible Asset</t>
  </si>
  <si>
    <t>Amortization expense, primarily related to internally-developed software | $</t>
  </si>
  <si>
    <t>Minimum | Buildings</t>
  </si>
  <si>
    <t>Estimated useful life</t>
  </si>
  <si>
    <t>15 years</t>
  </si>
  <si>
    <t>Minimum | Machinery and Equipment</t>
  </si>
  <si>
    <t>3 years</t>
  </si>
  <si>
    <t>Maximum | Computer Software, Intangible Asset</t>
  </si>
  <si>
    <t>Estimated useful life of computer software</t>
  </si>
  <si>
    <t>5 years</t>
  </si>
  <si>
    <t>Maximum | Buildings</t>
  </si>
  <si>
    <t>40 years</t>
  </si>
  <si>
    <t>Maximum | Leasehold Improvements</t>
  </si>
  <si>
    <t>7 years</t>
  </si>
  <si>
    <t>Maximum | Machinery and Equipment</t>
  </si>
  <si>
    <t>Devaluation of Venezuelan Bolivar</t>
  </si>
  <si>
    <t>Maximum three year cumulative inflation using the blended Consumer Price Index and National Consumer Price Index</t>
  </si>
  <si>
    <t>100.00%</t>
  </si>
  <si>
    <t>Acquisitions and Dispositions - Narrative (Detail) - USD ($) shares in Millions, $ in Millions</t>
  </si>
  <si>
    <t>Jun. 08, 2015</t>
  </si>
  <si>
    <t>Mar. 25, 2014</t>
  </si>
  <si>
    <t>Jan. 31, 2014</t>
  </si>
  <si>
    <t>Apr. 29, 2015</t>
  </si>
  <si>
    <t>Aug. 15, 2014</t>
  </si>
  <si>
    <t>Mar. 10, 2014</t>
  </si>
  <si>
    <t>Feb. 07, 2014</t>
  </si>
  <si>
    <t>Business acquisition, loss before income taxes</t>
  </si>
  <si>
    <t>Restructuring, impairment and other charges</t>
  </si>
  <si>
    <t>Inventory purchase accounting, adjustment reversal</t>
  </si>
  <si>
    <t>Acquisition-related expenses</t>
  </si>
  <si>
    <t>Tax deductible goodwill</t>
  </si>
  <si>
    <t>International</t>
  </si>
  <si>
    <t>Gain (loss) on disposition of business</t>
  </si>
  <si>
    <t>Loss due to cash incentive payments to purchaser</t>
  </si>
  <si>
    <t>Cash incentive paid to the purchaser</t>
  </si>
  <si>
    <t>International | RRDA</t>
  </si>
  <si>
    <t>Net sales</t>
  </si>
  <si>
    <t>Gain (loss) before income taxes</t>
  </si>
  <si>
    <t>Bankruptcy liquidation on effective of court approval</t>
  </si>
  <si>
    <t>International | GRES</t>
  </si>
  <si>
    <t>Net proceeds of disposition of business</t>
  </si>
  <si>
    <t>International | 2015 Disposition</t>
  </si>
  <si>
    <t>International | Venezuelan Operating Entity | 2015 Disposition</t>
  </si>
  <si>
    <t>Joint venture, ownership percentage</t>
  </si>
  <si>
    <t>50.10%</t>
  </si>
  <si>
    <t>Variable Print</t>
  </si>
  <si>
    <t>Strategic Services</t>
  </si>
  <si>
    <t>Strategic Services | Journalism Online</t>
  </si>
  <si>
    <t>Proceeds from divestiture of business</t>
  </si>
  <si>
    <t>Loss recognized as a result of final sale price adjustment</t>
  </si>
  <si>
    <t>Gain (loss) on disposition of business after adjustments</t>
  </si>
  <si>
    <t>Purchase price of acquisition, cash</t>
  </si>
  <si>
    <t>Issuance of common stock shares for acquisitions of businesses</t>
  </si>
  <si>
    <t>Transaction value of acquisition</t>
  </si>
  <si>
    <t>Debt assumed</t>
  </si>
  <si>
    <t>Cash acquired from acquisition</t>
  </si>
  <si>
    <t>Business acquisition, net sales</t>
  </si>
  <si>
    <t>Esselte Corporation | Variable Print</t>
  </si>
  <si>
    <t>Fair value of the identifiable net assets acquired</t>
  </si>
  <si>
    <t>MultiCorpora R&amp;D Inc. and MultiCorpora International Inc | Strategic Services</t>
  </si>
  <si>
    <t>Consolidated Graphics, Inc</t>
  </si>
  <si>
    <t>Consolidated Graphics, Inc | Variable Print and International segments</t>
  </si>
  <si>
    <t>Esselte Multi Corpora And Consolidated Graphics Acquisition</t>
  </si>
  <si>
    <t>Acquisitions and Dispositions - Schedule of Purchase Price Allocation for Acquisitions (Detail) - USD ($) $ in Millions</t>
  </si>
  <si>
    <t>Less: gain on bargain purchase</t>
  </si>
  <si>
    <t>Courier Corporation, 3 Insignificant Acquisitions</t>
  </si>
  <si>
    <t>Accounts receivable</t>
  </si>
  <si>
    <t>Property, plant and equipment</t>
  </si>
  <si>
    <t>Other intangible assets</t>
  </si>
  <si>
    <t>Accounts payable and accrued liabilities</t>
  </si>
  <si>
    <t>Deferred taxes-net</t>
  </si>
  <si>
    <t>Total purchase price-net of cash acquired</t>
  </si>
  <si>
    <t>Less: debt assumed</t>
  </si>
  <si>
    <t>Less: settlement of accounts receivable for acquisition of a business</t>
  </si>
  <si>
    <t>Less: value of common stock issued</t>
  </si>
  <si>
    <t>Net cash paid</t>
  </si>
  <si>
    <t>Acquisitions and Dispositions - Fair Value, Valuation Techniques and Related Unobservable Inputs (Detail) - USD ($) $ in Millions</t>
  </si>
  <si>
    <t>Customer Relationships</t>
  </si>
  <si>
    <t>Fair Value Assets And Liabilities Measured On Recurring And Nonrecurring Basis Valuation Techniques [Line Items]</t>
  </si>
  <si>
    <t>Fair Value</t>
  </si>
  <si>
    <t>Customer Relationships | Fair Value, Inputs, Level 3</t>
  </si>
  <si>
    <t>Discount rate</t>
  </si>
  <si>
    <t>16.00%</t>
  </si>
  <si>
    <t>Attrition rate</t>
  </si>
  <si>
    <t>2.70%</t>
  </si>
  <si>
    <t>Customer Relationships | Fair Value, Inputs, Level 3 | Minimum</t>
  </si>
  <si>
    <t>12.00%</t>
  </si>
  <si>
    <t>6.60%</t>
  </si>
  <si>
    <t>Customer Relationships | Fair Value, Inputs, Level 3 | Maximum</t>
  </si>
  <si>
    <t>18.00%</t>
  </si>
  <si>
    <t>Trade Names</t>
  </si>
  <si>
    <t>Non-Compete Agreements</t>
  </si>
  <si>
    <t>Courier Corporation | Customer Relationships | Fair Value, Inputs, Level 3 | Fair Value, Measurements, Nonrecurring</t>
  </si>
  <si>
    <t>Valuation Technique</t>
  </si>
  <si>
    <t>Excess earnings</t>
  </si>
  <si>
    <t>Courier Corporation | Customer Relationships | Fair Value, Inputs, Level 3 | Minimum | Fair Value, Measurements, Nonrecurring</t>
  </si>
  <si>
    <t>14.00%</t>
  </si>
  <si>
    <t>0.00%</t>
  </si>
  <si>
    <t>Courier Corporation | Customer Relationships | Fair Value, Inputs, Level 3 | Maximum | Fair Value, Measurements, Nonrecurring</t>
  </si>
  <si>
    <t>17.00%</t>
  </si>
  <si>
    <t>7.50%</t>
  </si>
  <si>
    <t>Courier Corporation | Trade Names | Fair Value, Inputs, Level 3 | Fair Value, Measurements, Nonrecurring</t>
  </si>
  <si>
    <t>Relief-from-royalty method</t>
  </si>
  <si>
    <t>Courier Corporation | Trade Names | Fair Value, Inputs, Level 3 | Minimum | Fair Value, Measurements, Nonrecurring</t>
  </si>
  <si>
    <t>Royalty rate (pre-tax)</t>
  </si>
  <si>
    <t>0.30%</t>
  </si>
  <si>
    <t>Courier Corporation | Trade Names | Fair Value, Inputs, Level 3 | Maximum | Fair Value, Measurements, Nonrecurring</t>
  </si>
  <si>
    <t>1.00%</t>
  </si>
  <si>
    <t>Courier Corporation | Technology | Fair Value, Inputs, Level 3 | Fair Value, Measurements, Nonrecurring</t>
  </si>
  <si>
    <t>11.00%</t>
  </si>
  <si>
    <t>15.00%</t>
  </si>
  <si>
    <t>Courier Corporation | Non-Compete Agreements | Fair Value, Inputs, Level 3 | Fair Value, Measurements, Nonrecurring</t>
  </si>
  <si>
    <t>Consolidated Graphics, Esselte and MultiCorpora | Customer Relationships | Fair Value, Inputs, Level 3 | Fair Value, Measurements, Nonrecurring</t>
  </si>
  <si>
    <t>Consolidated Graphics, Esselte and MultiCorpora | Customer Relationships | Fair Value, Inputs, Level 3 | Minimum | Fair Value, Measurements, Nonrecurring</t>
  </si>
  <si>
    <t>5.00%</t>
  </si>
  <si>
    <t>Consolidated Graphics, Esselte and MultiCorpora | Customer Relationships | Fair Value, Inputs, Level 3 | Maximum | Fair Value, Measurements, Nonrecurring</t>
  </si>
  <si>
    <t>21.00%</t>
  </si>
  <si>
    <t>9.50%</t>
  </si>
  <si>
    <t>Consolidated Graphics, Esselte and MultiCorpora | Trade Names | Fair Value, Inputs, Level 3 | Fair Value, Measurements, Nonrecurring</t>
  </si>
  <si>
    <t>19.00%</t>
  </si>
  <si>
    <t>Consolidated Graphics, Esselte and MultiCorpora | Trade Names | Fair Value, Inputs, Level 3 | Minimum | Fair Value, Measurements, Nonrecurring</t>
  </si>
  <si>
    <t>0.50%</t>
  </si>
  <si>
    <t>Consolidated Graphics, Esselte and MultiCorpora | Trade Names | Fair Value, Inputs, Level 3 | Maximum | Fair Value, Measurements, Nonrecurring</t>
  </si>
  <si>
    <t>1.50%</t>
  </si>
  <si>
    <t>Consolidated Graphics, Esselte and MultiCorpora | Technology | Fair Value, Inputs, Level 3 | Fair Value, Measurements, Nonrecurring</t>
  </si>
  <si>
    <t>Acquisitions and Dispositions - Pro Forma Financial Information (Detail) - USD ($) $ / shares in Units, $ in Millions</t>
  </si>
  <si>
    <t>Net earnings per share attributable to RR Donnelley common shareholders:</t>
  </si>
  <si>
    <t>Amortization of purchased intangibles</t>
  </si>
  <si>
    <t>Acquisitions and Dispositions - Pro Forma Adjustments Affecting Net Earnings (Detail) - USD ($) $ in Millions</t>
  </si>
  <si>
    <t>Depreciation and amortization of purchased assets, pre-tax</t>
  </si>
  <si>
    <t>Acquisition-related expenses, pre-tax</t>
  </si>
  <si>
    <t>Restructuring, impairment and other charges, pre-tax</t>
  </si>
  <si>
    <t>Inventory fair value adjustments, pre-tax</t>
  </si>
  <si>
    <t>Other pro forma adjustments, pre-tax</t>
  </si>
  <si>
    <t>Income taxes</t>
  </si>
  <si>
    <t>Restructuring, Impairment and Other Charges - Schedule of Net Restructuring, Impairment and Other Charges (Detail) - USD ($) $ in Millions</t>
  </si>
  <si>
    <t>Restructuring Cost And Reserve [Line Items]</t>
  </si>
  <si>
    <t>Employee Terminations</t>
  </si>
  <si>
    <t>Other Restructuring Charges</t>
  </si>
  <si>
    <t>Total Restructuring Charges</t>
  </si>
  <si>
    <t>Impairment</t>
  </si>
  <si>
    <t>Other Charges</t>
  </si>
  <si>
    <t>Publishing and Retail Services</t>
  </si>
  <si>
    <t>Corporate</t>
  </si>
  <si>
    <t>Restructuring, Impairment and Other Charges - Narrative (Detail) $ in Millions</t>
  </si>
  <si>
    <t>3 Months Ended</t>
  </si>
  <si>
    <t>Sep. 30, 2015USD ($)</t>
  </si>
  <si>
    <t>Dec. 31, 2014USD ($)</t>
  </si>
  <si>
    <t>Dec. 31, 2013USD ($)</t>
  </si>
  <si>
    <t>Dec. 31, 2015USD ($)EntityEmployeeFacility</t>
  </si>
  <si>
    <t>Dec. 31, 2014USD ($)EmployeeFacility</t>
  </si>
  <si>
    <t>Dec. 31, 2013USD ($)EmployeeFacility</t>
  </si>
  <si>
    <t>Employee termination costs</t>
  </si>
  <si>
    <t>Number of employees used to determine employee termination costs</t>
  </si>
  <si>
    <t>Number of employees who were terminated as of date | Employee</t>
  </si>
  <si>
    <t>Other restructuring charges</t>
  </si>
  <si>
    <t>Impairment charges, net</t>
  </si>
  <si>
    <t>Goodwill impairment non-cash charges</t>
  </si>
  <si>
    <t>impairment of intangible assets</t>
  </si>
  <si>
    <t>Multi-employer pension plan withdrawal obligations</t>
  </si>
  <si>
    <t>Number of facilities closed | Employee</t>
  </si>
  <si>
    <t>International | Customer Relationships</t>
  </si>
  <si>
    <t>International | Customer Relationship Intangible Assets</t>
  </si>
  <si>
    <t>International | Europe</t>
  </si>
  <si>
    <t>International | Latin America</t>
  </si>
  <si>
    <t>International | Latin America | Customer Relationships</t>
  </si>
  <si>
    <t>Number of facilities closed | Facility</t>
  </si>
  <si>
    <t>Variable Print | Trade Names</t>
  </si>
  <si>
    <t>Variable Print | Consolidated Graphics, Inc</t>
  </si>
  <si>
    <t>Variable Print | Customer Relationships</t>
  </si>
  <si>
    <t>Variable Print | Customer Relationship Intangible Assets</t>
  </si>
  <si>
    <t>Variable Print | Labels | Customer Relationships</t>
  </si>
  <si>
    <t>Variable Print | Other Subsegment</t>
  </si>
  <si>
    <t>Publishing and Retail Services | Other Subsegment</t>
  </si>
  <si>
    <t>Strategic Services | Customer Relationships</t>
  </si>
  <si>
    <t>Strategic Services | Customer Relationship Intangible Assets</t>
  </si>
  <si>
    <t>Restructuring, Impairment and Other Charges - Other Charges - Narrative (Detail) $ in Millions</t>
  </si>
  <si>
    <t>Dec. 31, 2015USD ($)Pension_Plan</t>
  </si>
  <si>
    <t>Accrued liabilities</t>
  </si>
  <si>
    <t>Number of multi-employer pension plans | Pension_Plan</t>
  </si>
  <si>
    <t>Multi-employer pension plan company's contributions percentage</t>
  </si>
  <si>
    <t>85.00%</t>
  </si>
  <si>
    <t>Multi-employer critical zone identification contribution percentage</t>
  </si>
  <si>
    <t>65.00%</t>
  </si>
  <si>
    <t>Restructuring, integration charges</t>
  </si>
  <si>
    <t>Restructuring, Impairment and Other Charges - Schedule of Changes in the Restructuring Reserve (Detail) - USD ($) $ in Millions</t>
  </si>
  <si>
    <t>Balance at the beginning</t>
  </si>
  <si>
    <t>Restructuring Charges</t>
  </si>
  <si>
    <t>Foreign Exchange and Other</t>
  </si>
  <si>
    <t>Cash Paid</t>
  </si>
  <si>
    <t>Balance at the end</t>
  </si>
  <si>
    <t>Employee terminations</t>
  </si>
  <si>
    <t>Lease terminations and other</t>
  </si>
  <si>
    <t>Restructuring, Impairment and Other Charges - Restructuring Reserve - Narrative (Detail) - USD ($) $ in Millions</t>
  </si>
  <si>
    <t>Current restructuring reserve (included in accrued liabilities)</t>
  </si>
  <si>
    <t>Noncurrent restructuring reserve (included in noncurrent liabilities)</t>
  </si>
  <si>
    <t>Goodwill and Other Intangible Assets - Schedule of Changes in the Carrying Value of Goodwill by Segment (Detail) - USD ($) $ in Millions</t>
  </si>
  <si>
    <t>Sep. 30, 2015</t>
  </si>
  <si>
    <t>Goodwill [Line Items]</t>
  </si>
  <si>
    <t>Goodwill gross</t>
  </si>
  <si>
    <t>Accumulated impairment losses</t>
  </si>
  <si>
    <t>Acquisitions</t>
  </si>
  <si>
    <t>Foreign exchange and other adjustments</t>
  </si>
  <si>
    <t>Goodwill and Other Intangible Assets - Narrative (Detail) - USD ($) $ in Millions</t>
  </si>
  <si>
    <t>Schedule Of Other Intangible Assets [Line Items]</t>
  </si>
  <si>
    <t>Additions to other intangible assets</t>
  </si>
  <si>
    <t>Amortization expense for other intangible assets</t>
  </si>
  <si>
    <t>Goodwill and Other Intangible Assets - Components of Other Intangible Assets (Detail) - USD ($) $ in Millions</t>
  </si>
  <si>
    <t>Gross Carrying Amount, amortizable intangible assets</t>
  </si>
  <si>
    <t>Accumulated Amortization, amortizable intangible assets</t>
  </si>
  <si>
    <t>Net Book Value, amortizable intangible assets</t>
  </si>
  <si>
    <t>Gross Carrying Amount, total other intangible assets</t>
  </si>
  <si>
    <t>Net Book Value, total other intangible assets</t>
  </si>
  <si>
    <t>Trade names (indefinite-lived)</t>
  </si>
  <si>
    <t>Net Book Value, indefinite-lived trade names</t>
  </si>
  <si>
    <t>Patents</t>
  </si>
  <si>
    <t>Trademarks, Licenses and Agreements</t>
  </si>
  <si>
    <t>Goodwill and Other Intangible Assets - Schedule of Other Intangible Assets Additions by Component (Detail) - USD ($) $ in Millions</t>
  </si>
  <si>
    <t>Amount</t>
  </si>
  <si>
    <t>Weighted Average Amortization Period</t>
  </si>
  <si>
    <t>11 years 10 months 24 days</t>
  </si>
  <si>
    <t>9 years 8 months 12 days</t>
  </si>
  <si>
    <t>10 years</t>
  </si>
  <si>
    <t>4 years 3 months 18 days</t>
  </si>
  <si>
    <t>Goodwill and Other Intangible Assets - Schedule of Estimated Annual Amortization Expense Related to Other Intangible Assets (Detail) - USD ($) $ in Millions</t>
  </si>
  <si>
    <t>Finite Lived Intangible Assets Roll Forward</t>
  </si>
  <si>
    <t>2021 and thereafter</t>
  </si>
  <si>
    <t>Accounts Receivable - Transactions Affecting Allowance for Doubtful Accounts (Detail) - USD ($) $ in Millions</t>
  </si>
  <si>
    <t>Balance, beginning of year</t>
  </si>
  <si>
    <t>Provisions charged to expense</t>
  </si>
  <si>
    <t>Write-offs and other</t>
  </si>
  <si>
    <t>Balance, end of year</t>
  </si>
  <si>
    <t>Inventories - Components of Inventories (Detail) - USD ($) $ in Millions</t>
  </si>
  <si>
    <t>Inventory Net [Abstract]</t>
  </si>
  <si>
    <t>Raw materials and manufacturing supplies</t>
  </si>
  <si>
    <t>Work in process</t>
  </si>
  <si>
    <t>Finished goods</t>
  </si>
  <si>
    <t>LIFO reserve</t>
  </si>
  <si>
    <t>Inventories - Narrative (Detail) - USD ($) $ in Millions</t>
  </si>
  <si>
    <t>LIFO expense (benefit)</t>
  </si>
  <si>
    <t>Property, Plant and Equipment - Components of Property, Plant and Equipment (Detail) - USD ($) $ in Millions</t>
  </si>
  <si>
    <t>Land</t>
  </si>
  <si>
    <t>Buildings</t>
  </si>
  <si>
    <t>Machinery and equipment</t>
  </si>
  <si>
    <t>Property, plant and equipment, gross</t>
  </si>
  <si>
    <t>Accumulated depreciation</t>
  </si>
  <si>
    <t>Property, Plant and Equipment - Narrative (Detail) - USD ($) $ in Millions</t>
  </si>
  <si>
    <t>Depreciation expense</t>
  </si>
  <si>
    <t>Fair Value Measurement - Assets Measured at Fair Value on a Nonrecurring Basis (Detail) - USD ($) $ in Millions</t>
  </si>
  <si>
    <t>Fair Value Assets And Liabilities Measured On Recurring And Nonrecurring Basis [Line Items]</t>
  </si>
  <si>
    <t>Long-lived assets held for sale or disposal, impairment charge</t>
  </si>
  <si>
    <t>Goodwill, impairment charge</t>
  </si>
  <si>
    <t>Total, impairment charge</t>
  </si>
  <si>
    <t>Fair Value, Measurements, Nonrecurring</t>
  </si>
  <si>
    <t>Long-lived assets held and used, impairment charge</t>
  </si>
  <si>
    <t>Long-lived assets held and used, net book value</t>
  </si>
  <si>
    <t>Long-lived assets held for sale or disposal, net book value</t>
  </si>
  <si>
    <t>Other intangible assets, net book value</t>
  </si>
  <si>
    <t>Total Assets</t>
  </si>
  <si>
    <t>Fair Value, Measurements, Nonrecurring | Fair Value, Inputs, Level 3</t>
  </si>
  <si>
    <t>Long-lived assets held and used, fair value measurement</t>
  </si>
  <si>
    <t>Long-lived assets held for sale or disposal, fair value measurement</t>
  </si>
  <si>
    <t>Goodwill, fair value measurement</t>
  </si>
  <si>
    <t>Other intangible assets, fair value measurement</t>
  </si>
  <si>
    <t>Total, fair value measurement</t>
  </si>
  <si>
    <t>Fair Value Measurement - Narrative (Detail) - USD ($) $ in Millions</t>
  </si>
  <si>
    <t>Fair values reduced by estimated costs to sell</t>
  </si>
  <si>
    <t>Finite-lived intangible assets</t>
  </si>
  <si>
    <t>Magazines, catalogs and retail inserts</t>
  </si>
  <si>
    <t>Customer Relationships | Financial</t>
  </si>
  <si>
    <t>Customer Relationships | Variable Print</t>
  </si>
  <si>
    <t>Customer Relationships | International</t>
  </si>
  <si>
    <t>Customer Relationships | Labels | Variable Print</t>
  </si>
  <si>
    <t>Customer Relationships | Commercial and Digital Print</t>
  </si>
  <si>
    <t>Trade Names | Commercial and Digital Print</t>
  </si>
  <si>
    <t>Trade Names | Commercial and Digital Print | Fair Value, Inputs, Level 3</t>
  </si>
  <si>
    <t>Europe and Latin America</t>
  </si>
  <si>
    <t>Latin America | Customer Relationships | International</t>
  </si>
  <si>
    <t>Fair Value Measurement - Fair Value, Valuation Techniques and Related Unobservable Inputs for Level Three (Detail) - Customer Relationships - USD ($) $ in Millions</t>
  </si>
  <si>
    <t>Fair Value, Inputs, Level 3</t>
  </si>
  <si>
    <t>Fair Value, Inputs, Level 3 | Minimum</t>
  </si>
  <si>
    <t>Fair Value, Inputs, Level 3 | Maximum</t>
  </si>
  <si>
    <t>Accrued Liabilities - Components of Accrued Liabilities (Detail) - USD ($) $ in Millions</t>
  </si>
  <si>
    <t>Employee-related liabilities</t>
  </si>
  <si>
    <t>Deferred revenue</t>
  </si>
  <si>
    <t>Restructuring liabilities</t>
  </si>
  <si>
    <t>Total accrued liabilities</t>
  </si>
  <si>
    <t>Commitments and Contingencies - Narrative (Detail) $ in Millions</t>
  </si>
  <si>
    <t>Dec. 31, 2015USD ($)Facility</t>
  </si>
  <si>
    <t>Committed total of property, plant and equipment expenditure</t>
  </si>
  <si>
    <t>Severance payments related to restructuring</t>
  </si>
  <si>
    <t>Commitments for outsourced services</t>
  </si>
  <si>
    <t>Commitment to purchase natural gas</t>
  </si>
  <si>
    <t>Operating lease commitments</t>
  </si>
  <si>
    <t>Minimum non-cancelable sublease rental commitments</t>
  </si>
  <si>
    <t>Rent expense</t>
  </si>
  <si>
    <t>Number of sites cited as potentially responsible party | Facility</t>
  </si>
  <si>
    <t>Number of previously and currently owned sites with potential remediation obligations | Facility</t>
  </si>
  <si>
    <t>Commitments and Contingencies - Future Minimum Rental Commitments Under Operating Lease (Detail) $ in Millions</t>
  </si>
  <si>
    <t>Dec. 31, 2015USD ($)</t>
  </si>
  <si>
    <t>Future minimum rental commitments under operating leases</t>
  </si>
  <si>
    <t>Retirement Plans - Narrative (Detail) $ in Millions</t>
  </si>
  <si>
    <t>Dec. 31, 2014USD ($)Pension_Plan</t>
  </si>
  <si>
    <t>Defined Benefit Plan Disclosure [Line Items]</t>
  </si>
  <si>
    <t>Reduction in pension obligation</t>
  </si>
  <si>
    <t>Pension and other post retirement non-cash settlement expense</t>
  </si>
  <si>
    <t>Pension and postretirement contributions</t>
  </si>
  <si>
    <t>Defined benefit plan, accumulated benefit obligation</t>
  </si>
  <si>
    <t>Threshold for recognition in net periodic benefit costs, percentage of projected benefit obligation or fair value of plan assets</t>
  </si>
  <si>
    <t>Multi-employer plan, period contributions</t>
  </si>
  <si>
    <t>Multi-employer pension plan withdrawal obligations | Complete And Partial Withdrawal From Multi Employer Pension Plans</t>
  </si>
  <si>
    <t>Multi-employer pension plan withdrawal obligations | Facility closures</t>
  </si>
  <si>
    <t>Multi-Employer Pension Plans</t>
  </si>
  <si>
    <t>Number of multi-employer Pension plans withdrawn from | Pension_Plan</t>
  </si>
  <si>
    <t>Multi-Employer Pension Plans | Multi-employer pension plan withdrawal obligations</t>
  </si>
  <si>
    <t>Multi-Employer Pension Plans | Multi-employer pension plan withdrawal obligations | Facility closures</t>
  </si>
  <si>
    <t>Hedging Investments</t>
  </si>
  <si>
    <t>Target asset allocation percentage</t>
  </si>
  <si>
    <t>40.00%</t>
  </si>
  <si>
    <t>Return Seeking Securities</t>
  </si>
  <si>
    <t>60.00%</t>
  </si>
  <si>
    <t>Benefits Paid</t>
  </si>
  <si>
    <t>Increased benefit obligations</t>
  </si>
  <si>
    <t>Medicare reimbursements</t>
  </si>
  <si>
    <t>Pension and Retirement Benefit Plans | Minimum</t>
  </si>
  <si>
    <t>Pension and other postretirement expected contributions for next year</t>
  </si>
  <si>
    <t>Pension and Retirement Benefit Plans | Maximum</t>
  </si>
  <si>
    <t>Postretirement Life Insurance</t>
  </si>
  <si>
    <t>EGWP</t>
  </si>
  <si>
    <t>Lump Sum Pension Payment Or Annuity</t>
  </si>
  <si>
    <t>Retirement Plans - Components of Net Pension and Postretirement Benefits (Income) Expense and Total (Income) Expense (Detail) - USD ($) $ in Millions</t>
  </si>
  <si>
    <t>Settlements</t>
  </si>
  <si>
    <t>Pension Benefits</t>
  </si>
  <si>
    <t>Service cost</t>
  </si>
  <si>
    <t>Interest cost</t>
  </si>
  <si>
    <t>Expected return on plan assets</t>
  </si>
  <si>
    <t>Amortization of prior service credit</t>
  </si>
  <si>
    <t>Amortization of actuarial loss</t>
  </si>
  <si>
    <t>Net periodic benefit (income) expense</t>
  </si>
  <si>
    <t>4.10%</t>
  </si>
  <si>
    <t>4.20%</t>
  </si>
  <si>
    <t>Rate of compensation increase</t>
  </si>
  <si>
    <t>0.20%</t>
  </si>
  <si>
    <t>7.30%</t>
  </si>
  <si>
    <t>7.60%</t>
  </si>
  <si>
    <t>7.90%</t>
  </si>
  <si>
    <t>Other Postretirement Benefits</t>
  </si>
  <si>
    <t>3.90%</t>
  </si>
  <si>
    <t>4.50%</t>
  </si>
  <si>
    <t>Retirement Plans - Reconciliation of Benefit Obligation, Plan Assets and Funded Status of Plans (Detail) - USD ($) $ in Millions</t>
  </si>
  <si>
    <t>Defined Benefit Plan, Change in Benefit Obligation [Roll Forward]</t>
  </si>
  <si>
    <t>Plan amendments and other</t>
  </si>
  <si>
    <t>Benefit obligation at beginning of year</t>
  </si>
  <si>
    <t>Plan participants' contributions</t>
  </si>
  <si>
    <t>Actuarial (gain) loss</t>
  </si>
  <si>
    <t>Curtailments and settlements</t>
  </si>
  <si>
    <t>Foreign currency translation</t>
  </si>
  <si>
    <t>Benefits paid</t>
  </si>
  <si>
    <t>Divestitures</t>
  </si>
  <si>
    <t>Benefit obligation at end of year</t>
  </si>
  <si>
    <t>Defined Benefit Plan, Change in Fair Value of Plan Assets [Roll Forward]</t>
  </si>
  <si>
    <t>Fair value of plan assets at beginning of year</t>
  </si>
  <si>
    <t>Actual return on assets</t>
  </si>
  <si>
    <t>Employer contributions</t>
  </si>
  <si>
    <t>Fair value of plan assets at end of year</t>
  </si>
  <si>
    <t>Funded status at end of year</t>
  </si>
  <si>
    <t>Retirement Plans - Amounts Recognized on Consolidated Balance Sheets (Detail) - USD ($) $ in Millions</t>
  </si>
  <si>
    <t>Accrued benefit cost (included in accrued liabilities)</t>
  </si>
  <si>
    <t>Pension liabilities</t>
  </si>
  <si>
    <t>Other postretirement benefits plan liabilities</t>
  </si>
  <si>
    <t>Prepaid pension cost (included in other noncurrent assets)</t>
  </si>
  <si>
    <t>Net liabilities recognized in the Consolidated Balance Sheets</t>
  </si>
  <si>
    <t>Retirement Plans - Amounts in Accumulated Other Comprehensive Loss (Detail) - USD ($) $ in Millions</t>
  </si>
  <si>
    <t>Net actuarial (loss) gain</t>
  </si>
  <si>
    <t>Net transition obligation</t>
  </si>
  <si>
    <t>Net prior service credit</t>
  </si>
  <si>
    <t>Retirement Plans - Amounts Recognized in Other Comprehensive Income (Loss) (Detail) - USD ($) $ in Millions</t>
  </si>
  <si>
    <t>Amortization of Net actuarial loss</t>
  </si>
  <si>
    <t>Amortization of Net prior service credit</t>
  </si>
  <si>
    <t>Amounts arising during the period, Net actuarial loss</t>
  </si>
  <si>
    <t>Amounts arising during the period, Divestiture</t>
  </si>
  <si>
    <t>Amounts arising during the period, Net prior service credit</t>
  </si>
  <si>
    <t>Amounts arising during the period, Settlements</t>
  </si>
  <si>
    <t>Amounts arising during the period, Foreign currency loss</t>
  </si>
  <si>
    <t>Retirement Plans - Amounts in Accumulated Other Comprehensive Loss Expected to be Recognized Next Fiscal Year (Detail) $ in Millions</t>
  </si>
  <si>
    <t>Net actuarial loss</t>
  </si>
  <si>
    <t>Retirement Plans - Weighted Average Assumptions Used to Determine Benefit Obligation (Detail)</t>
  </si>
  <si>
    <t>Health care cost trend, Ultimate</t>
  </si>
  <si>
    <t>4.90%</t>
  </si>
  <si>
    <t>Pre-Age 65 | Pension Benefits</t>
  </si>
  <si>
    <t>Health care cost trend, Current</t>
  </si>
  <si>
    <t>Pre-Age 65 | Other Postretirement Benefits</t>
  </si>
  <si>
    <t>6.10%</t>
  </si>
  <si>
    <t>Post-Age 65 | Pension Benefits</t>
  </si>
  <si>
    <t>Post-Age 65 | Other Postretirement Benefits</t>
  </si>
  <si>
    <t>Retirement Plans - Summary of Projected Benefit Obligations in Excess of Plan Assets (Detail) - Pension Benefits - USD ($) $ in Millions</t>
  </si>
  <si>
    <t>Projected benefit obligation</t>
  </si>
  <si>
    <t>Fair value of plan assets</t>
  </si>
  <si>
    <t>Retirement Plans - Accumulated Benefit Obligations in Excess of Plan Assets (Detail) - USD ($) $ in Millions</t>
  </si>
  <si>
    <t>Accumulated benefit obligation</t>
  </si>
  <si>
    <t>Retirement Plans - Effects of One-percentage Point Change in Assumed Health Care Cost Trend Rates (Detail) - Other Postretirement Benefits $ in Millions</t>
  </si>
  <si>
    <t>Other postretirement benefit obligation, 1% increase</t>
  </si>
  <si>
    <t>Total other postretirement benefits service and interest cost components, 1% increase</t>
  </si>
  <si>
    <t>Other postretirement benefit obligation, 1% decrease</t>
  </si>
  <si>
    <t>Total other postretirement benefits service and interest cost components, 1% decrease</t>
  </si>
  <si>
    <t>Retirement Plans - Expected Benefit Payments (Detail) $ in Millions</t>
  </si>
  <si>
    <t>2021-2025</t>
  </si>
  <si>
    <t>Estimated Subsidy Reimbursements</t>
  </si>
  <si>
    <t>Retirement Plans - Allocation of Plan Assets, Pension Plan (Detail) - USD ($) $ in Millions</t>
  </si>
  <si>
    <t>Private Equity | Fair Value, Inputs, Level 3</t>
  </si>
  <si>
    <t>Fair value of the company's benefit plan assets</t>
  </si>
  <si>
    <t>Pension Benefits | Fair Value, Inputs, Level 1</t>
  </si>
  <si>
    <t>Pension Benefits | Fair Value, Inputs, Level 2</t>
  </si>
  <si>
    <t>Pension Benefits | Fair Value, Inputs, Level 3</t>
  </si>
  <si>
    <t>Pension Benefits | Cash and Cash Equivalents</t>
  </si>
  <si>
    <t>Pension Benefits | Cash and Cash Equivalents | Fair Value, Inputs, Level 1</t>
  </si>
  <si>
    <t>Pension Benefits | Cash and Cash Equivalents | Fair Value, Inputs, Level 2</t>
  </si>
  <si>
    <t>Pension Benefits | Cash and Cash Equivalents | Fair Value, Inputs, Level 3</t>
  </si>
  <si>
    <t>Pension Benefits | Equity</t>
  </si>
  <si>
    <t>Pension Benefits | Equity | Fair Value, Inputs, Level 1</t>
  </si>
  <si>
    <t>Pension Benefits | Equity | Fair Value, Inputs, Level 2</t>
  </si>
  <si>
    <t>Pension Benefits | Equity | Fair Value, Inputs, Level 3</t>
  </si>
  <si>
    <t>Pension Benefits | Fixed Income</t>
  </si>
  <si>
    <t>Pension Benefits | Fixed Income | Fair Value, Inputs, Level 1</t>
  </si>
  <si>
    <t>Pension Benefits | Fixed Income | Fair Value, Inputs, Level 2</t>
  </si>
  <si>
    <t>Pension Benefits | Fixed Income | Fair Value, Inputs, Level 3</t>
  </si>
  <si>
    <t>Pension Benefits | Derivatives and Other</t>
  </si>
  <si>
    <t>Pension Benefits | Derivatives and Other | Fair Value, Inputs, Level 1</t>
  </si>
  <si>
    <t>Pension Benefits | Derivatives and Other | Fair Value, Inputs, Level 2</t>
  </si>
  <si>
    <t>Pension Benefits | Derivatives and Other | Fair Value, Inputs, Level 3</t>
  </si>
  <si>
    <t>Pension Benefits | Real Estate</t>
  </si>
  <si>
    <t>Pension Benefits | Real Estate | Fair Value, Inputs, Level 1</t>
  </si>
  <si>
    <t>Pension Benefits | Real Estate | Fair Value, Inputs, Level 2</t>
  </si>
  <si>
    <t>Pension Benefits | Real Estate | Fair Value, Inputs, Level 3</t>
  </si>
  <si>
    <t>Pension Benefits | Private Equity</t>
  </si>
  <si>
    <t>Pension Benefits | Private Equity | Fair Value, Inputs, Level 1</t>
  </si>
  <si>
    <t>Pension Benefits | Private Equity | Fair Value, Inputs, Level 2</t>
  </si>
  <si>
    <t>Pension Benefits | Private Equity | Fair Value, Inputs, Level 3</t>
  </si>
  <si>
    <t>Retirement Plans - Allocation of Plan Assets, Postretirement Benefit Plan (Detail) - Other Postretirement Benefits - USD ($) $ in Millions</t>
  </si>
  <si>
    <t>Fair Value, Inputs, Level 1</t>
  </si>
  <si>
    <t>Fair Value, Inputs, Level 2</t>
  </si>
  <si>
    <t>Cash and Cash Equivalents | Fair Value, Inputs, Level 1</t>
  </si>
  <si>
    <t>Cash and Cash Equivalents | Fair Value, Inputs, Level 2</t>
  </si>
  <si>
    <t>Equity</t>
  </si>
  <si>
    <t>Equity | Fair Value, Inputs, Level 1</t>
  </si>
  <si>
    <t>Equity | Fair Value, Inputs, Level 2</t>
  </si>
  <si>
    <t>Fixed Income</t>
  </si>
  <si>
    <t>Fixed Income | Fair Value, Inputs, Level 1</t>
  </si>
  <si>
    <t>Fixed Income | Fair Value, Inputs, Level 2</t>
  </si>
  <si>
    <t>Other | Fair Value, Inputs, Level 1</t>
  </si>
  <si>
    <t>Other | Fair Value, Inputs, Level 2</t>
  </si>
  <si>
    <t>Retirement Plans - Changes in Fair Value of Level Three Assets (Detail) - Fair Value, Inputs, Level 3 - Private Equity - USD ($) $ in Millions</t>
  </si>
  <si>
    <t>Unrealized gains - net</t>
  </si>
  <si>
    <t>Purchases, sales and settlements</t>
  </si>
  <si>
    <t>Income Taxes - Components of Earnings From Operations Before Income Taxes (Detail) - USD ($) $ in Millions</t>
  </si>
  <si>
    <t>Components Of Income Tax Expense Benefit Continuing Operations [Abstract]</t>
  </si>
  <si>
    <t>U.S.</t>
  </si>
  <si>
    <t>Foreign</t>
  </si>
  <si>
    <t>Income Taxes - Components of Income Tax Expense (Benefit) From Operations (Detail) - USD ($) $ in Millions</t>
  </si>
  <si>
    <t>Components of Income Tax Expense (Benefit), Continuing Operations [Abstract]</t>
  </si>
  <si>
    <t>Federal, Current</t>
  </si>
  <si>
    <t>Federal, Deferred</t>
  </si>
  <si>
    <t>State, Current</t>
  </si>
  <si>
    <t>State, Deferred</t>
  </si>
  <si>
    <t>Foreign, Current</t>
  </si>
  <si>
    <t>Foreign, Deferred</t>
  </si>
  <si>
    <t>Income Taxes - Reconciliation From Federal Statutory Tax Rate to Effective Tax Rate (Detail)</t>
  </si>
  <si>
    <t>Effective Income Tax Rate Continuing Operations Tax Rate Reconciliation [Abstract]</t>
  </si>
  <si>
    <t>Federal statutory tax rate</t>
  </si>
  <si>
    <t>35.00%</t>
  </si>
  <si>
    <t>Change in valuation allowances</t>
  </si>
  <si>
    <t>6.00%</t>
  </si>
  <si>
    <t>0.90%</t>
  </si>
  <si>
    <t>3.10%</t>
  </si>
  <si>
    <t>Venezuelan devaluation and sale</t>
  </si>
  <si>
    <t>1.30%</t>
  </si>
  <si>
    <t>State and local income taxes, net of U.S. federal income tax benefit</t>
  </si>
  <si>
    <t>3.60%</t>
  </si>
  <si>
    <t>2.40%</t>
  </si>
  <si>
    <t>2.30%</t>
  </si>
  <si>
    <t>4.30%</t>
  </si>
  <si>
    <t>1.60%</t>
  </si>
  <si>
    <t>0.70%</t>
  </si>
  <si>
    <t>Foreign tax</t>
  </si>
  <si>
    <t>0.80%</t>
  </si>
  <si>
    <t>1.70%</t>
  </si>
  <si>
    <t>4.00%</t>
  </si>
  <si>
    <t>Adjustment of uncertain tax positions and interest</t>
  </si>
  <si>
    <t>(1.80%)</t>
  </si>
  <si>
    <t>(6.20%)</t>
  </si>
  <si>
    <t>Reorganization</t>
  </si>
  <si>
    <t>(10.10%)</t>
  </si>
  <si>
    <t>(32.80%)</t>
  </si>
  <si>
    <t>Domestic manufacturing deduction</t>
  </si>
  <si>
    <t>(3.80%)</t>
  </si>
  <si>
    <t>(3.00%)</t>
  </si>
  <si>
    <t>(0.10%)</t>
  </si>
  <si>
    <t>Foreign tax rate differential</t>
  </si>
  <si>
    <t>(6.90%)</t>
  </si>
  <si>
    <t>(13.40%)</t>
  </si>
  <si>
    <t>(11.30%)</t>
  </si>
  <si>
    <t>(1.00%)</t>
  </si>
  <si>
    <t>Effective income tax rate</t>
  </si>
  <si>
    <t>48.30%</t>
  </si>
  <si>
    <t>17.90%</t>
  </si>
  <si>
    <t>(4.40%)</t>
  </si>
  <si>
    <t>Income Taxes - Narrative (Detail) - USD ($)</t>
  </si>
  <si>
    <t>Income tax expense settlement related to prior year taxes in international segments</t>
  </si>
  <si>
    <t>Recognized tax benefits</t>
  </si>
  <si>
    <t>Net operating loss and other carryforwards expiring between 2016 and 2025</t>
  </si>
  <si>
    <t>Deferred tax liabilities related to foreign earnings</t>
  </si>
  <si>
    <t>Undistributed earnings of foreign subsidiaries</t>
  </si>
  <si>
    <t>Cash payments for income taxes</t>
  </si>
  <si>
    <t>Cash refunds for income taxes</t>
  </si>
  <si>
    <t>Income tax benefit associated with dispositions of employee stock options</t>
  </si>
  <si>
    <t>Unrecognized tax benefits</t>
  </si>
  <si>
    <t>Unrecognized tax benefits that would impact effective tax rate</t>
  </si>
  <si>
    <t>Amount of unrecognized tax benefit that will decrease within 12 months</t>
  </si>
  <si>
    <t>Total interest expense, net of tax benefits related to remaining tax uncertainties</t>
  </si>
  <si>
    <t>Total interest benefit, net of tax benefits related to remaining tax uncertainties</t>
  </si>
  <si>
    <t>Penalty amounts recognized</t>
  </si>
  <si>
    <t>Accrued interest related to income tax uncertainties</t>
  </si>
  <si>
    <t>Accrued penalties related to income tax uncertainties</t>
  </si>
  <si>
    <t>Domestic</t>
  </si>
  <si>
    <t>Domestic and foreign net operating loss carryforwards</t>
  </si>
  <si>
    <t>Income tax benefits from value decline</t>
  </si>
  <si>
    <t>Income tax benefits from value decline and reorganization</t>
  </si>
  <si>
    <t>Income Taxes - Schedule of Significant Deferred Tax Assets And Liabilities (Detail) - USD ($) $ in Millions</t>
  </si>
  <si>
    <t>Components Of Deferred Tax Assets And Liabilities [Abstract]</t>
  </si>
  <si>
    <t>Pension and other postretirement benefits plan liabilities</t>
  </si>
  <si>
    <t>Net operating losses and other tax carryforwards</t>
  </si>
  <si>
    <t>Foreign depreciation</t>
  </si>
  <si>
    <t>Total deferred tax assets</t>
  </si>
  <si>
    <t>Valuation allowances</t>
  </si>
  <si>
    <t>Net deferred tax assets</t>
  </si>
  <si>
    <t>Accelerated depreciation</t>
  </si>
  <si>
    <t>Total deferred tax liabilities</t>
  </si>
  <si>
    <t>Income Taxes - Schedule of Transactions Affecting Valuation Allowance on Deferred Tax Assets (Detail) - Valuation Allowance of Deferred Tax Assets - USD ($) $ in Millions</t>
  </si>
  <si>
    <t>Valuation Allowance [Line Items]</t>
  </si>
  <si>
    <t>Current year expense-net</t>
  </si>
  <si>
    <t>Write-offs</t>
  </si>
  <si>
    <t>Foreign exchange and other</t>
  </si>
  <si>
    <t>Income Taxes - Unrecognized Tax Benefits (Detail) - USD ($) $ in Millions</t>
  </si>
  <si>
    <t>Reconciliation Of Unrecognized Tax Benefits Excluding Amounts Pertaining To Examined Tax Returns Roll Forward</t>
  </si>
  <si>
    <t>Balance at beginning of year</t>
  </si>
  <si>
    <t>Additions for tax positions of the current year</t>
  </si>
  <si>
    <t>Additions for tax positions of prior years</t>
  </si>
  <si>
    <t>Reductions for tax positions of prior years</t>
  </si>
  <si>
    <t>Settlements during the year</t>
  </si>
  <si>
    <t>Lapses of applicable statutes of limitations</t>
  </si>
  <si>
    <t>Balance at end of year</t>
  </si>
  <si>
    <t>Debt - Schedule of the Company's Debt (Detail) - USD ($) $ in Millions</t>
  </si>
  <si>
    <t>Mar. 20, 2014</t>
  </si>
  <si>
    <t>Mar. 13, 2012</t>
  </si>
  <si>
    <t>Debt Instrument [Line Items]</t>
  </si>
  <si>
    <t>[1]</t>
  </si>
  <si>
    <t>Unamortized debt issuance costs</t>
  </si>
  <si>
    <t>Total debt</t>
  </si>
  <si>
    <t>Less: current portion</t>
  </si>
  <si>
    <t>Long-term debt</t>
  </si>
  <si>
    <t>5.50% Senior Notes Due May 15, 2015</t>
  </si>
  <si>
    <t>Senior notes</t>
  </si>
  <si>
    <t>8.60% Senior Notes Due August 15, 2016</t>
  </si>
  <si>
    <t>6.125% Senior Notes Due January 15, 2017</t>
  </si>
  <si>
    <t>7.25% Senior Notes Due May 15, 2018</t>
  </si>
  <si>
    <t>11.25% Senior Notes Due February 1, 2019</t>
  </si>
  <si>
    <t>[2]</t>
  </si>
  <si>
    <t>8.25% Senior Notes Due March 15, 2019</t>
  </si>
  <si>
    <t>7.625% Senior Notes Due June 15, 2020</t>
  </si>
  <si>
    <t>7.875% Senior Notes Due March 15, 2021</t>
  </si>
  <si>
    <t>8.875% Debentures Due April 15, 2021</t>
  </si>
  <si>
    <t>Debentures</t>
  </si>
  <si>
    <t>7.00% Senior Notes Due February 15, 2022</t>
  </si>
  <si>
    <t>6.50% Senior Notes Due November 15, 2023</t>
  </si>
  <si>
    <t>6.00% Senior Notes Due due April 1, 2024</t>
  </si>
  <si>
    <t>6.625% Debentures Due April 15, 2029</t>
  </si>
  <si>
    <t>8.820% Debentures Due April 15, 2031</t>
  </si>
  <si>
    <t>Includes fair value adjustments to the 8.25% senior notes due March 15, 2019 related to the Company’s fair value hedges, miscellaneous debt obligations and capital leases.</t>
  </si>
  <si>
    <t>As of December 31, 2015 and 2014, the interest rate on the 11.25% senior notes due February 1, 2019 was 12.75% as a result of downgrades in the ratings of the notes by the rating agencies. As a result of a ratings downgrade on February 2, 2016, the interest rate increased from 12.75% to 13.0% in February 2016.</t>
  </si>
  <si>
    <t>Debt - Schedule of the Company's Debt (Parenthetical) (Detail)</t>
  </si>
  <si>
    <t>Feb. 29, 2016</t>
  </si>
  <si>
    <t>Interest rate</t>
  </si>
  <si>
    <t>5.50%</t>
  </si>
  <si>
    <t>Maturity date</t>
  </si>
  <si>
    <t>May 15,
		2015</t>
  </si>
  <si>
    <t>8.60%</t>
  </si>
  <si>
    <t>Aug. 15,
		2016</t>
  </si>
  <si>
    <t>6.125%</t>
  </si>
  <si>
    <t>Jan. 15,
		2017</t>
  </si>
  <si>
    <t>7.25%</t>
  </si>
  <si>
    <t>May 15,
		2018</t>
  </si>
  <si>
    <t>11.25%</t>
  </si>
  <si>
    <t>Feb. 1,
		2019</t>
  </si>
  <si>
    <t>Effective interest rate</t>
  </si>
  <si>
    <t>12.75%</t>
  </si>
  <si>
    <t>11.25% Senior Notes Due February 1, 2019 | Scenario Forecast</t>
  </si>
  <si>
    <t>13.00%</t>
  </si>
  <si>
    <t>8.25%</t>
  </si>
  <si>
    <t>Mar. 15,
		2019</t>
  </si>
  <si>
    <t>7.625%</t>
  </si>
  <si>
    <t>Jun. 15,
		2020</t>
  </si>
  <si>
    <t>7.875%</t>
  </si>
  <si>
    <t>Mar. 15,
		2021</t>
  </si>
  <si>
    <t>8.875%</t>
  </si>
  <si>
    <t>Apr. 15,
		2021</t>
  </si>
  <si>
    <t>7.00%</t>
  </si>
  <si>
    <t>Feb. 15,
		2022</t>
  </si>
  <si>
    <t>6.50%</t>
  </si>
  <si>
    <t>Nov. 15,
		2023</t>
  </si>
  <si>
    <t>Apr. 1,
		2024</t>
  </si>
  <si>
    <t>6.625%</t>
  </si>
  <si>
    <t>Apr. 15,
		2029</t>
  </si>
  <si>
    <t>8.82%</t>
  </si>
  <si>
    <t>Apr. 15,
		2031</t>
  </si>
  <si>
    <t>Debt - Narrative (Detail) - USD ($)</t>
  </si>
  <si>
    <t>May. 15, 2015</t>
  </si>
  <si>
    <t>Apr. 09, 2010</t>
  </si>
  <si>
    <t>Mar. 31, 2012</t>
  </si>
  <si>
    <t>Amount of difference between fair value and book value</t>
  </si>
  <si>
    <t>Unamortized debt issuance cost</t>
  </si>
  <si>
    <t>Weighted average interest rate on borrowings</t>
  </si>
  <si>
    <t>2.00%</t>
  </si>
  <si>
    <t>Repayment of Debt</t>
  </si>
  <si>
    <t>Outstanding letters of credit</t>
  </si>
  <si>
    <t>Interest paid, net of interest received</t>
  </si>
  <si>
    <t>4.95% Senior Notes Due due April 1, 2014</t>
  </si>
  <si>
    <t>4.95%</t>
  </si>
  <si>
    <t>Apr. 1,
		2014</t>
  </si>
  <si>
    <t>Debt Instruments Extinguished Three</t>
  </si>
  <si>
    <t>Gain due to termination of related interest rate swaps</t>
  </si>
  <si>
    <t>Credit Agreements</t>
  </si>
  <si>
    <t>Allowable annual dividend payment under credit agreement</t>
  </si>
  <si>
    <t>Foreign Facilities</t>
  </si>
  <si>
    <t>Total amount of revolving credit agreement</t>
  </si>
  <si>
    <t>Other Facilities</t>
  </si>
  <si>
    <t>Combined Facilities</t>
  </si>
  <si>
    <t>Credit facility borrowings</t>
  </si>
  <si>
    <t>Revolving Credit Facility</t>
  </si>
  <si>
    <t>Line of credit facility, expiration date</t>
  </si>
  <si>
    <t>Sep. 9,
		2019</t>
  </si>
  <si>
    <t>Line of credit facility amendment date</t>
  </si>
  <si>
    <t>Sep. 9,
		2014</t>
  </si>
  <si>
    <t>Revolving Credit Facility | Scenario, Previously Reported</t>
  </si>
  <si>
    <t>Oct. 15,
		2017</t>
  </si>
  <si>
    <t>Long Term Debt | Accounting Standards Update 2015-03 and 2015-15</t>
  </si>
  <si>
    <t>Debt - Future Maturities Of Debt (Detail) $ in Millions</t>
  </si>
  <si>
    <t>Long Term Debt Maturities</t>
  </si>
  <si>
    <t>Excludes unamortized debt issuance costs of $25.6 million, a discount of $2.6 million and an adjustment for fair value hedges of $0.7 million related to the Company’s 8.25% senior notes due March 15, 2019, which do not represent contractual commitments with a fixed amount or maturity date.</t>
  </si>
  <si>
    <t>Debt - Future Maturities Of Debt (Parenthetical) (Detail) - USD ($) $ in Millions</t>
  </si>
  <si>
    <t>Discount on senior notes</t>
  </si>
  <si>
    <t>Senior Notes</t>
  </si>
  <si>
    <t>Adjustment for fair value hedges</t>
  </si>
  <si>
    <t>Debt - Summary Of Interest Expense (Detail) - USD ($) $ in Millions</t>
  </si>
  <si>
    <t>Debt Instruments [Abstract]</t>
  </si>
  <si>
    <t>Interest incurred</t>
  </si>
  <si>
    <t>Less: interest income</t>
  </si>
  <si>
    <t>Less: interest capitalized as property, plant and equipment</t>
  </si>
  <si>
    <t>Interest expense, net</t>
  </si>
  <si>
    <t>Derivatives - Narrative (Detail) - USD ($) $ in Millions</t>
  </si>
  <si>
    <t>Reduction to interest expense</t>
  </si>
  <si>
    <t>Derivative, inception date</t>
  </si>
  <si>
    <t>Mar. 13,
		2012</t>
  </si>
  <si>
    <t>4.95% Senior Notes Due April 1, 2014</t>
  </si>
  <si>
    <t>Apr. 9,
		2010</t>
  </si>
  <si>
    <t>Interest Rate Swap</t>
  </si>
  <si>
    <t>Terminated portion of interest rate swap agreement, notional amount</t>
  </si>
  <si>
    <t>Payment for termination of interest rate swaps</t>
  </si>
  <si>
    <t>Proceeds from termination of interest rate swaps</t>
  </si>
  <si>
    <t>Not Designated as Hedging Instrument | Foreign Exchange Contract</t>
  </si>
  <si>
    <t>Aggregate notional value</t>
  </si>
  <si>
    <t>Designated Fair Value Hedges | Interest Rate Swap</t>
  </si>
  <si>
    <t>Derivatives - Schedule of Fair Value of Derivatives Designated and Not Designated as Hedges (Detail) - USD ($) $ in Millions</t>
  </si>
  <si>
    <t>Not Designated as Hedging Instrument | Prepaid Expenses and Other Current Assets</t>
  </si>
  <si>
    <t>Derivatives Fair Value [Line Items]</t>
  </si>
  <si>
    <t>Derivatives assets</t>
  </si>
  <si>
    <t>Not Designated as Hedging Instrument | Accrued Liabilities</t>
  </si>
  <si>
    <t>Derivatives liabilities</t>
  </si>
  <si>
    <t>Designated Fair Value Hedges | Other Noncurrent Assets</t>
  </si>
  <si>
    <t>Designated Fair Value Hedges | Other Non-current Liabilities</t>
  </si>
  <si>
    <t>Derivatives - Schedule of Pre-Tax (Gains) Losses Related to Derivatives Not Designated as Hedges (Detail) - USD ($) $ in Millions</t>
  </si>
  <si>
    <t>Not Designated as Hedging Instrument | Foreign Exchange Forward Contracts | Selling, general and administrative expenses</t>
  </si>
  <si>
    <t>Derivative Instruments Gain Loss [Line Items]</t>
  </si>
  <si>
    <t>Classification of (Gain) Loss Recognized in the Consolidated Statements of Operations</t>
  </si>
  <si>
    <t>Derivatives - Schedule of Gains (Losses) for Derivatives Designated as Fair Value Hedges (Detail) - USD ($) $ in Millions</t>
  </si>
  <si>
    <t>Total (gain) loss recognized as ineffectiveness in the Consolidated Statements of Operations</t>
  </si>
  <si>
    <t>Interest Rate Swap | Investment and other expense-net</t>
  </si>
  <si>
    <t>Hedged Items | Investment and other expense-net</t>
  </si>
  <si>
    <t>Earnings per Share - Narrative (Detail) - shares</t>
  </si>
  <si>
    <t>Earnings Per Share [Line Items]</t>
  </si>
  <si>
    <t>Treasury stock, shares acquired</t>
  </si>
  <si>
    <t>Esselte</t>
  </si>
  <si>
    <t>Earnings per Share - Earnings per Share Reconciliation (Detail) - USD ($) $ / shares in Units, shares in Millions, $ in Millions</t>
  </si>
  <si>
    <t>Earnings Per Share Basic And Diluted [Line Items]</t>
  </si>
  <si>
    <t>Dividends declared per common share</t>
  </si>
  <si>
    <t>Dilutive options and awards</t>
  </si>
  <si>
    <t>Diluted weighted average number of common shares outstanding</t>
  </si>
  <si>
    <t>Weighted average antidilutive securities excluded from computation of earnings per share</t>
  </si>
  <si>
    <t>Stock options</t>
  </si>
  <si>
    <t>Performance share units</t>
  </si>
  <si>
    <t>Restricted stock units</t>
  </si>
  <si>
    <t>Comprehensive Income - Schedule of Components of Other Comprehensive (loss) Income and Income Tax Expense Allocated to Each Component (Detail) - USD ($) $ in Millions</t>
  </si>
  <si>
    <t>Translation adjustments - Before Tax Amount</t>
  </si>
  <si>
    <t>Adjustment for net periodic pension and other postretirement benefits plan cost - Before Tax Amount</t>
  </si>
  <si>
    <t>Change in fair value of derivatives - Before Tax Amount</t>
  </si>
  <si>
    <t>Other comprehensive (loss) income - Before Tax Amount</t>
  </si>
  <si>
    <t>Translation adjustments - Income Tax Expense</t>
  </si>
  <si>
    <t>Adjustment for net periodic pension and other postretirement benefits plan cost - Income Tax Expense</t>
  </si>
  <si>
    <t>Change in fair value of derivatives - Income Tax Expense</t>
  </si>
  <si>
    <t>Other comprehensive (loss) income - Income Tax Expense</t>
  </si>
  <si>
    <t>Translation adjustments - Net of Tax Amount</t>
  </si>
  <si>
    <t>Adjustment for net periodic pension and other postretirement benefits plan cost - Net of Tax Amount</t>
  </si>
  <si>
    <t>Change in fair value of derivatives - Net of Tax Amount</t>
  </si>
  <si>
    <t>Comprehensive Income - Schedule of Changes in Accumulated Other Comprehensive Loss (Detail) - USD ($) $ in Millions</t>
  </si>
  <si>
    <t>Accumulated Other Comprehensive Income Loss [Line Items]</t>
  </si>
  <si>
    <t>Balance at Beginning of Period</t>
  </si>
  <si>
    <t>Other comprehensive income (loss) before reclassifications</t>
  </si>
  <si>
    <t>Amounts reclassified from accumulated other comprehensive loss</t>
  </si>
  <si>
    <t>Amounts reclassified from cumulative translation adjustment</t>
  </si>
  <si>
    <t>Amounts reclassified due to disposition of an operating entity</t>
  </si>
  <si>
    <t>Net change in accumulated other comprehensive loss</t>
  </si>
  <si>
    <t>Balance at End of Period</t>
  </si>
  <si>
    <t>Changes in the Fair Value of Derivatives</t>
  </si>
  <si>
    <t>Pension and Other Postretirement Benefits Plan Cost</t>
  </si>
  <si>
    <t>Translation Adjustments</t>
  </si>
  <si>
    <t>Comprehensive Income - Schedule of Reclassification From Accumulated Other Comprehensive Loss (Detail) - Pension and Other Postretirement Benefits Plan Cost - USD ($) $ in Millions</t>
  </si>
  <si>
    <t>Amortization of pension and other postretirement benefits plan cost:</t>
  </si>
  <si>
    <t>Reclassifications before tax</t>
  </si>
  <si>
    <t>Income tax expense</t>
  </si>
  <si>
    <t>Reclassifications, net of tax</t>
  </si>
  <si>
    <t>These accumulated other comprehensive (loss) income components are included in the calculation of net periodic pension and other postretirement benefits plan (income) expense recognized in cost of sales and selling, general and administrative expenses in the Consolidated Statements of Operations (see Note 11).</t>
  </si>
  <si>
    <t>Stock and Incentive Programs for Employees and Directors - Narrative (Detail) $ in Millions</t>
  </si>
  <si>
    <t>Dec. 31, 2015USD ($)CompensationPlanshares</t>
  </si>
  <si>
    <t>Dec. 31, 2014USD ($)shares</t>
  </si>
  <si>
    <t>Dec. 31, 2013USD ($)shares</t>
  </si>
  <si>
    <t>Share Based Compensation Arrangement By Share Based Payment Award [Line Items]</t>
  </si>
  <si>
    <t>Share-based compensation expense, income tax benefit</t>
  </si>
  <si>
    <t>Unrecognized share-based compensation cost</t>
  </si>
  <si>
    <t>Unrecognized compensation expense, weighted-average period of recognition</t>
  </si>
  <si>
    <t>1 year 9 months 18 days</t>
  </si>
  <si>
    <t>Number of active Share-based compensation plan | CompensationPlan</t>
  </si>
  <si>
    <t>Number of terminated or expired share-based compensation plans | CompensationPlan</t>
  </si>
  <si>
    <t>Restricted Stock</t>
  </si>
  <si>
    <t>Award vesting term</t>
  </si>
  <si>
    <t>Restricted Stock | After January Two Thousand Nine</t>
  </si>
  <si>
    <t>Restricted Stock | Between January 2008 And January 2009</t>
  </si>
  <si>
    <t>Restricted Stock | Minimum</t>
  </si>
  <si>
    <t>Restricted Stock | Maximum</t>
  </si>
  <si>
    <t>4 years</t>
  </si>
  <si>
    <t>Award term (in years)</t>
  </si>
  <si>
    <t>2 months 12 days</t>
  </si>
  <si>
    <t>Stock options | Minimum</t>
  </si>
  <si>
    <t>Stock options | Maximum</t>
  </si>
  <si>
    <t>Stock options | Maximum | After Retirement Date</t>
  </si>
  <si>
    <t>1 year 8 months 12 days</t>
  </si>
  <si>
    <t>Equity instruments other than options, outstanding shares | shares</t>
  </si>
  <si>
    <t>Performance share units | Minimum</t>
  </si>
  <si>
    <t>Performance share units | Maximum</t>
  </si>
  <si>
    <t>Stock Compensation Plan</t>
  </si>
  <si>
    <t>Common stock reserved and authorized (in shares) | shares</t>
  </si>
  <si>
    <t>Shares authorized and available for grant under the 2012 PIP | shares</t>
  </si>
  <si>
    <t>Restricted stock units | Liability Awards</t>
  </si>
  <si>
    <t>Performance Share Unit Awards</t>
  </si>
  <si>
    <t>Performance Share Unit Awards | 2015 Award</t>
  </si>
  <si>
    <t>Amount payable as a percentage of initial award, contingent upon maximum performance</t>
  </si>
  <si>
    <t>150.00%</t>
  </si>
  <si>
    <t>Performance Share Unit Awards | 2014 and 2013 Awards</t>
  </si>
  <si>
    <t>Stock and Incentive Programs for Employees and Directors - Stock Options - Narrative (Detail) - USD ($) $ in Millions</t>
  </si>
  <si>
    <t>Stock options granted</t>
  </si>
  <si>
    <t>Intrinsic value of options exercised</t>
  </si>
  <si>
    <t>Cash received from option exercises</t>
  </si>
  <si>
    <t>Tax benefit realized for tax deduction from option exercises</t>
  </si>
  <si>
    <t>Excess tax benefits shown as financing cash inflows</t>
  </si>
  <si>
    <t>Stock and Incentive Programs for Employees and Directors - Schedule of Stock Option Activity (Detail) - USD ($) $ / shares in Units, shares in Thousands, $ in Millions</t>
  </si>
  <si>
    <t>Shares Under Option</t>
  </si>
  <si>
    <t>Outstanding at beginning of period</t>
  </si>
  <si>
    <t>Exercised</t>
  </si>
  <si>
    <t>Cancelled/forfeited/expired</t>
  </si>
  <si>
    <t>Outstanding at end of period</t>
  </si>
  <si>
    <t>Vested and expected to vest at end of period</t>
  </si>
  <si>
    <t>Exercisable at end of period</t>
  </si>
  <si>
    <t>Weighted Average Exercise Price</t>
  </si>
  <si>
    <t>Weighted Average Remaining Contractual Term (years)</t>
  </si>
  <si>
    <t>Outstanding</t>
  </si>
  <si>
    <t>3 years 7 months 6 days</t>
  </si>
  <si>
    <t>4 years 8 months 12 days</t>
  </si>
  <si>
    <t>4 years 2 months 12 days</t>
  </si>
  <si>
    <t>Aggregate Intrinsic Value</t>
  </si>
  <si>
    <t>Stock and Incentive Programs for Employees and Directors - Nonvested Restricted Stock Unit Awards (Detail) - Restricted stock units shares in Thousands</t>
  </si>
  <si>
    <t>Dec. 31, 2015$ / sharesshares</t>
  </si>
  <si>
    <t>Nonvested at beginning of period, Shares | shares</t>
  </si>
  <si>
    <t>Granted, Shares | shares</t>
  </si>
  <si>
    <t>Vested, Shares | shares</t>
  </si>
  <si>
    <t>Forfeited, Shares | shares</t>
  </si>
  <si>
    <t>Nonvested at end of period, Shares | shares</t>
  </si>
  <si>
    <t>Nonvested at beginning of period, Weighted-Average Grant Date Fair Value | $ / shares</t>
  </si>
  <si>
    <t>Granted, Weighted-Average Grant Date Fair Value | $ / shares</t>
  </si>
  <si>
    <t>Vested, Weighted-Average Grant Date Fair Value | $ / shares</t>
  </si>
  <si>
    <t>Forfeited, Weighted-Average Grant Date Fair Value | $ / shares</t>
  </si>
  <si>
    <t>Nonvested at end of period, Weighted-Average Grant Date Fair Value | $ / shares</t>
  </si>
  <si>
    <t>Stock and Incentive Programs for Employees and Directors - Restricted Stock Units - Narrative (Detail) - USD ($) $ / shares in Units, shares in Millions, $ in Millions</t>
  </si>
  <si>
    <t>Equity instruments other than options expected to vest, Shares</t>
  </si>
  <si>
    <t>Equity instruments other than options expected to vest, weighted-average grant date fair value</t>
  </si>
  <si>
    <t>Stock and Incentive Programs for Employees and Directors - Schedule of Nonvested Performance Share Units Activity (Detail) - Performance share units - $ / shares</t>
  </si>
  <si>
    <t>Nonvested at beginning of period, Shares</t>
  </si>
  <si>
    <t>Granted, Shares</t>
  </si>
  <si>
    <t>Expired/forfeited, Shares</t>
  </si>
  <si>
    <t>Vested, Shares</t>
  </si>
  <si>
    <t>Nonvested at end of period, Shares</t>
  </si>
  <si>
    <t>Nonvested at beginning of period, Weighted-Average Grant Date Fair Value</t>
  </si>
  <si>
    <t>Granted, Weighted-Average Grant Date Fair Value</t>
  </si>
  <si>
    <t>Forfeited, Weighted-Average Grant Date Fair Value</t>
  </si>
  <si>
    <t>Vested, Weighted-Average Grant Date Fair Value</t>
  </si>
  <si>
    <t>Nonvested at end of period, Weighted-Average Grant Date Fair Value</t>
  </si>
  <si>
    <t>Stock and Incentive Programs for Employees and Directors - Performance Share Units - Narrative (Detail) - USD ($) $ in Millions</t>
  </si>
  <si>
    <t>Performance share unit awards granted to certain executive officers</t>
  </si>
  <si>
    <t>Equity instruments other than options, payout range, minimum</t>
  </si>
  <si>
    <t>Equity instruments other than options, payout range, maximum</t>
  </si>
  <si>
    <t>Equity instruments other than options vested in period</t>
  </si>
  <si>
    <t>Equity instruments other than options, percentage of expected payout</t>
  </si>
  <si>
    <t>Preferred Stock - Narrative (Detail) - $ / shares</t>
  </si>
  <si>
    <t>Segment Information - Narrative (Detail) - Sales Revenue Segment - Product Concentration Risk</t>
  </si>
  <si>
    <t>Segment Reporting Information [Line Items]</t>
  </si>
  <si>
    <t>Percentage of net sales by segment</t>
  </si>
  <si>
    <t>22.40%</t>
  </si>
  <si>
    <t>33.40%</t>
  </si>
  <si>
    <t>23.80%</t>
  </si>
  <si>
    <t>20.40%</t>
  </si>
  <si>
    <t>Segment Information - Schedule of Segment Reporting Information (Detail) - USD ($) $ in Millions</t>
  </si>
  <si>
    <t>Net Sales</t>
  </si>
  <si>
    <t>Income (Loss) from Operations</t>
  </si>
  <si>
    <t>Assets of Operations</t>
  </si>
  <si>
    <t>Capital Expenditures</t>
  </si>
  <si>
    <t>Total Operating Segments</t>
  </si>
  <si>
    <t>Total Sales</t>
  </si>
  <si>
    <t>Total Operating Segments | Publishing and Retail Services</t>
  </si>
  <si>
    <t>Total Operating Segments | Variable Print</t>
  </si>
  <si>
    <t>Total Operating Segments | Strategic Services</t>
  </si>
  <si>
    <t>Total Operating Segments | International</t>
  </si>
  <si>
    <t>Intersegment Sales</t>
  </si>
  <si>
    <t>Intersegment Sales | Publishing and Retail Services</t>
  </si>
  <si>
    <t>Intersegment Sales | Variable Print</t>
  </si>
  <si>
    <t>Intersegment Sales | Strategic Services</t>
  </si>
  <si>
    <t>Intersegment Sales | International</t>
  </si>
  <si>
    <t>Segment Information - Schedule of Corporate Assets (Detail) - USD ($) $ in Millions</t>
  </si>
  <si>
    <t>Deferred income tax assets, net of valuation allowances</t>
  </si>
  <si>
    <t>Property, plant and equipment, net</t>
  </si>
  <si>
    <t>Software, net</t>
  </si>
  <si>
    <t>Deferred compensation plan assets and Company owned life insurance assets</t>
  </si>
  <si>
    <t>Net Sales and Long-Lived Assets by Geographic Region (Detail) - USD ($) $ in Millions</t>
  </si>
  <si>
    <t>Revenues From External Customers And Long Lived Assets [Line Items]</t>
  </si>
  <si>
    <t>Long-lived assets</t>
  </si>
  <si>
    <t>Europe</t>
  </si>
  <si>
    <t>Asia</t>
  </si>
  <si>
    <t>Includes net property, plant and equipment, noncurrent deferred tax assets and other noncurrent assets.</t>
  </si>
  <si>
    <t>Product and Services Net Sales (Detail) - USD ($) $ in Millions</t>
  </si>
  <si>
    <t>Entity Wide Information Revenue From External Customer [Line Items]</t>
  </si>
  <si>
    <t>Total products</t>
  </si>
  <si>
    <t>Total services</t>
  </si>
  <si>
    <t>Commercial and Digital Print</t>
  </si>
  <si>
    <t>Books</t>
  </si>
  <si>
    <t>Financial print related services</t>
  </si>
  <si>
    <t>Statements</t>
  </si>
  <si>
    <t>Office products</t>
  </si>
  <si>
    <t>Direct Mail</t>
  </si>
  <si>
    <t>Labels</t>
  </si>
  <si>
    <t>Packaging and related products</t>
  </si>
  <si>
    <t>Forms</t>
  </si>
  <si>
    <t>Global Turnkey Solutions</t>
  </si>
  <si>
    <t>Directories</t>
  </si>
  <si>
    <t>Logistics services</t>
  </si>
  <si>
    <t>Business process outsourcing</t>
  </si>
  <si>
    <t>Digital And Creative Solutions</t>
  </si>
  <si>
    <t>Venezuela Currency Remeasurement - Narrative (Detail) $ in Millions</t>
  </si>
  <si>
    <t>36 Months Ended</t>
  </si>
  <si>
    <t>Dec. 31, 2014USD ($)VEF / $</t>
  </si>
  <si>
    <t>Dec. 31, 2014VEF / $</t>
  </si>
  <si>
    <t>Mar. 31, 2015VEF / $</t>
  </si>
  <si>
    <t>Mar. 31, 2014VEF / $</t>
  </si>
  <si>
    <t>Financial Statement Line Items With Differences In Reported Amount And Reporting Currency Denominated Amounts [Line Items]</t>
  </si>
  <si>
    <t>Gain (loss) on foreign currency transaction and translation, pre-tax</t>
  </si>
  <si>
    <t>Foreign currency exchange rate | VEF / $</t>
  </si>
  <si>
    <t>Devaluation of Venezuelan Bolivar | SICAD 1</t>
  </si>
  <si>
    <t>Devaluation of Venezuelan Bolivar | SICAD 2</t>
  </si>
  <si>
    <t>Devaluation of Venezuelan Bolivar | SICAD 1 and 2</t>
  </si>
  <si>
    <t>Gain (loss) on foreign currency transaction and translation, after tax</t>
  </si>
  <si>
    <t>Devaluation of Venezuelan Bolivar | SICAD 1 and 2 | Noncontrolling Interest</t>
  </si>
  <si>
    <t>Devaluation of Venezuelan Bolivar | SIMADI</t>
  </si>
  <si>
    <t>Devaluation of Venezuelan Bolivar | SIMADI | Noncontrolling Interest</t>
  </si>
  <si>
    <t>Sale of equity interest date</t>
  </si>
  <si>
    <t>Apr. 29,
		2015</t>
  </si>
  <si>
    <t>International | 2015 Disposition | Venezuelan Operating Entity</t>
  </si>
  <si>
    <t>New Accounting Pronouncements - Narrative (Detail) - USD ($) $ in Millions</t>
  </si>
  <si>
    <t>New Accounting Pronouncements Or Change In Accounting Principle [Line Items]</t>
  </si>
  <si>
    <t>Deferred tax assets non-current</t>
  </si>
  <si>
    <t>Accounting Standards Update Two Zero One Five Hyphen One Seven</t>
  </si>
  <si>
    <t>Prepaid Expenses and Other Current Assets | Accounting Standards Update Two Zero One Five Hyphen One Seven</t>
  </si>
  <si>
    <t>Deferred tax assets, current</t>
  </si>
  <si>
    <t>Long Term Debt | Accounting Standards Update 2015-03</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sharedStrings.xml" Type="http://schemas.openxmlformats.org/officeDocument/2006/relationships/sharedStrings"/><ns0:Relationship Id="rId130" Target="styles.xml" Type="http://schemas.openxmlformats.org/officeDocument/2006/relationships/styles"/><ns0:Relationship Id="rId1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29669</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208766693</v>
      </c>
    </row>
    <row spans="1:4" r="18">
      <c s="4" r="A18" t="s">
        <v>30</v>
      </c>
      <c s="7" r="D18" t="n">
        <v>36079759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63"/>
    <col customWidth="1" max="2" min="2" width="16"/>
    <col customWidth="1" max="3" min="3" width="16"/>
    <col customWidth="1" max="4" min="4" width="16"/>
    <col customWidth="1" max="5" min="5" width="14"/>
    <col customWidth="1" max="6" min="6" width="14"/>
  </cols>
  <sheetData>
    <row spans="1:6" r="1">
      <c s="1" r="A1" t="s">
        <v>1021</v>
      </c>
      <c s="2" r="B1" t="s">
        <v>994</v>
      </c>
      <c s="2" r="C1" t="s">
        <v>995</v>
      </c>
      <c s="2" r="D1" t="s">
        <v>2</v>
      </c>
      <c s="2" r="E1" t="s">
        <v>1022</v>
      </c>
      <c s="2" r="F1" t="s">
        <v>32</v>
      </c>
    </row>
    <row spans="1:6" r="2">
      <c s="4" r="A2" t="s">
        <v>1002</v>
      </c>
    </row>
    <row spans="1:6" r="3">
      <c s="3" r="A3" t="s">
        <v>996</v>
      </c>
    </row>
    <row spans="1:6" r="4">
      <c s="4" r="A4" t="s">
        <v>1023</v>
      </c>
      <c s="4" r="D4" t="s">
        <v>1024</v>
      </c>
    </row>
    <row spans="1:6" r="5">
      <c s="4" r="A5" t="s">
        <v>1025</v>
      </c>
      <c s="4" r="D5" t="s">
        <v>1026</v>
      </c>
    </row>
    <row spans="1:6" r="6">
      <c s="4" r="A6" t="s">
        <v>1004</v>
      </c>
    </row>
    <row spans="1:6" r="7">
      <c s="3" r="A7" t="s">
        <v>996</v>
      </c>
    </row>
    <row spans="1:6" r="8">
      <c s="4" r="A8" t="s">
        <v>1023</v>
      </c>
      <c s="4" r="D8" t="s">
        <v>1027</v>
      </c>
    </row>
    <row spans="1:6" r="9">
      <c s="4" r="A9" t="s">
        <v>1025</v>
      </c>
      <c s="4" r="D9" t="s">
        <v>1028</v>
      </c>
    </row>
    <row spans="1:6" r="10">
      <c s="4" r="A10" t="s">
        <v>1005</v>
      </c>
    </row>
    <row spans="1:6" r="11">
      <c s="3" r="A11" t="s">
        <v>996</v>
      </c>
    </row>
    <row spans="1:6" r="12">
      <c s="4" r="A12" t="s">
        <v>1023</v>
      </c>
      <c s="4" r="D12" t="s">
        <v>1029</v>
      </c>
    </row>
    <row spans="1:6" r="13">
      <c s="4" r="A13" t="s">
        <v>1025</v>
      </c>
      <c s="4" r="D13" t="s">
        <v>1030</v>
      </c>
    </row>
    <row spans="1:6" r="14">
      <c s="4" r="A14" t="s">
        <v>1006</v>
      </c>
    </row>
    <row spans="1:6" r="15">
      <c s="3" r="A15" t="s">
        <v>996</v>
      </c>
    </row>
    <row spans="1:6" r="16">
      <c s="4" r="A16" t="s">
        <v>1023</v>
      </c>
      <c s="4" r="B16" t="s">
        <v>1031</v>
      </c>
      <c s="4" r="D16" t="s">
        <v>1031</v>
      </c>
    </row>
    <row spans="1:6" r="17">
      <c s="4" r="A17" t="s">
        <v>1025</v>
      </c>
      <c s="4" r="B17" t="s">
        <v>1032</v>
      </c>
      <c s="4" r="D17" t="s">
        <v>1032</v>
      </c>
    </row>
    <row spans="1:6" r="18">
      <c s="4" r="A18" t="s">
        <v>1007</v>
      </c>
    </row>
    <row spans="1:6" r="19">
      <c s="3" r="A19" t="s">
        <v>996</v>
      </c>
    </row>
    <row spans="1:6" r="20">
      <c s="4" r="A20" t="s">
        <v>1023</v>
      </c>
      <c s="4" r="D20" t="s">
        <v>1033</v>
      </c>
    </row>
    <row spans="1:6" r="21">
      <c s="4" r="A21" t="s">
        <v>1025</v>
      </c>
      <c s="4" r="D21" t="s">
        <v>1034</v>
      </c>
    </row>
    <row spans="1:6" r="22">
      <c s="4" r="A22" t="s">
        <v>1035</v>
      </c>
      <c s="4" r="D22" t="s">
        <v>1036</v>
      </c>
      <c s="4" r="F22" t="s">
        <v>1036</v>
      </c>
    </row>
    <row spans="1:6" r="23">
      <c s="4" r="A23" t="s">
        <v>1037</v>
      </c>
    </row>
    <row spans="1:6" r="24">
      <c s="3" r="A24" t="s">
        <v>996</v>
      </c>
    </row>
    <row spans="1:6" r="25">
      <c s="4" r="A25" t="s">
        <v>1035</v>
      </c>
      <c s="4" r="E25" t="s">
        <v>1038</v>
      </c>
    </row>
    <row spans="1:6" r="26">
      <c s="4" r="A26" t="s">
        <v>1009</v>
      </c>
    </row>
    <row spans="1:6" r="27">
      <c s="3" r="A27" t="s">
        <v>996</v>
      </c>
    </row>
    <row spans="1:6" r="28">
      <c s="4" r="A28" t="s">
        <v>1023</v>
      </c>
      <c s="4" r="B28" t="s">
        <v>1039</v>
      </c>
      <c s="4" r="C28" t="s">
        <v>1039</v>
      </c>
      <c s="4" r="D28" t="s">
        <v>1039</v>
      </c>
      <c s="4" r="F28" t="s">
        <v>1039</v>
      </c>
    </row>
    <row spans="1:6" r="29">
      <c s="4" r="A29" t="s">
        <v>1025</v>
      </c>
      <c s="4" r="B29" t="s">
        <v>1040</v>
      </c>
      <c s="4" r="C29" t="s">
        <v>1040</v>
      </c>
      <c s="4" r="D29" t="s">
        <v>1040</v>
      </c>
    </row>
    <row spans="1:6" r="30">
      <c s="4" r="A30" t="s">
        <v>1010</v>
      </c>
    </row>
    <row spans="1:6" r="31">
      <c s="3" r="A31" t="s">
        <v>996</v>
      </c>
    </row>
    <row spans="1:6" r="32">
      <c s="4" r="A32" t="s">
        <v>1023</v>
      </c>
      <c s="4" r="B32" t="s">
        <v>1041</v>
      </c>
      <c s="4" r="D32" t="s">
        <v>1041</v>
      </c>
    </row>
    <row spans="1:6" r="33">
      <c s="4" r="A33" t="s">
        <v>1025</v>
      </c>
      <c s="4" r="B33" t="s">
        <v>1042</v>
      </c>
      <c s="4" r="D33" t="s">
        <v>1042</v>
      </c>
    </row>
    <row spans="1:6" r="34">
      <c s="4" r="A34" t="s">
        <v>1011</v>
      </c>
    </row>
    <row spans="1:6" r="35">
      <c s="3" r="A35" t="s">
        <v>996</v>
      </c>
    </row>
    <row spans="1:6" r="36">
      <c s="4" r="A36" t="s">
        <v>1023</v>
      </c>
      <c s="4" r="D36" t="s">
        <v>1043</v>
      </c>
    </row>
    <row spans="1:6" r="37">
      <c s="4" r="A37" t="s">
        <v>1025</v>
      </c>
      <c s="4" r="D37" t="s">
        <v>1044</v>
      </c>
    </row>
    <row spans="1:6" r="38">
      <c s="4" r="A38" t="s">
        <v>1012</v>
      </c>
    </row>
    <row spans="1:6" r="39">
      <c s="3" r="A39" t="s">
        <v>996</v>
      </c>
    </row>
    <row spans="1:6" r="40">
      <c s="4" r="A40" t="s">
        <v>1023</v>
      </c>
      <c s="4" r="D40" t="s">
        <v>1045</v>
      </c>
    </row>
    <row spans="1:6" r="41">
      <c s="4" r="A41" t="s">
        <v>1025</v>
      </c>
      <c s="4" r="D41" t="s">
        <v>1046</v>
      </c>
    </row>
    <row spans="1:6" r="42">
      <c s="4" r="A42" t="s">
        <v>1014</v>
      </c>
    </row>
    <row spans="1:6" r="43">
      <c s="3" r="A43" t="s">
        <v>996</v>
      </c>
    </row>
    <row spans="1:6" r="44">
      <c s="4" r="A44" t="s">
        <v>1023</v>
      </c>
      <c s="4" r="D44" t="s">
        <v>1047</v>
      </c>
    </row>
    <row spans="1:6" r="45">
      <c s="4" r="A45" t="s">
        <v>1025</v>
      </c>
      <c s="4" r="D45" t="s">
        <v>1048</v>
      </c>
    </row>
    <row spans="1:6" r="46">
      <c s="4" r="A46" t="s">
        <v>1015</v>
      </c>
    </row>
    <row spans="1:6" r="47">
      <c s="3" r="A47" t="s">
        <v>996</v>
      </c>
    </row>
    <row spans="1:6" r="48">
      <c s="4" r="A48" t="s">
        <v>1023</v>
      </c>
      <c s="4" r="D48" t="s">
        <v>1049</v>
      </c>
    </row>
    <row spans="1:6" r="49">
      <c s="4" r="A49" t="s">
        <v>1025</v>
      </c>
      <c s="4" r="D49" t="s">
        <v>1050</v>
      </c>
    </row>
    <row spans="1:6" r="50">
      <c s="4" r="A50" t="s">
        <v>1016</v>
      </c>
    </row>
    <row spans="1:6" r="51">
      <c s="3" r="A51" t="s">
        <v>996</v>
      </c>
    </row>
    <row spans="1:6" r="52">
      <c s="4" r="A52" t="s">
        <v>1023</v>
      </c>
      <c s="4" r="D52" t="s">
        <v>913</v>
      </c>
    </row>
    <row spans="1:6" r="53">
      <c s="4" r="A53" t="s">
        <v>1025</v>
      </c>
      <c s="4" r="D53" t="s">
        <v>1051</v>
      </c>
    </row>
    <row spans="1:6" r="54">
      <c s="4" r="A54" t="s">
        <v>1017</v>
      </c>
    </row>
    <row spans="1:6" r="55">
      <c s="3" r="A55" t="s">
        <v>996</v>
      </c>
    </row>
    <row spans="1:6" r="56">
      <c s="4" r="A56" t="s">
        <v>1023</v>
      </c>
      <c s="4" r="D56" t="s">
        <v>1052</v>
      </c>
    </row>
    <row spans="1:6" r="57">
      <c s="4" r="A57" t="s">
        <v>1025</v>
      </c>
      <c s="4" r="D57" t="s">
        <v>1053</v>
      </c>
    </row>
    <row spans="1:6" r="58">
      <c s="4" r="A58" t="s">
        <v>1018</v>
      </c>
    </row>
    <row spans="1:6" r="59">
      <c s="3" r="A59" t="s">
        <v>996</v>
      </c>
    </row>
    <row spans="1:6" r="60">
      <c s="4" r="A60" t="s">
        <v>1023</v>
      </c>
      <c s="4" r="D60" t="s">
        <v>1054</v>
      </c>
    </row>
    <row spans="1:6" r="61">
      <c s="4" r="A61" t="s">
        <v>1025</v>
      </c>
      <c s="4" r="D61" t="s">
        <v>105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I74"/>
  <sheetViews>
    <sheetView workbookViewId="0">
      <selection activeCell="A1" sqref="A1"/>
    </sheetView>
  </sheetViews>
  <sheetFormatPr baseColWidth="10" defaultRowHeight="15"/>
  <cols>
    <col customWidth="1" max="1" min="1" width="65"/>
    <col customWidth="1" max="2" min="2" width="14"/>
    <col customWidth="1" max="3" min="3" width="16"/>
    <col customWidth="1" max="4" min="4" width="16"/>
    <col customWidth="1" max="5" min="5" width="15"/>
    <col customWidth="1" max="6" min="6" width="15"/>
    <col customWidth="1" max="7" min="7" width="16"/>
    <col customWidth="1" max="8" min="8" width="14"/>
    <col customWidth="1" max="9" min="9" width="14"/>
  </cols>
  <sheetData>
    <row spans="1:9" r="1">
      <c s="1" r="A1" t="s">
        <v>1056</v>
      </c>
      <c s="2" r="B1" t="s">
        <v>1057</v>
      </c>
      <c s="2" r="C1" t="s">
        <v>994</v>
      </c>
      <c s="2" r="D1" t="s">
        <v>995</v>
      </c>
      <c s="2" r="E1" t="s">
        <v>1058</v>
      </c>
      <c s="2" r="F1" t="s">
        <v>1059</v>
      </c>
      <c s="2" r="G1" t="s">
        <v>2</v>
      </c>
      <c s="2" r="H1" t="s">
        <v>32</v>
      </c>
      <c s="2" r="I1" t="s">
        <v>33</v>
      </c>
    </row>
    <row spans="1:9" r="2">
      <c s="3" r="A2" t="s">
        <v>996</v>
      </c>
    </row>
    <row spans="1:9" r="3">
      <c s="4" r="A3" t="s">
        <v>1060</v>
      </c>
      <c s="7" r="G3" t="n">
        <v>39700000</v>
      </c>
      <c s="7" r="H3" t="n">
        <v>259500000</v>
      </c>
    </row>
    <row spans="1:9" r="4">
      <c s="4" r="A4" t="s">
        <v>1061</v>
      </c>
      <c s="7" r="G4" t="n">
        <v>25600000</v>
      </c>
      <c s="7" r="H4" t="n">
        <v>30500000</v>
      </c>
    </row>
    <row spans="1:9" r="5">
      <c s="4" r="A5" t="s">
        <v>1062</v>
      </c>
      <c s="4" r="G5" t="s">
        <v>1063</v>
      </c>
      <c s="4" r="H5" t="s">
        <v>1063</v>
      </c>
    </row>
    <row spans="1:9" r="6">
      <c s="4" r="A6" t="s">
        <v>1064</v>
      </c>
      <c s="7" r="G6" t="n">
        <v>272700000</v>
      </c>
      <c s="7" r="H6" t="n">
        <v>811500000</v>
      </c>
      <c s="7" r="I6" t="n">
        <v>830400000</v>
      </c>
    </row>
    <row spans="1:9" r="7">
      <c s="4" r="A7" t="s">
        <v>50</v>
      </c>
      <c s="6" r="G7" t="n">
        <v>0</v>
      </c>
      <c s="6" r="H7" t="n">
        <v>77100000</v>
      </c>
      <c s="6" r="I7" t="n">
        <v>81900000</v>
      </c>
    </row>
    <row spans="1:9" r="8">
      <c s="4" r="A8" t="s">
        <v>1065</v>
      </c>
      <c s="6" r="G8" t="n">
        <v>91300000</v>
      </c>
    </row>
    <row spans="1:9" r="9">
      <c s="4" r="A9" t="s">
        <v>1066</v>
      </c>
      <c s="7" r="G9" t="n">
        <v>271300000</v>
      </c>
      <c s="6" r="H9" t="n">
        <v>272800000</v>
      </c>
      <c s="7" r="I9" t="n">
        <v>245000000</v>
      </c>
    </row>
    <row spans="1:9" r="10">
      <c s="4" r="A10" t="s">
        <v>1002</v>
      </c>
    </row>
    <row spans="1:9" r="11">
      <c s="3" r="A11" t="s">
        <v>996</v>
      </c>
    </row>
    <row spans="1:9" r="12">
      <c s="4" r="A12" t="s">
        <v>1064</v>
      </c>
      <c s="7" r="B12" t="n">
        <v>200000000</v>
      </c>
    </row>
    <row spans="1:9" r="13">
      <c s="4" r="A13" t="s">
        <v>1023</v>
      </c>
      <c s="4" r="G13" t="s">
        <v>1024</v>
      </c>
    </row>
    <row spans="1:9" r="14">
      <c s="4" r="A14" t="s">
        <v>1025</v>
      </c>
      <c s="4" r="G14" t="s">
        <v>1026</v>
      </c>
    </row>
    <row spans="1:9" r="15">
      <c s="4" r="A15" t="s">
        <v>1003</v>
      </c>
      <c s="6" r="H15" t="n">
        <v>200000000</v>
      </c>
    </row>
    <row spans="1:9" r="16">
      <c s="4" r="A16" t="s">
        <v>1067</v>
      </c>
    </row>
    <row spans="1:9" r="17">
      <c s="3" r="A17" t="s">
        <v>996</v>
      </c>
    </row>
    <row spans="1:9" r="18">
      <c s="4" r="A18" t="s">
        <v>1064</v>
      </c>
      <c s="7" r="F18" t="n">
        <v>341800000</v>
      </c>
      <c s="7" r="G18" t="n">
        <v>258200000</v>
      </c>
    </row>
    <row spans="1:9" r="19">
      <c s="4" r="A19" t="s">
        <v>1023</v>
      </c>
      <c s="4" r="E19" t="s">
        <v>1068</v>
      </c>
      <c s="4" r="F19" t="s">
        <v>1068</v>
      </c>
      <c s="4" r="G19" t="s">
        <v>1068</v>
      </c>
    </row>
    <row spans="1:9" r="20">
      <c s="4" r="A20" t="s">
        <v>1025</v>
      </c>
      <c s="4" r="E20" t="s">
        <v>1069</v>
      </c>
      <c s="4" r="F20" t="s">
        <v>1069</v>
      </c>
      <c s="4" r="G20" t="s">
        <v>1069</v>
      </c>
    </row>
    <row spans="1:9" r="21">
      <c s="4" r="A21" t="s">
        <v>1016</v>
      </c>
    </row>
    <row spans="1:9" r="22">
      <c s="3" r="A22" t="s">
        <v>996</v>
      </c>
    </row>
    <row spans="1:9" r="23">
      <c s="4" r="A23" t="s">
        <v>1023</v>
      </c>
      <c s="4" r="G23" t="s">
        <v>913</v>
      </c>
    </row>
    <row spans="1:9" r="24">
      <c s="4" r="A24" t="s">
        <v>1025</v>
      </c>
      <c s="4" r="G24" t="s">
        <v>1051</v>
      </c>
    </row>
    <row spans="1:9" r="25">
      <c s="4" r="A25" t="s">
        <v>1003</v>
      </c>
      <c s="7" r="C25" t="n">
        <v>400000000</v>
      </c>
      <c s="7" r="G25" t="n">
        <v>400000000</v>
      </c>
      <c s="6" r="H25" t="n">
        <v>400000000</v>
      </c>
    </row>
    <row spans="1:9" r="26">
      <c s="4" r="A26" t="s">
        <v>1009</v>
      </c>
    </row>
    <row spans="1:9" r="27">
      <c s="3" r="A27" t="s">
        <v>996</v>
      </c>
    </row>
    <row spans="1:9" r="28">
      <c s="4" r="A28" t="s">
        <v>1061</v>
      </c>
      <c s="7" r="G28" t="n">
        <v>25600000</v>
      </c>
    </row>
    <row spans="1:9" r="29">
      <c s="4" r="A29" t="s">
        <v>1064</v>
      </c>
      <c s="7" r="C29" t="n">
        <v>211100000</v>
      </c>
      <c s="7" r="H29" t="n">
        <v>211100000</v>
      </c>
    </row>
    <row spans="1:9" r="30">
      <c s="4" r="A30" t="s">
        <v>1023</v>
      </c>
      <c s="4" r="C30" t="s">
        <v>1039</v>
      </c>
      <c s="4" r="D30" t="s">
        <v>1039</v>
      </c>
      <c s="4" r="G30" t="s">
        <v>1039</v>
      </c>
      <c s="4" r="H30" t="s">
        <v>1039</v>
      </c>
    </row>
    <row spans="1:9" r="31">
      <c s="4" r="A31" t="s">
        <v>1025</v>
      </c>
      <c s="4" r="C31" t="s">
        <v>1040</v>
      </c>
      <c s="4" r="D31" t="s">
        <v>1040</v>
      </c>
      <c s="4" r="G31" t="s">
        <v>1040</v>
      </c>
    </row>
    <row spans="1:9" r="32">
      <c s="4" r="A32" t="s">
        <v>1003</v>
      </c>
      <c s="7" r="D32" t="n">
        <v>450000000</v>
      </c>
      <c s="7" r="G32" t="n">
        <v>238900000</v>
      </c>
      <c s="7" r="H32" t="n">
        <v>238900000</v>
      </c>
    </row>
    <row spans="1:9" r="33">
      <c s="4" r="A33" t="s">
        <v>1006</v>
      </c>
    </row>
    <row spans="1:9" r="34">
      <c s="3" r="A34" t="s">
        <v>996</v>
      </c>
    </row>
    <row spans="1:9" r="35">
      <c s="4" r="A35" t="s">
        <v>1064</v>
      </c>
      <c s="7" r="C35" t="n">
        <v>100000000</v>
      </c>
    </row>
    <row spans="1:9" r="36">
      <c s="4" r="A36" t="s">
        <v>1023</v>
      </c>
      <c s="4" r="C36" t="s">
        <v>1031</v>
      </c>
      <c s="4" r="G36" t="s">
        <v>1031</v>
      </c>
    </row>
    <row spans="1:9" r="37">
      <c s="4" r="A37" t="s">
        <v>1025</v>
      </c>
      <c s="4" r="C37" t="s">
        <v>1032</v>
      </c>
      <c s="4" r="G37" t="s">
        <v>1032</v>
      </c>
    </row>
    <row spans="1:9" r="38">
      <c s="4" r="A38" t="s">
        <v>1003</v>
      </c>
      <c s="7" r="G38" t="n">
        <v>250000000</v>
      </c>
      <c s="6" r="H38" t="n">
        <v>250000000</v>
      </c>
    </row>
    <row spans="1:9" r="39">
      <c s="4" r="A39" t="s">
        <v>1010</v>
      </c>
    </row>
    <row spans="1:9" r="40">
      <c s="3" r="A40" t="s">
        <v>996</v>
      </c>
    </row>
    <row spans="1:9" r="41">
      <c s="4" r="A41" t="s">
        <v>1064</v>
      </c>
      <c s="7" r="C41" t="n">
        <v>50000000</v>
      </c>
    </row>
    <row spans="1:9" r="42">
      <c s="4" r="A42" t="s">
        <v>1023</v>
      </c>
      <c s="4" r="C42" t="s">
        <v>1041</v>
      </c>
      <c s="4" r="G42" t="s">
        <v>1041</v>
      </c>
    </row>
    <row spans="1:9" r="43">
      <c s="4" r="A43" t="s">
        <v>1025</v>
      </c>
      <c s="4" r="C43" t="s">
        <v>1042</v>
      </c>
      <c s="4" r="G43" t="s">
        <v>1042</v>
      </c>
    </row>
    <row spans="1:9" r="44">
      <c s="4" r="A44" t="s">
        <v>1003</v>
      </c>
      <c s="7" r="G44" t="n">
        <v>350000000</v>
      </c>
      <c s="6" r="H44" t="n">
        <v>350000000</v>
      </c>
    </row>
    <row spans="1:9" r="45">
      <c s="4" r="A45" t="s">
        <v>1070</v>
      </c>
    </row>
    <row spans="1:9" r="46">
      <c s="3" r="A46" t="s">
        <v>996</v>
      </c>
    </row>
    <row spans="1:9" r="47">
      <c s="4" r="A47" t="s">
        <v>50</v>
      </c>
      <c s="6" r="H47" t="n">
        <v>77100000</v>
      </c>
    </row>
    <row spans="1:9" r="48">
      <c s="4" r="A48" t="s">
        <v>1071</v>
      </c>
      <c s="6" r="H48" t="n">
        <v>2800000</v>
      </c>
    </row>
    <row spans="1:9" r="49">
      <c s="4" r="A49" t="s">
        <v>1072</v>
      </c>
    </row>
    <row spans="1:9" r="50">
      <c s="3" r="A50" t="s">
        <v>996</v>
      </c>
    </row>
    <row spans="1:9" r="51">
      <c s="4" r="A51" t="s">
        <v>1073</v>
      </c>
      <c s="6" r="G51" t="n">
        <v>225000000</v>
      </c>
    </row>
    <row spans="1:9" r="52">
      <c s="4" r="A52" t="s">
        <v>1065</v>
      </c>
      <c s="6" r="G52" t="n">
        <v>55600000</v>
      </c>
    </row>
    <row spans="1:9" r="53">
      <c s="4" r="A53" t="s">
        <v>1074</v>
      </c>
    </row>
    <row spans="1:9" r="54">
      <c s="3" r="A54" t="s">
        <v>996</v>
      </c>
    </row>
    <row spans="1:9" r="55">
      <c s="4" r="A55" t="s">
        <v>1075</v>
      </c>
      <c s="6" r="G55" t="n">
        <v>167600000</v>
      </c>
    </row>
    <row spans="1:9" r="56">
      <c s="4" r="A56" t="s">
        <v>1076</v>
      </c>
    </row>
    <row spans="1:9" r="57">
      <c s="3" r="A57" t="s">
        <v>996</v>
      </c>
    </row>
    <row spans="1:9" r="58">
      <c s="4" r="A58" t="s">
        <v>1065</v>
      </c>
      <c s="6" r="G58" t="n">
        <v>81700000</v>
      </c>
    </row>
    <row spans="1:9" r="59">
      <c s="4" r="A59" t="s">
        <v>1077</v>
      </c>
    </row>
    <row spans="1:9" r="60">
      <c s="3" r="A60" t="s">
        <v>996</v>
      </c>
    </row>
    <row spans="1:9" r="61">
      <c s="4" r="A61" t="s">
        <v>1078</v>
      </c>
      <c s="6" r="G61" t="n">
        <v>11200000</v>
      </c>
      <c s="6" r="H61" t="n">
        <v>2500000</v>
      </c>
    </row>
    <row spans="1:9" r="62">
      <c s="4" r="A62" t="s">
        <v>1079</v>
      </c>
    </row>
    <row spans="1:9" r="63">
      <c s="3" r="A63" t="s">
        <v>996</v>
      </c>
    </row>
    <row spans="1:9" r="64">
      <c s="4" r="A64" t="s">
        <v>1061</v>
      </c>
      <c s="6" r="G64" t="n">
        <v>13200000</v>
      </c>
      <c s="6" r="H64" t="n">
        <v>16300000</v>
      </c>
    </row>
    <row spans="1:9" r="65">
      <c s="4" r="A65" t="s">
        <v>1075</v>
      </c>
      <c s="7" r="G65" t="n">
        <v>1500000000</v>
      </c>
    </row>
    <row spans="1:9" r="66">
      <c s="4" r="A66" t="s">
        <v>1080</v>
      </c>
      <c s="4" r="G66" t="s">
        <v>1081</v>
      </c>
    </row>
    <row spans="1:9" r="67">
      <c s="4" r="A67" t="s">
        <v>1082</v>
      </c>
      <c s="4" r="G67" t="s">
        <v>1083</v>
      </c>
    </row>
    <row spans="1:9" r="68">
      <c s="4" r="A68" t="s">
        <v>1084</v>
      </c>
    </row>
    <row spans="1:9" r="69">
      <c s="3" r="A69" t="s">
        <v>996</v>
      </c>
    </row>
    <row spans="1:9" r="70">
      <c s="4" r="A70" t="s">
        <v>1075</v>
      </c>
      <c s="7" r="G70" t="n">
        <v>1150000000</v>
      </c>
    </row>
    <row spans="1:9" r="71">
      <c s="4" r="A71" t="s">
        <v>1080</v>
      </c>
      <c s="4" r="G71" t="s">
        <v>1085</v>
      </c>
    </row>
    <row spans="1:9" r="72">
      <c s="4" r="A72" t="s">
        <v>1086</v>
      </c>
    </row>
    <row spans="1:9" r="73">
      <c s="3" r="A73" t="s">
        <v>996</v>
      </c>
    </row>
    <row spans="1:9" r="74">
      <c s="4" r="A74" t="s">
        <v>1061</v>
      </c>
      <c s="7" r="G74" t="n">
        <v>25600000</v>
      </c>
      <c s="7" r="H74" t="n">
        <v>30500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80"/>
    <col customWidth="1" max="3" min="3" width="4"/>
  </cols>
  <sheetData>
    <row spans="1:3" r="1">
      <c s="1" r="A1" t="s">
        <v>1087</v>
      </c>
      <c s="2" r="B1" t="s">
        <v>741</v>
      </c>
    </row>
    <row spans="1:3" r="2">
      <c s="3" r="A2" t="s">
        <v>1088</v>
      </c>
    </row>
    <row spans="1:3" r="3">
      <c s="6" r="A3" t="n">
        <v>2016</v>
      </c>
      <c s="8" r="B3" t="n">
        <v>234.8</v>
      </c>
    </row>
    <row spans="1:3" r="4">
      <c s="6" r="A4" t="n">
        <v>2017</v>
      </c>
      <c s="9" r="B4" t="n">
        <v>254.3</v>
      </c>
    </row>
    <row spans="1:3" r="5">
      <c s="6" r="A5" t="n">
        <v>2018</v>
      </c>
      <c s="9" r="B5" t="n">
        <v>250.2</v>
      </c>
    </row>
    <row spans="1:3" r="6">
      <c s="6" r="A6" t="n">
        <v>2019</v>
      </c>
      <c s="9" r="B6" t="n">
        <v>411.1</v>
      </c>
    </row>
    <row spans="1:3" r="7">
      <c s="6" r="A7" t="n">
        <v>2020</v>
      </c>
      <c s="6" r="B7" t="n">
        <v>350</v>
      </c>
    </row>
    <row spans="1:3" r="8">
      <c s="4" r="A8" t="s">
        <v>668</v>
      </c>
      <c s="6" r="B8" t="n">
        <v>1950</v>
      </c>
    </row>
    <row spans="1:3" r="9">
      <c s="4" r="A9" t="s">
        <v>168</v>
      </c>
      <c s="8" r="B9" t="n">
        <v>3450.4</v>
      </c>
      <c s="4" r="C9" t="s">
        <v>997</v>
      </c>
    </row>
    <row spans="1:3" r="10">
      <c r="A10" t="n"/>
    </row>
    <row spans="1:3" r="11">
      <c s="4" r="A11" t="s">
        <v>997</v>
      </c>
      <c s="4" r="B11" t="s">
        <v>1089</v>
      </c>
    </row>
  </sheetData>
  <mergeCells count="3">
    <mergeCell ref="B1:C1"/>
    <mergeCell ref="A10:C10"/>
    <mergeCell ref="B11:C1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s>
  <sheetData>
    <row spans="1:5" r="1">
      <c s="1" r="A1" t="s">
        <v>1090</v>
      </c>
      <c s="2" r="B1" t="s">
        <v>994</v>
      </c>
      <c s="2" r="C1" t="s">
        <v>995</v>
      </c>
      <c s="2" r="D1" t="s">
        <v>2</v>
      </c>
      <c s="2" r="E1" t="s">
        <v>32</v>
      </c>
    </row>
    <row spans="1:5" r="2">
      <c s="3" r="A2" t="s">
        <v>996</v>
      </c>
    </row>
    <row spans="1:5" r="3">
      <c s="4" r="A3" t="s">
        <v>1061</v>
      </c>
      <c s="8" r="D3" t="n">
        <v>25.6</v>
      </c>
      <c s="8" r="E3" t="n">
        <v>30.5</v>
      </c>
    </row>
    <row spans="1:5" r="4">
      <c s="4" r="A4" t="s">
        <v>1009</v>
      </c>
    </row>
    <row spans="1:5" r="5">
      <c s="3" r="A5" t="s">
        <v>996</v>
      </c>
    </row>
    <row spans="1:5" r="6">
      <c s="4" r="A6" t="s">
        <v>1061</v>
      </c>
      <c s="9" r="D6" t="n">
        <v>25.6</v>
      </c>
    </row>
    <row spans="1:5" r="7">
      <c s="4" r="A7" t="s">
        <v>1091</v>
      </c>
      <c s="8" r="D7" t="n">
        <v>2.6</v>
      </c>
    </row>
    <row spans="1:5" r="8">
      <c s="4" r="A8" t="s">
        <v>1023</v>
      </c>
      <c s="4" r="B8" t="s">
        <v>1039</v>
      </c>
      <c s="4" r="C8" t="s">
        <v>1039</v>
      </c>
      <c s="4" r="D8" t="s">
        <v>1039</v>
      </c>
      <c s="4" r="E8" t="s">
        <v>1039</v>
      </c>
    </row>
    <row spans="1:5" r="9">
      <c s="4" r="A9" t="s">
        <v>1025</v>
      </c>
      <c s="4" r="B9" t="s">
        <v>1040</v>
      </c>
      <c s="4" r="C9" t="s">
        <v>1040</v>
      </c>
      <c s="4" r="D9" t="s">
        <v>1040</v>
      </c>
    </row>
    <row spans="1:5" r="10">
      <c s="4" r="A10" t="s">
        <v>1092</v>
      </c>
    </row>
    <row spans="1:5" r="11">
      <c s="3" r="A11" t="s">
        <v>996</v>
      </c>
    </row>
    <row spans="1:5" r="12">
      <c s="4" r="A12" t="s">
        <v>1093</v>
      </c>
      <c s="8" r="D12" t="n">
        <v>0.7</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1094</v>
      </c>
      <c s="2" r="B1" t="s">
        <v>1</v>
      </c>
    </row>
    <row spans="1:4" r="2">
      <c s="2" r="B2" t="s">
        <v>2</v>
      </c>
      <c s="2" r="C2" t="s">
        <v>32</v>
      </c>
      <c s="2" r="D2" t="s">
        <v>33</v>
      </c>
    </row>
    <row spans="1:4" r="3">
      <c s="3" r="A3" t="s">
        <v>1095</v>
      </c>
    </row>
    <row spans="1:4" r="4">
      <c s="4" r="A4" t="s">
        <v>1096</v>
      </c>
      <c s="8" r="B4" t="n">
        <v>285.2</v>
      </c>
      <c s="8" r="C4" t="n">
        <v>294.6</v>
      </c>
      <c s="7" r="D4" t="n">
        <v>276</v>
      </c>
    </row>
    <row spans="1:4" r="5">
      <c s="4" r="A5" t="s">
        <v>1097</v>
      </c>
      <c s="9" r="B5" t="n">
        <v>-5.3</v>
      </c>
      <c s="9" r="C5" t="n">
        <v>-8.9</v>
      </c>
      <c s="9" r="D5" t="n">
        <v>-11.5</v>
      </c>
    </row>
    <row spans="1:4" r="6">
      <c s="4" r="A6" t="s">
        <v>1098</v>
      </c>
      <c s="9" r="B6" t="n">
        <v>-3.9</v>
      </c>
      <c s="9" r="C6" t="n">
        <v>-3.6</v>
      </c>
      <c s="9" r="D6" t="n">
        <v>-3.1</v>
      </c>
    </row>
    <row spans="1:4" r="7">
      <c s="4" r="A7" t="s">
        <v>1099</v>
      </c>
      <c s="7" r="B7" t="n">
        <v>276</v>
      </c>
      <c s="8" r="C7" t="n">
        <v>282.1</v>
      </c>
      <c s="8" r="D7" t="n">
        <v>261.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68"/>
    <col customWidth="1" max="2" min="2" width="16"/>
    <col customWidth="1" max="3" min="3" width="16"/>
    <col customWidth="1" max="4" min="4" width="15"/>
    <col customWidth="1" max="5" min="5" width="15"/>
    <col customWidth="1" max="6" min="6" width="16"/>
    <col customWidth="1" max="7" min="7" width="14"/>
    <col customWidth="1" max="8" min="8" width="14"/>
  </cols>
  <sheetData>
    <row spans="1:8" r="1">
      <c s="1" r="A1" t="s">
        <v>1100</v>
      </c>
      <c s="2" r="B1" t="s">
        <v>994</v>
      </c>
      <c s="2" r="C1" t="s">
        <v>995</v>
      </c>
      <c s="2" r="D1" t="s">
        <v>1058</v>
      </c>
      <c s="2" r="E1" t="s">
        <v>1059</v>
      </c>
      <c s="2" r="F1" t="s">
        <v>2</v>
      </c>
      <c s="2" r="G1" t="s">
        <v>32</v>
      </c>
      <c s="2" r="H1" t="s">
        <v>33</v>
      </c>
    </row>
    <row spans="1:8" r="2">
      <c s="3" r="A2" t="s">
        <v>387</v>
      </c>
    </row>
    <row spans="1:8" r="3">
      <c s="4" r="A3" t="s">
        <v>1064</v>
      </c>
      <c s="8" r="F3" t="n">
        <v>272.7</v>
      </c>
      <c s="8" r="G3" t="n">
        <v>811.5</v>
      </c>
      <c s="8" r="H3" t="n">
        <v>830.4</v>
      </c>
    </row>
    <row spans="1:8" r="4">
      <c s="4" r="A4" t="s">
        <v>392</v>
      </c>
    </row>
    <row spans="1:8" r="5">
      <c s="3" r="A5" t="s">
        <v>387</v>
      </c>
    </row>
    <row spans="1:8" r="6">
      <c s="4" r="A6" t="s">
        <v>1101</v>
      </c>
      <c s="6" r="F6" t="n">
        <v>2</v>
      </c>
      <c s="9" r="G6" t="n">
        <v>3.8</v>
      </c>
      <c s="8" r="H6" t="n">
        <v>8.699999999999999</v>
      </c>
    </row>
    <row spans="1:8" r="7">
      <c s="4" r="A7" t="s">
        <v>1009</v>
      </c>
    </row>
    <row spans="1:8" r="8">
      <c s="3" r="A8" t="s">
        <v>387</v>
      </c>
    </row>
    <row spans="1:8" r="9">
      <c s="4" r="A9" t="s">
        <v>1102</v>
      </c>
      <c s="4" r="C9" t="s">
        <v>1103</v>
      </c>
    </row>
    <row spans="1:8" r="10">
      <c s="4" r="A10" t="s">
        <v>1003</v>
      </c>
      <c s="7" r="C10" t="n">
        <v>450</v>
      </c>
      <c s="8" r="F10" t="n">
        <v>238.9</v>
      </c>
      <c s="8" r="G10" t="n">
        <v>238.9</v>
      </c>
    </row>
    <row spans="1:8" r="11">
      <c s="4" r="A11" t="s">
        <v>1023</v>
      </c>
      <c s="4" r="B11" t="s">
        <v>1039</v>
      </c>
      <c s="4" r="C11" t="s">
        <v>1039</v>
      </c>
      <c s="4" r="F11" t="s">
        <v>1039</v>
      </c>
      <c s="4" r="G11" t="s">
        <v>1039</v>
      </c>
    </row>
    <row spans="1:8" r="12">
      <c s="4" r="A12" t="s">
        <v>1025</v>
      </c>
      <c s="4" r="B12" t="s">
        <v>1040</v>
      </c>
      <c s="4" r="C12" t="s">
        <v>1040</v>
      </c>
      <c s="4" r="F12" t="s">
        <v>1040</v>
      </c>
    </row>
    <row spans="1:8" r="13">
      <c s="4" r="A13" t="s">
        <v>1064</v>
      </c>
      <c s="8" r="B13" t="n">
        <v>211.1</v>
      </c>
      <c s="8" r="G13" t="n">
        <v>211.1</v>
      </c>
    </row>
    <row spans="1:8" r="14">
      <c s="4" r="A14" t="s">
        <v>1104</v>
      </c>
    </row>
    <row spans="1:8" r="15">
      <c s="3" r="A15" t="s">
        <v>387</v>
      </c>
    </row>
    <row spans="1:8" r="16">
      <c s="4" r="A16" t="s">
        <v>1102</v>
      </c>
      <c s="4" r="D16" t="s">
        <v>1105</v>
      </c>
    </row>
    <row spans="1:8" r="17">
      <c s="4" r="A17" t="s">
        <v>1023</v>
      </c>
      <c s="4" r="D17" t="s">
        <v>1068</v>
      </c>
      <c s="4" r="E17" t="s">
        <v>1068</v>
      </c>
      <c s="4" r="F17" t="s">
        <v>1068</v>
      </c>
    </row>
    <row spans="1:8" r="18">
      <c s="4" r="A18" t="s">
        <v>1025</v>
      </c>
      <c s="4" r="D18" t="s">
        <v>1069</v>
      </c>
      <c s="4" r="E18" t="s">
        <v>1069</v>
      </c>
      <c s="4" r="F18" t="s">
        <v>1069</v>
      </c>
    </row>
    <row spans="1:8" r="19">
      <c s="4" r="A19" t="s">
        <v>1064</v>
      </c>
      <c s="8" r="E19" t="n">
        <v>341.8</v>
      </c>
      <c s="8" r="F19" t="n">
        <v>258.2</v>
      </c>
    </row>
    <row spans="1:8" r="20">
      <c s="4" r="A20" t="s">
        <v>1106</v>
      </c>
    </row>
    <row spans="1:8" r="21">
      <c s="3" r="A21" t="s">
        <v>387</v>
      </c>
    </row>
    <row spans="1:8" r="22">
      <c s="4" r="A22" t="s">
        <v>1107</v>
      </c>
      <c s="6" r="E22" t="n">
        <v>342</v>
      </c>
      <c s="6" r="G22" t="n">
        <v>210</v>
      </c>
    </row>
    <row spans="1:8" r="23">
      <c s="4" r="A23" t="s">
        <v>1108</v>
      </c>
      <c s="9" r="G23" t="n">
        <v>4.2</v>
      </c>
    </row>
    <row spans="1:8" r="24">
      <c s="4" r="A24" t="s">
        <v>1109</v>
      </c>
      <c s="7" r="E24" t="n">
        <v>11</v>
      </c>
    </row>
    <row spans="1:8" r="25">
      <c s="4" r="A25" t="s">
        <v>1110</v>
      </c>
    </row>
    <row spans="1:8" r="26">
      <c s="3" r="A26" t="s">
        <v>387</v>
      </c>
    </row>
    <row spans="1:8" r="27">
      <c s="4" r="A27" t="s">
        <v>1111</v>
      </c>
      <c s="8" r="F27" t="n">
        <v>268.4</v>
      </c>
      <c s="9" r="G27" t="n">
        <v>377.2</v>
      </c>
    </row>
    <row spans="1:8" r="28">
      <c s="4" r="A28" t="s">
        <v>1112</v>
      </c>
    </row>
    <row spans="1:8" r="29">
      <c s="3" r="A29" t="s">
        <v>387</v>
      </c>
    </row>
    <row spans="1:8" r="30">
      <c s="4" r="A30" t="s">
        <v>1111</v>
      </c>
      <c s="7" r="C30" t="n">
        <v>400</v>
      </c>
      <c s="7" r="D30" t="n">
        <v>600</v>
      </c>
      <c s="7" r="G30" t="n">
        <v>19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13</v>
      </c>
      <c s="2" r="B1" t="s">
        <v>2</v>
      </c>
      <c s="2" r="C1" t="s">
        <v>32</v>
      </c>
    </row>
    <row spans="1:3" r="2">
      <c s="4" r="A2" t="s">
        <v>1114</v>
      </c>
    </row>
    <row spans="1:3" r="3">
      <c s="3" r="A3" t="s">
        <v>1115</v>
      </c>
    </row>
    <row spans="1:3" r="4">
      <c s="4" r="A4" t="s">
        <v>1116</v>
      </c>
      <c s="8" r="B4" t="n">
        <v>1.8</v>
      </c>
      <c s="7" r="C4" t="n">
        <v>7</v>
      </c>
    </row>
    <row spans="1:3" r="5">
      <c s="4" r="A5" t="s">
        <v>1117</v>
      </c>
    </row>
    <row spans="1:3" r="6">
      <c s="3" r="A6" t="s">
        <v>1115</v>
      </c>
    </row>
    <row spans="1:3" r="7">
      <c s="4" r="A7" t="s">
        <v>1118</v>
      </c>
      <c s="9" r="B7" t="n">
        <v>1.5</v>
      </c>
      <c s="9" r="C7" t="n">
        <v>0.5</v>
      </c>
    </row>
    <row spans="1:3" r="8">
      <c s="4" r="A8" t="s">
        <v>1119</v>
      </c>
    </row>
    <row spans="1:3" r="9">
      <c s="3" r="A9" t="s">
        <v>1115</v>
      </c>
    </row>
    <row spans="1:3" r="10">
      <c s="4" r="A10" t="s">
        <v>1116</v>
      </c>
      <c s="9" r="B10" t="n">
        <v>0.4</v>
      </c>
      <c s="6" r="C10" t="n">
        <v>0</v>
      </c>
    </row>
    <row spans="1:3" r="11">
      <c s="4" r="A11" t="s">
        <v>1120</v>
      </c>
    </row>
    <row spans="1:3" r="12">
      <c s="3" r="A12" t="s">
        <v>1115</v>
      </c>
    </row>
    <row spans="1:3" r="13">
      <c s="4" r="A13" t="s">
        <v>1118</v>
      </c>
      <c s="7" r="B13" t="n">
        <v>0</v>
      </c>
      <c s="8" r="C13" t="n">
        <v>1.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1</v>
      </c>
      <c s="2" r="B1" t="s">
        <v>1</v>
      </c>
    </row>
    <row spans="1:4" r="2">
      <c s="2" r="B2" t="s">
        <v>2</v>
      </c>
      <c s="2" r="C2" t="s">
        <v>32</v>
      </c>
      <c s="2" r="D2" t="s">
        <v>33</v>
      </c>
    </row>
    <row spans="1:4" r="3">
      <c s="4" r="A3" t="s">
        <v>1122</v>
      </c>
    </row>
    <row spans="1:4" r="4">
      <c s="3" r="A4" t="s">
        <v>1123</v>
      </c>
    </row>
    <row spans="1:4" r="5">
      <c s="4" r="A5" t="s">
        <v>1124</v>
      </c>
      <c s="8" r="B5" t="n">
        <v>-28.2</v>
      </c>
      <c s="8" r="C5" t="n">
        <v>-33.5</v>
      </c>
      <c s="7" r="D5" t="n">
        <v>1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5</v>
      </c>
      <c s="2" r="B1" t="s">
        <v>1</v>
      </c>
    </row>
    <row spans="1:4" r="2">
      <c s="2" r="B2" t="s">
        <v>2</v>
      </c>
      <c s="2" r="C2" t="s">
        <v>32</v>
      </c>
      <c s="2" r="D2" t="s">
        <v>33</v>
      </c>
    </row>
    <row spans="1:4" r="3">
      <c s="3" r="A3" t="s">
        <v>1123</v>
      </c>
    </row>
    <row spans="1:4" r="4">
      <c s="4" r="A4" t="s">
        <v>1126</v>
      </c>
      <c s="8" r="B4" t="n">
        <v>-0.4</v>
      </c>
      <c s="8" r="C4" t="n">
        <v>-0.8</v>
      </c>
      <c s="8" r="D4" t="n">
        <v>1.7</v>
      </c>
    </row>
    <row spans="1:4" r="5">
      <c s="4" r="A5" t="s">
        <v>1127</v>
      </c>
    </row>
    <row spans="1:4" r="6">
      <c s="3" r="A6" t="s">
        <v>1123</v>
      </c>
    </row>
    <row spans="1:4" r="7">
      <c s="4" r="A7" t="s">
        <v>1126</v>
      </c>
      <c s="9" r="B7" t="n">
        <v>-1.7</v>
      </c>
      <c s="9" r="C7" t="n">
        <v>-2.1</v>
      </c>
      <c s="9" r="D7" t="n">
        <v>22.5</v>
      </c>
    </row>
    <row spans="1:4" r="8">
      <c s="4" r="A8" t="s">
        <v>1128</v>
      </c>
    </row>
    <row spans="1:4" r="9">
      <c s="3" r="A9" t="s">
        <v>1123</v>
      </c>
    </row>
    <row spans="1:4" r="10">
      <c s="4" r="A10" t="s">
        <v>1126</v>
      </c>
      <c s="8" r="B10" t="n">
        <v>1.3</v>
      </c>
      <c s="8" r="C10" t="n">
        <v>1.3</v>
      </c>
      <c s="8" r="D10" t="n">
        <v>-20.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spans="1:5" r="1">
      <c s="1" r="A1" t="s">
        <v>1129</v>
      </c>
      <c s="2" r="B1" t="s">
        <v>461</v>
      </c>
      <c s="2" r="C1" t="s">
        <v>2</v>
      </c>
      <c s="2" r="D1" t="s">
        <v>32</v>
      </c>
      <c s="2" r="E1" t="s">
        <v>33</v>
      </c>
    </row>
    <row spans="1:5" r="2">
      <c s="3" r="A2" t="s">
        <v>1130</v>
      </c>
    </row>
    <row spans="1:5" r="3">
      <c s="4" r="A3" t="s">
        <v>1131</v>
      </c>
      <c s="6" r="C3" t="n">
        <v>0</v>
      </c>
      <c s="6" r="D3" t="n">
        <v>0</v>
      </c>
      <c s="6" r="E3" t="n">
        <v>0</v>
      </c>
    </row>
    <row spans="1:5" r="4">
      <c s="4" r="A4" t="s">
        <v>164</v>
      </c>
    </row>
    <row spans="1:5" r="5">
      <c s="3" r="A5" t="s">
        <v>1130</v>
      </c>
    </row>
    <row spans="1:5" r="6">
      <c s="4" r="A6" t="s">
        <v>494</v>
      </c>
      <c s="6" r="B6" t="n">
        <v>8000000</v>
      </c>
      <c s="6" r="C6" t="n">
        <v>8000000</v>
      </c>
    </row>
    <row spans="1:5" r="7">
      <c s="4" r="A7" t="s">
        <v>502</v>
      </c>
    </row>
    <row spans="1:5" r="8">
      <c s="3" r="A8" t="s">
        <v>1130</v>
      </c>
    </row>
    <row spans="1:5" r="9">
      <c s="4" r="A9" t="s">
        <v>494</v>
      </c>
      <c s="6" r="D9" t="n">
        <v>16000000</v>
      </c>
    </row>
    <row spans="1:5" r="10">
      <c s="4" r="A10" t="s">
        <v>1132</v>
      </c>
    </row>
    <row spans="1:5" r="11">
      <c s="3" r="A11" t="s">
        <v>1130</v>
      </c>
    </row>
    <row spans="1:5" r="12">
      <c s="4" r="A12" t="s">
        <v>494</v>
      </c>
      <c s="6" r="D12" t="n">
        <v>100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33</v>
      </c>
      <c s="2" r="B1" t="s">
        <v>1</v>
      </c>
    </row>
    <row spans="1:4" r="2">
      <c s="2" r="B2" t="s">
        <v>2</v>
      </c>
      <c s="2" r="C2" t="s">
        <v>32</v>
      </c>
      <c s="2" r="D2" t="s">
        <v>33</v>
      </c>
    </row>
    <row spans="1:4" r="3">
      <c s="3" r="A3" t="s">
        <v>1134</v>
      </c>
    </row>
    <row spans="1:4" r="4">
      <c s="4" r="A4" t="s">
        <v>60</v>
      </c>
      <c s="10" r="B4" t="n">
        <v>0.73</v>
      </c>
      <c s="10" r="C4" t="n">
        <v>0.59</v>
      </c>
      <c s="10" r="D4" t="n">
        <v>1.16</v>
      </c>
    </row>
    <row spans="1:4" r="5">
      <c s="4" r="A5" t="s">
        <v>61</v>
      </c>
      <c s="11" r="B5" t="n">
        <v>0.73</v>
      </c>
      <c s="11" r="C5" t="n">
        <v>0.59</v>
      </c>
      <c s="11" r="D5" t="n">
        <v>1.15</v>
      </c>
    </row>
    <row spans="1:4" r="6">
      <c s="4" r="A6" t="s">
        <v>1135</v>
      </c>
      <c s="10" r="B6" t="n">
        <v>1.04</v>
      </c>
      <c s="10" r="C6" t="n">
        <v>1.04</v>
      </c>
      <c s="10" r="D6" t="n">
        <v>1.04</v>
      </c>
    </row>
    <row spans="1:4" r="7">
      <c s="4" r="A7" t="s">
        <v>55</v>
      </c>
      <c s="8" r="B7" t="n">
        <v>151.1</v>
      </c>
      <c s="8" r="C7" t="n">
        <v>117.4</v>
      </c>
      <c s="8" r="D7" t="n">
        <v>211.2</v>
      </c>
    </row>
    <row spans="1:4" r="8">
      <c s="4" r="A8" t="s">
        <v>59</v>
      </c>
      <c s="9" r="B8" t="n">
        <v>205.6</v>
      </c>
      <c s="9" r="C8" t="n">
        <v>198.5</v>
      </c>
      <c s="9" r="D8" t="n">
        <v>181.9</v>
      </c>
    </row>
    <row spans="1:4" r="9">
      <c s="4" r="A9" t="s">
        <v>1136</v>
      </c>
      <c s="9" r="B9" t="n">
        <v>1.2</v>
      </c>
      <c s="9" r="C9" t="n">
        <v>1.5</v>
      </c>
      <c s="9" r="D9" t="n">
        <v>1.6</v>
      </c>
    </row>
    <row spans="1:4" r="10">
      <c s="4" r="A10" t="s">
        <v>1137</v>
      </c>
      <c s="9" r="B10" t="n">
        <v>206.8</v>
      </c>
      <c s="6" r="C10" t="n">
        <v>200</v>
      </c>
      <c s="9" r="D10" t="n">
        <v>183.5</v>
      </c>
    </row>
    <row spans="1:4" r="11">
      <c s="4" r="A11" t="s">
        <v>1138</v>
      </c>
      <c s="9" r="B11" t="n">
        <v>2.7</v>
      </c>
      <c s="9" r="C11" t="n">
        <v>2.7</v>
      </c>
      <c s="6" r="D11" t="n">
        <v>6</v>
      </c>
    </row>
    <row spans="1:4" r="12">
      <c s="4" r="A12" t="s">
        <v>1139</v>
      </c>
    </row>
    <row spans="1:4" r="13">
      <c s="3" r="A13" t="s">
        <v>1134</v>
      </c>
    </row>
    <row spans="1:4" r="14">
      <c s="4" r="A14" t="s">
        <v>1138</v>
      </c>
      <c s="6" r="B14" t="n">
        <v>2</v>
      </c>
      <c s="6" r="C14" t="n">
        <v>2</v>
      </c>
      <c s="9" r="D14" t="n">
        <v>3.9</v>
      </c>
    </row>
    <row spans="1:4" r="15">
      <c s="4" r="A15" t="s">
        <v>1140</v>
      </c>
    </row>
    <row spans="1:4" r="16">
      <c s="3" r="A16" t="s">
        <v>1134</v>
      </c>
    </row>
    <row spans="1:4" r="17">
      <c s="4" r="A17" t="s">
        <v>1138</v>
      </c>
      <c s="9" r="B17" t="n">
        <v>0.7</v>
      </c>
      <c s="9" r="C17" t="n">
        <v>0.7</v>
      </c>
      <c s="9" r="D17" t="n">
        <v>0.6</v>
      </c>
    </row>
    <row spans="1:4" r="18">
      <c s="4" r="A18" t="s">
        <v>1141</v>
      </c>
    </row>
    <row spans="1:4" r="19">
      <c s="3" r="A19" t="s">
        <v>1134</v>
      </c>
    </row>
    <row spans="1:4" r="20">
      <c s="4" r="A20" t="s">
        <v>1138</v>
      </c>
      <c s="6" r="B20" t="n">
        <v>0</v>
      </c>
      <c s="6" r="C20" t="n">
        <v>0</v>
      </c>
      <c s="9" r="D20" t="n">
        <v>1.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42</v>
      </c>
      <c s="2" r="B1" t="s">
        <v>1</v>
      </c>
    </row>
    <row spans="1:4" r="2">
      <c s="2" r="B2" t="s">
        <v>2</v>
      </c>
      <c s="2" r="C2" t="s">
        <v>32</v>
      </c>
      <c s="2" r="D2" t="s">
        <v>33</v>
      </c>
    </row>
    <row spans="1:4" r="3">
      <c s="3" r="A3" t="s">
        <v>240</v>
      </c>
    </row>
    <row spans="1:4" r="4">
      <c s="4" r="A4" t="s">
        <v>1143</v>
      </c>
      <c s="8" r="B4" t="n">
        <v>-55.7</v>
      </c>
      <c s="8" r="C4" t="n">
        <v>-45.2</v>
      </c>
      <c s="8" r="D4" t="n">
        <v>-22.8</v>
      </c>
    </row>
    <row spans="1:4" r="5">
      <c s="4" r="A5" t="s">
        <v>1144</v>
      </c>
      <c s="9" r="B5" t="n">
        <v>60.2</v>
      </c>
      <c s="9" r="C5" t="n">
        <v>-390.9</v>
      </c>
      <c s="6" r="D5" t="n">
        <v>919</v>
      </c>
    </row>
    <row spans="1:4" r="6">
      <c s="4" r="A6" t="s">
        <v>1145</v>
      </c>
      <c s="9" r="B6" t="n">
        <v>0.1</v>
      </c>
      <c s="9" r="C6" t="n">
        <v>0.2</v>
      </c>
      <c s="9" r="D6" t="n">
        <v>0.6</v>
      </c>
    </row>
    <row spans="1:4" r="7">
      <c s="4" r="A7" t="s">
        <v>1146</v>
      </c>
      <c s="9" r="B7" t="n">
        <v>4.6</v>
      </c>
      <c s="9" r="C7" t="n">
        <v>-435.9</v>
      </c>
      <c s="9" r="D7" t="n">
        <v>896.8</v>
      </c>
    </row>
    <row spans="1:4" r="8">
      <c s="4" r="A8" t="s">
        <v>1147</v>
      </c>
      <c s="6" r="B8" t="n">
        <v>0</v>
      </c>
      <c s="6" r="C8" t="n">
        <v>0</v>
      </c>
      <c s="6" r="D8" t="n">
        <v>0</v>
      </c>
    </row>
    <row spans="1:4" r="9">
      <c s="4" r="A9" t="s">
        <v>1148</v>
      </c>
      <c s="9" r="B9" t="n">
        <v>25.4</v>
      </c>
      <c s="6" r="C9" t="n">
        <v>-150</v>
      </c>
      <c s="9" r="D9" t="n">
        <v>355.3</v>
      </c>
    </row>
    <row spans="1:4" r="10">
      <c s="4" r="A10" t="s">
        <v>1149</v>
      </c>
      <c s="6" r="B10" t="n">
        <v>0</v>
      </c>
      <c s="9" r="C10" t="n">
        <v>0.1</v>
      </c>
      <c s="9" r="D10" t="n">
        <v>0.2</v>
      </c>
    </row>
    <row spans="1:4" r="11">
      <c s="4" r="A11" t="s">
        <v>1150</v>
      </c>
      <c s="9" r="B11" t="n">
        <v>25.4</v>
      </c>
      <c s="9" r="C11" t="n">
        <v>-149.9</v>
      </c>
      <c s="9" r="D11" t="n">
        <v>355.5</v>
      </c>
    </row>
    <row spans="1:4" r="12">
      <c s="4" r="A12" t="s">
        <v>1151</v>
      </c>
      <c s="9" r="B12" t="n">
        <v>-55.7</v>
      </c>
      <c s="9" r="C12" t="n">
        <v>-45.2</v>
      </c>
      <c s="9" r="D12" t="n">
        <v>-22.8</v>
      </c>
    </row>
    <row spans="1:4" r="13">
      <c s="4" r="A13" t="s">
        <v>1152</v>
      </c>
      <c s="9" r="B13" t="n">
        <v>34.8</v>
      </c>
      <c s="9" r="C13" t="n">
        <v>-240.9</v>
      </c>
      <c s="9" r="D13" t="n">
        <v>563.7</v>
      </c>
    </row>
    <row spans="1:4" r="14">
      <c s="4" r="A14" t="s">
        <v>1153</v>
      </c>
      <c s="9" r="B14" t="n">
        <v>0.1</v>
      </c>
      <c s="9" r="C14" t="n">
        <v>0.1</v>
      </c>
      <c s="9" r="D14" t="n">
        <v>0.4</v>
      </c>
    </row>
    <row spans="1:4" r="15">
      <c s="4" r="A15" t="s">
        <v>68</v>
      </c>
      <c s="8" r="B15" t="n">
        <v>-20.8</v>
      </c>
      <c s="7" r="C15" t="n">
        <v>-286</v>
      </c>
      <c s="8" r="D15" t="n">
        <v>541.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54</v>
      </c>
      <c s="2" r="B1" t="s">
        <v>1</v>
      </c>
    </row>
    <row spans="1:4" r="2">
      <c s="2" r="B2" t="s">
        <v>2</v>
      </c>
      <c s="2" r="C2" t="s">
        <v>32</v>
      </c>
      <c s="2" r="D2" t="s">
        <v>33</v>
      </c>
    </row>
    <row spans="1:4" r="3">
      <c s="3" r="A3" t="s">
        <v>1155</v>
      </c>
    </row>
    <row spans="1:4" r="4">
      <c s="4" r="A4" t="s">
        <v>1156</v>
      </c>
      <c s="8" r="B4" t="n">
        <v>-773.6</v>
      </c>
      <c s="8" r="C4" t="n">
        <v>-488.1</v>
      </c>
      <c s="8" r="D4" t="n">
        <v>-1029.2</v>
      </c>
    </row>
    <row spans="1:4" r="5">
      <c s="4" r="A5" t="s">
        <v>1157</v>
      </c>
      <c s="9" r="B5" t="n">
        <v>-45.5</v>
      </c>
      <c s="9" r="C5" t="n">
        <v>-338.1</v>
      </c>
      <c s="9" r="D5" t="n">
        <v>520.9</v>
      </c>
    </row>
    <row spans="1:4" r="6">
      <c s="4" r="A6" t="s">
        <v>1158</v>
      </c>
      <c s="6" r="B6" t="n">
        <v>9</v>
      </c>
      <c s="9" r="C6" t="n">
        <v>62.6</v>
      </c>
      <c s="9" r="D6" t="n">
        <v>20.2</v>
      </c>
    </row>
    <row spans="1:4" r="7">
      <c s="4" r="A7" t="s">
        <v>1159</v>
      </c>
      <c s="6" r="C7" t="n">
        <v>-10</v>
      </c>
    </row>
    <row spans="1:4" r="8">
      <c s="4" r="A8" t="s">
        <v>1160</v>
      </c>
      <c s="9" r="B8" t="n">
        <v>16.9</v>
      </c>
    </row>
    <row spans="1:4" r="9">
      <c s="4" r="A9" t="s">
        <v>1161</v>
      </c>
      <c s="9" r="B9" t="n">
        <v>-19.6</v>
      </c>
      <c s="9" r="C9" t="n">
        <v>-285.5</v>
      </c>
      <c s="9" r="D9" t="n">
        <v>541.1</v>
      </c>
    </row>
    <row spans="1:4" r="10">
      <c s="4" r="A10" t="s">
        <v>1162</v>
      </c>
      <c s="9" r="B10" t="n">
        <v>-793.2</v>
      </c>
      <c s="9" r="C10" t="n">
        <v>-773.6</v>
      </c>
      <c s="9" r="D10" t="n">
        <v>-488.1</v>
      </c>
    </row>
    <row spans="1:4" r="11">
      <c s="4" r="A11" t="s">
        <v>1163</v>
      </c>
    </row>
    <row spans="1:4" r="12">
      <c s="3" r="A12" t="s">
        <v>1155</v>
      </c>
    </row>
    <row spans="1:4" r="13">
      <c s="4" r="A13" t="s">
        <v>1156</v>
      </c>
      <c s="9" r="B13" t="n">
        <v>-0.1</v>
      </c>
      <c s="9" r="C13" t="n">
        <v>-0.2</v>
      </c>
      <c s="9" r="D13" t="n">
        <v>-0.6</v>
      </c>
    </row>
    <row spans="1:4" r="14">
      <c s="4" r="A14" t="s">
        <v>1157</v>
      </c>
      <c s="6" r="B14" t="n">
        <v>0</v>
      </c>
      <c s="6" r="C14" t="n">
        <v>0</v>
      </c>
      <c s="6" r="D14" t="n">
        <v>0</v>
      </c>
    </row>
    <row spans="1:4" r="15">
      <c s="4" r="A15" t="s">
        <v>1158</v>
      </c>
      <c s="9" r="B15" t="n">
        <v>0.1</v>
      </c>
      <c s="9" r="C15" t="n">
        <v>0.1</v>
      </c>
      <c s="9" r="D15" t="n">
        <v>0.4</v>
      </c>
    </row>
    <row spans="1:4" r="16">
      <c s="4" r="A16" t="s">
        <v>1159</v>
      </c>
      <c s="6" r="C16" t="n">
        <v>0</v>
      </c>
    </row>
    <row spans="1:4" r="17">
      <c s="4" r="A17" t="s">
        <v>1160</v>
      </c>
      <c s="6" r="B17" t="n">
        <v>0</v>
      </c>
    </row>
    <row spans="1:4" r="18">
      <c s="4" r="A18" t="s">
        <v>1161</v>
      </c>
      <c s="9" r="B18" t="n">
        <v>0.1</v>
      </c>
      <c s="9" r="C18" t="n">
        <v>0.1</v>
      </c>
      <c s="9" r="D18" t="n">
        <v>0.4</v>
      </c>
    </row>
    <row spans="1:4" r="19">
      <c s="4" r="A19" t="s">
        <v>1162</v>
      </c>
      <c s="6" r="B19" t="n">
        <v>0</v>
      </c>
      <c s="9" r="C19" t="n">
        <v>-0.1</v>
      </c>
      <c s="9" r="D19" t="n">
        <v>-0.2</v>
      </c>
    </row>
    <row spans="1:4" r="20">
      <c s="4" r="A20" t="s">
        <v>1164</v>
      </c>
    </row>
    <row spans="1:4" r="21">
      <c s="3" r="A21" t="s">
        <v>1155</v>
      </c>
    </row>
    <row spans="1:4" r="22">
      <c s="4" r="A22" t="s">
        <v>1156</v>
      </c>
      <c s="9" r="B22" t="n">
        <v>-762.3</v>
      </c>
      <c s="9" r="C22" t="n">
        <v>-521.4</v>
      </c>
      <c s="9" r="D22" t="n">
        <v>-1085.1</v>
      </c>
    </row>
    <row spans="1:4" r="23">
      <c s="4" r="A23" t="s">
        <v>1157</v>
      </c>
      <c s="9" r="B23" t="n">
        <v>22.1</v>
      </c>
      <c s="9" r="C23" t="n">
        <v>-303.4</v>
      </c>
      <c s="9" r="D23" t="n">
        <v>543.9</v>
      </c>
    </row>
    <row spans="1:4" r="24">
      <c s="4" r="A24" t="s">
        <v>1158</v>
      </c>
      <c s="9" r="B24" t="n">
        <v>8.9</v>
      </c>
      <c s="9" r="C24" t="n">
        <v>62.5</v>
      </c>
      <c s="9" r="D24" t="n">
        <v>19.8</v>
      </c>
    </row>
    <row spans="1:4" r="25">
      <c s="4" r="A25" t="s">
        <v>1159</v>
      </c>
      <c s="6" r="C25" t="n">
        <v>0</v>
      </c>
    </row>
    <row spans="1:4" r="26">
      <c s="4" r="A26" t="s">
        <v>1160</v>
      </c>
      <c s="9" r="B26" t="n">
        <v>3.8</v>
      </c>
    </row>
    <row spans="1:4" r="27">
      <c s="4" r="A27" t="s">
        <v>1161</v>
      </c>
      <c s="9" r="B27" t="n">
        <v>34.8</v>
      </c>
      <c s="9" r="C27" t="n">
        <v>-240.9</v>
      </c>
      <c s="9" r="D27" t="n">
        <v>563.7</v>
      </c>
    </row>
    <row spans="1:4" r="28">
      <c s="4" r="A28" t="s">
        <v>1162</v>
      </c>
      <c s="9" r="B28" t="n">
        <v>-727.5</v>
      </c>
      <c s="9" r="C28" t="n">
        <v>-762.3</v>
      </c>
      <c s="9" r="D28" t="n">
        <v>-521.4</v>
      </c>
    </row>
    <row spans="1:4" r="29">
      <c s="4" r="A29" t="s">
        <v>1165</v>
      </c>
    </row>
    <row spans="1:4" r="30">
      <c s="3" r="A30" t="s">
        <v>1155</v>
      </c>
    </row>
    <row spans="1:4" r="31">
      <c s="4" r="A31" t="s">
        <v>1156</v>
      </c>
      <c s="9" r="B31" t="n">
        <v>-11.2</v>
      </c>
      <c s="9" r="C31" t="n">
        <v>33.5</v>
      </c>
      <c s="9" r="D31" t="n">
        <v>56.5</v>
      </c>
    </row>
    <row spans="1:4" r="32">
      <c s="4" r="A32" t="s">
        <v>1157</v>
      </c>
      <c s="9" r="B32" t="n">
        <v>-67.59999999999999</v>
      </c>
      <c s="9" r="C32" t="n">
        <v>-34.7</v>
      </c>
      <c s="6" r="D32" t="n">
        <v>-23</v>
      </c>
    </row>
    <row spans="1:4" r="33">
      <c s="4" r="A33" t="s">
        <v>1158</v>
      </c>
      <c s="6" r="B33" t="n">
        <v>0</v>
      </c>
      <c s="6" r="C33" t="n">
        <v>0</v>
      </c>
      <c s="6" r="D33" t="n">
        <v>0</v>
      </c>
    </row>
    <row spans="1:4" r="34">
      <c s="4" r="A34" t="s">
        <v>1159</v>
      </c>
      <c s="6" r="C34" t="n">
        <v>-10</v>
      </c>
    </row>
    <row spans="1:4" r="35">
      <c s="4" r="A35" t="s">
        <v>1160</v>
      </c>
      <c s="9" r="B35" t="n">
        <v>13.1</v>
      </c>
    </row>
    <row spans="1:4" r="36">
      <c s="4" r="A36" t="s">
        <v>1161</v>
      </c>
      <c s="9" r="B36" t="n">
        <v>-54.5</v>
      </c>
      <c s="9" r="C36" t="n">
        <v>-44.7</v>
      </c>
      <c s="6" r="D36" t="n">
        <v>-23</v>
      </c>
    </row>
    <row spans="1:4" r="37">
      <c s="4" r="A37" t="s">
        <v>1162</v>
      </c>
      <c s="8" r="B37" t="n">
        <v>-65.7</v>
      </c>
      <c s="8" r="C37" t="n">
        <v>-11.2</v>
      </c>
      <c s="8" r="D37" t="n">
        <v>33.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166</v>
      </c>
      <c s="2" r="C1" t="s">
        <v>1</v>
      </c>
    </row>
    <row spans="1:5" r="2">
      <c s="2" r="C2" t="s">
        <v>2</v>
      </c>
      <c s="2" r="D2" t="s">
        <v>32</v>
      </c>
      <c s="2" r="E2" t="s">
        <v>33</v>
      </c>
    </row>
    <row spans="1:5" r="3">
      <c s="3" r="A3" t="s">
        <v>1167</v>
      </c>
    </row>
    <row spans="1:5" r="4">
      <c s="4" r="A4" t="s">
        <v>827</v>
      </c>
      <c s="4" r="B4" t="s">
        <v>997</v>
      </c>
      <c s="8" r="C4" t="n">
        <v>40.5</v>
      </c>
      <c s="8" r="D4" t="n">
        <v>31.9</v>
      </c>
      <c s="8" r="E4" t="n">
        <v>50.5</v>
      </c>
    </row>
    <row spans="1:5" r="5">
      <c s="4" r="A5" t="s">
        <v>817</v>
      </c>
      <c s="4" r="B5" t="s">
        <v>997</v>
      </c>
      <c s="9" r="C5" t="n">
        <v>-26.9</v>
      </c>
      <c s="9" r="D5" t="n">
        <v>-25.8</v>
      </c>
      <c s="9" r="E5" t="n">
        <v>-19.7</v>
      </c>
    </row>
    <row spans="1:5" r="6">
      <c s="4" r="A6" t="s">
        <v>797</v>
      </c>
      <c s="4" r="B6" t="s">
        <v>997</v>
      </c>
      <c s="9" r="C6" t="n">
        <v>0.2</v>
      </c>
      <c s="9" r="D6" t="n">
        <v>95.7</v>
      </c>
      <c s="9" r="E6" t="n">
        <v>0.7</v>
      </c>
    </row>
    <row spans="1:5" r="7">
      <c s="4" r="A7" t="s">
        <v>1168</v>
      </c>
      <c s="9" r="C7" t="n">
        <v>13.8</v>
      </c>
      <c s="9" r="D7" t="n">
        <v>101.8</v>
      </c>
      <c s="9" r="E7" t="n">
        <v>31.5</v>
      </c>
    </row>
    <row spans="1:5" r="8">
      <c s="4" r="A8" t="s">
        <v>1169</v>
      </c>
      <c s="9" r="C8" t="n">
        <v>4.9</v>
      </c>
      <c s="9" r="D8" t="n">
        <v>39.3</v>
      </c>
      <c s="9" r="E8" t="n">
        <v>11.7</v>
      </c>
    </row>
    <row spans="1:5" r="9">
      <c s="4" r="A9" t="s">
        <v>1170</v>
      </c>
      <c s="8" r="C9" t="n">
        <v>8.9</v>
      </c>
      <c s="8" r="D9" t="n">
        <v>62.5</v>
      </c>
      <c s="8" r="E9" t="n">
        <v>19.8</v>
      </c>
    </row>
    <row spans="1:5" r="10">
      <c r="A10" t="n"/>
    </row>
    <row spans="1:5" r="11">
      <c s="4" r="A11" t="s">
        <v>997</v>
      </c>
      <c s="4" r="B11" t="s">
        <v>1171</v>
      </c>
    </row>
  </sheetData>
  <mergeCells count="4">
    <mergeCell ref="A1:B2"/>
    <mergeCell ref="C1:E1"/>
    <mergeCell ref="A10:D10"/>
    <mergeCell ref="B11:D1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43"/>
    <col customWidth="1" max="3" min="3" width="27"/>
    <col customWidth="1" max="4" min="4" width="27"/>
  </cols>
  <sheetData>
    <row spans="1:4" r="1">
      <c s="1" r="A1" t="s">
        <v>1172</v>
      </c>
      <c s="2" r="B1" t="s">
        <v>1</v>
      </c>
    </row>
    <row spans="1:4" r="2">
      <c s="2" r="B2" t="s">
        <v>1173</v>
      </c>
      <c s="2" r="C2" t="s">
        <v>1174</v>
      </c>
      <c s="2" r="D2" t="s">
        <v>1175</v>
      </c>
    </row>
    <row spans="1:4" r="3">
      <c s="3" r="A3" t="s">
        <v>1176</v>
      </c>
    </row>
    <row spans="1:4" r="4">
      <c s="4" r="A4" t="s">
        <v>123</v>
      </c>
      <c s="8" r="B4" t="n">
        <v>17.3</v>
      </c>
      <c s="8" r="C4" t="n">
        <v>17.7</v>
      </c>
      <c s="8" r="D4" t="n">
        <v>19.9</v>
      </c>
    </row>
    <row spans="1:4" r="5">
      <c s="4" r="A5" t="s">
        <v>1177</v>
      </c>
      <c s="9" r="B5" t="n">
        <v>6.7</v>
      </c>
      <c s="9" r="C5" t="n">
        <v>6.9</v>
      </c>
      <c s="9" r="D5" t="n">
        <v>7.7</v>
      </c>
    </row>
    <row spans="1:4" r="6">
      <c s="4" r="A6" t="s">
        <v>1178</v>
      </c>
      <c s="8" r="B6" t="n">
        <v>19.3</v>
      </c>
    </row>
    <row spans="1:4" r="7">
      <c s="4" r="A7" t="s">
        <v>1179</v>
      </c>
      <c s="4" r="B7" t="s">
        <v>1180</v>
      </c>
    </row>
    <row spans="1:4" r="8">
      <c s="4" r="A8" t="s">
        <v>1181</v>
      </c>
      <c s="6" r="B8" t="n">
        <v>1</v>
      </c>
    </row>
    <row spans="1:4" r="9">
      <c s="4" r="A9" t="s">
        <v>1182</v>
      </c>
      <c s="6" r="B9" t="n">
        <v>1</v>
      </c>
    </row>
    <row spans="1:4" r="10">
      <c s="4" r="A10" t="s">
        <v>1183</v>
      </c>
    </row>
    <row spans="1:4" r="11">
      <c s="3" r="A11" t="s">
        <v>1176</v>
      </c>
    </row>
    <row spans="1:4" r="12">
      <c s="4" r="A12" t="s">
        <v>1184</v>
      </c>
      <c s="4" r="B12" t="s">
        <v>448</v>
      </c>
    </row>
    <row spans="1:4" r="13">
      <c s="4" r="A13" t="s">
        <v>1185</v>
      </c>
    </row>
    <row spans="1:4" r="14">
      <c s="3" r="A14" t="s">
        <v>1176</v>
      </c>
    </row>
    <row spans="1:4" r="15">
      <c s="4" r="A15" t="s">
        <v>1184</v>
      </c>
      <c s="4" r="B15" t="s">
        <v>448</v>
      </c>
    </row>
    <row spans="1:4" r="16">
      <c s="4" r="A16" t="s">
        <v>1186</v>
      </c>
    </row>
    <row spans="1:4" r="17">
      <c s="3" r="A17" t="s">
        <v>1176</v>
      </c>
    </row>
    <row spans="1:4" r="18">
      <c s="4" r="A18" t="s">
        <v>1184</v>
      </c>
      <c s="4" r="B18" t="s">
        <v>448</v>
      </c>
    </row>
    <row spans="1:4" r="19">
      <c s="4" r="A19" t="s">
        <v>1187</v>
      </c>
    </row>
    <row spans="1:4" r="20">
      <c s="3" r="A20" t="s">
        <v>1176</v>
      </c>
    </row>
    <row spans="1:4" r="21">
      <c s="4" r="A21" t="s">
        <v>1184</v>
      </c>
      <c s="4" r="B21" t="s">
        <v>448</v>
      </c>
    </row>
    <row spans="1:4" r="22">
      <c s="4" r="A22" t="s">
        <v>1188</v>
      </c>
    </row>
    <row spans="1:4" r="23">
      <c s="3" r="A23" t="s">
        <v>1176</v>
      </c>
    </row>
    <row spans="1:4" r="24">
      <c s="4" r="A24" t="s">
        <v>1184</v>
      </c>
      <c s="4" r="B24" t="s">
        <v>1189</v>
      </c>
    </row>
    <row spans="1:4" r="25">
      <c s="4" r="A25" t="s">
        <v>1190</v>
      </c>
      <c s="4" r="B25" t="s">
        <v>664</v>
      </c>
    </row>
    <row spans="1:4" r="26">
      <c s="4" r="A26" t="s">
        <v>1139</v>
      </c>
    </row>
    <row spans="1:4" r="27">
      <c s="3" r="A27" t="s">
        <v>1176</v>
      </c>
    </row>
    <row spans="1:4" r="28">
      <c s="4" r="A28" t="s">
        <v>123</v>
      </c>
      <c s="8" r="B28" t="n">
        <v>0.6</v>
      </c>
      <c s="9" r="C28" t="n">
        <v>0.9</v>
      </c>
      <c s="9" r="D28" t="n">
        <v>1.5</v>
      </c>
    </row>
    <row spans="1:4" r="29">
      <c s="4" r="A29" t="s">
        <v>1178</v>
      </c>
      <c s="8" r="B29" t="n">
        <v>0.1</v>
      </c>
    </row>
    <row spans="1:4" r="30">
      <c s="4" r="A30" t="s">
        <v>1179</v>
      </c>
      <c s="4" r="B30" t="s">
        <v>1191</v>
      </c>
    </row>
    <row spans="1:4" r="31">
      <c s="4" r="A31" t="s">
        <v>1192</v>
      </c>
    </row>
    <row spans="1:4" r="32">
      <c s="3" r="A32" t="s">
        <v>1176</v>
      </c>
    </row>
    <row spans="1:4" r="33">
      <c s="4" r="A33" t="s">
        <v>1184</v>
      </c>
      <c s="4" r="B33" t="s">
        <v>448</v>
      </c>
    </row>
    <row spans="1:4" r="34">
      <c s="4" r="A34" t="s">
        <v>1193</v>
      </c>
    </row>
    <row spans="1:4" r="35">
      <c s="3" r="A35" t="s">
        <v>1176</v>
      </c>
    </row>
    <row spans="1:4" r="36">
      <c s="4" r="A36" t="s">
        <v>1184</v>
      </c>
      <c s="4" r="B36" t="s">
        <v>1189</v>
      </c>
    </row>
    <row spans="1:4" r="37">
      <c s="4" r="A37" t="s">
        <v>1190</v>
      </c>
      <c s="4" r="B37" t="s">
        <v>664</v>
      </c>
    </row>
    <row spans="1:4" r="38">
      <c s="4" r="A38" t="s">
        <v>1194</v>
      </c>
    </row>
    <row spans="1:4" r="39">
      <c s="3" r="A39" t="s">
        <v>1176</v>
      </c>
    </row>
    <row spans="1:4" r="40">
      <c s="4" r="A40" t="s">
        <v>1190</v>
      </c>
      <c s="4" r="B40" t="s">
        <v>451</v>
      </c>
    </row>
    <row spans="1:4" r="41">
      <c s="4" r="A41" t="s">
        <v>1140</v>
      </c>
    </row>
    <row spans="1:4" r="42">
      <c s="3" r="A42" t="s">
        <v>1176</v>
      </c>
    </row>
    <row spans="1:4" r="43">
      <c s="4" r="A43" t="s">
        <v>123</v>
      </c>
      <c s="8" r="B43" t="n">
        <v>5.1</v>
      </c>
      <c s="8" r="C43" t="n">
        <v>3.5</v>
      </c>
      <c s="9" r="D43" t="n">
        <v>2.5</v>
      </c>
    </row>
    <row spans="1:4" r="44">
      <c s="4" r="A44" t="s">
        <v>1178</v>
      </c>
      <c s="8" r="B44" t="n">
        <v>6.7</v>
      </c>
    </row>
    <row spans="1:4" r="45">
      <c s="4" r="A45" t="s">
        <v>1179</v>
      </c>
      <c s="4" r="B45" t="s">
        <v>1195</v>
      </c>
    </row>
    <row spans="1:4" r="46">
      <c s="4" r="A46" t="s">
        <v>1196</v>
      </c>
      <c s="6" r="B46" t="n">
        <v>732000</v>
      </c>
      <c s="6" r="C46" t="n">
        <v>804000</v>
      </c>
    </row>
    <row spans="1:4" r="47">
      <c s="4" r="A47" t="s">
        <v>1197</v>
      </c>
    </row>
    <row spans="1:4" r="48">
      <c s="3" r="A48" t="s">
        <v>1176</v>
      </c>
    </row>
    <row spans="1:4" r="49">
      <c s="4" r="A49" t="s">
        <v>1184</v>
      </c>
      <c s="4" r="B49" t="s">
        <v>448</v>
      </c>
    </row>
    <row spans="1:4" r="50">
      <c s="4" r="A50" t="s">
        <v>1198</v>
      </c>
    </row>
    <row spans="1:4" r="51">
      <c s="3" r="A51" t="s">
        <v>1176</v>
      </c>
    </row>
    <row spans="1:4" r="52">
      <c s="4" r="A52" t="s">
        <v>1184</v>
      </c>
      <c s="4" r="B52" t="s">
        <v>1189</v>
      </c>
    </row>
    <row spans="1:4" r="53">
      <c s="4" r="A53" t="s">
        <v>1199</v>
      </c>
    </row>
    <row spans="1:4" r="54">
      <c s="3" r="A54" t="s">
        <v>1176</v>
      </c>
    </row>
    <row spans="1:4" r="55">
      <c s="4" r="A55" t="s">
        <v>1200</v>
      </c>
      <c s="6" r="B55" t="n">
        <v>10000000</v>
      </c>
    </row>
    <row spans="1:4" r="56">
      <c s="4" r="A56" t="s">
        <v>1201</v>
      </c>
      <c s="6" r="B56" t="n">
        <v>5700000</v>
      </c>
    </row>
    <row spans="1:4" r="57">
      <c s="4" r="A57" t="s">
        <v>1141</v>
      </c>
    </row>
    <row spans="1:4" r="58">
      <c s="3" r="A58" t="s">
        <v>1176</v>
      </c>
    </row>
    <row spans="1:4" r="59">
      <c s="4" r="A59" t="s">
        <v>123</v>
      </c>
      <c s="8" r="B59" t="n">
        <v>11.6</v>
      </c>
      <c s="8" r="C59" t="n">
        <v>13.3</v>
      </c>
      <c s="8" r="D59" t="n">
        <v>15.9</v>
      </c>
    </row>
    <row spans="1:4" r="60">
      <c s="4" r="A60" t="s">
        <v>1178</v>
      </c>
      <c s="8" r="B60" t="n">
        <v>12.5</v>
      </c>
    </row>
    <row spans="1:4" r="61">
      <c s="4" r="A61" t="s">
        <v>1179</v>
      </c>
      <c s="4" r="B61" t="s">
        <v>1180</v>
      </c>
    </row>
    <row spans="1:4" r="62">
      <c s="4" r="A62" t="s">
        <v>1196</v>
      </c>
      <c s="6" r="B62" t="n">
        <v>1670000</v>
      </c>
      <c s="6" r="C62" t="n">
        <v>2045000</v>
      </c>
    </row>
    <row spans="1:4" r="63">
      <c s="4" r="A63" t="s">
        <v>1202</v>
      </c>
    </row>
    <row spans="1:4" r="64">
      <c s="3" r="A64" t="s">
        <v>1176</v>
      </c>
    </row>
    <row spans="1:4" r="65">
      <c s="4" r="A65" t="s">
        <v>1196</v>
      </c>
      <c s="6" r="B65" t="n">
        <v>86372</v>
      </c>
      <c s="6" r="C65" t="n">
        <v>86372</v>
      </c>
      <c s="6" r="D65" t="n">
        <v>124599</v>
      </c>
    </row>
    <row spans="1:4" r="66">
      <c s="4" r="A66" t="s">
        <v>1203</v>
      </c>
    </row>
    <row spans="1:4" r="67">
      <c s="3" r="A67" t="s">
        <v>1176</v>
      </c>
    </row>
    <row spans="1:4" r="68">
      <c s="4" r="A68" t="s">
        <v>1184</v>
      </c>
      <c s="4" r="B68" t="s">
        <v>448</v>
      </c>
    </row>
    <row spans="1:4" r="69">
      <c s="4" r="A69" t="s">
        <v>1204</v>
      </c>
    </row>
    <row spans="1:4" r="70">
      <c s="3" r="A70" t="s">
        <v>1176</v>
      </c>
    </row>
    <row spans="1:4" r="71">
      <c s="4" r="A71" t="s">
        <v>1205</v>
      </c>
      <c s="4" r="B71" t="s">
        <v>1206</v>
      </c>
    </row>
    <row spans="1:4" r="72">
      <c s="4" r="A72" t="s">
        <v>1207</v>
      </c>
    </row>
    <row spans="1:4" r="73">
      <c s="3" r="A73" t="s">
        <v>1176</v>
      </c>
    </row>
    <row spans="1:4" r="74">
      <c s="4" r="A74" t="s">
        <v>1205</v>
      </c>
      <c s="4" r="B74" t="s">
        <v>45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r="A1" t="s">
        <v>1208</v>
      </c>
      <c s="2" r="B1" t="s">
        <v>1</v>
      </c>
    </row>
    <row spans="1:4" r="2">
      <c s="2" r="B2" t="s">
        <v>2</v>
      </c>
      <c s="2" r="C2" t="s">
        <v>32</v>
      </c>
      <c s="2" r="D2" t="s">
        <v>33</v>
      </c>
    </row>
    <row spans="1:4" r="3">
      <c s="3" r="A3" t="s">
        <v>1176</v>
      </c>
    </row>
    <row spans="1:4" r="4">
      <c s="4" r="A4" t="s">
        <v>123</v>
      </c>
      <c s="8" r="B4" t="n">
        <v>17.3</v>
      </c>
      <c s="8" r="C4" t="n">
        <v>17.7</v>
      </c>
      <c s="8" r="D4" t="n">
        <v>19.9</v>
      </c>
    </row>
    <row spans="1:4" r="5">
      <c s="4" r="A5" t="s">
        <v>1178</v>
      </c>
      <c s="8" r="B5" t="n">
        <v>19.3</v>
      </c>
    </row>
    <row spans="1:4" r="6">
      <c s="4" r="A6" t="s">
        <v>1179</v>
      </c>
      <c s="4" r="B6" t="s">
        <v>1180</v>
      </c>
    </row>
    <row spans="1:4" r="7">
      <c s="4" r="A7" t="s">
        <v>1139</v>
      </c>
    </row>
    <row spans="1:4" r="8">
      <c s="3" r="A8" t="s">
        <v>1176</v>
      </c>
    </row>
    <row spans="1:4" r="9">
      <c s="4" r="A9" t="s">
        <v>1209</v>
      </c>
      <c s="6" r="B9" t="n">
        <v>0</v>
      </c>
      <c s="6" r="C9" t="n">
        <v>0</v>
      </c>
    </row>
    <row spans="1:4" r="10">
      <c s="4" r="A10" t="s">
        <v>1210</v>
      </c>
      <c s="8" r="B10" t="n">
        <v>0.8</v>
      </c>
      <c s="8" r="C10" t="n">
        <v>1.1</v>
      </c>
      <c s="9" r="D10" t="n">
        <v>0.7</v>
      </c>
    </row>
    <row spans="1:4" r="11">
      <c s="4" r="A11" t="s">
        <v>123</v>
      </c>
      <c s="9" r="B11" t="n">
        <v>0.6</v>
      </c>
      <c s="9" r="C11" t="n">
        <v>0.9</v>
      </c>
      <c s="9" r="D11" t="n">
        <v>1.5</v>
      </c>
    </row>
    <row spans="1:4" r="12">
      <c s="4" r="A12" t="s">
        <v>1178</v>
      </c>
      <c s="8" r="B12" t="n">
        <v>0.1</v>
      </c>
    </row>
    <row spans="1:4" r="13">
      <c s="4" r="A13" t="s">
        <v>1179</v>
      </c>
      <c s="4" r="B13" t="s">
        <v>1191</v>
      </c>
    </row>
    <row spans="1:4" r="14">
      <c s="4" r="A14" t="s">
        <v>1211</v>
      </c>
      <c s="8" r="B14" t="n">
        <v>1.8</v>
      </c>
      <c s="9" r="C14" t="n">
        <v>1.6</v>
      </c>
      <c s="9" r="D14" t="n">
        <v>2.2</v>
      </c>
    </row>
    <row spans="1:4" r="15">
      <c s="4" r="A15" t="s">
        <v>1212</v>
      </c>
      <c s="9" r="B15" t="n">
        <v>0.3</v>
      </c>
      <c s="9" r="C15" t="n">
        <v>0.4</v>
      </c>
      <c s="9" r="D15" t="n">
        <v>0.3</v>
      </c>
    </row>
    <row spans="1:4" r="16">
      <c s="4" r="A16" t="s">
        <v>1213</v>
      </c>
      <c s="8" r="B16" t="n">
        <v>0.2</v>
      </c>
      <c s="8" r="C16" t="n">
        <v>0.3</v>
      </c>
      <c s="8" r="D16" t="n">
        <v>0.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1214</v>
      </c>
      <c s="2" r="B1" t="s">
        <v>1</v>
      </c>
    </row>
    <row spans="1:3" r="2">
      <c s="2" r="B2" t="s">
        <v>2</v>
      </c>
      <c s="2" r="C2" t="s">
        <v>32</v>
      </c>
    </row>
    <row spans="1:3" r="3">
      <c s="3" r="A3" t="s">
        <v>1215</v>
      </c>
    </row>
    <row spans="1:3" r="4">
      <c s="4" r="A4" t="s">
        <v>1216</v>
      </c>
      <c s="6" r="B4" t="n">
        <v>3847</v>
      </c>
    </row>
    <row spans="1:3" r="5">
      <c s="4" r="A5" t="s">
        <v>1217</v>
      </c>
      <c s="6" r="B5" t="n">
        <v>-135</v>
      </c>
    </row>
    <row spans="1:3" r="6">
      <c s="4" r="A6" t="s">
        <v>1218</v>
      </c>
      <c s="6" r="B6" t="n">
        <v>-5</v>
      </c>
    </row>
    <row spans="1:3" r="7">
      <c s="4" r="A7" t="s">
        <v>1219</v>
      </c>
      <c s="6" r="B7" t="n">
        <v>3707</v>
      </c>
      <c s="6" r="C7" t="n">
        <v>3847</v>
      </c>
    </row>
    <row spans="1:3" r="8">
      <c s="4" r="A8" t="s">
        <v>1220</v>
      </c>
      <c s="6" r="B8" t="n">
        <v>3701</v>
      </c>
    </row>
    <row spans="1:3" r="9">
      <c s="4" r="A9" t="s">
        <v>1221</v>
      </c>
      <c s="6" r="B9" t="n">
        <v>1455</v>
      </c>
    </row>
    <row spans="1:3" r="10">
      <c s="3" r="A10" t="s">
        <v>1222</v>
      </c>
    </row>
    <row spans="1:3" r="11">
      <c s="4" r="A11" t="s">
        <v>1216</v>
      </c>
      <c s="10" r="B11" t="n">
        <v>19.43</v>
      </c>
    </row>
    <row spans="1:3" r="12">
      <c s="4" r="A12" t="s">
        <v>1217</v>
      </c>
      <c s="11" r="B12" t="n">
        <v>13.21</v>
      </c>
    </row>
    <row spans="1:3" r="13">
      <c s="4" r="A13" t="s">
        <v>1218</v>
      </c>
      <c s="11" r="B13" t="n">
        <v>13.23</v>
      </c>
    </row>
    <row spans="1:3" r="14">
      <c s="4" r="A14" t="s">
        <v>1219</v>
      </c>
      <c s="11" r="B14" t="n">
        <v>19.66</v>
      </c>
      <c s="10" r="C14" t="n">
        <v>19.43</v>
      </c>
    </row>
    <row spans="1:3" r="15">
      <c s="4" r="A15" t="s">
        <v>1220</v>
      </c>
      <c s="11" r="B15" t="n">
        <v>19.67</v>
      </c>
    </row>
    <row spans="1:3" r="16">
      <c s="4" r="A16" t="s">
        <v>1221</v>
      </c>
      <c s="10" r="B16" t="n">
        <v>9.220000000000001</v>
      </c>
    </row>
    <row spans="1:3" r="17">
      <c s="3" r="A17" t="s">
        <v>1223</v>
      </c>
    </row>
    <row spans="1:3" r="18">
      <c s="4" r="A18" t="s">
        <v>1224</v>
      </c>
      <c s="4" r="B18" t="s">
        <v>1225</v>
      </c>
      <c s="4" r="C18" t="s">
        <v>1226</v>
      </c>
    </row>
    <row spans="1:3" r="19">
      <c s="4" r="A19" t="s">
        <v>1220</v>
      </c>
      <c s="4" r="B19" t="s">
        <v>1225</v>
      </c>
    </row>
    <row spans="1:3" r="20">
      <c s="4" r="A20" t="s">
        <v>1221</v>
      </c>
      <c s="4" r="B20" t="s">
        <v>1227</v>
      </c>
    </row>
    <row spans="1:3" r="21">
      <c s="3" r="A21" t="s">
        <v>1228</v>
      </c>
    </row>
    <row spans="1:3" r="22">
      <c s="4" r="A22" t="s">
        <v>1216</v>
      </c>
      <c s="8" r="B22" t="n">
        <v>12.6</v>
      </c>
    </row>
    <row spans="1:3" r="23">
      <c s="4" r="A23" t="s">
        <v>1219</v>
      </c>
      <c s="9" r="B23" t="n">
        <v>8.4</v>
      </c>
      <c s="8" r="C23" t="n">
        <v>12.6</v>
      </c>
    </row>
    <row spans="1:3" r="24">
      <c s="4" r="A24" t="s">
        <v>1220</v>
      </c>
      <c s="9" r="B24" t="n">
        <v>8.4</v>
      </c>
    </row>
    <row spans="1:3" r="25">
      <c s="4" r="A25" t="s">
        <v>1221</v>
      </c>
      <c s="7" r="B25" t="n">
        <v>8</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1229</v>
      </c>
      <c s="2" r="B1" t="s">
        <v>1</v>
      </c>
    </row>
    <row spans="1:2" r="2">
      <c s="2" r="B2" t="s">
        <v>1230</v>
      </c>
    </row>
    <row spans="1:2" r="3">
      <c s="3" r="A3" t="s">
        <v>1176</v>
      </c>
    </row>
    <row spans="1:2" r="4">
      <c s="4" r="A4" t="s">
        <v>1231</v>
      </c>
      <c s="6" r="B4" t="n">
        <v>2045</v>
      </c>
    </row>
    <row spans="1:2" r="5">
      <c s="4" r="A5" t="s">
        <v>1232</v>
      </c>
      <c s="6" r="B5" t="n">
        <v>701</v>
      </c>
    </row>
    <row spans="1:2" r="6">
      <c s="4" r="A6" t="s">
        <v>1233</v>
      </c>
      <c s="6" r="B6" t="n">
        <v>-1010</v>
      </c>
    </row>
    <row spans="1:2" r="7">
      <c s="4" r="A7" t="s">
        <v>1234</v>
      </c>
      <c s="6" r="B7" t="n">
        <v>-66</v>
      </c>
    </row>
    <row spans="1:2" r="8">
      <c s="4" r="A8" t="s">
        <v>1235</v>
      </c>
      <c s="6" r="B8" t="n">
        <v>1670</v>
      </c>
    </row>
    <row spans="1:2" r="9">
      <c s="4" r="A9" t="s">
        <v>1236</v>
      </c>
      <c s="10" r="B9" t="n">
        <v>12.54</v>
      </c>
    </row>
    <row spans="1:2" r="10">
      <c s="4" r="A10" t="s">
        <v>1237</v>
      </c>
      <c s="11" r="B10" t="n">
        <v>17.14</v>
      </c>
    </row>
    <row spans="1:2" r="11">
      <c s="4" r="A11" t="s">
        <v>1238</v>
      </c>
      <c s="11" r="B11" t="n">
        <v>13.71</v>
      </c>
    </row>
    <row spans="1:2" r="12">
      <c s="4" r="A12" t="s">
        <v>1239</v>
      </c>
      <c s="11" r="B12" t="n">
        <v>13.55</v>
      </c>
    </row>
    <row spans="1:2" r="13">
      <c s="4" r="A13" t="s">
        <v>1240</v>
      </c>
      <c s="10" r="B13" t="n">
        <v>13.7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r="A1" t="s">
        <v>1241</v>
      </c>
      <c s="2" r="B1" t="s">
        <v>1</v>
      </c>
    </row>
    <row spans="1:4" r="2">
      <c s="2" r="B2" t="s">
        <v>2</v>
      </c>
      <c s="2" r="C2" t="s">
        <v>32</v>
      </c>
      <c s="2" r="D2" t="s">
        <v>33</v>
      </c>
    </row>
    <row spans="1:4" r="3">
      <c s="3" r="A3" t="s">
        <v>1176</v>
      </c>
    </row>
    <row spans="1:4" r="4">
      <c s="4" r="A4" t="s">
        <v>123</v>
      </c>
      <c s="8" r="B4" t="n">
        <v>17.3</v>
      </c>
      <c s="8" r="C4" t="n">
        <v>17.7</v>
      </c>
      <c s="8" r="D4" t="n">
        <v>19.9</v>
      </c>
    </row>
    <row spans="1:4" r="5">
      <c s="4" r="A5" t="s">
        <v>1178</v>
      </c>
      <c s="8" r="B5" t="n">
        <v>19.3</v>
      </c>
    </row>
    <row spans="1:4" r="6">
      <c s="4" r="A6" t="s">
        <v>1179</v>
      </c>
      <c s="4" r="B6" t="s">
        <v>1180</v>
      </c>
    </row>
    <row spans="1:4" r="7">
      <c s="4" r="A7" t="s">
        <v>1141</v>
      </c>
    </row>
    <row spans="1:4" r="8">
      <c s="3" r="A8" t="s">
        <v>1176</v>
      </c>
    </row>
    <row spans="1:4" r="9">
      <c s="4" r="A9" t="s">
        <v>123</v>
      </c>
      <c s="8" r="B9" t="n">
        <v>11.6</v>
      </c>
      <c s="9" r="C9" t="n">
        <v>13.3</v>
      </c>
      <c s="9" r="D9" t="n">
        <v>15.9</v>
      </c>
    </row>
    <row spans="1:4" r="10">
      <c s="4" r="A10" t="s">
        <v>1178</v>
      </c>
      <c s="8" r="B10" t="n">
        <v>12.5</v>
      </c>
    </row>
    <row spans="1:4" r="11">
      <c s="4" r="A11" t="s">
        <v>1242</v>
      </c>
      <c s="9" r="B11" t="n">
        <v>1.7</v>
      </c>
    </row>
    <row spans="1:4" r="12">
      <c s="4" r="A12" t="s">
        <v>1243</v>
      </c>
      <c s="10" r="B12" t="n">
        <v>13.7</v>
      </c>
    </row>
    <row spans="1:4" r="13">
      <c s="4" r="A13" t="s">
        <v>1179</v>
      </c>
      <c s="4" r="B13" t="s">
        <v>1180</v>
      </c>
    </row>
    <row spans="1:4" r="14">
      <c s="4" r="A14" t="s">
        <v>1213</v>
      </c>
      <c s="8" r="B14" t="n">
        <v>2.4</v>
      </c>
      <c s="8" r="C14" t="n">
        <v>2.5</v>
      </c>
      <c s="8" r="D14" t="n">
        <v>2.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44</v>
      </c>
      <c s="2" r="B1" t="s">
        <v>1</v>
      </c>
    </row>
    <row spans="1:4" r="2">
      <c s="2" r="B2" t="s">
        <v>2</v>
      </c>
      <c s="2" r="C2" t="s">
        <v>32</v>
      </c>
      <c s="2" r="D2" t="s">
        <v>33</v>
      </c>
    </row>
    <row spans="1:4" r="3">
      <c s="3" r="A3" t="s">
        <v>1176</v>
      </c>
    </row>
    <row spans="1:4" r="4">
      <c s="4" r="A4" t="s">
        <v>1245</v>
      </c>
      <c s="6" r="B4" t="n">
        <v>804000</v>
      </c>
    </row>
    <row spans="1:4" r="5">
      <c s="4" r="A5" t="s">
        <v>1246</v>
      </c>
      <c s="6" r="B5" t="n">
        <v>418000</v>
      </c>
      <c s="6" r="C5" t="n">
        <v>319000</v>
      </c>
      <c s="6" r="D5" t="n">
        <v>485000</v>
      </c>
    </row>
    <row spans="1:4" r="6">
      <c s="4" r="A6" t="s">
        <v>1247</v>
      </c>
      <c s="6" r="B6" t="n">
        <v>-5000</v>
      </c>
    </row>
    <row spans="1:4" r="7">
      <c s="4" r="A7" t="s">
        <v>1248</v>
      </c>
      <c s="6" r="B7" t="n">
        <v>-485000</v>
      </c>
      <c s="6" r="D7" t="n">
        <v>-485000</v>
      </c>
    </row>
    <row spans="1:4" r="8">
      <c s="4" r="A8" t="s">
        <v>1249</v>
      </c>
      <c s="6" r="B8" t="n">
        <v>732000</v>
      </c>
      <c s="6" r="C8" t="n">
        <v>804000</v>
      </c>
    </row>
    <row spans="1:4" r="9">
      <c s="4" r="A9" t="s">
        <v>1250</v>
      </c>
      <c s="10" r="B9" t="n">
        <v>11.87</v>
      </c>
    </row>
    <row spans="1:4" r="10">
      <c s="4" r="A10" t="s">
        <v>1251</v>
      </c>
      <c s="11" r="B10" t="n">
        <v>16.73</v>
      </c>
    </row>
    <row spans="1:4" r="11">
      <c s="4" r="A11" t="s">
        <v>1252</v>
      </c>
      <c s="11" r="B11" t="n">
        <v>16.73</v>
      </c>
    </row>
    <row spans="1:4" r="12">
      <c s="4" r="A12" t="s">
        <v>1253</v>
      </c>
      <c s="11" r="B12" t="n">
        <v>8.85</v>
      </c>
    </row>
    <row spans="1:4" r="13">
      <c s="4" r="A13" t="s">
        <v>1254</v>
      </c>
      <c s="10" r="B13" t="n">
        <v>16.61</v>
      </c>
      <c s="10" r="C13" t="n">
        <v>11.8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r="A1" t="s">
        <v>1255</v>
      </c>
      <c s="2" r="B1" t="s">
        <v>1</v>
      </c>
    </row>
    <row spans="1:4" r="2">
      <c s="2" r="B2" t="s">
        <v>2</v>
      </c>
      <c s="2" r="C2" t="s">
        <v>32</v>
      </c>
      <c s="2" r="D2" t="s">
        <v>33</v>
      </c>
    </row>
    <row spans="1:4" r="3">
      <c s="3" r="A3" t="s">
        <v>1176</v>
      </c>
    </row>
    <row spans="1:4" r="4">
      <c s="4" r="A4" t="s">
        <v>123</v>
      </c>
      <c s="8" r="B4" t="n">
        <v>17.3</v>
      </c>
      <c s="8" r="C4" t="n">
        <v>17.7</v>
      </c>
      <c s="8" r="D4" t="n">
        <v>19.9</v>
      </c>
    </row>
    <row spans="1:4" r="5">
      <c s="4" r="A5" t="s">
        <v>1178</v>
      </c>
      <c s="8" r="B5" t="n">
        <v>19.3</v>
      </c>
    </row>
    <row spans="1:4" r="6">
      <c s="4" r="A6" t="s">
        <v>1179</v>
      </c>
      <c s="4" r="B6" t="s">
        <v>1180</v>
      </c>
    </row>
    <row spans="1:4" r="7">
      <c s="4" r="A7" t="s">
        <v>1140</v>
      </c>
    </row>
    <row spans="1:4" r="8">
      <c s="3" r="A8" t="s">
        <v>1176</v>
      </c>
    </row>
    <row spans="1:4" r="9">
      <c s="4" r="A9" t="s">
        <v>1256</v>
      </c>
      <c s="6" r="B9" t="n">
        <v>418000</v>
      </c>
      <c s="6" r="C9" t="n">
        <v>319000</v>
      </c>
      <c s="6" r="D9" t="n">
        <v>485000</v>
      </c>
    </row>
    <row spans="1:4" r="10">
      <c s="4" r="A10" t="s">
        <v>1257</v>
      </c>
      <c s="6" r="B10" t="n">
        <v>209000</v>
      </c>
      <c s="6" r="C10" t="n">
        <v>154500</v>
      </c>
    </row>
    <row spans="1:4" r="11">
      <c s="4" r="A11" t="s">
        <v>1258</v>
      </c>
      <c s="6" r="B11" t="n">
        <v>627000</v>
      </c>
      <c s="6" r="C11" t="n">
        <v>319000</v>
      </c>
      <c s="6" r="D11" t="n">
        <v>485000</v>
      </c>
    </row>
    <row spans="1:4" r="12">
      <c s="4" r="A12" t="s">
        <v>1259</v>
      </c>
      <c s="6" r="B12" t="n">
        <v>485000</v>
      </c>
      <c s="6" r="D12" t="n">
        <v>485000</v>
      </c>
    </row>
    <row spans="1:4" r="13">
      <c s="4" r="A13" t="s">
        <v>1260</v>
      </c>
      <c s="4" r="B13" t="s">
        <v>459</v>
      </c>
      <c s="4" r="C13" t="s">
        <v>459</v>
      </c>
      <c s="4" r="D13" t="s">
        <v>459</v>
      </c>
    </row>
    <row spans="1:4" r="14">
      <c s="4" r="A14" t="s">
        <v>123</v>
      </c>
      <c s="8" r="B14" t="n">
        <v>5.1</v>
      </c>
      <c s="8" r="C14" t="n">
        <v>3.5</v>
      </c>
      <c s="8" r="D14" t="n">
        <v>2.5</v>
      </c>
    </row>
    <row spans="1:4" r="15">
      <c s="4" r="A15" t="s">
        <v>1178</v>
      </c>
      <c s="8" r="B15" t="n">
        <v>6.7</v>
      </c>
    </row>
    <row spans="1:4" r="16">
      <c s="4" r="A16" t="s">
        <v>1179</v>
      </c>
      <c s="4" r="B16" t="s">
        <v>119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1261</v>
      </c>
      <c s="2" r="B1" t="s">
        <v>2</v>
      </c>
      <c s="2" r="C1" t="s">
        <v>32</v>
      </c>
    </row>
    <row spans="1:3" r="2">
      <c s="3" r="A2" t="s">
        <v>240</v>
      </c>
    </row>
    <row spans="1:3" r="3">
      <c s="4" r="A3" t="s">
        <v>112</v>
      </c>
      <c s="6" r="B3" t="n">
        <v>2000000</v>
      </c>
      <c s="6" r="C3" t="n">
        <v>2000000</v>
      </c>
    </row>
    <row spans="1:3" r="4">
      <c s="4" r="A4" t="s">
        <v>111</v>
      </c>
      <c s="7" r="B4" t="n">
        <v>1</v>
      </c>
      <c s="7" r="C4" t="n">
        <v>1</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r="A1" t="s">
        <v>1262</v>
      </c>
      <c s="2" r="B1" t="s">
        <v>1</v>
      </c>
    </row>
    <row spans="1:2" r="2">
      <c s="2" r="B2" t="s">
        <v>2</v>
      </c>
    </row>
    <row spans="1:2" r="3">
      <c s="4" r="A3" t="s">
        <v>584</v>
      </c>
    </row>
    <row spans="1:2" r="4">
      <c s="3" r="A4" t="s">
        <v>1263</v>
      </c>
    </row>
    <row spans="1:2" r="5">
      <c s="4" r="A5" t="s">
        <v>1264</v>
      </c>
      <c s="4" r="B5" t="s">
        <v>1265</v>
      </c>
    </row>
    <row spans="1:2" r="6">
      <c s="4" r="A6" t="s">
        <v>487</v>
      </c>
    </row>
    <row spans="1:2" r="7">
      <c s="3" r="A7" t="s">
        <v>1263</v>
      </c>
    </row>
    <row spans="1:2" r="8">
      <c s="4" r="A8" t="s">
        <v>1264</v>
      </c>
      <c s="4" r="B8" t="s">
        <v>1266</v>
      </c>
    </row>
    <row spans="1:2" r="9">
      <c s="4" r="A9" t="s">
        <v>488</v>
      </c>
    </row>
    <row spans="1:2" r="10">
      <c s="3" r="A10" t="s">
        <v>1263</v>
      </c>
    </row>
    <row spans="1:2" r="11">
      <c s="4" r="A11" t="s">
        <v>1264</v>
      </c>
      <c s="4" r="B11" t="s">
        <v>1267</v>
      </c>
    </row>
    <row spans="1:2" r="12">
      <c s="4" r="A12" t="s">
        <v>473</v>
      </c>
    </row>
    <row spans="1:2" r="13">
      <c s="3" r="A13" t="s">
        <v>1263</v>
      </c>
    </row>
    <row spans="1:2" r="14">
      <c s="4" r="A14" t="s">
        <v>1264</v>
      </c>
      <c s="4" r="B14" t="s">
        <v>1268</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69</v>
      </c>
      <c s="2" r="B1" t="s">
        <v>1</v>
      </c>
    </row>
    <row spans="1:4" r="2">
      <c s="2" r="B2" t="s">
        <v>2</v>
      </c>
      <c s="2" r="C2" t="s">
        <v>32</v>
      </c>
      <c s="2" r="D2" t="s">
        <v>33</v>
      </c>
    </row>
    <row spans="1:4" r="3">
      <c s="3" r="A3" t="s">
        <v>1263</v>
      </c>
    </row>
    <row spans="1:4" r="4">
      <c s="4" r="A4" t="s">
        <v>1270</v>
      </c>
      <c s="8" r="B4" t="n">
        <v>11256.8</v>
      </c>
      <c s="8" r="C4" t="n">
        <v>11603.4</v>
      </c>
      <c s="8" r="D4" t="n">
        <v>10480.3</v>
      </c>
    </row>
    <row spans="1:4" r="5">
      <c s="4" r="A5" t="s">
        <v>1271</v>
      </c>
      <c s="9" r="B5" t="n">
        <v>587.4</v>
      </c>
      <c s="9" r="C5" t="n">
        <v>515.9</v>
      </c>
      <c s="9" r="D5" t="n">
        <v>579.7</v>
      </c>
    </row>
    <row spans="1:4" r="6">
      <c s="4" r="A6" t="s">
        <v>1272</v>
      </c>
      <c s="9" r="B6" t="n">
        <v>7279.3</v>
      </c>
      <c s="9" r="C6" t="n">
        <v>7608.8</v>
      </c>
      <c s="9" r="D6" t="n">
        <v>7205.1</v>
      </c>
    </row>
    <row spans="1:4" r="7">
      <c s="4" r="A7" t="s">
        <v>46</v>
      </c>
      <c s="6" r="B7" t="n">
        <v>454</v>
      </c>
      <c s="6" r="C7" t="n">
        <v>474</v>
      </c>
      <c s="9" r="D7" t="n">
        <v>435.8</v>
      </c>
    </row>
    <row spans="1:4" r="8">
      <c s="4" r="A8" t="s">
        <v>1273</v>
      </c>
      <c s="9" r="B8" t="n">
        <v>207.6</v>
      </c>
      <c s="9" r="C8" t="n">
        <v>223.6</v>
      </c>
      <c s="9" r="D8" t="n">
        <v>216.6</v>
      </c>
    </row>
    <row spans="1:4" r="9">
      <c s="4" r="A9" t="s">
        <v>584</v>
      </c>
    </row>
    <row spans="1:4" r="10">
      <c s="3" r="A10" t="s">
        <v>1263</v>
      </c>
    </row>
    <row spans="1:4" r="11">
      <c s="4" r="A11" t="s">
        <v>1270</v>
      </c>
      <c s="9" r="B11" t="n">
        <v>2521.7</v>
      </c>
      <c s="9" r="C11" t="n">
        <v>2632.3</v>
      </c>
      <c s="9" r="D11" t="n">
        <v>2774.8</v>
      </c>
    </row>
    <row spans="1:4" r="12">
      <c s="4" r="A12" t="s">
        <v>487</v>
      </c>
    </row>
    <row spans="1:4" r="13">
      <c s="3" r="A13" t="s">
        <v>1263</v>
      </c>
    </row>
    <row spans="1:4" r="14">
      <c s="4" r="A14" t="s">
        <v>1270</v>
      </c>
      <c s="9" r="B14" t="n">
        <v>3762.4</v>
      </c>
      <c s="9" r="C14" t="n">
        <v>3767.9</v>
      </c>
      <c s="9" r="D14" t="n">
        <v>2592.8</v>
      </c>
    </row>
    <row spans="1:4" r="15">
      <c s="4" r="A15" t="s">
        <v>488</v>
      </c>
    </row>
    <row spans="1:4" r="16">
      <c s="3" r="A16" t="s">
        <v>1263</v>
      </c>
    </row>
    <row spans="1:4" r="17">
      <c s="4" r="A17" t="s">
        <v>1270</v>
      </c>
      <c s="9" r="B17" t="n">
        <v>2677.9</v>
      </c>
      <c s="9" r="C17" t="n">
        <v>2607.5</v>
      </c>
      <c s="6" r="D17" t="n">
        <v>2453</v>
      </c>
    </row>
    <row spans="1:4" r="18">
      <c s="4" r="A18" t="s">
        <v>473</v>
      </c>
    </row>
    <row spans="1:4" r="19">
      <c s="3" r="A19" t="s">
        <v>1263</v>
      </c>
    </row>
    <row spans="1:4" r="20">
      <c s="4" r="A20" t="s">
        <v>1270</v>
      </c>
      <c s="9" r="B20" t="n">
        <v>2294.8</v>
      </c>
      <c s="9" r="C20" t="n">
        <v>2595.7</v>
      </c>
      <c s="9" r="D20" t="n">
        <v>2659.7</v>
      </c>
    </row>
    <row spans="1:4" r="21">
      <c s="4" r="A21" t="s">
        <v>1274</v>
      </c>
    </row>
    <row spans="1:4" r="22">
      <c s="3" r="A22" t="s">
        <v>1263</v>
      </c>
    </row>
    <row spans="1:4" r="23">
      <c s="4" r="A23" t="s">
        <v>1275</v>
      </c>
      <c s="6" r="B23" t="n">
        <v>11626</v>
      </c>
      <c s="9" r="C23" t="n">
        <v>11911.8</v>
      </c>
      <c s="6" r="D23" t="n">
        <v>10763</v>
      </c>
    </row>
    <row spans="1:4" r="24">
      <c s="4" r="A24" t="s">
        <v>1271</v>
      </c>
      <c s="9" r="B24" t="n">
        <v>656.9</v>
      </c>
      <c s="6" r="C24" t="n">
        <v>691</v>
      </c>
      <c s="9" r="D24" t="n">
        <v>687.6</v>
      </c>
    </row>
    <row spans="1:4" r="25">
      <c s="4" r="A25" t="s">
        <v>1272</v>
      </c>
      <c s="9" r="B25" t="n">
        <v>6910.8</v>
      </c>
      <c s="9" r="C25" t="n">
        <v>7097.2</v>
      </c>
      <c s="9" r="D25" t="n">
        <v>6352.3</v>
      </c>
    </row>
    <row spans="1:4" r="26">
      <c s="4" r="A26" t="s">
        <v>46</v>
      </c>
      <c s="9" r="B26" t="n">
        <v>450.5</v>
      </c>
      <c s="9" r="C26" t="n">
        <v>466.6</v>
      </c>
      <c s="9" r="D26" t="n">
        <v>430.3</v>
      </c>
    </row>
    <row spans="1:4" r="27">
      <c s="4" r="A27" t="s">
        <v>1273</v>
      </c>
      <c s="9" r="B27" t="n">
        <v>188.7</v>
      </c>
      <c s="9" r="C27" t="n">
        <v>205.8</v>
      </c>
      <c s="9" r="D27" t="n">
        <v>206.8</v>
      </c>
    </row>
    <row spans="1:4" r="28">
      <c s="4" r="A28" t="s">
        <v>1276</v>
      </c>
    </row>
    <row spans="1:4" r="29">
      <c s="3" r="A29" t="s">
        <v>1263</v>
      </c>
    </row>
    <row spans="1:4" r="30">
      <c s="4" r="A30" t="s">
        <v>1275</v>
      </c>
      <c s="9" r="B30" t="n">
        <v>2556.3</v>
      </c>
      <c s="9" r="C30" t="n">
        <v>2646.1</v>
      </c>
      <c s="9" r="D30" t="n">
        <v>2777.7</v>
      </c>
    </row>
    <row spans="1:4" r="31">
      <c s="4" r="A31" t="s">
        <v>1271</v>
      </c>
      <c s="9" r="B31" t="n">
        <v>77.3</v>
      </c>
      <c s="9" r="C31" t="n">
        <v>86.09999999999999</v>
      </c>
      <c s="9" r="D31" t="n">
        <v>109.6</v>
      </c>
    </row>
    <row spans="1:4" r="32">
      <c s="4" r="A32" t="s">
        <v>1272</v>
      </c>
      <c s="9" r="B32" t="n">
        <v>1334.4</v>
      </c>
      <c s="9" r="C32" t="n">
        <v>1215.7</v>
      </c>
      <c s="9" r="D32" t="n">
        <v>1369.6</v>
      </c>
    </row>
    <row spans="1:4" r="33">
      <c s="4" r="A33" t="s">
        <v>46</v>
      </c>
      <c s="9" r="B33" t="n">
        <v>148.3</v>
      </c>
      <c s="9" r="C33" t="n">
        <v>145.1</v>
      </c>
      <c s="6" r="D33" t="n">
        <v>166</v>
      </c>
    </row>
    <row spans="1:4" r="34">
      <c s="4" r="A34" t="s">
        <v>1273</v>
      </c>
      <c s="6" r="B34" t="n">
        <v>35</v>
      </c>
      <c s="9" r="C34" t="n">
        <v>43.5</v>
      </c>
      <c s="9" r="D34" t="n">
        <v>57.7</v>
      </c>
    </row>
    <row spans="1:4" r="35">
      <c s="4" r="A35" t="s">
        <v>1277</v>
      </c>
    </row>
    <row spans="1:4" r="36">
      <c s="3" r="A36" t="s">
        <v>1263</v>
      </c>
    </row>
    <row spans="1:4" r="37">
      <c s="4" r="A37" t="s">
        <v>1275</v>
      </c>
      <c s="9" r="B37" t="n">
        <v>3817.6</v>
      </c>
      <c s="9" r="C37" t="n">
        <v>3829.7</v>
      </c>
      <c s="9" r="D37" t="n">
        <v>2650.7</v>
      </c>
    </row>
    <row spans="1:4" r="38">
      <c s="4" r="A38" t="s">
        <v>1271</v>
      </c>
      <c s="9" r="B38" t="n">
        <v>250.7</v>
      </c>
      <c s="9" r="C38" t="n">
        <v>240.8</v>
      </c>
      <c s="9" r="D38" t="n">
        <v>197.9</v>
      </c>
    </row>
    <row spans="1:4" r="39">
      <c s="4" r="A39" t="s">
        <v>1272</v>
      </c>
      <c s="9" r="B39" t="n">
        <v>2496.2</v>
      </c>
      <c s="9" r="C39" t="n">
        <v>2649.5</v>
      </c>
      <c s="9" r="D39" t="n">
        <v>1567.1</v>
      </c>
    </row>
    <row spans="1:4" r="40">
      <c s="4" r="A40" t="s">
        <v>46</v>
      </c>
      <c s="9" r="B40" t="n">
        <v>152.6</v>
      </c>
      <c s="9" r="C40" t="n">
        <v>157.2</v>
      </c>
      <c s="9" r="D40" t="n">
        <v>103.4</v>
      </c>
    </row>
    <row spans="1:4" r="41">
      <c s="4" r="A41" t="s">
        <v>1273</v>
      </c>
      <c s="9" r="B41" t="n">
        <v>56.9</v>
      </c>
      <c s="6" r="C41" t="n">
        <v>53</v>
      </c>
      <c s="9" r="D41" t="n">
        <v>63.4</v>
      </c>
    </row>
    <row spans="1:4" r="42">
      <c s="4" r="A42" t="s">
        <v>1278</v>
      </c>
    </row>
    <row spans="1:4" r="43">
      <c s="3" r="A43" t="s">
        <v>1263</v>
      </c>
    </row>
    <row spans="1:4" r="44">
      <c s="4" r="A44" t="s">
        <v>1275</v>
      </c>
      <c s="9" r="B44" t="n">
        <v>2849.4</v>
      </c>
      <c s="9" r="C44" t="n">
        <v>2744.8</v>
      </c>
      <c s="9" r="D44" t="n">
        <v>2587.7</v>
      </c>
    </row>
    <row spans="1:4" r="45">
      <c s="4" r="A45" t="s">
        <v>1271</v>
      </c>
      <c s="9" r="B45" t="n">
        <v>257.5</v>
      </c>
      <c s="9" r="C45" t="n">
        <v>257.4</v>
      </c>
      <c s="9" r="D45" t="n">
        <v>232.8</v>
      </c>
    </row>
    <row spans="1:4" r="46">
      <c s="4" r="A46" t="s">
        <v>1272</v>
      </c>
      <c s="9" r="B46" t="n">
        <v>1404.9</v>
      </c>
      <c s="9" r="C46" t="n">
        <v>1366.6</v>
      </c>
      <c s="9" r="D46" t="n">
        <v>1355.6</v>
      </c>
    </row>
    <row spans="1:4" r="47">
      <c s="4" r="A47" t="s">
        <v>46</v>
      </c>
      <c s="9" r="B47" t="n">
        <v>66.09999999999999</v>
      </c>
      <c s="9" r="C47" t="n">
        <v>65.5</v>
      </c>
      <c s="9" r="D47" t="n">
        <v>58.4</v>
      </c>
    </row>
    <row spans="1:4" r="48">
      <c s="4" r="A48" t="s">
        <v>1273</v>
      </c>
      <c s="6" r="B48" t="n">
        <v>49</v>
      </c>
      <c s="6" r="C48" t="n">
        <v>41</v>
      </c>
      <c s="9" r="D48" t="n">
        <v>34.9</v>
      </c>
    </row>
    <row spans="1:4" r="49">
      <c s="4" r="A49" t="s">
        <v>1279</v>
      </c>
    </row>
    <row spans="1:4" r="50">
      <c s="3" r="A50" t="s">
        <v>1263</v>
      </c>
    </row>
    <row spans="1:4" r="51">
      <c s="4" r="A51" t="s">
        <v>1275</v>
      </c>
      <c s="9" r="B51" t="n">
        <v>2402.7</v>
      </c>
      <c s="9" r="C51" t="n">
        <v>2691.2</v>
      </c>
      <c s="9" r="D51" t="n">
        <v>2746.9</v>
      </c>
    </row>
    <row spans="1:4" r="52">
      <c s="4" r="A52" t="s">
        <v>1271</v>
      </c>
      <c s="9" r="B52" t="n">
        <v>71.40000000000001</v>
      </c>
      <c s="9" r="C52" t="n">
        <v>106.7</v>
      </c>
      <c s="9" r="D52" t="n">
        <v>147.3</v>
      </c>
    </row>
    <row spans="1:4" r="53">
      <c s="4" r="A53" t="s">
        <v>1272</v>
      </c>
      <c s="9" r="B53" t="n">
        <v>1675.3</v>
      </c>
      <c s="9" r="C53" t="n">
        <v>1865.4</v>
      </c>
      <c s="6" r="D53" t="n">
        <v>2060</v>
      </c>
    </row>
    <row spans="1:4" r="54">
      <c s="4" r="A54" t="s">
        <v>46</v>
      </c>
      <c s="9" r="B54" t="n">
        <v>83.5</v>
      </c>
      <c s="9" r="C54" t="n">
        <v>98.8</v>
      </c>
      <c s="9" r="D54" t="n">
        <v>102.5</v>
      </c>
    </row>
    <row spans="1:4" r="55">
      <c s="4" r="A55" t="s">
        <v>1273</v>
      </c>
      <c s="9" r="B55" t="n">
        <v>47.8</v>
      </c>
      <c s="9" r="C55" t="n">
        <v>68.3</v>
      </c>
      <c s="9" r="D55" t="n">
        <v>50.8</v>
      </c>
    </row>
    <row spans="1:4" r="56">
      <c s="4" r="A56" t="s">
        <v>1280</v>
      </c>
    </row>
    <row spans="1:4" r="57">
      <c s="3" r="A57" t="s">
        <v>1263</v>
      </c>
    </row>
    <row spans="1:4" r="58">
      <c s="4" r="A58" t="s">
        <v>1270</v>
      </c>
      <c s="9" r="B58" t="n">
        <v>-369.2</v>
      </c>
      <c s="9" r="C58" t="n">
        <v>-308.4</v>
      </c>
      <c s="9" r="D58" t="n">
        <v>-282.7</v>
      </c>
    </row>
    <row spans="1:4" r="59">
      <c s="4" r="A59" t="s">
        <v>1281</v>
      </c>
    </row>
    <row spans="1:4" r="60">
      <c s="3" r="A60" t="s">
        <v>1263</v>
      </c>
    </row>
    <row spans="1:4" r="61">
      <c s="4" r="A61" t="s">
        <v>1270</v>
      </c>
      <c s="9" r="B61" t="n">
        <v>-34.6</v>
      </c>
      <c s="9" r="C61" t="n">
        <v>-13.8</v>
      </c>
      <c s="9" r="D61" t="n">
        <v>-2.9</v>
      </c>
    </row>
    <row spans="1:4" r="62">
      <c s="4" r="A62" t="s">
        <v>1282</v>
      </c>
    </row>
    <row spans="1:4" r="63">
      <c s="3" r="A63" t="s">
        <v>1263</v>
      </c>
    </row>
    <row spans="1:4" r="64">
      <c s="4" r="A64" t="s">
        <v>1270</v>
      </c>
      <c s="9" r="B64" t="n">
        <v>-55.2</v>
      </c>
      <c s="9" r="C64" t="n">
        <v>-61.8</v>
      </c>
      <c s="9" r="D64" t="n">
        <v>-57.9</v>
      </c>
    </row>
    <row spans="1:4" r="65">
      <c s="4" r="A65" t="s">
        <v>1283</v>
      </c>
    </row>
    <row spans="1:4" r="66">
      <c s="3" r="A66" t="s">
        <v>1263</v>
      </c>
    </row>
    <row spans="1:4" r="67">
      <c s="4" r="A67" t="s">
        <v>1270</v>
      </c>
      <c s="9" r="B67" t="n">
        <v>-171.5</v>
      </c>
      <c s="9" r="C67" t="n">
        <v>-137.3</v>
      </c>
      <c s="9" r="D67" t="n">
        <v>-134.7</v>
      </c>
    </row>
    <row spans="1:4" r="68">
      <c s="4" r="A68" t="s">
        <v>1284</v>
      </c>
    </row>
    <row spans="1:4" r="69">
      <c s="3" r="A69" t="s">
        <v>1263</v>
      </c>
    </row>
    <row spans="1:4" r="70">
      <c s="4" r="A70" t="s">
        <v>1270</v>
      </c>
      <c s="9" r="B70" t="n">
        <v>-107.9</v>
      </c>
      <c s="9" r="C70" t="n">
        <v>-95.5</v>
      </c>
      <c s="9" r="D70" t="n">
        <v>-87.2</v>
      </c>
    </row>
    <row spans="1:4" r="71">
      <c s="4" r="A71" t="s">
        <v>585</v>
      </c>
    </row>
    <row spans="1:4" r="72">
      <c s="3" r="A72" t="s">
        <v>1263</v>
      </c>
    </row>
    <row spans="1:4" r="73">
      <c s="4" r="A73" t="s">
        <v>1271</v>
      </c>
      <c s="9" r="B73" t="n">
        <v>-69.5</v>
      </c>
      <c s="9" r="C73" t="n">
        <v>-175.1</v>
      </c>
      <c s="9" r="D73" t="n">
        <v>-107.9</v>
      </c>
    </row>
    <row spans="1:4" r="74">
      <c s="4" r="A74" t="s">
        <v>1272</v>
      </c>
      <c s="9" r="B74" t="n">
        <v>368.5</v>
      </c>
      <c s="9" r="C74" t="n">
        <v>511.6</v>
      </c>
      <c s="9" r="D74" t="n">
        <v>852.8</v>
      </c>
    </row>
    <row spans="1:4" r="75">
      <c s="4" r="A75" t="s">
        <v>46</v>
      </c>
      <c s="9" r="B75" t="n">
        <v>3.5</v>
      </c>
      <c s="9" r="C75" t="n">
        <v>7.4</v>
      </c>
      <c s="9" r="D75" t="n">
        <v>5.5</v>
      </c>
    </row>
    <row spans="1:4" r="76">
      <c s="4" r="A76" t="s">
        <v>1273</v>
      </c>
      <c s="8" r="B76" t="n">
        <v>18.9</v>
      </c>
      <c s="8" r="C76" t="n">
        <v>17.8</v>
      </c>
      <c s="8" r="D76" t="n">
        <v>9.80000000000000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285</v>
      </c>
      <c s="2" r="B1" t="s">
        <v>2</v>
      </c>
      <c s="2" r="C1" t="s">
        <v>32</v>
      </c>
      <c s="2" r="D1" t="s">
        <v>33</v>
      </c>
      <c s="2" r="E1" t="s">
        <v>427</v>
      </c>
    </row>
    <row spans="1:5" r="2">
      <c s="3" r="A2" t="s">
        <v>1263</v>
      </c>
    </row>
    <row spans="1:5" r="3">
      <c s="4" r="A3" t="s">
        <v>74</v>
      </c>
      <c s="8" r="B3" t="n">
        <v>389.6</v>
      </c>
      <c s="8" r="C3" t="n">
        <v>527.9</v>
      </c>
      <c s="8" r="D3" t="n">
        <v>1028.4</v>
      </c>
      <c s="8" r="E3" t="n">
        <v>430.7</v>
      </c>
    </row>
    <row spans="1:5" r="4">
      <c s="4" r="A4" t="s">
        <v>1286</v>
      </c>
      <c s="9" r="B4" t="n">
        <v>597.3</v>
      </c>
      <c s="9" r="C4" t="n">
        <v>670.5</v>
      </c>
    </row>
    <row spans="1:5" r="5">
      <c s="4" r="A5" t="s">
        <v>1287</v>
      </c>
      <c s="9" r="B5" t="n">
        <v>1448.1</v>
      </c>
      <c s="9" r="C5" t="n">
        <v>1515.5</v>
      </c>
    </row>
    <row spans="1:5" r="6">
      <c s="4" r="A6" t="s">
        <v>679</v>
      </c>
      <c s="9" r="B6" t="n">
        <v>-86.5</v>
      </c>
      <c s="9" r="C6" t="n">
        <v>-93.59999999999999</v>
      </c>
    </row>
    <row spans="1:5" r="7">
      <c s="4" r="A7" t="s">
        <v>585</v>
      </c>
    </row>
    <row spans="1:5" r="8">
      <c s="3" r="A8" t="s">
        <v>1263</v>
      </c>
    </row>
    <row spans="1:5" r="9">
      <c s="4" r="A9" t="s">
        <v>74</v>
      </c>
      <c s="9" r="B9" t="n">
        <v>-45.8</v>
      </c>
      <c s="9" r="C9" t="n">
        <v>94.59999999999999</v>
      </c>
      <c s="9" r="D9" t="n">
        <v>494.9</v>
      </c>
    </row>
    <row spans="1:5" r="10">
      <c s="4" r="A10" t="s">
        <v>1286</v>
      </c>
      <c s="9" r="B10" t="n">
        <v>169.9</v>
      </c>
      <c s="6" r="C10" t="n">
        <v>152</v>
      </c>
      <c s="9" r="D10" t="n">
        <v>39.2</v>
      </c>
    </row>
    <row spans="1:5" r="11">
      <c s="4" r="A11" t="s">
        <v>1288</v>
      </c>
      <c s="9" r="B11" t="n">
        <v>98.8</v>
      </c>
      <c s="9" r="C11" t="n">
        <v>82.09999999999999</v>
      </c>
      <c s="9" r="D11" t="n">
        <v>71.09999999999999</v>
      </c>
    </row>
    <row spans="1:5" r="12">
      <c s="4" r="A12" t="s">
        <v>1289</v>
      </c>
      <c s="9" r="B12" t="n">
        <v>92.09999999999999</v>
      </c>
      <c s="6" r="C12" t="n">
        <v>86</v>
      </c>
      <c s="9" r="D12" t="n">
        <v>79.5</v>
      </c>
    </row>
    <row spans="1:5" r="13">
      <c s="4" r="A13" t="s">
        <v>1287</v>
      </c>
      <c s="9" r="B13" t="n">
        <v>61.6</v>
      </c>
      <c s="9" r="C13" t="n">
        <v>61.2</v>
      </c>
      <c s="9" r="D13" t="n">
        <v>61.7</v>
      </c>
    </row>
    <row spans="1:5" r="14">
      <c s="4" r="A14" t="s">
        <v>679</v>
      </c>
      <c s="8" r="B14" t="n">
        <v>-86.5</v>
      </c>
      <c s="8" r="C14" t="n">
        <v>-93.59999999999999</v>
      </c>
      <c s="7" r="D14" t="n">
        <v>-92</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290</v>
      </c>
      <c s="2" r="C1" t="s">
        <v>1</v>
      </c>
    </row>
    <row spans="1:5" r="2">
      <c s="2" r="C2" t="s">
        <v>2</v>
      </c>
      <c s="2" r="D2" t="s">
        <v>32</v>
      </c>
      <c s="2" r="E2" t="s">
        <v>33</v>
      </c>
    </row>
    <row spans="1:5" r="3">
      <c s="3" r="A3" t="s">
        <v>1291</v>
      </c>
    </row>
    <row spans="1:5" r="4">
      <c s="4" r="A4" t="s">
        <v>1270</v>
      </c>
      <c s="8" r="C4" t="n">
        <v>11256.8</v>
      </c>
      <c s="8" r="D4" t="n">
        <v>11603.4</v>
      </c>
      <c s="8" r="E4" t="n">
        <v>10480.3</v>
      </c>
    </row>
    <row spans="1:5" r="5">
      <c s="4" r="A5" t="s">
        <v>1292</v>
      </c>
      <c s="4" r="B5" t="s">
        <v>997</v>
      </c>
      <c s="6" r="C5" t="n">
        <v>1996</v>
      </c>
      <c s="9" r="D5" t="n">
        <v>2135.7</v>
      </c>
      <c s="9" r="E5" t="n">
        <v>1924.4</v>
      </c>
    </row>
    <row spans="1:5" r="6">
      <c s="4" r="A6" t="s">
        <v>898</v>
      </c>
    </row>
    <row spans="1:5" r="7">
      <c s="3" r="A7" t="s">
        <v>1291</v>
      </c>
    </row>
    <row spans="1:5" r="8">
      <c s="4" r="A8" t="s">
        <v>1270</v>
      </c>
      <c s="9" r="C8" t="n">
        <v>8937.700000000001</v>
      </c>
      <c s="9" r="D8" t="n">
        <v>8974.200000000001</v>
      </c>
      <c s="9" r="E8" t="n">
        <v>7866.2</v>
      </c>
    </row>
    <row spans="1:5" r="9">
      <c s="4" r="A9" t="s">
        <v>1292</v>
      </c>
      <c s="4" r="B9" t="s">
        <v>997</v>
      </c>
      <c s="9" r="C9" t="n">
        <v>1601.8</v>
      </c>
      <c s="9" r="D9" t="n">
        <v>1671.1</v>
      </c>
      <c s="9" r="E9" t="n">
        <v>1435.7</v>
      </c>
    </row>
    <row spans="1:5" r="10">
      <c s="4" r="A10" t="s">
        <v>1293</v>
      </c>
    </row>
    <row spans="1:5" r="11">
      <c s="3" r="A11" t="s">
        <v>1291</v>
      </c>
    </row>
    <row spans="1:5" r="12">
      <c s="4" r="A12" t="s">
        <v>1270</v>
      </c>
      <c s="6" r="C12" t="n">
        <v>905</v>
      </c>
      <c s="9" r="D12" t="n">
        <v>983.1</v>
      </c>
      <c s="9" r="E12" t="n">
        <v>975.2</v>
      </c>
    </row>
    <row spans="1:5" r="13">
      <c s="4" r="A13" t="s">
        <v>1292</v>
      </c>
      <c s="4" r="B13" t="s">
        <v>997</v>
      </c>
      <c s="6" r="C13" t="n">
        <v>141</v>
      </c>
      <c s="6" r="D13" t="n">
        <v>154</v>
      </c>
      <c s="9" r="E13" t="n">
        <v>160.7</v>
      </c>
    </row>
    <row spans="1:5" r="14">
      <c s="4" r="A14" t="s">
        <v>1294</v>
      </c>
    </row>
    <row spans="1:5" r="15">
      <c s="3" r="A15" t="s">
        <v>1291</v>
      </c>
    </row>
    <row spans="1:5" r="16">
      <c s="4" r="A16" t="s">
        <v>1270</v>
      </c>
      <c s="9" r="C16" t="n">
        <v>832.3</v>
      </c>
      <c s="9" r="D16" t="n">
        <v>860.1</v>
      </c>
      <c s="9" r="E16" t="n">
        <v>841.5</v>
      </c>
    </row>
    <row spans="1:5" r="17">
      <c s="4" r="A17" t="s">
        <v>1292</v>
      </c>
      <c s="4" r="B17" t="s">
        <v>997</v>
      </c>
      <c s="9" r="C17" t="n">
        <v>112.1</v>
      </c>
      <c s="6" r="D17" t="n">
        <v>129</v>
      </c>
      <c s="9" r="E17" t="n">
        <v>152.2</v>
      </c>
    </row>
    <row spans="1:5" r="18">
      <c s="4" r="A18" t="s">
        <v>131</v>
      </c>
    </row>
    <row spans="1:5" r="19">
      <c s="3" r="A19" t="s">
        <v>1291</v>
      </c>
    </row>
    <row spans="1:5" r="20">
      <c s="4" r="A20" t="s">
        <v>1270</v>
      </c>
      <c s="9" r="C20" t="n">
        <v>581.8</v>
      </c>
      <c s="6" r="D20" t="n">
        <v>786</v>
      </c>
      <c s="9" r="E20" t="n">
        <v>797.4</v>
      </c>
    </row>
    <row spans="1:5" r="21">
      <c s="4" r="A21" t="s">
        <v>1292</v>
      </c>
      <c s="4" r="B21" t="s">
        <v>997</v>
      </c>
      <c s="8" r="C21" t="n">
        <v>141.1</v>
      </c>
      <c s="8" r="D21" t="n">
        <v>181.6</v>
      </c>
      <c s="8" r="E21" t="n">
        <v>175.8</v>
      </c>
    </row>
    <row spans="1:5" r="22">
      <c r="A22" t="n"/>
    </row>
    <row spans="1:5" r="23">
      <c s="4" r="A23" t="s">
        <v>997</v>
      </c>
      <c s="4" r="B23" t="s">
        <v>1295</v>
      </c>
    </row>
  </sheetData>
  <mergeCells count="4">
    <mergeCell ref="A1:B2"/>
    <mergeCell ref="C1:E1"/>
    <mergeCell ref="A22:D22"/>
    <mergeCell ref="B23:D23"/>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1296</v>
      </c>
      <c s="2" r="B1" t="s">
        <v>1</v>
      </c>
    </row>
    <row spans="1:4" r="2">
      <c s="2" r="B2" t="s">
        <v>2</v>
      </c>
      <c s="2" r="C2" t="s">
        <v>32</v>
      </c>
      <c s="2" r="D2" t="s">
        <v>33</v>
      </c>
    </row>
    <row spans="1:4" r="3">
      <c s="3" r="A3" t="s">
        <v>1297</v>
      </c>
    </row>
    <row spans="1:4" r="4">
      <c s="4" r="A4" t="s">
        <v>1298</v>
      </c>
      <c s="8" r="B4" t="n">
        <v>9323.6</v>
      </c>
      <c s="8" r="C4" t="n">
        <v>9715.200000000001</v>
      </c>
      <c s="8" r="D4" t="n">
        <v>8765.799999999999</v>
      </c>
    </row>
    <row spans="1:4" r="5">
      <c s="4" r="A5" t="s">
        <v>1299</v>
      </c>
      <c s="9" r="B5" t="n">
        <v>1933.2</v>
      </c>
      <c s="9" r="C5" t="n">
        <v>1888.2</v>
      </c>
      <c s="9" r="D5" t="n">
        <v>1714.5</v>
      </c>
    </row>
    <row spans="1:4" r="6">
      <c s="4" r="A6" t="s">
        <v>37</v>
      </c>
      <c s="9" r="B6" t="n">
        <v>11256.8</v>
      </c>
      <c s="9" r="C6" t="n">
        <v>11603.4</v>
      </c>
      <c s="9" r="D6" t="n">
        <v>10480.3</v>
      </c>
    </row>
    <row spans="1:4" r="7">
      <c s="4" r="A7" t="s">
        <v>710</v>
      </c>
    </row>
    <row spans="1:4" r="8">
      <c s="3" r="A8" t="s">
        <v>1297</v>
      </c>
    </row>
    <row spans="1:4" r="9">
      <c s="4" r="A9" t="s">
        <v>1298</v>
      </c>
      <c s="9" r="B9" t="n">
        <v>1950.5</v>
      </c>
      <c s="9" r="C9" t="n">
        <v>2223.5</v>
      </c>
      <c s="6" r="D9" t="n">
        <v>2370</v>
      </c>
    </row>
    <row spans="1:4" r="10">
      <c s="4" r="A10" t="s">
        <v>1300</v>
      </c>
    </row>
    <row spans="1:4" r="11">
      <c s="3" r="A11" t="s">
        <v>1297</v>
      </c>
    </row>
    <row spans="1:4" r="12">
      <c s="4" r="A12" t="s">
        <v>1298</v>
      </c>
      <c s="6" r="B12" t="n">
        <v>1885</v>
      </c>
      <c s="9" r="C12" t="n">
        <v>1851.7</v>
      </c>
      <c s="9" r="D12" t="n">
        <v>966.4</v>
      </c>
    </row>
    <row spans="1:4" r="13">
      <c s="4" r="A13" t="s">
        <v>1301</v>
      </c>
    </row>
    <row spans="1:4" r="14">
      <c s="3" r="A14" t="s">
        <v>1297</v>
      </c>
    </row>
    <row spans="1:4" r="15">
      <c s="4" r="A15" t="s">
        <v>1298</v>
      </c>
      <c s="9" r="B15" t="n">
        <v>1237.9</v>
      </c>
      <c s="9" r="C15" t="n">
        <v>1149.4</v>
      </c>
      <c s="9" r="D15" t="n">
        <v>1202.2</v>
      </c>
    </row>
    <row spans="1:4" r="16">
      <c s="4" r="A16" t="s">
        <v>1302</v>
      </c>
    </row>
    <row spans="1:4" r="17">
      <c s="3" r="A17" t="s">
        <v>1297</v>
      </c>
    </row>
    <row spans="1:4" r="18">
      <c s="4" r="A18" t="s">
        <v>1298</v>
      </c>
      <c s="9" r="B18" t="n">
        <v>681.7</v>
      </c>
      <c s="9" r="C18" t="n">
        <v>722.2</v>
      </c>
      <c s="9" r="D18" t="n">
        <v>775.1</v>
      </c>
    </row>
    <row spans="1:4" r="19">
      <c s="4" r="A19" t="s">
        <v>1299</v>
      </c>
      <c s="6" r="B19" t="n">
        <v>309</v>
      </c>
      <c s="9" r="C19" t="n">
        <v>292.3</v>
      </c>
      <c s="9" r="D19" t="n">
        <v>230.2</v>
      </c>
    </row>
    <row spans="1:4" r="20">
      <c s="4" r="A20" t="s">
        <v>1303</v>
      </c>
    </row>
    <row spans="1:4" r="21">
      <c s="3" r="A21" t="s">
        <v>1297</v>
      </c>
    </row>
    <row spans="1:4" r="22">
      <c s="4" r="A22" t="s">
        <v>1298</v>
      </c>
      <c s="9" r="B22" t="n">
        <v>607.5</v>
      </c>
      <c s="9" r="C22" t="n">
        <v>641.3</v>
      </c>
      <c s="6" r="D22" t="n">
        <v>666</v>
      </c>
    </row>
    <row spans="1:4" r="23">
      <c s="4" r="A23" t="s">
        <v>1304</v>
      </c>
    </row>
    <row spans="1:4" r="24">
      <c s="3" r="A24" t="s">
        <v>1297</v>
      </c>
    </row>
    <row spans="1:4" r="25">
      <c s="4" r="A25" t="s">
        <v>1298</v>
      </c>
      <c s="9" r="B25" t="n">
        <v>560.2</v>
      </c>
      <c s="9" r="C25" t="n">
        <v>496.3</v>
      </c>
      <c s="9" r="D25" t="n">
        <v>238.9</v>
      </c>
    </row>
    <row spans="1:4" r="26">
      <c s="4" r="A26" t="s">
        <v>1305</v>
      </c>
    </row>
    <row spans="1:4" r="27">
      <c s="3" r="A27" t="s">
        <v>1297</v>
      </c>
    </row>
    <row spans="1:4" r="28">
      <c s="4" r="A28" t="s">
        <v>1298</v>
      </c>
      <c s="9" r="B28" t="n">
        <v>524.4</v>
      </c>
      <c s="9" r="C28" t="n">
        <v>613.2</v>
      </c>
      <c s="9" r="D28" t="n">
        <v>571.7</v>
      </c>
    </row>
    <row spans="1:4" r="29">
      <c s="4" r="A29" t="s">
        <v>1306</v>
      </c>
    </row>
    <row spans="1:4" r="30">
      <c s="3" r="A30" t="s">
        <v>1297</v>
      </c>
    </row>
    <row spans="1:4" r="31">
      <c s="4" r="A31" t="s">
        <v>1298</v>
      </c>
      <c s="9" r="B31" t="n">
        <v>500.6</v>
      </c>
      <c s="9" r="C31" t="n">
        <v>523.3</v>
      </c>
      <c s="9" r="D31" t="n">
        <v>488.1</v>
      </c>
    </row>
    <row spans="1:4" r="32">
      <c s="4" r="A32" t="s">
        <v>1307</v>
      </c>
    </row>
    <row spans="1:4" r="33">
      <c s="3" r="A33" t="s">
        <v>1297</v>
      </c>
    </row>
    <row spans="1:4" r="34">
      <c s="4" r="A34" t="s">
        <v>1298</v>
      </c>
      <c s="9" r="B34" t="n">
        <v>489.3</v>
      </c>
      <c s="6" r="C34" t="n">
        <v>484</v>
      </c>
      <c s="9" r="D34" t="n">
        <v>464.3</v>
      </c>
    </row>
    <row spans="1:4" r="35">
      <c s="4" r="A35" t="s">
        <v>1308</v>
      </c>
    </row>
    <row spans="1:4" r="36">
      <c s="3" r="A36" t="s">
        <v>1297</v>
      </c>
    </row>
    <row spans="1:4" r="37">
      <c s="4" r="A37" t="s">
        <v>1298</v>
      </c>
      <c s="9" r="B37" t="n">
        <v>358.1</v>
      </c>
      <c s="9" r="C37" t="n">
        <v>462.1</v>
      </c>
      <c s="9" r="D37" t="n">
        <v>491.9</v>
      </c>
    </row>
    <row spans="1:4" r="38">
      <c s="4" r="A38" t="s">
        <v>1309</v>
      </c>
    </row>
    <row spans="1:4" r="39">
      <c s="3" r="A39" t="s">
        <v>1297</v>
      </c>
    </row>
    <row spans="1:4" r="40">
      <c s="4" r="A40" t="s">
        <v>1298</v>
      </c>
      <c s="9" r="B40" t="n">
        <v>345.8</v>
      </c>
      <c s="9" r="C40" t="n">
        <v>341.7</v>
      </c>
      <c s="9" r="D40" t="n">
        <v>305.4</v>
      </c>
    </row>
    <row spans="1:4" r="41">
      <c s="4" r="A41" t="s">
        <v>1310</v>
      </c>
    </row>
    <row spans="1:4" r="42">
      <c s="3" r="A42" t="s">
        <v>1297</v>
      </c>
    </row>
    <row spans="1:4" r="43">
      <c s="4" r="A43" t="s">
        <v>1298</v>
      </c>
      <c s="9" r="B43" t="n">
        <v>182.6</v>
      </c>
      <c s="9" r="C43" t="n">
        <v>206.5</v>
      </c>
      <c s="9" r="D43" t="n">
        <v>225.8</v>
      </c>
    </row>
    <row spans="1:4" r="44">
      <c s="4" r="A44" t="s">
        <v>1311</v>
      </c>
    </row>
    <row spans="1:4" r="45">
      <c s="3" r="A45" t="s">
        <v>1297</v>
      </c>
    </row>
    <row spans="1:4" r="46">
      <c s="4" r="A46" t="s">
        <v>1299</v>
      </c>
      <c s="9" r="B46" t="n">
        <v>1270.4</v>
      </c>
      <c s="9" r="C46" t="n">
        <v>1211.3</v>
      </c>
      <c s="9" r="D46" t="n">
        <v>1105.9</v>
      </c>
    </row>
    <row spans="1:4" r="47">
      <c s="4" r="A47" t="s">
        <v>1312</v>
      </c>
    </row>
    <row spans="1:4" r="48">
      <c s="3" r="A48" t="s">
        <v>1297</v>
      </c>
    </row>
    <row spans="1:4" r="49">
      <c s="4" r="A49" t="s">
        <v>1299</v>
      </c>
      <c s="9" r="B49" t="n">
        <v>193.4</v>
      </c>
      <c s="9" r="C49" t="n">
        <v>195.8</v>
      </c>
      <c s="9" r="D49" t="n">
        <v>188.8</v>
      </c>
    </row>
    <row spans="1:4" r="50">
      <c s="4" r="A50" t="s">
        <v>1313</v>
      </c>
    </row>
    <row spans="1:4" r="51">
      <c s="3" r="A51" t="s">
        <v>1297</v>
      </c>
    </row>
    <row spans="1:4" r="52">
      <c s="4" r="A52" t="s">
        <v>1299</v>
      </c>
      <c s="8" r="B52" t="n">
        <v>160.4</v>
      </c>
      <c s="8" r="C52" t="n">
        <v>188.8</v>
      </c>
      <c s="8" r="D52" t="n">
        <v>189.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16"/>
    <col customWidth="1" max="6" min="6" width="21"/>
    <col customWidth="1" max="7" min="7" width="14"/>
    <col customWidth="1" max="8" min="8" width="14"/>
    <col customWidth="1" max="9" min="9" width="14"/>
    <col customWidth="1" max="10" min="10" width="14"/>
    <col customWidth="1" max="11" min="11" width="14"/>
    <col customWidth="1" max="12" min="12" width="21"/>
    <col customWidth="1" max="13" min="13" width="21"/>
  </cols>
  <sheetData>
    <row spans="1:13" r="1">
      <c s="1" r="A1" t="s">
        <v>1314</v>
      </c>
      <c s="2" r="B1" t="s">
        <v>1</v>
      </c>
      <c s="2" r="E1" t="s">
        <v>1315</v>
      </c>
    </row>
    <row spans="1:13" r="2">
      <c s="2" r="B2" t="s">
        <v>741</v>
      </c>
      <c s="2" r="C2" t="s">
        <v>1316</v>
      </c>
      <c s="2" r="D2" t="s">
        <v>590</v>
      </c>
      <c s="2" r="E2" t="s">
        <v>2</v>
      </c>
      <c s="2" r="F2" t="s">
        <v>1317</v>
      </c>
      <c s="2" r="G2" t="s">
        <v>33</v>
      </c>
      <c s="2" r="H2" t="s">
        <v>427</v>
      </c>
      <c s="2" r="I2" t="s">
        <v>428</v>
      </c>
      <c s="2" r="J2" t="s">
        <v>429</v>
      </c>
      <c s="2" r="K2" t="s">
        <v>464</v>
      </c>
      <c s="2" r="L2" t="s">
        <v>1318</v>
      </c>
      <c s="2" r="M2" t="s">
        <v>1319</v>
      </c>
    </row>
    <row spans="1:13" r="3">
      <c s="3" r="A3" t="s">
        <v>1320</v>
      </c>
    </row>
    <row spans="1:13" r="4">
      <c s="4" r="A4" t="s">
        <v>1321</v>
      </c>
      <c s="8" r="B4" t="n">
        <v>-30.3</v>
      </c>
      <c s="8" r="C4" t="n">
        <v>-18.4</v>
      </c>
      <c s="8" r="D4" t="n">
        <v>-3.2</v>
      </c>
    </row>
    <row spans="1:13" r="5">
      <c s="4" r="A5" t="s">
        <v>457</v>
      </c>
    </row>
    <row spans="1:13" r="6">
      <c s="3" r="A6" t="s">
        <v>1320</v>
      </c>
    </row>
    <row spans="1:13" r="7">
      <c s="4" r="A7" t="s">
        <v>458</v>
      </c>
      <c s="4" r="E7" t="s">
        <v>459</v>
      </c>
      <c s="4" r="F7" t="s">
        <v>459</v>
      </c>
      <c s="4" r="G7" t="s">
        <v>459</v>
      </c>
      <c s="4" r="H7" t="s">
        <v>459</v>
      </c>
      <c s="4" r="I7" t="s">
        <v>459</v>
      </c>
      <c s="4" r="J7" t="s">
        <v>459</v>
      </c>
    </row>
    <row spans="1:13" r="8">
      <c s="4" r="A8" t="s">
        <v>1322</v>
      </c>
      <c s="9" r="M8" t="n">
        <v>6.3</v>
      </c>
    </row>
    <row spans="1:13" r="9">
      <c s="4" r="A9" t="s">
        <v>1323</v>
      </c>
    </row>
    <row spans="1:13" r="10">
      <c s="3" r="A10" t="s">
        <v>1320</v>
      </c>
    </row>
    <row spans="1:13" r="11">
      <c s="4" r="A11" t="s">
        <v>1322</v>
      </c>
      <c s="6" r="C11" t="n">
        <v>12</v>
      </c>
      <c s="6" r="F11" t="n">
        <v>12</v>
      </c>
    </row>
    <row spans="1:13" r="12">
      <c s="4" r="A12" t="s">
        <v>1324</v>
      </c>
    </row>
    <row spans="1:13" r="13">
      <c s="3" r="A13" t="s">
        <v>1320</v>
      </c>
    </row>
    <row spans="1:13" r="14">
      <c s="4" r="A14" t="s">
        <v>1322</v>
      </c>
      <c s="6" r="C14" t="n">
        <v>50</v>
      </c>
      <c s="6" r="F14" t="n">
        <v>50</v>
      </c>
    </row>
    <row spans="1:13" r="15">
      <c s="4" r="A15" t="s">
        <v>1325</v>
      </c>
    </row>
    <row spans="1:13" r="16">
      <c s="3" r="A16" t="s">
        <v>1320</v>
      </c>
    </row>
    <row spans="1:13" r="17">
      <c s="4" r="A17" t="s">
        <v>1321</v>
      </c>
      <c s="8" r="C17" t="n">
        <v>18.4</v>
      </c>
    </row>
    <row spans="1:13" r="18">
      <c s="4" r="A18" t="s">
        <v>1326</v>
      </c>
      <c s="9" r="C18" t="n">
        <v>13.8</v>
      </c>
    </row>
    <row spans="1:13" r="19">
      <c s="4" r="A19" t="s">
        <v>1327</v>
      </c>
    </row>
    <row spans="1:13" r="20">
      <c s="3" r="A20" t="s">
        <v>1320</v>
      </c>
    </row>
    <row spans="1:13" r="21">
      <c s="4" r="A21" t="s">
        <v>1321</v>
      </c>
      <c s="8" r="C21" t="n">
        <v>5.6</v>
      </c>
    </row>
    <row spans="1:13" r="22">
      <c s="4" r="A22" t="s">
        <v>1328</v>
      </c>
    </row>
    <row spans="1:13" r="23">
      <c s="3" r="A23" t="s">
        <v>1320</v>
      </c>
    </row>
    <row spans="1:13" r="24">
      <c s="4" r="A24" t="s">
        <v>1322</v>
      </c>
      <c s="6" r="L24" t="n">
        <v>193</v>
      </c>
    </row>
    <row spans="1:13" r="25">
      <c s="4" r="A25" t="s">
        <v>1321</v>
      </c>
      <c s="9" r="B25" t="n">
        <v>30.3</v>
      </c>
    </row>
    <row spans="1:13" r="26">
      <c s="4" r="A26" t="s">
        <v>1326</v>
      </c>
      <c s="9" r="B26" t="n">
        <v>27.5</v>
      </c>
    </row>
    <row spans="1:13" r="27">
      <c s="4" r="A27" t="s">
        <v>1329</v>
      </c>
    </row>
    <row spans="1:13" r="28">
      <c s="3" r="A28" t="s">
        <v>1320</v>
      </c>
    </row>
    <row spans="1:13" r="29">
      <c s="4" r="A29" t="s">
        <v>1321</v>
      </c>
      <c s="8" r="B29" t="n">
        <v>10.5</v>
      </c>
    </row>
    <row spans="1:13" r="30">
      <c s="4" r="A30" t="s">
        <v>483</v>
      </c>
    </row>
    <row spans="1:13" r="31">
      <c s="3" r="A31" t="s">
        <v>1320</v>
      </c>
    </row>
    <row spans="1:13" r="32">
      <c s="4" r="A32" t="s">
        <v>1330</v>
      </c>
      <c s="4" r="B32" t="s">
        <v>1331</v>
      </c>
    </row>
    <row spans="1:13" r="33">
      <c s="4" r="A33" t="s">
        <v>1332</v>
      </c>
    </row>
    <row spans="1:13" r="34">
      <c s="3" r="A34" t="s">
        <v>1320</v>
      </c>
    </row>
    <row spans="1:13" r="35">
      <c s="4" r="A35" t="s">
        <v>485</v>
      </c>
      <c s="4" r="B35" t="s">
        <v>486</v>
      </c>
      <c s="4" r="E35" t="s">
        <v>486</v>
      </c>
      <c s="4" r="K35" t="s">
        <v>486</v>
      </c>
    </row>
  </sheetData>
  <mergeCells count="3">
    <mergeCell ref="A1:A2"/>
    <mergeCell ref="B1:D1"/>
    <mergeCell ref="E1:J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33</v>
      </c>
      <c s="2" r="B1" t="s">
        <v>2</v>
      </c>
      <c s="2" r="C1" t="s">
        <v>32</v>
      </c>
    </row>
    <row spans="1:3" r="2">
      <c s="3" r="A2" t="s">
        <v>1334</v>
      </c>
    </row>
    <row spans="1:3" r="3">
      <c s="4" r="A3" t="s">
        <v>1335</v>
      </c>
      <c s="8" r="B3" t="n">
        <v>178.2</v>
      </c>
      <c s="8" r="C3" t="n">
        <v>234.1</v>
      </c>
    </row>
    <row spans="1:3" r="4">
      <c s="4" r="A4" t="s">
        <v>1061</v>
      </c>
      <c s="9" r="B4" t="n">
        <v>25.6</v>
      </c>
      <c s="9" r="C4" t="n">
        <v>30.5</v>
      </c>
    </row>
    <row spans="1:3" r="5">
      <c s="4" r="A5" t="s">
        <v>1336</v>
      </c>
    </row>
    <row spans="1:3" r="6">
      <c s="3" r="A6" t="s">
        <v>1334</v>
      </c>
    </row>
    <row spans="1:3" r="7">
      <c s="4" r="A7" t="s">
        <v>1335</v>
      </c>
      <c s="9" r="B7" t="n">
        <v>38.5</v>
      </c>
    </row>
    <row spans="1:3" r="8">
      <c s="4" r="A8" t="s">
        <v>1337</v>
      </c>
    </row>
    <row spans="1:3" r="9">
      <c s="3" r="A9" t="s">
        <v>1334</v>
      </c>
    </row>
    <row spans="1:3" r="10">
      <c s="4" r="A10" t="s">
        <v>1338</v>
      </c>
      <c s="9" r="C10" t="n">
        <v>41.6</v>
      </c>
    </row>
    <row spans="1:3" r="11">
      <c s="4" r="A11" t="s">
        <v>1339</v>
      </c>
    </row>
    <row spans="1:3" r="12">
      <c s="3" r="A12" t="s">
        <v>1334</v>
      </c>
    </row>
    <row spans="1:3" r="13">
      <c s="4" r="A13" t="s">
        <v>1061</v>
      </c>
      <c s="8" r="B13" t="n">
        <v>25.6</v>
      </c>
      <c s="8" r="C13" t="n">
        <v>30.5</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4</v>
      </c>
      <c s="2" r="B1" t="s">
        <v>1</v>
      </c>
    </row>
    <row spans="1:2" r="2">
      <c s="2" r="B2" t="s">
        <v>2</v>
      </c>
    </row>
    <row spans="1:2" r="3">
      <c s="3" r="A3" t="s">
        <v>210</v>
      </c>
    </row>
    <row spans="1:2" r="4">
      <c s="4" r="A4" t="s">
        <v>134</v>
      </c>
      <c s="4" r="B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1</v>
      </c>
      <c s="2" r="B1" t="s">
        <v>1</v>
      </c>
    </row>
    <row spans="1:4" r="2">
      <c s="2" r="B2" t="s">
        <v>2</v>
      </c>
      <c s="2" r="C2" t="s">
        <v>32</v>
      </c>
      <c s="2" r="D2" t="s">
        <v>33</v>
      </c>
    </row>
    <row spans="1:4" r="3">
      <c s="3" r="A3" t="s">
        <v>34</v>
      </c>
    </row>
    <row spans="1:4" r="4">
      <c s="4" r="A4" t="s">
        <v>35</v>
      </c>
      <c s="8" r="B4" t="n">
        <v>9323.6</v>
      </c>
      <c s="8" r="C4" t="n">
        <v>9715.200000000001</v>
      </c>
      <c s="8" r="D4" t="n">
        <v>8765.799999999999</v>
      </c>
    </row>
    <row spans="1:4" r="5">
      <c s="4" r="A5" t="s">
        <v>36</v>
      </c>
      <c s="9" r="B5" t="n">
        <v>1933.2</v>
      </c>
      <c s="9" r="C5" t="n">
        <v>1888.2</v>
      </c>
      <c s="9" r="D5" t="n">
        <v>1714.5</v>
      </c>
    </row>
    <row spans="1:4" r="6">
      <c s="4" r="A6" t="s">
        <v>37</v>
      </c>
      <c s="9" r="B6" t="n">
        <v>11256.8</v>
      </c>
      <c s="9" r="C6" t="n">
        <v>11603.4</v>
      </c>
      <c s="9" r="D6" t="n">
        <v>10480.3</v>
      </c>
    </row>
    <row spans="1:4" r="7">
      <c s="4" r="A7" t="s">
        <v>38</v>
      </c>
      <c s="9" r="B7" t="n">
        <v>7282.3</v>
      </c>
      <c s="9" r="C7" t="n">
        <v>7581.6</v>
      </c>
      <c s="9" r="D7" t="n">
        <v>6816.9</v>
      </c>
    </row>
    <row spans="1:4" r="8">
      <c s="4" r="A8" t="s">
        <v>39</v>
      </c>
      <c s="9" r="B8" t="n">
        <v>1510.5</v>
      </c>
      <c s="9" r="C8" t="n">
        <v>1471.2</v>
      </c>
      <c s="9" r="D8" t="n">
        <v>1332.9</v>
      </c>
    </row>
    <row spans="1:4" r="9">
      <c s="4" r="A9" t="s">
        <v>40</v>
      </c>
      <c s="9" r="B9" t="n">
        <v>8792.799999999999</v>
      </c>
      <c s="9" r="C9" t="n">
        <v>9052.799999999999</v>
      </c>
      <c s="9" r="D9" t="n">
        <v>8149.8</v>
      </c>
    </row>
    <row spans="1:4" r="10">
      <c s="4" r="A10" t="s">
        <v>41</v>
      </c>
      <c s="9" r="B10" t="n">
        <v>2041.3</v>
      </c>
      <c s="9" r="C10" t="n">
        <v>2133.6</v>
      </c>
      <c s="9" r="D10" t="n">
        <v>1948.9</v>
      </c>
    </row>
    <row spans="1:4" r="11">
      <c s="4" r="A11" t="s">
        <v>42</v>
      </c>
      <c s="9" r="B11" t="n">
        <v>422.7</v>
      </c>
      <c s="6" r="C11" t="n">
        <v>417</v>
      </c>
      <c s="9" r="D11" t="n">
        <v>381.6</v>
      </c>
    </row>
    <row spans="1:4" r="12">
      <c s="4" r="A12" t="s">
        <v>43</v>
      </c>
      <c s="6" r="B12" t="n">
        <v>2464</v>
      </c>
      <c s="9" r="C12" t="n">
        <v>2550.6</v>
      </c>
      <c s="9" r="D12" t="n">
        <v>2330.5</v>
      </c>
    </row>
    <row spans="1:4" r="13">
      <c s="4" r="A13" t="s">
        <v>44</v>
      </c>
      <c s="6" r="B13" t="n">
        <v>1300</v>
      </c>
      <c s="6" r="C13" t="n">
        <v>1427</v>
      </c>
      <c s="9" r="D13" t="n">
        <v>1181.5</v>
      </c>
    </row>
    <row spans="1:4" r="14">
      <c s="4" r="A14" t="s">
        <v>45</v>
      </c>
      <c s="9" r="B14" t="n">
        <v>122.6</v>
      </c>
      <c s="9" r="C14" t="n">
        <v>133.7</v>
      </c>
      <c s="9" r="D14" t="n">
        <v>133.5</v>
      </c>
    </row>
    <row spans="1:4" r="15">
      <c s="4" r="A15" t="s">
        <v>46</v>
      </c>
      <c s="6" r="B15" t="n">
        <v>454</v>
      </c>
      <c s="6" r="C15" t="n">
        <v>474</v>
      </c>
      <c s="9" r="D15" t="n">
        <v>435.8</v>
      </c>
    </row>
    <row spans="1:4" r="16">
      <c s="4" r="A16" t="s">
        <v>47</v>
      </c>
      <c s="9" r="B16" t="n">
        <v>587.4</v>
      </c>
      <c s="9" r="C16" t="n">
        <v>515.9</v>
      </c>
      <c s="9" r="D16" t="n">
        <v>579.7</v>
      </c>
    </row>
    <row spans="1:4" r="17">
      <c s="4" r="A17" t="s">
        <v>48</v>
      </c>
      <c s="6" r="B17" t="n">
        <v>276</v>
      </c>
      <c s="9" r="C17" t="n">
        <v>282.1</v>
      </c>
      <c s="9" r="D17" t="n">
        <v>261.4</v>
      </c>
    </row>
    <row spans="1:4" r="18">
      <c s="4" r="A18" t="s">
        <v>49</v>
      </c>
      <c s="9" r="B18" t="n">
        <v>43.6</v>
      </c>
      <c s="9" r="C18" t="n">
        <v>9.6</v>
      </c>
      <c s="9" r="D18" t="n">
        <v>27.4</v>
      </c>
    </row>
    <row spans="1:4" r="19">
      <c s="4" r="A19" t="s">
        <v>50</v>
      </c>
      <c s="6" r="B19" t="n">
        <v>0</v>
      </c>
      <c s="9" r="C19" t="n">
        <v>77.09999999999999</v>
      </c>
      <c s="9" r="D19" t="n">
        <v>81.90000000000001</v>
      </c>
    </row>
    <row spans="1:4" r="20">
      <c s="4" r="A20" t="s">
        <v>51</v>
      </c>
      <c s="9" r="B20" t="n">
        <v>267.8</v>
      </c>
      <c s="9" r="C20" t="n">
        <v>147.1</v>
      </c>
      <c s="6" r="D20" t="n">
        <v>209</v>
      </c>
    </row>
    <row spans="1:4" r="21">
      <c s="4" r="A21" t="s">
        <v>52</v>
      </c>
      <c s="9" r="B21" t="n">
        <v>129.4</v>
      </c>
      <c s="9" r="C21" t="n">
        <v>26.3</v>
      </c>
      <c s="9" r="D21" t="n">
        <v>-9.199999999999999</v>
      </c>
    </row>
    <row spans="1:4" r="22">
      <c s="4" r="A22" t="s">
        <v>53</v>
      </c>
      <c s="9" r="B22" t="n">
        <v>138.4</v>
      </c>
      <c s="9" r="C22" t="n">
        <v>120.8</v>
      </c>
      <c s="9" r="D22" t="n">
        <v>218.2</v>
      </c>
    </row>
    <row spans="1:4" r="23">
      <c s="4" r="A23" t="s">
        <v>54</v>
      </c>
      <c s="9" r="B23" t="n">
        <v>-12.7</v>
      </c>
      <c s="9" r="C23" t="n">
        <v>3.4</v>
      </c>
      <c s="6" r="D23" t="n">
        <v>7</v>
      </c>
    </row>
    <row spans="1:4" r="24">
      <c s="4" r="A24" t="s">
        <v>55</v>
      </c>
      <c s="8" r="B24" t="n">
        <v>151.1</v>
      </c>
      <c s="8" r="C24" t="n">
        <v>117.4</v>
      </c>
      <c s="8" r="D24" t="n">
        <v>211.2</v>
      </c>
    </row>
    <row spans="1:4" r="25">
      <c s="3" r="A25" t="s">
        <v>56</v>
      </c>
    </row>
    <row spans="1:4" r="26">
      <c s="4" r="A26" t="s">
        <v>57</v>
      </c>
      <c s="10" r="B26" t="n">
        <v>0.73</v>
      </c>
      <c s="10" r="C26" t="n">
        <v>0.59</v>
      </c>
      <c s="10" r="D26" t="n">
        <v>1.16</v>
      </c>
    </row>
    <row spans="1:4" r="27">
      <c s="4" r="A27" t="s">
        <v>58</v>
      </c>
      <c s="10" r="B27" t="n">
        <v>0.73</v>
      </c>
      <c s="10" r="C27" t="n">
        <v>0.59</v>
      </c>
      <c s="10" r="D27" t="n">
        <v>1.15</v>
      </c>
    </row>
    <row spans="1:4" r="28">
      <c s="3" r="A28" t="s">
        <v>59</v>
      </c>
    </row>
    <row spans="1:4" r="29">
      <c s="4" r="A29" t="s">
        <v>60</v>
      </c>
      <c s="9" r="B29" t="n">
        <v>205.6</v>
      </c>
      <c s="9" r="C29" t="n">
        <v>198.5</v>
      </c>
      <c s="9" r="D29" t="n">
        <v>181.9</v>
      </c>
    </row>
    <row spans="1:4" r="30">
      <c s="4" r="A30" t="s">
        <v>61</v>
      </c>
      <c s="9" r="B30" t="n">
        <v>206.8</v>
      </c>
      <c s="6" r="C30" t="n">
        <v>200</v>
      </c>
      <c s="9" r="D30" t="n">
        <v>183.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45</v>
      </c>
      <c s="2" r="B1" t="s">
        <v>1</v>
      </c>
    </row>
    <row spans="1:2" r="2">
      <c s="2" r="B2" t="s">
        <v>2</v>
      </c>
    </row>
    <row spans="1:2" r="3">
      <c s="3" r="A3" t="s">
        <v>240</v>
      </c>
    </row>
    <row spans="1:2" r="4">
      <c s="4" r="A4" t="s">
        <v>245</v>
      </c>
      <c s="4" r="B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0</v>
      </c>
      <c s="2" r="B1" t="s">
        <v>1</v>
      </c>
    </row>
    <row spans="1:2" r="2">
      <c s="2" r="B2" t="s">
        <v>2</v>
      </c>
    </row>
    <row spans="1:2" r="3">
      <c s="3" r="A3" t="s">
        <v>248</v>
      </c>
    </row>
    <row spans="1:2" r="4">
      <c s="4" r="A4" t="s">
        <v>250</v>
      </c>
      <c s="4" r="B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v>
      </c>
      <c s="2" r="B1" t="s">
        <v>1</v>
      </c>
    </row>
    <row spans="1:4" r="2">
      <c s="2" r="B2" t="s">
        <v>2</v>
      </c>
      <c s="2" r="C2" t="s">
        <v>32</v>
      </c>
      <c s="2" r="D2" t="s">
        <v>33</v>
      </c>
    </row>
    <row spans="1:4" r="3">
      <c s="3" r="A3" t="s">
        <v>63</v>
      </c>
    </row>
    <row spans="1:4" r="4">
      <c s="4" r="A4" t="s">
        <v>53</v>
      </c>
      <c s="8" r="B4" t="n">
        <v>138.4</v>
      </c>
      <c s="8" r="C4" t="n">
        <v>120.8</v>
      </c>
      <c s="8" r="D4" t="n">
        <v>218.2</v>
      </c>
    </row>
    <row spans="1:4" r="5">
      <c s="3" r="A5" t="s">
        <v>64</v>
      </c>
    </row>
    <row spans="1:4" r="6">
      <c s="4" r="A6" t="s">
        <v>65</v>
      </c>
      <c s="9" r="B6" t="n">
        <v>-55.7</v>
      </c>
      <c s="9" r="C6" t="n">
        <v>-45.2</v>
      </c>
      <c s="9" r="D6" t="n">
        <v>-22.8</v>
      </c>
    </row>
    <row spans="1:4" r="7">
      <c s="4" r="A7" t="s">
        <v>66</v>
      </c>
      <c s="9" r="B7" t="n">
        <v>34.8</v>
      </c>
      <c s="9" r="C7" t="n">
        <v>-240.9</v>
      </c>
      <c s="9" r="D7" t="n">
        <v>563.7</v>
      </c>
    </row>
    <row spans="1:4" r="8">
      <c s="4" r="A8" t="s">
        <v>67</v>
      </c>
      <c s="9" r="B8" t="n">
        <v>0.1</v>
      </c>
      <c s="9" r="C8" t="n">
        <v>0.1</v>
      </c>
      <c s="9" r="D8" t="n">
        <v>0.4</v>
      </c>
    </row>
    <row spans="1:4" r="9">
      <c s="4" r="A9" t="s">
        <v>68</v>
      </c>
      <c s="9" r="B9" t="n">
        <v>-20.8</v>
      </c>
      <c s="6" r="C9" t="n">
        <v>-286</v>
      </c>
      <c s="9" r="D9" t="n">
        <v>541.3</v>
      </c>
    </row>
    <row spans="1:4" r="10">
      <c s="4" r="A10" t="s">
        <v>69</v>
      </c>
      <c s="9" r="B10" t="n">
        <v>117.6</v>
      </c>
      <c s="9" r="C10" t="n">
        <v>-165.2</v>
      </c>
      <c s="9" r="D10" t="n">
        <v>759.5</v>
      </c>
    </row>
    <row spans="1:4" r="11">
      <c s="4" r="A11" t="s">
        <v>70</v>
      </c>
      <c s="9" r="B11" t="n">
        <v>-13.9</v>
      </c>
      <c s="9" r="C11" t="n">
        <v>2.9</v>
      </c>
      <c s="9" r="D11" t="n">
        <v>7.2</v>
      </c>
    </row>
    <row spans="1:4" r="12">
      <c s="4" r="A12" t="s">
        <v>71</v>
      </c>
      <c s="8" r="B12" t="n">
        <v>131.5</v>
      </c>
      <c s="8" r="C12" t="n">
        <v>-168.1</v>
      </c>
      <c s="8" r="D12" t="n">
        <v>752.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v>
      </c>
    </row>
    <row spans="1:2" r="3">
      <c s="3" r="A3" t="s">
        <v>195</v>
      </c>
    </row>
    <row spans="1:2" r="4">
      <c s="4" r="A4" t="s">
        <v>259</v>
      </c>
      <c s="4" r="B4" t="s">
        <v>260</v>
      </c>
    </row>
    <row spans="1:2" r="5">
      <c s="4" r="A5" t="s">
        <v>261</v>
      </c>
      <c s="4" r="B5" t="s">
        <v>262</v>
      </c>
    </row>
    <row spans="1:2" r="6">
      <c s="4" r="A6" t="s">
        <v>263</v>
      </c>
      <c s="4" r="B6" t="s">
        <v>264</v>
      </c>
    </row>
    <row spans="1:2" r="7">
      <c s="4" r="A7" t="s">
        <v>265</v>
      </c>
      <c s="4" r="B7" t="s">
        <v>266</v>
      </c>
    </row>
    <row spans="1:2" r="8">
      <c s="4" r="A8" t="s">
        <v>267</v>
      </c>
      <c s="4" r="B8" t="s">
        <v>268</v>
      </c>
    </row>
    <row spans="1:2" r="9">
      <c s="4" r="A9" t="s">
        <v>269</v>
      </c>
      <c s="4" r="B9" t="s">
        <v>270</v>
      </c>
    </row>
    <row spans="1:2" r="10">
      <c s="4" r="A10" t="s">
        <v>271</v>
      </c>
      <c s="4" r="B10" t="s">
        <v>272</v>
      </c>
    </row>
    <row spans="1:2" r="11">
      <c s="4" r="A11" t="s">
        <v>273</v>
      </c>
      <c s="4" r="B11" t="s">
        <v>274</v>
      </c>
    </row>
    <row spans="1:2" r="12">
      <c s="4" r="A12" t="s">
        <v>134</v>
      </c>
      <c s="4" r="B12" t="s">
        <v>275</v>
      </c>
    </row>
    <row spans="1:2" r="13">
      <c s="4" r="A13" t="s">
        <v>276</v>
      </c>
      <c s="4" r="B13" t="s">
        <v>277</v>
      </c>
    </row>
    <row spans="1:2" r="14">
      <c s="4" r="A14" t="s">
        <v>212</v>
      </c>
      <c s="4" r="B14" t="s">
        <v>278</v>
      </c>
    </row>
    <row spans="1:2" r="15">
      <c s="4" r="A15" t="s">
        <v>279</v>
      </c>
      <c s="4" r="B15" t="s">
        <v>280</v>
      </c>
    </row>
    <row spans="1:2" r="16">
      <c s="4" r="A16" t="s">
        <v>281</v>
      </c>
      <c s="4" r="B16" t="s">
        <v>282</v>
      </c>
    </row>
    <row spans="1:2" r="17">
      <c s="4" r="A17" t="s">
        <v>283</v>
      </c>
      <c s="4" r="B17" t="s">
        <v>284</v>
      </c>
    </row>
    <row spans="1:2" r="18">
      <c s="4" r="A18" t="s">
        <v>285</v>
      </c>
      <c s="4" r="B18" t="s">
        <v>286</v>
      </c>
    </row>
    <row spans="1:2" r="19">
      <c s="4" r="A19" t="s">
        <v>287</v>
      </c>
      <c s="4" r="B19" t="s">
        <v>288</v>
      </c>
    </row>
    <row spans="1:2" r="20">
      <c s="4" r="A20" t="s">
        <v>289</v>
      </c>
      <c s="4" r="B20"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291</v>
      </c>
      <c s="2" r="B1" t="s">
        <v>1</v>
      </c>
    </row>
    <row spans="1:2" r="2">
      <c s="2" r="B2" t="s">
        <v>2</v>
      </c>
    </row>
    <row spans="1:2" r="3">
      <c s="3" r="A3" t="s">
        <v>292</v>
      </c>
    </row>
    <row spans="1:2" r="4">
      <c s="4" r="A4" t="s">
        <v>293</v>
      </c>
      <c s="4" r="B4" t="s">
        <v>294</v>
      </c>
    </row>
    <row spans="1:2" r="5">
      <c s="4" r="A5" t="s">
        <v>295</v>
      </c>
      <c s="4" r="B5" t="s">
        <v>296</v>
      </c>
    </row>
    <row spans="1:2" r="6">
      <c s="4" r="A6" t="s">
        <v>297</v>
      </c>
      <c s="4" r="B6" t="s">
        <v>298</v>
      </c>
    </row>
    <row spans="1:2" r="7">
      <c s="4" r="A7" t="s">
        <v>164</v>
      </c>
    </row>
    <row spans="1:2" r="8">
      <c s="3" r="A8" t="s">
        <v>292</v>
      </c>
    </row>
    <row spans="1:2" r="9">
      <c s="4" r="A9" t="s">
        <v>299</v>
      </c>
      <c s="4" r="B9" t="s">
        <v>300</v>
      </c>
    </row>
    <row spans="1:2" r="10">
      <c s="4" r="A10" t="s">
        <v>293</v>
      </c>
      <c s="4" r="B10" t="s">
        <v>301</v>
      </c>
    </row>
    <row spans="1:2" r="11">
      <c s="4" r="A11" t="s">
        <v>162</v>
      </c>
    </row>
    <row spans="1:2" r="12">
      <c s="3" r="A12" t="s">
        <v>292</v>
      </c>
    </row>
    <row spans="1:2" r="13">
      <c s="4" r="A13" t="s">
        <v>299</v>
      </c>
      <c s="4" r="B13" t="s">
        <v>302</v>
      </c>
    </row>
    <row spans="1:2" r="14">
      <c s="4" r="A14" t="s">
        <v>293</v>
      </c>
      <c s="4" r="B1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304</v>
      </c>
      <c s="2" r="B1" t="s">
        <v>1</v>
      </c>
    </row>
    <row spans="1:2" r="2">
      <c s="2" r="B2" t="s">
        <v>2</v>
      </c>
    </row>
    <row spans="1:2" r="3">
      <c s="3" r="A3" t="s">
        <v>201</v>
      </c>
    </row>
    <row spans="1:2" r="4">
      <c s="4" r="A4" t="s">
        <v>305</v>
      </c>
      <c s="4" r="B4" t="s">
        <v>306</v>
      </c>
    </row>
    <row spans="1:2" r="5">
      <c s="4" r="A5" t="s">
        <v>307</v>
      </c>
      <c s="4" r="B5"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09</v>
      </c>
      <c s="2" r="B1" t="s">
        <v>1</v>
      </c>
    </row>
    <row spans="1:2" r="2">
      <c s="2" r="B2" t="s">
        <v>2</v>
      </c>
    </row>
    <row spans="1:2" r="3">
      <c s="3" r="A3" t="s">
        <v>204</v>
      </c>
    </row>
    <row spans="1:2" r="4">
      <c s="4" r="A4" t="s">
        <v>310</v>
      </c>
      <c s="4" r="B4" t="s">
        <v>311</v>
      </c>
    </row>
    <row spans="1:2" r="5">
      <c s="4" r="A5" t="s">
        <v>312</v>
      </c>
      <c s="4" r="B5" t="s">
        <v>313</v>
      </c>
    </row>
    <row spans="1:2" r="6">
      <c s="4" r="A6" t="s">
        <v>314</v>
      </c>
      <c s="4" r="B6" t="s">
        <v>315</v>
      </c>
    </row>
    <row spans="1:2" r="7">
      <c s="4" r="A7" t="s">
        <v>316</v>
      </c>
      <c s="4" r="B7"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18</v>
      </c>
      <c s="2" r="B1" t="s">
        <v>1</v>
      </c>
    </row>
    <row spans="1:2" r="2">
      <c s="2" r="B2" t="s">
        <v>2</v>
      </c>
    </row>
    <row spans="1:2" r="3">
      <c s="3" r="A3" t="s">
        <v>207</v>
      </c>
    </row>
    <row spans="1:2" r="4">
      <c s="4" r="A4" t="s">
        <v>319</v>
      </c>
      <c s="4" r="B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21</v>
      </c>
      <c s="2" r="B1" t="s">
        <v>1</v>
      </c>
    </row>
    <row spans="1:2" r="2">
      <c s="2" r="B2" t="s">
        <v>2</v>
      </c>
    </row>
    <row spans="1:2" r="3">
      <c s="3" r="A3" t="s">
        <v>210</v>
      </c>
    </row>
    <row spans="1:2" r="4">
      <c s="4" r="A4" t="s">
        <v>322</v>
      </c>
      <c s="4" r="B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24</v>
      </c>
      <c s="2" r="B1" t="s">
        <v>1</v>
      </c>
    </row>
    <row spans="1:2" r="2">
      <c s="2" r="B2" t="s">
        <v>2</v>
      </c>
    </row>
    <row spans="1:2" r="3">
      <c s="3" r="A3" t="s">
        <v>213</v>
      </c>
    </row>
    <row spans="1:2" r="4">
      <c s="4" r="A4" t="s">
        <v>325</v>
      </c>
      <c s="4" r="B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7</v>
      </c>
      <c s="2" r="B1" t="s">
        <v>1</v>
      </c>
    </row>
    <row spans="1:2" r="2">
      <c s="2" r="B2" t="s">
        <v>2</v>
      </c>
    </row>
    <row spans="1:2" r="3">
      <c s="3" r="A3" t="s">
        <v>216</v>
      </c>
    </row>
    <row spans="1:2" r="4">
      <c s="4" r="A4" t="s">
        <v>328</v>
      </c>
      <c s="4" r="B4" t="s">
        <v>329</v>
      </c>
    </row>
    <row spans="1:2" r="5">
      <c s="4" r="A5" t="s">
        <v>293</v>
      </c>
      <c s="4" r="B5"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30</v>
      </c>
      <c s="2" r="B1" t="s">
        <v>1</v>
      </c>
    </row>
    <row spans="1:2" r="2">
      <c s="2" r="B2" t="s">
        <v>2</v>
      </c>
    </row>
    <row spans="1:2" r="3">
      <c s="3" r="A3" t="s">
        <v>219</v>
      </c>
    </row>
    <row spans="1:2" r="4">
      <c s="4" r="A4" t="s">
        <v>331</v>
      </c>
      <c s="4" r="B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v>
      </c>
      <c s="2" r="B1" t="s">
        <v>2</v>
      </c>
      <c s="2" r="C1" t="s">
        <v>32</v>
      </c>
    </row>
    <row spans="1:3" r="2">
      <c s="3" r="A2" t="s">
        <v>73</v>
      </c>
    </row>
    <row spans="1:3" r="3">
      <c s="4" r="A3" t="s">
        <v>74</v>
      </c>
      <c s="8" r="B3" t="n">
        <v>389.6</v>
      </c>
      <c s="8" r="C3" t="n">
        <v>527.9</v>
      </c>
    </row>
    <row spans="1:3" r="4">
      <c s="4" r="A4" t="s">
        <v>75</v>
      </c>
      <c s="9" r="B4" t="n">
        <v>2000.4</v>
      </c>
      <c s="9" r="C4" t="n">
        <v>2033.8</v>
      </c>
    </row>
    <row spans="1:3" r="5">
      <c s="4" r="A5" t="s">
        <v>76</v>
      </c>
      <c s="6" r="B5" t="n">
        <v>592</v>
      </c>
      <c s="9" r="C5" t="n">
        <v>586.2</v>
      </c>
    </row>
    <row spans="1:3" r="6">
      <c s="4" r="A6" t="s">
        <v>77</v>
      </c>
      <c s="9" r="B6" t="n">
        <v>119.7</v>
      </c>
      <c s="9" r="C6" t="n">
        <v>225.4</v>
      </c>
    </row>
    <row spans="1:3" r="7">
      <c s="4" r="A7" t="s">
        <v>78</v>
      </c>
      <c s="9" r="B7" t="n">
        <v>3101.7</v>
      </c>
      <c s="9" r="C7" t="n">
        <v>3373.3</v>
      </c>
    </row>
    <row spans="1:3" r="8">
      <c s="4" r="A8" t="s">
        <v>79</v>
      </c>
      <c s="9" r="B8" t="n">
        <v>1448.1</v>
      </c>
      <c s="9" r="C8" t="n">
        <v>1515.5</v>
      </c>
    </row>
    <row spans="1:3" r="9">
      <c s="4" r="A9" t="s">
        <v>80</v>
      </c>
      <c s="9" r="B9" t="n">
        <v>1743.6</v>
      </c>
      <c s="9" r="C9" t="n">
        <v>1706.6</v>
      </c>
    </row>
    <row spans="1:3" r="10">
      <c s="4" r="A10" t="s">
        <v>81</v>
      </c>
      <c s="6" r="B10" t="n">
        <v>438</v>
      </c>
      <c s="9" r="C10" t="n">
        <v>423.7</v>
      </c>
    </row>
    <row spans="1:3" r="11">
      <c s="4" r="A11" t="s">
        <v>82</v>
      </c>
      <c s="9" r="B11" t="n">
        <v>178.2</v>
      </c>
      <c s="9" r="C11" t="n">
        <v>234.1</v>
      </c>
    </row>
    <row spans="1:3" r="12">
      <c s="4" r="A12" t="s">
        <v>83</v>
      </c>
      <c s="9" r="B12" t="n">
        <v>369.7</v>
      </c>
      <c s="9" r="C12" t="n">
        <v>355.6</v>
      </c>
    </row>
    <row spans="1:3" r="13">
      <c s="4" r="A13" t="s">
        <v>84</v>
      </c>
      <c s="9" r="B13" t="n">
        <v>7279.3</v>
      </c>
      <c s="9" r="C13" t="n">
        <v>7608.8</v>
      </c>
    </row>
    <row spans="1:3" r="14">
      <c s="3" r="A14" t="s">
        <v>85</v>
      </c>
    </row>
    <row spans="1:3" r="15">
      <c s="4" r="A15" t="s">
        <v>86</v>
      </c>
      <c s="9" r="B15" t="n">
        <v>1322.3</v>
      </c>
      <c s="9" r="C15" t="n">
        <v>1296.6</v>
      </c>
    </row>
    <row spans="1:3" r="16">
      <c s="4" r="A16" t="s">
        <v>87</v>
      </c>
      <c s="9" r="B16" t="n">
        <v>780.4</v>
      </c>
      <c s="9" r="C16" t="n">
        <v>867.3</v>
      </c>
    </row>
    <row spans="1:3" r="17">
      <c s="4" r="A17" t="s">
        <v>88</v>
      </c>
      <c s="9" r="B17" t="n">
        <v>234.6</v>
      </c>
      <c s="9" r="C17" t="n">
        <v>203.4</v>
      </c>
    </row>
    <row spans="1:3" r="18">
      <c s="4" r="A18" t="s">
        <v>89</v>
      </c>
      <c s="9" r="B18" t="n">
        <v>2337.3</v>
      </c>
      <c s="9" r="C18" t="n">
        <v>2367.3</v>
      </c>
    </row>
    <row spans="1:3" r="19">
      <c s="4" r="A19" t="s">
        <v>90</v>
      </c>
      <c s="9" r="B19" t="n">
        <v>3188.3</v>
      </c>
      <c s="9" r="C19" t="n">
        <v>3398.6</v>
      </c>
    </row>
    <row spans="1:3" r="20">
      <c s="4" r="A20" t="s">
        <v>91</v>
      </c>
      <c s="9" r="B20" t="n">
        <v>514.4</v>
      </c>
      <c s="9" r="C20" t="n">
        <v>616.1</v>
      </c>
    </row>
    <row spans="1:3" r="21">
      <c s="4" r="A21" t="s">
        <v>92</v>
      </c>
      <c s="9" r="B21" t="n">
        <v>168.8</v>
      </c>
      <c s="9" r="C21" t="n">
        <v>210.8</v>
      </c>
    </row>
    <row spans="1:3" r="22">
      <c s="4" r="A22" t="s">
        <v>93</v>
      </c>
      <c s="9" r="B22" t="n">
        <v>373.9</v>
      </c>
      <c s="9" r="C22" t="n">
        <v>395.6</v>
      </c>
    </row>
    <row spans="1:3" r="23">
      <c s="4" r="A23" t="s">
        <v>94</v>
      </c>
      <c s="8" r="B23" t="n">
        <v>6582.7</v>
      </c>
      <c s="8" r="C23" t="n">
        <v>6988.4</v>
      </c>
    </row>
    <row spans="1:3" r="24">
      <c s="4" r="A24" t="s">
        <v>95</v>
      </c>
      <c s="4" r="B24" t="s">
        <v>96</v>
      </c>
      <c s="4" r="C24" t="s">
        <v>96</v>
      </c>
    </row>
    <row spans="1:3" r="25">
      <c s="3" r="A25" t="s">
        <v>97</v>
      </c>
    </row>
    <row spans="1:3" r="26">
      <c s="4" r="A26" t="s">
        <v>98</v>
      </c>
      <c s="4" r="B26" t="s">
        <v>96</v>
      </c>
      <c s="4" r="C26" t="s">
        <v>96</v>
      </c>
    </row>
    <row spans="1:3" r="27">
      <c s="4" r="A27" t="s">
        <v>99</v>
      </c>
      <c s="8" r="B27" t="n">
        <v>333.7</v>
      </c>
      <c s="8" r="C27" t="n">
        <v>323.7</v>
      </c>
    </row>
    <row spans="1:3" r="28">
      <c s="4" r="A28" t="s">
        <v>100</v>
      </c>
      <c s="9" r="B28" t="n">
        <v>3164.3</v>
      </c>
      <c s="9" r="C28" t="n">
        <v>3041.5</v>
      </c>
    </row>
    <row spans="1:3" r="29">
      <c s="4" r="A29" t="s">
        <v>101</v>
      </c>
      <c s="9" r="B29" t="n">
        <v>-620.6</v>
      </c>
      <c s="9" r="C29" t="n">
        <v>-559.1</v>
      </c>
    </row>
    <row spans="1:3" r="30">
      <c s="4" r="A30" t="s">
        <v>102</v>
      </c>
      <c s="9" r="B30" t="n">
        <v>-793.2</v>
      </c>
      <c s="9" r="C30" t="n">
        <v>-773.6</v>
      </c>
    </row>
    <row spans="1:3" r="31">
      <c s="4" r="A31" t="s">
        <v>103</v>
      </c>
      <c s="9" r="B31" t="n">
        <v>-1401.5</v>
      </c>
      <c s="9" r="C31" t="n">
        <v>-1438.7</v>
      </c>
    </row>
    <row spans="1:3" r="32">
      <c s="4" r="A32" t="s">
        <v>104</v>
      </c>
      <c s="9" r="B32" t="n">
        <v>682.7</v>
      </c>
      <c s="9" r="C32" t="n">
        <v>593.8</v>
      </c>
    </row>
    <row spans="1:3" r="33">
      <c s="4" r="A33" t="s">
        <v>105</v>
      </c>
      <c s="9" r="B33" t="n">
        <v>13.9</v>
      </c>
      <c s="9" r="C33" t="n">
        <v>26.6</v>
      </c>
    </row>
    <row spans="1:3" r="34">
      <c s="4" r="A34" t="s">
        <v>106</v>
      </c>
      <c s="9" r="B34" t="n">
        <v>696.6</v>
      </c>
      <c s="9" r="C34" t="n">
        <v>620.4</v>
      </c>
    </row>
    <row spans="1:3" r="35">
      <c s="4" r="A35" t="s">
        <v>107</v>
      </c>
      <c s="8" r="B35" t="n">
        <v>7279.3</v>
      </c>
      <c s="8" r="C35" t="n">
        <v>7608.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33</v>
      </c>
      <c s="2" r="B1" t="s">
        <v>1</v>
      </c>
    </row>
    <row spans="1:2" r="2">
      <c s="2" r="B2" t="s">
        <v>2</v>
      </c>
    </row>
    <row spans="1:2" r="3">
      <c s="3" r="A3" t="s">
        <v>222</v>
      </c>
    </row>
    <row spans="1:2" r="4">
      <c s="4" r="A4" t="s">
        <v>334</v>
      </c>
      <c s="4" r="B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r="A1" t="s">
        <v>336</v>
      </c>
      <c s="2" r="B1" t="s">
        <v>1</v>
      </c>
    </row>
    <row spans="1:2" r="2">
      <c s="2" r="B2" t="s">
        <v>2</v>
      </c>
    </row>
    <row spans="1:2" r="3">
      <c s="4" r="A3" t="s">
        <v>337</v>
      </c>
      <c s="4" r="B3" t="s">
        <v>338</v>
      </c>
    </row>
    <row spans="1:2" r="4">
      <c s="4" r="A4" t="s">
        <v>339</v>
      </c>
      <c s="4" r="B4" t="s">
        <v>340</v>
      </c>
    </row>
    <row spans="1:2" r="5">
      <c s="4" r="A5" t="s">
        <v>341</v>
      </c>
      <c s="4" r="B5" t="s">
        <v>342</v>
      </c>
    </row>
    <row spans="1:2" r="6">
      <c s="4" r="A6" t="s">
        <v>343</v>
      </c>
      <c s="4" r="B6" t="s">
        <v>344</v>
      </c>
    </row>
    <row spans="1:2" r="7">
      <c s="4" r="A7" t="s">
        <v>345</v>
      </c>
      <c s="4" r="B7" t="s">
        <v>346</v>
      </c>
    </row>
    <row spans="1:2" r="8">
      <c s="4" r="A8" t="s">
        <v>347</v>
      </c>
      <c s="4" r="B8" t="s">
        <v>348</v>
      </c>
    </row>
    <row spans="1:2" r="9">
      <c s="4" r="A9" t="s">
        <v>349</v>
      </c>
      <c s="4" r="B9" t="s">
        <v>350</v>
      </c>
    </row>
    <row spans="1:2" r="10">
      <c s="4" r="A10" t="s">
        <v>351</v>
      </c>
      <c s="4" r="B10" t="s">
        <v>352</v>
      </c>
    </row>
    <row spans="1:2" r="11">
      <c s="4" r="A11" t="s">
        <v>353</v>
      </c>
      <c s="4" r="B11" t="s">
        <v>354</v>
      </c>
    </row>
    <row spans="1:2" r="12">
      <c s="4" r="A12" t="s">
        <v>355</v>
      </c>
      <c s="4" r="B12" t="s">
        <v>356</v>
      </c>
    </row>
    <row spans="1:2" r="13">
      <c s="4" r="A13" t="s">
        <v>357</v>
      </c>
      <c s="4" r="B13" t="s">
        <v>358</v>
      </c>
    </row>
    <row spans="1:2" r="14">
      <c s="4" r="A14" t="s">
        <v>359</v>
      </c>
      <c s="4" r="B14" t="s">
        <v>360</v>
      </c>
    </row>
    <row spans="1:2" r="15">
      <c s="4" r="A15" t="s">
        <v>361</v>
      </c>
    </row>
    <row spans="1:2" r="16">
      <c s="4" r="A16" t="s">
        <v>362</v>
      </c>
      <c s="4" r="B16" t="s">
        <v>363</v>
      </c>
    </row>
    <row spans="1:2" r="17">
      <c s="4" r="A17" t="s">
        <v>364</v>
      </c>
    </row>
    <row spans="1:2" r="18">
      <c s="4" r="A18" t="s">
        <v>362</v>
      </c>
      <c s="4" r="B18"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66</v>
      </c>
      <c s="2" r="B1" t="s">
        <v>1</v>
      </c>
    </row>
    <row spans="1:2" r="2">
      <c s="2" r="B2" t="s">
        <v>2</v>
      </c>
    </row>
    <row spans="1:2" r="3">
      <c s="3" r="A3" t="s">
        <v>228</v>
      </c>
    </row>
    <row spans="1:2" r="4">
      <c s="4" r="A4" t="s">
        <v>367</v>
      </c>
      <c s="4" r="B4" t="s">
        <v>368</v>
      </c>
    </row>
    <row spans="1:2" r="5">
      <c s="4" r="A5" t="s">
        <v>369</v>
      </c>
      <c s="4" r="B5" t="s">
        <v>370</v>
      </c>
    </row>
    <row spans="1:2" r="6">
      <c s="4" r="A6" t="s">
        <v>371</v>
      </c>
      <c s="4" r="B6" t="s">
        <v>372</v>
      </c>
    </row>
    <row spans="1:2" r="7">
      <c s="4" r="A7" t="s">
        <v>373</v>
      </c>
      <c s="4" r="B7" t="s">
        <v>374</v>
      </c>
    </row>
    <row spans="1:2" r="8">
      <c s="4" r="A8" t="s">
        <v>375</v>
      </c>
      <c s="4" r="B8" t="s">
        <v>376</v>
      </c>
    </row>
    <row spans="1:2" r="9">
      <c s="4" r="A9" t="s">
        <v>377</v>
      </c>
      <c s="4" r="B9"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spans="1:2" r="1">
      <c s="1" r="A1" t="s">
        <v>379</v>
      </c>
      <c s="2" r="B1" t="s">
        <v>1</v>
      </c>
    </row>
    <row spans="1:2" r="2">
      <c s="2" r="B2" t="s">
        <v>2</v>
      </c>
    </row>
    <row spans="1:2" r="3">
      <c s="3" r="A3" t="s">
        <v>231</v>
      </c>
    </row>
    <row spans="1:2" r="4">
      <c s="4" r="A4" t="s">
        <v>380</v>
      </c>
      <c s="4" r="B4" t="s">
        <v>381</v>
      </c>
    </row>
    <row spans="1:2" r="5">
      <c s="4" r="A5" t="s">
        <v>382</v>
      </c>
      <c s="4" r="B5" t="s">
        <v>383</v>
      </c>
    </row>
    <row spans="1:2" r="6">
      <c s="4" r="A6" t="s">
        <v>384</v>
      </c>
      <c s="4" r="B6"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86</v>
      </c>
      <c s="2" r="B1" t="s">
        <v>1</v>
      </c>
    </row>
    <row spans="1:2" r="2">
      <c s="2" r="B2" t="s">
        <v>2</v>
      </c>
    </row>
    <row spans="1:2" r="3">
      <c s="3" r="A3" t="s">
        <v>387</v>
      </c>
    </row>
    <row spans="1:2" r="4">
      <c s="4" r="A4" t="s">
        <v>388</v>
      </c>
      <c s="4" r="B4" t="s">
        <v>389</v>
      </c>
    </row>
    <row spans="1:2" r="5">
      <c s="4" r="A5" t="s">
        <v>390</v>
      </c>
      <c s="4" r="B5" t="s">
        <v>391</v>
      </c>
    </row>
    <row spans="1:2" r="6">
      <c s="4" r="A6" t="s">
        <v>392</v>
      </c>
    </row>
    <row spans="1:2" r="7">
      <c s="3" r="A7" t="s">
        <v>387</v>
      </c>
    </row>
    <row spans="1:2" r="8">
      <c s="4" r="A8" t="s">
        <v>393</v>
      </c>
      <c s="4" r="B8"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395</v>
      </c>
      <c s="2" r="B1" t="s">
        <v>1</v>
      </c>
    </row>
    <row spans="1:2" r="2">
      <c s="2" r="B2" t="s">
        <v>2</v>
      </c>
    </row>
    <row spans="1:2" r="3">
      <c s="3" r="A3" t="s">
        <v>237</v>
      </c>
    </row>
    <row spans="1:2" r="4">
      <c s="4" r="A4" t="s">
        <v>396</v>
      </c>
      <c s="4" r="B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98</v>
      </c>
      <c s="2" r="B1" t="s">
        <v>1</v>
      </c>
    </row>
    <row spans="1:2" r="2">
      <c s="2" r="B2" t="s">
        <v>2</v>
      </c>
    </row>
    <row spans="1:2" r="3">
      <c s="3" r="A3" t="s">
        <v>240</v>
      </c>
    </row>
    <row spans="1:2" r="4">
      <c s="4" r="A4" t="s">
        <v>399</v>
      </c>
      <c s="4" r="B4" t="s">
        <v>400</v>
      </c>
    </row>
    <row spans="1:2" r="5">
      <c s="4" r="A5" t="s">
        <v>401</v>
      </c>
      <c s="4" r="B5" t="s">
        <v>402</v>
      </c>
    </row>
    <row spans="1:2" r="6">
      <c s="4" r="A6" t="s">
        <v>403</v>
      </c>
      <c s="4" r="B6"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r="A1" t="s">
        <v>405</v>
      </c>
      <c s="2" r="B1" t="s">
        <v>1</v>
      </c>
    </row>
    <row spans="1:2" r="2">
      <c s="2" r="B2" t="s">
        <v>2</v>
      </c>
    </row>
    <row spans="1:2" r="3">
      <c s="3" r="A3" t="s">
        <v>243</v>
      </c>
    </row>
    <row spans="1:2" r="4">
      <c s="4" r="A4" t="s">
        <v>406</v>
      </c>
      <c s="4" r="B4" t="s">
        <v>407</v>
      </c>
    </row>
    <row spans="1:2" r="5">
      <c s="4" r="A5" t="s">
        <v>408</v>
      </c>
      <c s="4" r="B5" t="s">
        <v>409</v>
      </c>
    </row>
    <row spans="1:2" r="6">
      <c s="4" r="A6" t="s">
        <v>410</v>
      </c>
      <c s="4" r="B6"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r="A1" t="s">
        <v>412</v>
      </c>
      <c s="2" r="B1" t="s">
        <v>1</v>
      </c>
    </row>
    <row spans="1:2" r="2">
      <c s="2" r="B2" t="s">
        <v>2</v>
      </c>
    </row>
    <row spans="1:2" r="3">
      <c s="3" r="A3" t="s">
        <v>248</v>
      </c>
    </row>
    <row spans="1:2" r="4">
      <c s="4" r="A4" t="s">
        <v>413</v>
      </c>
      <c s="4" r="B4" t="s">
        <v>414</v>
      </c>
    </row>
    <row spans="1:2" r="5">
      <c s="4" r="A5" t="s">
        <v>415</v>
      </c>
      <c s="4" r="B5"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417</v>
      </c>
      <c s="2" r="B1" t="s">
        <v>1</v>
      </c>
    </row>
    <row spans="1:2" r="2">
      <c s="2" r="B2" t="s">
        <v>2</v>
      </c>
    </row>
    <row spans="1:2" r="3">
      <c s="3" r="A3" t="s">
        <v>248</v>
      </c>
    </row>
    <row spans="1:2" r="4">
      <c s="4" r="A4" t="s">
        <v>418</v>
      </c>
      <c s="4" r="B4" t="s">
        <v>419</v>
      </c>
    </row>
    <row spans="1:2" r="5">
      <c s="4" r="A5" t="s">
        <v>420</v>
      </c>
      <c s="4" r="B5"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08</v>
      </c>
      <c s="2" r="B1" t="s">
        <v>2</v>
      </c>
      <c s="2" r="C1" t="s">
        <v>32</v>
      </c>
    </row>
    <row spans="1:3" r="2">
      <c s="3" r="A2" t="s">
        <v>109</v>
      </c>
    </row>
    <row spans="1:3" r="3">
      <c s="4" r="A3" t="s">
        <v>110</v>
      </c>
      <c s="8" r="B3" t="n">
        <v>41.5</v>
      </c>
      <c s="8" r="C3" t="n">
        <v>44.3</v>
      </c>
    </row>
    <row spans="1:3" r="4">
      <c s="4" r="A4" t="s">
        <v>111</v>
      </c>
      <c s="7" r="B4" t="n">
        <v>1</v>
      </c>
      <c s="7" r="C4" t="n">
        <v>1</v>
      </c>
    </row>
    <row spans="1:3" r="5">
      <c s="4" r="A5" t="s">
        <v>112</v>
      </c>
      <c s="6" r="B5" t="n">
        <v>2000000</v>
      </c>
      <c s="6" r="C5" t="n">
        <v>2000000</v>
      </c>
    </row>
    <row spans="1:3" r="6">
      <c s="4" r="A6" t="s">
        <v>113</v>
      </c>
      <c s="6" r="B6" t="n">
        <v>0</v>
      </c>
      <c s="6" r="C6" t="n">
        <v>0</v>
      </c>
    </row>
    <row spans="1:3" r="7">
      <c s="4" r="A7" t="s">
        <v>114</v>
      </c>
      <c s="10" r="B7" t="n">
        <v>1.25</v>
      </c>
      <c s="10" r="C7" t="n">
        <v>1.25</v>
      </c>
    </row>
    <row spans="1:3" r="8">
      <c s="4" r="A8" t="s">
        <v>115</v>
      </c>
      <c s="6" r="B8" t="n">
        <v>500000000</v>
      </c>
      <c s="6" r="C8" t="n">
        <v>500000000</v>
      </c>
    </row>
    <row spans="1:3" r="9">
      <c s="4" r="A9" t="s">
        <v>116</v>
      </c>
      <c s="6" r="B9" t="n">
        <v>267000000</v>
      </c>
      <c s="6" r="C9" t="n">
        <v>259000000</v>
      </c>
    </row>
    <row spans="1:3" r="10">
      <c s="4" r="A10" t="s">
        <v>117</v>
      </c>
      <c s="6" r="B10" t="n">
        <v>58200000</v>
      </c>
      <c s="6" r="C10" t="n">
        <v>592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80"/>
    <col customWidth="1" max="2" min="2" width="20"/>
    <col customWidth="1" max="3" min="3" width="29"/>
    <col customWidth="1" max="4" min="4" width="29"/>
    <col customWidth="1" max="5" min="5" width="29"/>
    <col customWidth="1" max="6" min="6" width="14"/>
    <col customWidth="1" max="7" min="7" width="14"/>
    <col customWidth="1" max="8" min="8" width="14"/>
    <col customWidth="1" max="9" min="9" width="14"/>
    <col customWidth="1" max="10" min="10" width="14"/>
    <col customWidth="1" max="11" min="11" width="14"/>
  </cols>
  <sheetData>
    <row spans="1:11" r="1">
      <c s="1" r="A1" t="s">
        <v>422</v>
      </c>
      <c s="2" r="B1" t="s">
        <v>423</v>
      </c>
      <c s="2" r="C1" t="s">
        <v>424</v>
      </c>
      <c s="2" r="D1" t="s">
        <v>425</v>
      </c>
      <c s="2" r="E1" t="s">
        <v>426</v>
      </c>
      <c s="2" r="F1" t="s">
        <v>2</v>
      </c>
      <c s="2" r="G1" t="s">
        <v>32</v>
      </c>
      <c s="2" r="H1" t="s">
        <v>33</v>
      </c>
      <c s="2" r="I1" t="s">
        <v>427</v>
      </c>
      <c s="2" r="J1" t="s">
        <v>428</v>
      </c>
      <c s="2" r="K1" t="s">
        <v>429</v>
      </c>
    </row>
    <row spans="1:11" r="2">
      <c s="3" r="A2" t="s">
        <v>430</v>
      </c>
    </row>
    <row spans="1:11" r="3">
      <c s="4" r="A3" t="s">
        <v>431</v>
      </c>
      <c s="6" r="B3" t="n">
        <v>3</v>
      </c>
    </row>
    <row spans="1:11" r="4">
      <c s="4" r="A4" t="s">
        <v>432</v>
      </c>
      <c s="6" r="B4" t="n">
        <v>2</v>
      </c>
    </row>
    <row spans="1:11" r="5">
      <c s="4" r="A5" t="s">
        <v>433</v>
      </c>
      <c s="6" r="B5" t="n">
        <v>3</v>
      </c>
    </row>
    <row spans="1:11" r="6">
      <c s="4" r="A6" t="s">
        <v>434</v>
      </c>
      <c s="6" r="C6" t="n">
        <v>0</v>
      </c>
      <c s="6" r="D6" t="n">
        <v>0</v>
      </c>
      <c s="6" r="E6" t="n">
        <v>0</v>
      </c>
    </row>
    <row spans="1:11" r="7">
      <c s="4" r="A7" t="s">
        <v>435</v>
      </c>
      <c s="4" r="C7" t="s">
        <v>436</v>
      </c>
      <c s="4" r="D7" t="s">
        <v>436</v>
      </c>
      <c s="4" r="E7" t="s">
        <v>436</v>
      </c>
    </row>
    <row spans="1:11" r="8">
      <c s="4" r="A8" t="s">
        <v>437</v>
      </c>
      <c s="4" r="C8" t="s">
        <v>438</v>
      </c>
      <c s="4" r="D8" t="s">
        <v>439</v>
      </c>
      <c s="4" r="F8" t="s">
        <v>438</v>
      </c>
      <c s="4" r="G8" t="s">
        <v>439</v>
      </c>
    </row>
    <row spans="1:11" r="9">
      <c s="4" r="A9" t="s">
        <v>440</v>
      </c>
      <c s="4" r="C9" t="s">
        <v>441</v>
      </c>
    </row>
    <row spans="1:11" r="10">
      <c s="4" r="A10" t="s">
        <v>442</v>
      </c>
    </row>
    <row spans="1:11" r="11">
      <c s="3" r="A11" t="s">
        <v>430</v>
      </c>
    </row>
    <row spans="1:11" r="12">
      <c s="4" r="A12" t="s">
        <v>443</v>
      </c>
      <c s="7" r="C12" t="n">
        <v>44</v>
      </c>
      <c s="8" r="D12" t="n">
        <v>41.2</v>
      </c>
      <c s="8" r="E12" t="n">
        <v>34.1</v>
      </c>
    </row>
    <row spans="1:11" r="13">
      <c s="4" r="A13" t="s">
        <v>444</v>
      </c>
    </row>
    <row spans="1:11" r="14">
      <c s="3" r="A14" t="s">
        <v>430</v>
      </c>
    </row>
    <row spans="1:11" r="15">
      <c s="4" r="A15" t="s">
        <v>445</v>
      </c>
      <c s="4" r="C15" t="s">
        <v>446</v>
      </c>
    </row>
    <row spans="1:11" r="16">
      <c s="4" r="A16" t="s">
        <v>447</v>
      </c>
    </row>
    <row spans="1:11" r="17">
      <c s="3" r="A17" t="s">
        <v>430</v>
      </c>
    </row>
    <row spans="1:11" r="18">
      <c s="4" r="A18" t="s">
        <v>445</v>
      </c>
      <c s="4" r="C18" t="s">
        <v>448</v>
      </c>
    </row>
    <row spans="1:11" r="19">
      <c s="4" r="A19" t="s">
        <v>449</v>
      </c>
    </row>
    <row spans="1:11" r="20">
      <c s="3" r="A20" t="s">
        <v>430</v>
      </c>
    </row>
    <row spans="1:11" r="21">
      <c s="4" r="A21" t="s">
        <v>450</v>
      </c>
      <c s="4" r="C21" t="s">
        <v>451</v>
      </c>
    </row>
    <row spans="1:11" r="22">
      <c s="4" r="A22" t="s">
        <v>452</v>
      </c>
    </row>
    <row spans="1:11" r="23">
      <c s="3" r="A23" t="s">
        <v>430</v>
      </c>
    </row>
    <row spans="1:11" r="24">
      <c s="4" r="A24" t="s">
        <v>445</v>
      </c>
      <c s="4" r="C24" t="s">
        <v>453</v>
      </c>
    </row>
    <row spans="1:11" r="25">
      <c s="4" r="A25" t="s">
        <v>454</v>
      </c>
    </row>
    <row spans="1:11" r="26">
      <c s="3" r="A26" t="s">
        <v>430</v>
      </c>
    </row>
    <row spans="1:11" r="27">
      <c s="4" r="A27" t="s">
        <v>445</v>
      </c>
      <c s="4" r="C27" t="s">
        <v>455</v>
      </c>
    </row>
    <row spans="1:11" r="28">
      <c s="4" r="A28" t="s">
        <v>456</v>
      </c>
    </row>
    <row spans="1:11" r="29">
      <c s="3" r="A29" t="s">
        <v>430</v>
      </c>
    </row>
    <row spans="1:11" r="30">
      <c s="4" r="A30" t="s">
        <v>445</v>
      </c>
      <c s="4" r="C30" t="s">
        <v>446</v>
      </c>
    </row>
    <row spans="1:11" r="31">
      <c s="4" r="A31" t="s">
        <v>457</v>
      </c>
    </row>
    <row spans="1:11" r="32">
      <c s="3" r="A32" t="s">
        <v>430</v>
      </c>
    </row>
    <row spans="1:11" r="33">
      <c s="4" r="A33" t="s">
        <v>458</v>
      </c>
      <c s="4" r="F33" t="s">
        <v>459</v>
      </c>
      <c s="4" r="G33" t="s">
        <v>459</v>
      </c>
      <c s="4" r="H33" t="s">
        <v>459</v>
      </c>
      <c s="4" r="I33" t="s">
        <v>459</v>
      </c>
      <c s="4" r="J33" t="s">
        <v>459</v>
      </c>
      <c s="4" r="K33" t="s">
        <v>45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M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460</v>
      </c>
      <c s="2" r="B1" t="s">
        <v>461</v>
      </c>
      <c s="2" r="C1" t="s">
        <v>462</v>
      </c>
      <c s="2" r="D1" t="s">
        <v>463</v>
      </c>
      <c s="2" r="E1" t="s">
        <v>33</v>
      </c>
      <c s="2" r="F1" t="s">
        <v>4</v>
      </c>
      <c s="2" r="G1" t="s">
        <v>2</v>
      </c>
      <c s="2" r="H1" t="s">
        <v>32</v>
      </c>
      <c s="2" r="I1" t="s">
        <v>33</v>
      </c>
      <c s="2" r="J1" t="s">
        <v>464</v>
      </c>
      <c s="2" r="K1" t="s">
        <v>465</v>
      </c>
      <c s="2" r="L1" t="s">
        <v>466</v>
      </c>
      <c s="2" r="M1" t="s">
        <v>467</v>
      </c>
    </row>
    <row spans="1:13" r="2">
      <c s="3" r="A2" t="s">
        <v>292</v>
      </c>
    </row>
    <row spans="1:13" r="3">
      <c s="4" r="A3" t="s">
        <v>468</v>
      </c>
      <c s="8" r="G3" t="n">
        <v>-190.7</v>
      </c>
      <c s="8" r="H3" t="n">
        <v>-131.7</v>
      </c>
    </row>
    <row spans="1:13" r="4">
      <c s="4" r="A4" t="s">
        <v>469</v>
      </c>
      <c s="9" r="G4" t="n">
        <v>122.6</v>
      </c>
      <c s="9" r="H4" t="n">
        <v>133.7</v>
      </c>
      <c s="8" r="I4" t="n">
        <v>133.5</v>
      </c>
    </row>
    <row spans="1:13" r="5">
      <c s="4" r="A5" t="s">
        <v>470</v>
      </c>
      <c s="9" r="G5" t="n">
        <v>10.8</v>
      </c>
      <c s="9" r="H5" t="n">
        <v>3.5</v>
      </c>
    </row>
    <row spans="1:13" r="6">
      <c s="4" r="A6" t="s">
        <v>471</v>
      </c>
      <c s="9" r="G6" t="n">
        <v>14.3</v>
      </c>
      <c s="9" r="H6" t="n">
        <v>8.6</v>
      </c>
      <c s="9" r="I6" t="n">
        <v>5.9</v>
      </c>
    </row>
    <row spans="1:13" r="7">
      <c s="4" r="A7" t="s">
        <v>472</v>
      </c>
      <c s="9" r="G7" t="n">
        <v>17.3</v>
      </c>
    </row>
    <row spans="1:13" r="8">
      <c s="4" r="A8" t="s">
        <v>130</v>
      </c>
      <c s="9" r="H8" t="n">
        <v>9.5</v>
      </c>
    </row>
    <row spans="1:13" r="9">
      <c s="4" r="A9" t="s">
        <v>473</v>
      </c>
    </row>
    <row spans="1:13" r="10">
      <c s="3" r="A10" t="s">
        <v>292</v>
      </c>
    </row>
    <row spans="1:13" r="11">
      <c s="4" r="A11" t="s">
        <v>469</v>
      </c>
      <c s="9" r="G11" t="n">
        <v>52.2</v>
      </c>
      <c s="9" r="H11" t="n">
        <v>22.3</v>
      </c>
      <c s="9" r="I11" t="n">
        <v>18.9</v>
      </c>
    </row>
    <row spans="1:13" r="12">
      <c s="4" r="A12" t="s">
        <v>474</v>
      </c>
      <c s="8" r="E12" t="n">
        <v>-17.9</v>
      </c>
    </row>
    <row spans="1:13" r="13">
      <c s="4" r="A13" t="s">
        <v>475</v>
      </c>
      <c s="9" r="G13" t="n">
        <v>18.8</v>
      </c>
    </row>
    <row spans="1:13" r="14">
      <c s="4" r="A14" t="s">
        <v>476</v>
      </c>
      <c s="9" r="H14" t="n">
        <v>16.4</v>
      </c>
    </row>
    <row spans="1:13" r="15">
      <c s="4" r="A15" t="s">
        <v>477</v>
      </c>
    </row>
    <row spans="1:13" r="16">
      <c s="3" r="A16" t="s">
        <v>292</v>
      </c>
    </row>
    <row spans="1:13" r="17">
      <c s="4" r="A17" t="s">
        <v>478</v>
      </c>
      <c s="9" r="H17" t="n">
        <v>22.1</v>
      </c>
      <c s="9" r="I17" t="n">
        <v>55.8</v>
      </c>
    </row>
    <row spans="1:13" r="18">
      <c s="4" r="A18" t="s">
        <v>479</v>
      </c>
      <c s="9" r="H18" t="n">
        <v>-3.4</v>
      </c>
      <c s="9" r="I18" t="n">
        <v>-2.8</v>
      </c>
    </row>
    <row spans="1:13" r="19">
      <c s="4" r="A19" t="s">
        <v>480</v>
      </c>
      <c s="9" r="H19" t="n">
        <v>16.4</v>
      </c>
    </row>
    <row spans="1:13" r="20">
      <c s="4" r="A20" t="s">
        <v>481</v>
      </c>
    </row>
    <row spans="1:13" r="21">
      <c s="3" r="A21" t="s">
        <v>292</v>
      </c>
    </row>
    <row spans="1:13" r="22">
      <c s="4" r="A22" t="s">
        <v>474</v>
      </c>
      <c s="9" r="H22" t="n">
        <v>-0.8</v>
      </c>
    </row>
    <row spans="1:13" r="23">
      <c s="4" r="A23" t="s">
        <v>482</v>
      </c>
      <c s="8" r="M23" t="n">
        <v>1.8</v>
      </c>
    </row>
    <row spans="1:13" r="24">
      <c s="4" r="A24" t="s">
        <v>483</v>
      </c>
    </row>
    <row spans="1:13" r="25">
      <c s="3" r="A25" t="s">
        <v>292</v>
      </c>
    </row>
    <row spans="1:13" r="26">
      <c s="4" r="A26" t="s">
        <v>474</v>
      </c>
      <c s="9" r="G26" t="n">
        <v>-14.7</v>
      </c>
    </row>
    <row spans="1:13" r="27">
      <c s="4" r="A27" t="s">
        <v>478</v>
      </c>
      <c s="9" r="G27" t="n">
        <v>16.3</v>
      </c>
      <c s="9" r="H27" t="n">
        <v>101.5</v>
      </c>
      <c s="9" r="I27" t="n">
        <v>97.5</v>
      </c>
    </row>
    <row spans="1:13" r="28">
      <c s="4" r="A28" t="s">
        <v>479</v>
      </c>
      <c s="8" r="G28" t="n">
        <v>-38.4</v>
      </c>
      <c s="9" r="H28" t="n">
        <v>4.3</v>
      </c>
      <c s="6" r="I28" t="n">
        <v>16</v>
      </c>
    </row>
    <row spans="1:13" r="29">
      <c s="4" r="A29" t="s">
        <v>484</v>
      </c>
    </row>
    <row spans="1:13" r="30">
      <c s="3" r="A30" t="s">
        <v>292</v>
      </c>
    </row>
    <row spans="1:13" r="31">
      <c s="4" r="A31" t="s">
        <v>485</v>
      </c>
      <c s="4" r="G31" t="s">
        <v>486</v>
      </c>
      <c s="4" r="J31" t="s">
        <v>486</v>
      </c>
    </row>
    <row spans="1:13" r="32">
      <c s="4" r="A32" t="s">
        <v>487</v>
      </c>
    </row>
    <row spans="1:13" r="33">
      <c s="3" r="A33" t="s">
        <v>292</v>
      </c>
    </row>
    <row spans="1:13" r="34">
      <c s="4" r="A34" t="s">
        <v>469</v>
      </c>
      <c s="8" r="G34" t="n">
        <v>21.4</v>
      </c>
      <c s="9" r="H34" t="n">
        <v>44.8</v>
      </c>
      <c s="9" r="I34" t="n">
        <v>15.6</v>
      </c>
    </row>
    <row spans="1:13" r="35">
      <c s="4" r="A35" t="s">
        <v>488</v>
      </c>
    </row>
    <row spans="1:13" r="36">
      <c s="3" r="A36" t="s">
        <v>292</v>
      </c>
    </row>
    <row spans="1:13" r="37">
      <c s="4" r="A37" t="s">
        <v>469</v>
      </c>
      <c s="9" r="G37" t="n">
        <v>13.1</v>
      </c>
      <c s="9" r="H37" t="n">
        <v>11.6</v>
      </c>
      <c s="8" r="I37" t="n">
        <v>19.2</v>
      </c>
    </row>
    <row spans="1:13" r="38">
      <c s="4" r="A38" t="s">
        <v>489</v>
      </c>
    </row>
    <row spans="1:13" r="39">
      <c s="3" r="A39" t="s">
        <v>292</v>
      </c>
    </row>
    <row spans="1:13" r="40">
      <c s="4" r="A40" t="s">
        <v>474</v>
      </c>
      <c s="9" r="H40" t="n">
        <v>11.2</v>
      </c>
    </row>
    <row spans="1:13" r="41">
      <c s="4" r="A41" t="s">
        <v>482</v>
      </c>
      <c s="8" r="K41" t="n">
        <v>10.5</v>
      </c>
    </row>
    <row spans="1:13" r="42">
      <c s="4" r="A42" t="s">
        <v>490</v>
      </c>
      <c s="8" r="F42" t="n">
        <v>10.5</v>
      </c>
    </row>
    <row spans="1:13" r="43">
      <c s="4" r="A43" t="s">
        <v>491</v>
      </c>
      <c s="9" r="G43" t="n">
        <v>0.2</v>
      </c>
    </row>
    <row spans="1:13" r="44">
      <c s="4" r="A44" t="s">
        <v>492</v>
      </c>
      <c s="7" r="G44" t="n">
        <v>11</v>
      </c>
    </row>
    <row spans="1:13" r="45">
      <c s="4" r="A45" t="s">
        <v>164</v>
      </c>
    </row>
    <row spans="1:13" r="46">
      <c s="3" r="A46" t="s">
        <v>292</v>
      </c>
    </row>
    <row spans="1:13" r="47">
      <c s="4" r="A47" t="s">
        <v>493</v>
      </c>
      <c s="8" r="B47" t="n">
        <v>137.3</v>
      </c>
    </row>
    <row spans="1:13" r="48">
      <c s="4" r="A48" t="s">
        <v>494</v>
      </c>
      <c s="6" r="B48" t="n">
        <v>8</v>
      </c>
      <c s="6" r="G48" t="n">
        <v>8</v>
      </c>
    </row>
    <row spans="1:13" r="49">
      <c s="4" r="A49" t="s">
        <v>495</v>
      </c>
      <c s="8" r="B49" t="n">
        <v>291.5</v>
      </c>
    </row>
    <row spans="1:13" r="50">
      <c s="4" r="A50" t="s">
        <v>496</v>
      </c>
      <c s="9" r="B50" t="n">
        <v>78.2</v>
      </c>
    </row>
    <row spans="1:13" r="51">
      <c s="4" r="A51" t="s">
        <v>497</v>
      </c>
      <c s="8" r="B51" t="n">
        <v>20.9</v>
      </c>
    </row>
    <row spans="1:13" r="52">
      <c s="4" r="A52" t="s">
        <v>498</v>
      </c>
      <c s="8" r="G52" t="n">
        <v>185.6</v>
      </c>
    </row>
    <row spans="1:13" r="53">
      <c s="4" r="A53" t="s">
        <v>468</v>
      </c>
      <c s="9" r="G53" t="n">
        <v>13.1</v>
      </c>
    </row>
    <row spans="1:13" r="54">
      <c s="4" r="A54" t="s">
        <v>469</v>
      </c>
      <c s="9" r="G54" t="n">
        <v>31.3</v>
      </c>
    </row>
    <row spans="1:13" r="55">
      <c s="4" r="A55" t="s">
        <v>470</v>
      </c>
      <c s="8" r="G55" t="n">
        <v>10.8</v>
      </c>
    </row>
    <row spans="1:13" r="56">
      <c s="4" r="A56" t="s">
        <v>499</v>
      </c>
    </row>
    <row spans="1:13" r="57">
      <c s="3" r="A57" t="s">
        <v>292</v>
      </c>
    </row>
    <row spans="1:13" r="58">
      <c s="4" r="A58" t="s">
        <v>493</v>
      </c>
      <c s="8" r="C58" t="n">
        <v>82.3</v>
      </c>
    </row>
    <row spans="1:13" r="59">
      <c s="4" r="A59" t="s">
        <v>494</v>
      </c>
      <c s="6" r="C59" t="n">
        <v>1</v>
      </c>
    </row>
    <row spans="1:13" r="60">
      <c s="4" r="A60" t="s">
        <v>495</v>
      </c>
      <c s="8" r="C60" t="n">
        <v>100.6</v>
      </c>
    </row>
    <row spans="1:13" r="61">
      <c s="4" r="A61" t="s">
        <v>500</v>
      </c>
      <c s="8" r="C61" t="n">
        <v>110.1</v>
      </c>
    </row>
    <row spans="1:13" r="62">
      <c s="4" r="A62" t="s">
        <v>130</v>
      </c>
      <c s="8" r="H62" t="n">
        <v>9.5</v>
      </c>
    </row>
    <row spans="1:13" r="63">
      <c s="4" r="A63" t="s">
        <v>501</v>
      </c>
    </row>
    <row spans="1:13" r="64">
      <c s="3" r="A64" t="s">
        <v>292</v>
      </c>
    </row>
    <row spans="1:13" r="65">
      <c s="4" r="A65" t="s">
        <v>500</v>
      </c>
      <c s="7" r="L65" t="n">
        <v>6</v>
      </c>
    </row>
    <row spans="1:13" r="66">
      <c s="4" r="A66" t="s">
        <v>502</v>
      </c>
    </row>
    <row spans="1:13" r="67">
      <c s="3" r="A67" t="s">
        <v>292</v>
      </c>
    </row>
    <row spans="1:13" r="68">
      <c s="4" r="A68" t="s">
        <v>494</v>
      </c>
      <c s="6" r="H68" t="n">
        <v>16</v>
      </c>
    </row>
    <row spans="1:13" r="69">
      <c s="4" r="A69" t="s">
        <v>503</v>
      </c>
    </row>
    <row spans="1:13" r="70">
      <c s="3" r="A70" t="s">
        <v>292</v>
      </c>
    </row>
    <row spans="1:13" r="71">
      <c s="4" r="A71" t="s">
        <v>493</v>
      </c>
      <c s="8" r="D71" t="n">
        <v>359.9</v>
      </c>
    </row>
    <row spans="1:13" r="72">
      <c s="4" r="A72" t="s">
        <v>494</v>
      </c>
      <c s="6" r="D72" t="n">
        <v>16</v>
      </c>
    </row>
    <row spans="1:13" r="73">
      <c s="4" r="A73" t="s">
        <v>496</v>
      </c>
      <c s="8" r="D73" t="n">
        <v>118.4</v>
      </c>
    </row>
    <row spans="1:13" r="74">
      <c s="4" r="A74" t="s">
        <v>500</v>
      </c>
      <c s="8" r="D74" t="n">
        <v>660.6</v>
      </c>
    </row>
    <row spans="1:13" r="75">
      <c s="4" r="A75" t="s">
        <v>504</v>
      </c>
    </row>
    <row spans="1:13" r="76">
      <c s="3" r="A76" t="s">
        <v>292</v>
      </c>
    </row>
    <row spans="1:13" r="77">
      <c s="4" r="A77" t="s">
        <v>472</v>
      </c>
      <c s="8" r="H77" t="n">
        <v>73.400000000000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5</v>
      </c>
      <c s="2" r="B1" t="s">
        <v>1</v>
      </c>
    </row>
    <row spans="1:4" r="2">
      <c s="2" r="B2" t="s">
        <v>32</v>
      </c>
      <c s="2" r="C2" t="s">
        <v>2</v>
      </c>
      <c s="2" r="D2" t="s">
        <v>33</v>
      </c>
    </row>
    <row spans="1:4" r="3">
      <c s="3" r="A3" t="s">
        <v>292</v>
      </c>
    </row>
    <row spans="1:4" r="4">
      <c s="4" r="A4" t="s">
        <v>279</v>
      </c>
      <c s="8" r="B4" t="n">
        <v>1706.6</v>
      </c>
      <c s="8" r="C4" t="n">
        <v>1743.6</v>
      </c>
      <c s="8" r="D4" t="n">
        <v>1436.3</v>
      </c>
    </row>
    <row spans="1:4" r="5">
      <c s="4" r="A5" t="s">
        <v>506</v>
      </c>
      <c s="9" r="B5" t="n">
        <v>9.5</v>
      </c>
    </row>
    <row spans="1:4" r="6">
      <c s="4" r="A6" t="s">
        <v>507</v>
      </c>
    </row>
    <row spans="1:4" r="7">
      <c s="3" r="A7" t="s">
        <v>292</v>
      </c>
    </row>
    <row spans="1:4" r="8">
      <c s="4" r="A8" t="s">
        <v>508</v>
      </c>
      <c s="9" r="C8" t="n">
        <v>36.2</v>
      </c>
    </row>
    <row spans="1:4" r="9">
      <c s="4" r="A9" t="s">
        <v>134</v>
      </c>
      <c s="6" r="C9" t="n">
        <v>59</v>
      </c>
    </row>
    <row spans="1:4" r="10">
      <c s="4" r="A10" t="s">
        <v>77</v>
      </c>
      <c s="9" r="C10" t="n">
        <v>38.8</v>
      </c>
    </row>
    <row spans="1:4" r="11">
      <c s="4" r="A11" t="s">
        <v>509</v>
      </c>
      <c s="9" r="C11" t="n">
        <v>163.8</v>
      </c>
    </row>
    <row spans="1:4" r="12">
      <c s="4" r="A12" t="s">
        <v>510</v>
      </c>
      <c s="9" r="C12" t="n">
        <v>108.8</v>
      </c>
    </row>
    <row spans="1:4" r="13">
      <c s="4" r="A13" t="s">
        <v>83</v>
      </c>
      <c s="9" r="C13" t="n">
        <v>7.9</v>
      </c>
    </row>
    <row spans="1:4" r="14">
      <c s="4" r="A14" t="s">
        <v>279</v>
      </c>
      <c s="9" r="C14" t="n">
        <v>66.3</v>
      </c>
    </row>
    <row spans="1:4" r="15">
      <c s="4" r="A15" t="s">
        <v>511</v>
      </c>
      <c s="9" r="C15" t="n">
        <v>-24.6</v>
      </c>
    </row>
    <row spans="1:4" r="16">
      <c s="4" r="A16" t="s">
        <v>93</v>
      </c>
      <c s="9" r="C16" t="n">
        <v>-10.5</v>
      </c>
    </row>
    <row spans="1:4" r="17">
      <c s="4" r="A17" t="s">
        <v>512</v>
      </c>
      <c s="9" r="C17" t="n">
        <v>-83.7</v>
      </c>
    </row>
    <row spans="1:4" r="18">
      <c s="4" r="A18" t="s">
        <v>513</v>
      </c>
      <c s="6" r="C18" t="n">
        <v>362</v>
      </c>
    </row>
    <row spans="1:4" r="19">
      <c s="4" r="A19" t="s">
        <v>514</v>
      </c>
      <c s="9" r="C19" t="n">
        <v>80.2</v>
      </c>
    </row>
    <row spans="1:4" r="20">
      <c s="4" r="A20" t="s">
        <v>515</v>
      </c>
      <c s="9" r="C20" t="n">
        <v>8.6</v>
      </c>
    </row>
    <row spans="1:4" r="21">
      <c s="4" r="A21" t="s">
        <v>516</v>
      </c>
      <c s="9" r="C21" t="n">
        <v>155.2</v>
      </c>
    </row>
    <row spans="1:4" r="22">
      <c s="4" r="A22" t="s">
        <v>517</v>
      </c>
      <c s="7" r="C22" t="n">
        <v>118</v>
      </c>
    </row>
    <row spans="1:4" r="23">
      <c s="4" r="A23" t="s">
        <v>162</v>
      </c>
    </row>
    <row spans="1:4" r="24">
      <c s="3" r="A24" t="s">
        <v>292</v>
      </c>
    </row>
    <row spans="1:4" r="25">
      <c s="4" r="A25" t="s">
        <v>508</v>
      </c>
      <c s="6" r="B25" t="n">
        <v>242</v>
      </c>
    </row>
    <row spans="1:4" r="26">
      <c s="4" r="A26" t="s">
        <v>134</v>
      </c>
      <c s="9" r="B26" t="n">
        <v>89.59999999999999</v>
      </c>
    </row>
    <row spans="1:4" r="27">
      <c s="4" r="A27" t="s">
        <v>77</v>
      </c>
      <c s="9" r="B27" t="n">
        <v>17.5</v>
      </c>
    </row>
    <row spans="1:4" r="28">
      <c s="4" r="A28" t="s">
        <v>509</v>
      </c>
      <c s="6" r="B28" t="n">
        <v>337</v>
      </c>
    </row>
    <row spans="1:4" r="29">
      <c s="4" r="A29" t="s">
        <v>510</v>
      </c>
      <c s="6" r="B29" t="n">
        <v>205</v>
      </c>
    </row>
    <row spans="1:4" r="30">
      <c s="4" r="A30" t="s">
        <v>83</v>
      </c>
      <c s="9" r="B30" t="n">
        <v>11.9</v>
      </c>
    </row>
    <row spans="1:4" r="31">
      <c s="4" r="A31" t="s">
        <v>279</v>
      </c>
      <c s="9" r="B31" t="n">
        <v>300.1</v>
      </c>
    </row>
    <row spans="1:4" r="32">
      <c s="4" r="A32" t="s">
        <v>511</v>
      </c>
      <c s="6" r="B32" t="n">
        <v>-221</v>
      </c>
    </row>
    <row spans="1:4" r="33">
      <c s="4" r="A33" t="s">
        <v>93</v>
      </c>
      <c s="9" r="B33" t="n">
        <v>-57.5</v>
      </c>
    </row>
    <row spans="1:4" r="34">
      <c s="4" r="A34" t="s">
        <v>512</v>
      </c>
      <c s="9" r="B34" t="n">
        <v>-96.59999999999999</v>
      </c>
    </row>
    <row spans="1:4" r="35">
      <c s="4" r="A35" t="s">
        <v>513</v>
      </c>
      <c s="6" r="B35" t="n">
        <v>828</v>
      </c>
    </row>
    <row spans="1:4" r="36">
      <c s="4" r="A36" t="s">
        <v>514</v>
      </c>
      <c s="9" r="B36" t="n">
        <v>118.4</v>
      </c>
    </row>
    <row spans="1:4" r="37">
      <c s="4" r="A37" t="s">
        <v>516</v>
      </c>
      <c s="6" r="B37" t="n">
        <v>319</v>
      </c>
    </row>
    <row spans="1:4" r="38">
      <c s="4" r="A38" t="s">
        <v>506</v>
      </c>
      <c s="9" r="B38" t="n">
        <v>9.5</v>
      </c>
    </row>
    <row spans="1:4" r="39">
      <c s="4" r="A39" t="s">
        <v>517</v>
      </c>
      <c s="8" r="B39" t="n">
        <v>38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4"/>
  </cols>
  <sheetData>
    <row spans="1:4" r="1">
      <c s="1" r="A1" t="s">
        <v>518</v>
      </c>
      <c s="2" r="B1" t="s">
        <v>1</v>
      </c>
    </row>
    <row spans="1:4" r="2">
      <c s="2" r="B2" t="s">
        <v>2</v>
      </c>
      <c s="2" r="C2" t="s">
        <v>32</v>
      </c>
      <c s="2" r="D2" t="s">
        <v>33</v>
      </c>
    </row>
    <row spans="1:4" r="3">
      <c s="4" r="A3" t="s">
        <v>519</v>
      </c>
    </row>
    <row spans="1:4" r="4">
      <c s="3" r="A4" t="s">
        <v>520</v>
      </c>
    </row>
    <row spans="1:4" r="5">
      <c s="4" r="A5" t="s">
        <v>521</v>
      </c>
      <c s="8" r="B5" t="n">
        <v>98.40000000000001</v>
      </c>
      <c s="8" r="C5" t="n">
        <v>178.2</v>
      </c>
    </row>
    <row spans="1:4" r="6">
      <c s="4" r="A6" t="s">
        <v>522</v>
      </c>
    </row>
    <row spans="1:4" r="7">
      <c s="3" r="A7" t="s">
        <v>520</v>
      </c>
    </row>
    <row spans="1:4" r="8">
      <c s="4" r="A8" t="s">
        <v>521</v>
      </c>
      <c s="7" r="B8" t="n">
        <v>0</v>
      </c>
      <c s="7" r="C8" t="n">
        <v>0</v>
      </c>
      <c s="7" r="D8" t="n">
        <v>0</v>
      </c>
    </row>
    <row spans="1:4" r="9">
      <c s="4" r="A9" t="s">
        <v>523</v>
      </c>
      <c s="4" r="D9" t="s">
        <v>524</v>
      </c>
    </row>
    <row spans="1:4" r="10">
      <c s="4" r="A10" t="s">
        <v>525</v>
      </c>
      <c s="4" r="B10" t="s">
        <v>526</v>
      </c>
    </row>
    <row spans="1:4" r="11">
      <c s="4" r="A11" t="s">
        <v>527</v>
      </c>
    </row>
    <row spans="1:4" r="12">
      <c s="3" r="A12" t="s">
        <v>520</v>
      </c>
    </row>
    <row spans="1:4" r="13">
      <c s="4" r="A13" t="s">
        <v>523</v>
      </c>
      <c s="4" r="C13" t="s">
        <v>528</v>
      </c>
    </row>
    <row spans="1:4" r="14">
      <c s="4" r="A14" t="s">
        <v>525</v>
      </c>
      <c s="4" r="C14" t="s">
        <v>529</v>
      </c>
    </row>
    <row spans="1:4" r="15">
      <c s="4" r="A15" t="s">
        <v>530</v>
      </c>
    </row>
    <row spans="1:4" r="16">
      <c s="3" r="A16" t="s">
        <v>520</v>
      </c>
    </row>
    <row spans="1:4" r="17">
      <c s="4" r="A17" t="s">
        <v>523</v>
      </c>
      <c s="4" r="C17" t="s">
        <v>531</v>
      </c>
    </row>
    <row spans="1:4" r="18">
      <c s="4" r="A18" t="s">
        <v>525</v>
      </c>
      <c s="4" r="C18" t="s">
        <v>528</v>
      </c>
    </row>
    <row spans="1:4" r="19">
      <c s="4" r="A19" t="s">
        <v>532</v>
      </c>
    </row>
    <row spans="1:4" r="20">
      <c s="3" r="A20" t="s">
        <v>520</v>
      </c>
    </row>
    <row spans="1:4" r="21">
      <c s="4" r="A21" t="s">
        <v>521</v>
      </c>
      <c s="8" r="B21" t="n">
        <v>4.6</v>
      </c>
      <c s="8" r="C21" t="n">
        <v>17.8</v>
      </c>
    </row>
    <row spans="1:4" r="22">
      <c s="4" r="A22" t="s">
        <v>533</v>
      </c>
    </row>
    <row spans="1:4" r="23">
      <c s="3" r="A23" t="s">
        <v>520</v>
      </c>
    </row>
    <row spans="1:4" r="24">
      <c s="4" r="A24" t="s">
        <v>521</v>
      </c>
      <c s="9" r="B24" t="n">
        <v>0.3</v>
      </c>
      <c s="9" r="C24" t="n">
        <v>0.3</v>
      </c>
    </row>
    <row spans="1:4" r="25">
      <c s="4" r="A25" t="s">
        <v>534</v>
      </c>
    </row>
    <row spans="1:4" r="26">
      <c s="3" r="A26" t="s">
        <v>520</v>
      </c>
    </row>
    <row spans="1:4" r="27">
      <c s="4" r="A27" t="s">
        <v>521</v>
      </c>
      <c s="8" r="B27" t="n">
        <v>98.40000000000001</v>
      </c>
    </row>
    <row spans="1:4" r="28">
      <c s="4" r="A28" t="s">
        <v>535</v>
      </c>
      <c s="4" r="B28" t="s">
        <v>536</v>
      </c>
    </row>
    <row spans="1:4" r="29">
      <c s="4" r="A29" t="s">
        <v>537</v>
      </c>
    </row>
    <row spans="1:4" r="30">
      <c s="3" r="A30" t="s">
        <v>520</v>
      </c>
    </row>
    <row spans="1:4" r="31">
      <c s="4" r="A31" t="s">
        <v>523</v>
      </c>
      <c s="4" r="B31" t="s">
        <v>538</v>
      </c>
    </row>
    <row spans="1:4" r="32">
      <c s="4" r="A32" t="s">
        <v>525</v>
      </c>
      <c s="4" r="B32" t="s">
        <v>539</v>
      </c>
    </row>
    <row spans="1:4" r="33">
      <c s="4" r="A33" t="s">
        <v>540</v>
      </c>
    </row>
    <row spans="1:4" r="34">
      <c s="3" r="A34" t="s">
        <v>520</v>
      </c>
    </row>
    <row spans="1:4" r="35">
      <c s="4" r="A35" t="s">
        <v>523</v>
      </c>
      <c s="4" r="B35" t="s">
        <v>541</v>
      </c>
    </row>
    <row spans="1:4" r="36">
      <c s="4" r="A36" t="s">
        <v>525</v>
      </c>
      <c s="4" r="B36" t="s">
        <v>542</v>
      </c>
    </row>
    <row spans="1:4" r="37">
      <c s="4" r="A37" t="s">
        <v>543</v>
      </c>
    </row>
    <row spans="1:4" r="38">
      <c s="3" r="A38" t="s">
        <v>520</v>
      </c>
    </row>
    <row spans="1:4" r="39">
      <c s="4" r="A39" t="s">
        <v>521</v>
      </c>
      <c s="8" r="B39" t="n">
        <v>10.1</v>
      </c>
    </row>
    <row spans="1:4" r="40">
      <c s="4" r="A40" t="s">
        <v>535</v>
      </c>
      <c s="4" r="B40" t="s">
        <v>544</v>
      </c>
    </row>
    <row spans="1:4" r="41">
      <c s="4" r="A41" t="s">
        <v>523</v>
      </c>
      <c s="4" r="B41" t="s">
        <v>528</v>
      </c>
    </row>
    <row spans="1:4" r="42">
      <c s="4" r="A42" t="s">
        <v>545</v>
      </c>
    </row>
    <row spans="1:4" r="43">
      <c s="3" r="A43" t="s">
        <v>520</v>
      </c>
    </row>
    <row spans="1:4" r="44">
      <c s="4" r="A44" t="s">
        <v>546</v>
      </c>
      <c s="4" r="B44" t="s">
        <v>547</v>
      </c>
    </row>
    <row spans="1:4" r="45">
      <c s="4" r="A45" t="s">
        <v>548</v>
      </c>
    </row>
    <row spans="1:4" r="46">
      <c s="3" r="A46" t="s">
        <v>520</v>
      </c>
    </row>
    <row spans="1:4" r="47">
      <c s="4" r="A47" t="s">
        <v>546</v>
      </c>
      <c s="4" r="B47" t="s">
        <v>549</v>
      </c>
    </row>
    <row spans="1:4" r="48">
      <c s="4" r="A48" t="s">
        <v>550</v>
      </c>
    </row>
    <row spans="1:4" r="49">
      <c s="3" r="A49" t="s">
        <v>520</v>
      </c>
    </row>
    <row spans="1:4" r="50">
      <c s="4" r="A50" t="s">
        <v>521</v>
      </c>
      <c s="8" r="B50" t="n">
        <v>1.6</v>
      </c>
    </row>
    <row spans="1:4" r="51">
      <c s="4" r="A51" t="s">
        <v>535</v>
      </c>
      <c s="4" r="B51" t="s">
        <v>544</v>
      </c>
    </row>
    <row spans="1:4" r="52">
      <c s="4" r="A52" t="s">
        <v>523</v>
      </c>
      <c s="4" r="B52" t="s">
        <v>551</v>
      </c>
    </row>
    <row spans="1:4" r="53">
      <c s="4" r="A53" t="s">
        <v>546</v>
      </c>
      <c s="4" r="B53" t="s">
        <v>552</v>
      </c>
    </row>
    <row spans="1:4" r="54">
      <c s="4" r="A54" t="s">
        <v>553</v>
      </c>
    </row>
    <row spans="1:4" r="55">
      <c s="3" r="A55" t="s">
        <v>520</v>
      </c>
    </row>
    <row spans="1:4" r="56">
      <c s="4" r="A56" t="s">
        <v>521</v>
      </c>
      <c s="8" r="B56" t="n">
        <v>0.3</v>
      </c>
    </row>
    <row spans="1:4" r="57">
      <c s="4" r="A57" t="s">
        <v>535</v>
      </c>
      <c s="4" r="B57" t="s">
        <v>536</v>
      </c>
    </row>
    <row spans="1:4" r="58">
      <c s="4" r="A58" t="s">
        <v>523</v>
      </c>
      <c s="4" r="B58" t="s">
        <v>541</v>
      </c>
    </row>
    <row spans="1:4" r="59">
      <c s="4" r="A59" t="s">
        <v>554</v>
      </c>
    </row>
    <row spans="1:4" r="60">
      <c s="3" r="A60" t="s">
        <v>520</v>
      </c>
    </row>
    <row spans="1:4" r="61">
      <c s="4" r="A61" t="s">
        <v>521</v>
      </c>
      <c s="8" r="C61" t="n">
        <v>178.2</v>
      </c>
    </row>
    <row spans="1:4" r="62">
      <c s="4" r="A62" t="s">
        <v>535</v>
      </c>
      <c s="4" r="B62" t="s">
        <v>536</v>
      </c>
    </row>
    <row spans="1:4" r="63">
      <c s="4" r="A63" t="s">
        <v>555</v>
      </c>
    </row>
    <row spans="1:4" r="64">
      <c s="3" r="A64" t="s">
        <v>520</v>
      </c>
    </row>
    <row spans="1:4" r="65">
      <c s="4" r="A65" t="s">
        <v>523</v>
      </c>
      <c s="4" r="C65" t="s">
        <v>541</v>
      </c>
    </row>
    <row spans="1:4" r="66">
      <c s="4" r="A66" t="s">
        <v>525</v>
      </c>
      <c s="4" r="C66" t="s">
        <v>556</v>
      </c>
    </row>
    <row spans="1:4" r="67">
      <c s="4" r="A67" t="s">
        <v>557</v>
      </c>
    </row>
    <row spans="1:4" r="68">
      <c s="3" r="A68" t="s">
        <v>520</v>
      </c>
    </row>
    <row spans="1:4" r="69">
      <c s="4" r="A69" t="s">
        <v>523</v>
      </c>
      <c s="4" r="C69" t="s">
        <v>558</v>
      </c>
    </row>
    <row spans="1:4" r="70">
      <c s="4" r="A70" t="s">
        <v>525</v>
      </c>
      <c s="4" r="C70" t="s">
        <v>559</v>
      </c>
    </row>
    <row spans="1:4" r="71">
      <c s="4" r="A71" t="s">
        <v>560</v>
      </c>
    </row>
    <row spans="1:4" r="72">
      <c s="3" r="A72" t="s">
        <v>520</v>
      </c>
    </row>
    <row spans="1:4" r="73">
      <c s="4" r="A73" t="s">
        <v>521</v>
      </c>
      <c s="8" r="C73" t="n">
        <v>26.5</v>
      </c>
    </row>
    <row spans="1:4" r="74">
      <c s="4" r="A74" t="s">
        <v>535</v>
      </c>
      <c s="4" r="B74" t="s">
        <v>544</v>
      </c>
    </row>
    <row spans="1:4" r="75">
      <c s="4" r="A75" t="s">
        <v>523</v>
      </c>
      <c s="4" r="C75" t="s">
        <v>561</v>
      </c>
    </row>
    <row spans="1:4" r="76">
      <c s="4" r="A76" t="s">
        <v>562</v>
      </c>
    </row>
    <row spans="1:4" r="77">
      <c s="3" r="A77" t="s">
        <v>520</v>
      </c>
    </row>
    <row spans="1:4" r="78">
      <c s="4" r="A78" t="s">
        <v>546</v>
      </c>
      <c s="4" r="C78" t="s">
        <v>563</v>
      </c>
    </row>
    <row spans="1:4" r="79">
      <c s="4" r="A79" t="s">
        <v>564</v>
      </c>
    </row>
    <row spans="1:4" r="80">
      <c s="3" r="A80" t="s">
        <v>520</v>
      </c>
    </row>
    <row spans="1:4" r="81">
      <c s="4" r="A81" t="s">
        <v>546</v>
      </c>
      <c s="4" r="C81" t="s">
        <v>565</v>
      </c>
    </row>
    <row spans="1:4" r="82">
      <c s="4" r="A82" t="s">
        <v>566</v>
      </c>
    </row>
    <row spans="1:4" r="83">
      <c s="3" r="A83" t="s">
        <v>520</v>
      </c>
    </row>
    <row spans="1:4" r="84">
      <c s="4" r="A84" t="s">
        <v>521</v>
      </c>
      <c s="8" r="C84" t="n">
        <v>1.1</v>
      </c>
    </row>
    <row spans="1:4" r="85">
      <c s="4" r="A85" t="s">
        <v>535</v>
      </c>
      <c s="4" r="B85" t="s">
        <v>536</v>
      </c>
    </row>
    <row spans="1:4" r="86">
      <c s="4" r="A86" t="s">
        <v>523</v>
      </c>
      <c s="4" r="C86" t="s">
        <v>54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67</v>
      </c>
      <c s="2" r="B1" t="s">
        <v>1</v>
      </c>
    </row>
    <row spans="1:3" r="2">
      <c s="2" r="B2" t="s">
        <v>2</v>
      </c>
      <c s="2" r="C2" t="s">
        <v>32</v>
      </c>
    </row>
    <row spans="1:3" r="3">
      <c s="3" r="A3" t="s">
        <v>198</v>
      </c>
    </row>
    <row spans="1:3" r="4">
      <c s="4" r="A4" t="s">
        <v>478</v>
      </c>
      <c s="8" r="B4" t="n">
        <v>11380.1</v>
      </c>
      <c s="8" r="C4" t="n">
        <v>12033.7</v>
      </c>
    </row>
    <row spans="1:3" r="5">
      <c s="4" r="A5" t="s">
        <v>55</v>
      </c>
      <c s="8" r="B5" t="n">
        <v>190.7</v>
      </c>
      <c s="8" r="C5" t="n">
        <v>131.7</v>
      </c>
    </row>
    <row spans="1:3" r="6">
      <c s="3" r="A6" t="s">
        <v>568</v>
      </c>
    </row>
    <row spans="1:3" r="7">
      <c s="4" r="A7" t="s">
        <v>60</v>
      </c>
      <c s="10" r="B7" t="n">
        <v>0.91</v>
      </c>
      <c s="10" r="C7" t="n">
        <v>0.63</v>
      </c>
    </row>
    <row spans="1:3" r="8">
      <c s="4" r="A8" t="s">
        <v>61</v>
      </c>
      <c s="10" r="B8" t="n">
        <v>0.91</v>
      </c>
      <c s="10" r="C8" t="n">
        <v>0.63</v>
      </c>
    </row>
    <row spans="1:3" r="9">
      <c s="4" r="A9" t="s">
        <v>569</v>
      </c>
      <c s="8" r="B9" t="n">
        <v>82.90000000000001</v>
      </c>
      <c s="8" r="C9" t="n">
        <v>89.59999999999999</v>
      </c>
    </row>
    <row spans="1:3" r="10">
      <c s="4" r="A10" t="s">
        <v>469</v>
      </c>
      <c s="8" r="B10" t="n">
        <v>93.7</v>
      </c>
      <c s="8" r="C10" t="n">
        <v>12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70</v>
      </c>
      <c s="2" r="B1" t="s">
        <v>1</v>
      </c>
    </row>
    <row spans="1:3" r="2">
      <c s="2" r="B2" t="s">
        <v>2</v>
      </c>
      <c s="2" r="C2" t="s">
        <v>32</v>
      </c>
    </row>
    <row spans="1:3" r="3">
      <c s="3" r="A3" t="s">
        <v>198</v>
      </c>
    </row>
    <row spans="1:3" r="4">
      <c s="4" r="A4" t="s">
        <v>571</v>
      </c>
      <c s="8" r="B4" t="n">
        <v>3.9</v>
      </c>
      <c s="8" r="C4" t="n">
        <v>1.4</v>
      </c>
    </row>
    <row spans="1:3" r="5">
      <c s="4" r="A5" t="s">
        <v>572</v>
      </c>
      <c s="9" r="B5" t="n">
        <v>18.9</v>
      </c>
      <c s="6" r="C5" t="n">
        <v>16</v>
      </c>
    </row>
    <row spans="1:3" r="6">
      <c s="4" r="A6" t="s">
        <v>573</v>
      </c>
      <c s="9" r="B6" t="n">
        <v>29.4</v>
      </c>
      <c s="9" r="C6" t="n">
        <v>8.1</v>
      </c>
    </row>
    <row spans="1:3" r="7">
      <c s="4" r="A7" t="s">
        <v>574</v>
      </c>
      <c s="9" r="B7" t="n">
        <v>10.8</v>
      </c>
      <c s="9" r="C7" t="n">
        <v>3.5</v>
      </c>
    </row>
    <row spans="1:3" r="8">
      <c s="4" r="A8" t="s">
        <v>575</v>
      </c>
      <c s="9" r="B8" t="n">
        <v>1.2</v>
      </c>
      <c s="9" r="C8" t="n">
        <v>-3.2</v>
      </c>
    </row>
    <row spans="1:3" r="9">
      <c s="4" r="A9" t="s">
        <v>576</v>
      </c>
      <c s="8" r="B9" t="n">
        <v>-16.6</v>
      </c>
      <c s="8" r="C9" t="n">
        <v>-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7</v>
      </c>
      <c s="2" r="B1" t="s">
        <v>1</v>
      </c>
    </row>
    <row spans="1:4" r="2">
      <c s="2" r="B2" t="s">
        <v>2</v>
      </c>
      <c s="2" r="C2" t="s">
        <v>32</v>
      </c>
      <c s="2" r="D2" t="s">
        <v>33</v>
      </c>
    </row>
    <row spans="1:4" r="3">
      <c s="3" r="A3" t="s">
        <v>578</v>
      </c>
    </row>
    <row spans="1:4" r="4">
      <c s="4" r="A4" t="s">
        <v>579</v>
      </c>
      <c s="8" r="B4" t="n">
        <v>44.3</v>
      </c>
      <c s="8" r="C4" t="n">
        <v>30.3</v>
      </c>
      <c s="8" r="D4" t="n">
        <v>40.4</v>
      </c>
    </row>
    <row spans="1:4" r="5">
      <c s="4" r="A5" t="s">
        <v>580</v>
      </c>
      <c s="9" r="B5" t="n">
        <v>17.6</v>
      </c>
      <c s="9" r="C5" t="n">
        <v>20.8</v>
      </c>
      <c s="9" r="D5" t="n">
        <v>33.8</v>
      </c>
    </row>
    <row spans="1:4" r="6">
      <c s="4" r="A6" t="s">
        <v>581</v>
      </c>
      <c s="9" r="B6" t="n">
        <v>61.9</v>
      </c>
      <c s="9" r="C6" t="n">
        <v>51.1</v>
      </c>
      <c s="9" r="D6" t="n">
        <v>74.2</v>
      </c>
    </row>
    <row spans="1:4" r="7">
      <c s="4" r="A7" t="s">
        <v>582</v>
      </c>
      <c s="9" r="B7" t="n">
        <v>36.1</v>
      </c>
      <c s="9" r="C7" t="n">
        <v>47.1</v>
      </c>
      <c s="9" r="D7" t="n">
        <v>20.9</v>
      </c>
    </row>
    <row spans="1:4" r="8">
      <c s="4" r="A8" t="s">
        <v>583</v>
      </c>
      <c s="9" r="B8" t="n">
        <v>24.6</v>
      </c>
      <c s="9" r="C8" t="n">
        <v>35.5</v>
      </c>
      <c s="9" r="D8" t="n">
        <v>38.4</v>
      </c>
    </row>
    <row spans="1:4" r="9">
      <c s="4" r="A9" t="s">
        <v>168</v>
      </c>
      <c s="9" r="B9" t="n">
        <v>122.6</v>
      </c>
      <c s="9" r="C9" t="n">
        <v>133.7</v>
      </c>
      <c s="9" r="D9" t="n">
        <v>133.5</v>
      </c>
    </row>
    <row spans="1:4" r="10">
      <c s="4" r="A10" t="s">
        <v>584</v>
      </c>
    </row>
    <row spans="1:4" r="11">
      <c s="3" r="A11" t="s">
        <v>578</v>
      </c>
    </row>
    <row spans="1:4" r="12">
      <c s="4" r="A12" t="s">
        <v>579</v>
      </c>
      <c s="9" r="B12" t="n">
        <v>6.5</v>
      </c>
      <c s="9" r="C12" t="n">
        <v>-0.2</v>
      </c>
      <c s="6" r="D12" t="n">
        <v>17</v>
      </c>
    </row>
    <row spans="1:4" r="13">
      <c s="4" r="A13" t="s">
        <v>580</v>
      </c>
      <c s="9" r="B13" t="n">
        <v>4.6</v>
      </c>
      <c s="9" r="C13" t="n">
        <v>6.4</v>
      </c>
      <c s="9" r="D13" t="n">
        <v>14.1</v>
      </c>
    </row>
    <row spans="1:4" r="14">
      <c s="4" r="A14" t="s">
        <v>581</v>
      </c>
      <c s="9" r="B14" t="n">
        <v>11.1</v>
      </c>
      <c s="9" r="C14" t="n">
        <v>6.2</v>
      </c>
      <c s="9" r="D14" t="n">
        <v>31.1</v>
      </c>
    </row>
    <row spans="1:4" r="15">
      <c s="4" r="A15" t="s">
        <v>582</v>
      </c>
      <c s="6" r="B15" t="n">
        <v>1</v>
      </c>
      <c s="9" r="C15" t="n">
        <v>20.8</v>
      </c>
      <c s="9" r="D15" t="n">
        <v>12.3</v>
      </c>
    </row>
    <row spans="1:4" r="16">
      <c s="4" r="A16" t="s">
        <v>583</v>
      </c>
      <c s="9" r="B16" t="n">
        <v>19.4</v>
      </c>
      <c s="9" r="C16" t="n">
        <v>23.7</v>
      </c>
      <c s="9" r="D16" t="n">
        <v>30.3</v>
      </c>
    </row>
    <row spans="1:4" r="17">
      <c s="4" r="A17" t="s">
        <v>168</v>
      </c>
      <c s="9" r="B17" t="n">
        <v>31.5</v>
      </c>
      <c s="9" r="C17" t="n">
        <v>50.7</v>
      </c>
      <c s="9" r="D17" t="n">
        <v>73.7</v>
      </c>
    </row>
    <row spans="1:4" r="18">
      <c s="4" r="A18" t="s">
        <v>487</v>
      </c>
    </row>
    <row spans="1:4" r="19">
      <c s="3" r="A19" t="s">
        <v>578</v>
      </c>
    </row>
    <row spans="1:4" r="20">
      <c s="4" r="A20" t="s">
        <v>579</v>
      </c>
      <c s="9" r="B20" t="n">
        <v>3.7</v>
      </c>
      <c s="9" r="C20" t="n">
        <v>17.2</v>
      </c>
      <c s="9" r="D20" t="n">
        <v>2.2</v>
      </c>
    </row>
    <row spans="1:4" r="21">
      <c s="4" r="A21" t="s">
        <v>580</v>
      </c>
      <c s="9" r="B21" t="n">
        <v>6.2</v>
      </c>
      <c s="9" r="C21" t="n">
        <v>9.199999999999999</v>
      </c>
      <c s="9" r="D21" t="n">
        <v>12.5</v>
      </c>
    </row>
    <row spans="1:4" r="22">
      <c s="4" r="A22" t="s">
        <v>581</v>
      </c>
      <c s="9" r="B22" t="n">
        <v>9.9</v>
      </c>
      <c s="9" r="C22" t="n">
        <v>26.4</v>
      </c>
      <c s="9" r="D22" t="n">
        <v>14.7</v>
      </c>
    </row>
    <row spans="1:4" r="23">
      <c s="4" r="A23" t="s">
        <v>582</v>
      </c>
      <c s="9" r="B23" t="n">
        <v>9.699999999999999</v>
      </c>
      <c s="9" r="C23" t="n">
        <v>10.8</v>
      </c>
      <c s="9" r="D23" t="n">
        <v>0.9</v>
      </c>
    </row>
    <row spans="1:4" r="24">
      <c s="4" r="A24" t="s">
        <v>583</v>
      </c>
      <c s="9" r="B24" t="n">
        <v>1.8</v>
      </c>
      <c s="9" r="C24" t="n">
        <v>7.6</v>
      </c>
      <c s="6" r="D24" t="n">
        <v>0</v>
      </c>
    </row>
    <row spans="1:4" r="25">
      <c s="4" r="A25" t="s">
        <v>168</v>
      </c>
      <c s="9" r="B25" t="n">
        <v>21.4</v>
      </c>
      <c s="9" r="C25" t="n">
        <v>44.8</v>
      </c>
      <c s="9" r="D25" t="n">
        <v>15.6</v>
      </c>
    </row>
    <row spans="1:4" r="26">
      <c s="4" r="A26" t="s">
        <v>488</v>
      </c>
    </row>
    <row spans="1:4" r="27">
      <c s="3" r="A27" t="s">
        <v>578</v>
      </c>
    </row>
    <row spans="1:4" r="28">
      <c s="4" r="A28" t="s">
        <v>579</v>
      </c>
      <c s="9" r="B28" t="n">
        <v>6.7</v>
      </c>
      <c s="9" r="C28" t="n">
        <v>3.5</v>
      </c>
      <c s="9" r="D28" t="n">
        <v>2.8</v>
      </c>
    </row>
    <row spans="1:4" r="29">
      <c s="4" r="A29" t="s">
        <v>580</v>
      </c>
      <c s="9" r="B29" t="n">
        <v>2.1</v>
      </c>
      <c s="9" r="C29" t="n">
        <v>2.1</v>
      </c>
      <c s="6" r="D29" t="n">
        <v>2</v>
      </c>
    </row>
    <row spans="1:4" r="30">
      <c s="4" r="A30" t="s">
        <v>581</v>
      </c>
      <c s="9" r="B30" t="n">
        <v>8.800000000000001</v>
      </c>
      <c s="9" r="C30" t="n">
        <v>5.6</v>
      </c>
      <c s="9" r="D30" t="n">
        <v>4.8</v>
      </c>
    </row>
    <row spans="1:4" r="31">
      <c s="4" r="A31" t="s">
        <v>582</v>
      </c>
      <c s="9" r="B31" t="n">
        <v>0.9</v>
      </c>
      <c s="9" r="C31" t="n">
        <v>1.8</v>
      </c>
      <c s="9" r="D31" t="n">
        <v>6.3</v>
      </c>
    </row>
    <row spans="1:4" r="32">
      <c s="4" r="A32" t="s">
        <v>583</v>
      </c>
      <c s="9" r="B32" t="n">
        <v>3.4</v>
      </c>
      <c s="9" r="C32" t="n">
        <v>4.2</v>
      </c>
      <c s="9" r="D32" t="n">
        <v>8.1</v>
      </c>
    </row>
    <row spans="1:4" r="33">
      <c s="4" r="A33" t="s">
        <v>168</v>
      </c>
      <c s="9" r="B33" t="n">
        <v>13.1</v>
      </c>
      <c s="9" r="C33" t="n">
        <v>11.6</v>
      </c>
      <c s="9" r="D33" t="n">
        <v>19.2</v>
      </c>
    </row>
    <row spans="1:4" r="34">
      <c s="4" r="A34" t="s">
        <v>473</v>
      </c>
    </row>
    <row spans="1:4" r="35">
      <c s="3" r="A35" t="s">
        <v>578</v>
      </c>
    </row>
    <row spans="1:4" r="36">
      <c s="4" r="A36" t="s">
        <v>579</v>
      </c>
      <c s="9" r="B36" t="n">
        <v>24.2</v>
      </c>
      <c s="9" r="C36" t="n">
        <v>7.3</v>
      </c>
      <c s="9" r="D36" t="n">
        <v>14.3</v>
      </c>
    </row>
    <row spans="1:4" r="37">
      <c s="4" r="A37" t="s">
        <v>580</v>
      </c>
      <c s="9" r="B37" t="n">
        <v>3.5</v>
      </c>
      <c s="9" r="C37" t="n">
        <v>1.3</v>
      </c>
      <c s="9" r="D37" t="n">
        <v>3.6</v>
      </c>
    </row>
    <row spans="1:4" r="38">
      <c s="4" r="A38" t="s">
        <v>581</v>
      </c>
      <c s="9" r="B38" t="n">
        <v>27.7</v>
      </c>
      <c s="9" r="C38" t="n">
        <v>8.6</v>
      </c>
      <c s="9" r="D38" t="n">
        <v>17.9</v>
      </c>
    </row>
    <row spans="1:4" r="39">
      <c s="4" r="A39" t="s">
        <v>582</v>
      </c>
      <c s="9" r="B39" t="n">
        <v>24.5</v>
      </c>
      <c s="9" r="C39" t="n">
        <v>13.7</v>
      </c>
      <c s="6" r="D39" t="n">
        <v>1</v>
      </c>
    </row>
    <row spans="1:4" r="40">
      <c s="4" r="A40" t="s">
        <v>583</v>
      </c>
      <c s="6" r="B40" t="n">
        <v>0</v>
      </c>
      <c s="6" r="C40" t="n">
        <v>0</v>
      </c>
      <c s="6" r="D40" t="n">
        <v>0</v>
      </c>
    </row>
    <row spans="1:4" r="41">
      <c s="4" r="A41" t="s">
        <v>168</v>
      </c>
      <c s="9" r="B41" t="n">
        <v>52.2</v>
      </c>
      <c s="9" r="C41" t="n">
        <v>22.3</v>
      </c>
      <c s="9" r="D41" t="n">
        <v>18.9</v>
      </c>
    </row>
    <row spans="1:4" r="42">
      <c s="4" r="A42" t="s">
        <v>585</v>
      </c>
    </row>
    <row spans="1:4" r="43">
      <c s="3" r="A43" t="s">
        <v>578</v>
      </c>
    </row>
    <row spans="1:4" r="44">
      <c s="4" r="A44" t="s">
        <v>579</v>
      </c>
      <c s="9" r="B44" t="n">
        <v>3.2</v>
      </c>
      <c s="9" r="C44" t="n">
        <v>2.5</v>
      </c>
      <c s="9" r="D44" t="n">
        <v>4.1</v>
      </c>
    </row>
    <row spans="1:4" r="45">
      <c s="4" r="A45" t="s">
        <v>580</v>
      </c>
      <c s="9" r="B45" t="n">
        <v>1.2</v>
      </c>
      <c s="9" r="C45" t="n">
        <v>1.8</v>
      </c>
      <c s="9" r="D45" t="n">
        <v>1.6</v>
      </c>
    </row>
    <row spans="1:4" r="46">
      <c s="4" r="A46" t="s">
        <v>581</v>
      </c>
      <c s="9" r="B46" t="n">
        <v>4.4</v>
      </c>
      <c s="9" r="C46" t="n">
        <v>4.3</v>
      </c>
      <c s="9" r="D46" t="n">
        <v>5.7</v>
      </c>
    </row>
    <row spans="1:4" r="47">
      <c s="4" r="A47" t="s">
        <v>582</v>
      </c>
      <c s="6" r="B47" t="n">
        <v>0</v>
      </c>
      <c s="6" r="C47" t="n">
        <v>0</v>
      </c>
      <c s="9" r="D47" t="n">
        <v>0.4</v>
      </c>
    </row>
    <row spans="1:4" r="48">
      <c s="4" r="A48" t="s">
        <v>583</v>
      </c>
      <c s="6" r="B48" t="n">
        <v>0</v>
      </c>
      <c s="6" r="C48" t="n">
        <v>0</v>
      </c>
      <c s="6" r="D48" t="n">
        <v>0</v>
      </c>
    </row>
    <row spans="1:4" r="49">
      <c s="4" r="A49" t="s">
        <v>168</v>
      </c>
      <c s="8" r="B49" t="n">
        <v>4.4</v>
      </c>
      <c s="8" r="C49" t="n">
        <v>4.3</v>
      </c>
      <c s="8" r="D49" t="n">
        <v>6.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43"/>
    <col customWidth="1" max="6" min="6" width="37"/>
    <col customWidth="1" max="7" min="7" width="37"/>
  </cols>
  <sheetData>
    <row spans="1:7" r="1">
      <c s="1" r="A1" t="s">
        <v>586</v>
      </c>
      <c s="2" r="B1" t="s">
        <v>587</v>
      </c>
      <c s="2" r="E1" t="s">
        <v>1</v>
      </c>
    </row>
    <row spans="1:7" r="2">
      <c s="2" r="B2" t="s">
        <v>588</v>
      </c>
      <c s="2" r="C2" t="s">
        <v>589</v>
      </c>
      <c s="2" r="D2" t="s">
        <v>590</v>
      </c>
      <c s="2" r="E2" t="s">
        <v>591</v>
      </c>
      <c s="2" r="F2" t="s">
        <v>592</v>
      </c>
      <c s="2" r="G2" t="s">
        <v>593</v>
      </c>
    </row>
    <row spans="1:7" r="3">
      <c s="3" r="A3" t="s">
        <v>578</v>
      </c>
    </row>
    <row spans="1:7" r="4">
      <c s="4" r="A4" t="s">
        <v>594</v>
      </c>
      <c s="8" r="E4" t="n">
        <v>44.3</v>
      </c>
      <c s="8" r="F4" t="n">
        <v>30.3</v>
      </c>
      <c s="8" r="G4" t="n">
        <v>40.4</v>
      </c>
    </row>
    <row spans="1:7" r="5">
      <c s="4" r="A5" t="s">
        <v>595</v>
      </c>
      <c s="6" r="E5" t="n">
        <v>1939</v>
      </c>
      <c s="6" r="F5" t="n">
        <v>654</v>
      </c>
      <c s="6" r="G5" t="n">
        <v>1382</v>
      </c>
    </row>
    <row spans="1:7" r="6">
      <c s="4" r="A6" t="s">
        <v>596</v>
      </c>
      <c s="6" r="E6" t="n">
        <v>1719</v>
      </c>
    </row>
    <row spans="1:7" r="7">
      <c s="4" r="A7" t="s">
        <v>597</v>
      </c>
      <c s="8" r="E7" t="n">
        <v>17.6</v>
      </c>
      <c s="8" r="F7" t="n">
        <v>20.8</v>
      </c>
      <c s="8" r="G7" t="n">
        <v>33.8</v>
      </c>
    </row>
    <row spans="1:7" r="8">
      <c s="4" r="A8" t="s">
        <v>598</v>
      </c>
      <c s="9" r="E8" t="n">
        <v>6.2</v>
      </c>
      <c s="6" r="F8" t="n">
        <v>14</v>
      </c>
      <c s="9" r="G8" t="n">
        <v>17.6</v>
      </c>
    </row>
    <row spans="1:7" r="9">
      <c s="4" r="A9" t="s">
        <v>599</v>
      </c>
      <c s="6" r="E9" t="n">
        <v>18</v>
      </c>
      <c s="9" r="F9" t="n">
        <v>18.1</v>
      </c>
    </row>
    <row spans="1:7" r="10">
      <c s="4" r="A10" t="s">
        <v>600</v>
      </c>
      <c s="9" r="E10" t="n">
        <v>11.9</v>
      </c>
    </row>
    <row spans="1:7" r="11">
      <c s="4" r="A11" t="s">
        <v>601</v>
      </c>
    </row>
    <row spans="1:7" r="12">
      <c s="3" r="A12" t="s">
        <v>578</v>
      </c>
    </row>
    <row spans="1:7" r="13">
      <c s="4" r="A13" t="s">
        <v>597</v>
      </c>
      <c s="9" r="G13" t="n">
        <v>14.7</v>
      </c>
    </row>
    <row spans="1:7" r="14">
      <c s="4" r="A14" t="s">
        <v>519</v>
      </c>
    </row>
    <row spans="1:7" r="15">
      <c s="3" r="A15" t="s">
        <v>578</v>
      </c>
    </row>
    <row spans="1:7" r="16">
      <c s="4" r="A16" t="s">
        <v>600</v>
      </c>
      <c s="9" r="E16" t="n">
        <v>11.9</v>
      </c>
    </row>
    <row spans="1:7" r="17">
      <c s="4" r="A17" t="s">
        <v>473</v>
      </c>
    </row>
    <row spans="1:7" r="18">
      <c s="3" r="A18" t="s">
        <v>578</v>
      </c>
    </row>
    <row spans="1:7" r="19">
      <c s="4" r="A19" t="s">
        <v>594</v>
      </c>
      <c s="8" r="E19" t="n">
        <v>24.2</v>
      </c>
      <c s="9" r="F19" t="n">
        <v>7.3</v>
      </c>
      <c s="9" r="G19" t="n">
        <v>14.3</v>
      </c>
    </row>
    <row spans="1:7" r="20">
      <c s="4" r="A20" t="s">
        <v>602</v>
      </c>
      <c s="6" r="E20" t="n">
        <v>2</v>
      </c>
    </row>
    <row spans="1:7" r="21">
      <c s="4" r="A21" t="s">
        <v>597</v>
      </c>
      <c s="8" r="E21" t="n">
        <v>3.5</v>
      </c>
      <c s="9" r="F21" t="n">
        <v>1.3</v>
      </c>
      <c s="9" r="G21" t="n">
        <v>3.6</v>
      </c>
    </row>
    <row spans="1:7" r="22">
      <c s="4" r="A22" t="s">
        <v>599</v>
      </c>
      <c s="7" r="B22" t="n">
        <v>18</v>
      </c>
      <c s="6" r="E22" t="n">
        <v>18</v>
      </c>
      <c s="6" r="F22" t="n">
        <v>0</v>
      </c>
    </row>
    <row spans="1:7" r="23">
      <c s="4" r="A23" t="s">
        <v>603</v>
      </c>
    </row>
    <row spans="1:7" r="24">
      <c s="3" r="A24" t="s">
        <v>578</v>
      </c>
    </row>
    <row spans="1:7" r="25">
      <c s="4" r="A25" t="s">
        <v>600</v>
      </c>
      <c s="8" r="C25" t="n">
        <v>7.8</v>
      </c>
      <c s="9" r="F25" t="n">
        <v>7.8</v>
      </c>
    </row>
    <row spans="1:7" r="26">
      <c s="4" r="A26" t="s">
        <v>604</v>
      </c>
    </row>
    <row spans="1:7" r="27">
      <c s="3" r="A27" t="s">
        <v>578</v>
      </c>
    </row>
    <row spans="1:7" r="28">
      <c s="4" r="A28" t="s">
        <v>600</v>
      </c>
      <c s="9" r="C28" t="n">
        <v>7.8</v>
      </c>
    </row>
    <row spans="1:7" r="29">
      <c s="4" r="A29" t="s">
        <v>605</v>
      </c>
    </row>
    <row spans="1:7" r="30">
      <c s="3" r="A30" t="s">
        <v>578</v>
      </c>
    </row>
    <row spans="1:7" r="31">
      <c s="4" r="A31" t="s">
        <v>599</v>
      </c>
      <c s="9" r="B31" t="n">
        <v>13.7</v>
      </c>
    </row>
    <row spans="1:7" r="32">
      <c s="4" r="A32" t="s">
        <v>606</v>
      </c>
    </row>
    <row spans="1:7" r="33">
      <c s="3" r="A33" t="s">
        <v>578</v>
      </c>
    </row>
    <row spans="1:7" r="34">
      <c s="4" r="A34" t="s">
        <v>599</v>
      </c>
      <c s="8" r="B34" t="n">
        <v>4.3</v>
      </c>
    </row>
    <row spans="1:7" r="35">
      <c s="4" r="A35" t="s">
        <v>607</v>
      </c>
    </row>
    <row spans="1:7" r="36">
      <c s="3" r="A36" t="s">
        <v>578</v>
      </c>
    </row>
    <row spans="1:7" r="37">
      <c s="4" r="A37" t="s">
        <v>600</v>
      </c>
      <c s="9" r="E37" t="n">
        <v>2.2</v>
      </c>
    </row>
    <row spans="1:7" r="38">
      <c s="4" r="A38" t="s">
        <v>487</v>
      </c>
    </row>
    <row spans="1:7" r="39">
      <c s="3" r="A39" t="s">
        <v>578</v>
      </c>
    </row>
    <row spans="1:7" r="40">
      <c s="4" r="A40" t="s">
        <v>594</v>
      </c>
      <c s="9" r="E40" t="n">
        <v>3.7</v>
      </c>
      <c s="9" r="F40" t="n">
        <v>17.2</v>
      </c>
      <c s="8" r="G40" t="n">
        <v>2.2</v>
      </c>
    </row>
    <row spans="1:7" r="41">
      <c s="4" r="A41" t="s">
        <v>608</v>
      </c>
      <c s="6" r="G41" t="n">
        <v>1</v>
      </c>
    </row>
    <row spans="1:7" r="42">
      <c s="4" r="A42" t="s">
        <v>597</v>
      </c>
      <c s="9" r="E42" t="n">
        <v>6.2</v>
      </c>
      <c s="9" r="F42" t="n">
        <v>9.199999999999999</v>
      </c>
      <c s="8" r="G42" t="n">
        <v>12.5</v>
      </c>
    </row>
    <row spans="1:7" r="43">
      <c s="4" r="A43" t="s">
        <v>599</v>
      </c>
      <c s="6" r="E43" t="n">
        <v>0</v>
      </c>
      <c s="6" r="F43" t="n">
        <v>0</v>
      </c>
    </row>
    <row spans="1:7" r="44">
      <c s="4" r="A44" t="s">
        <v>609</v>
      </c>
    </row>
    <row spans="1:7" r="45">
      <c s="3" r="A45" t="s">
        <v>578</v>
      </c>
    </row>
    <row spans="1:7" r="46">
      <c s="4" r="A46" t="s">
        <v>600</v>
      </c>
      <c s="8" r="F46" t="n">
        <v>1.4</v>
      </c>
    </row>
    <row spans="1:7" r="47">
      <c s="4" r="A47" t="s">
        <v>610</v>
      </c>
    </row>
    <row spans="1:7" r="48">
      <c s="3" r="A48" t="s">
        <v>578</v>
      </c>
    </row>
    <row spans="1:7" r="49">
      <c s="4" r="A49" t="s">
        <v>608</v>
      </c>
      <c s="6" r="F49" t="n">
        <v>7</v>
      </c>
    </row>
    <row spans="1:7" r="50">
      <c s="4" r="A50" t="s">
        <v>611</v>
      </c>
    </row>
    <row spans="1:7" r="51">
      <c s="3" r="A51" t="s">
        <v>578</v>
      </c>
    </row>
    <row spans="1:7" r="52">
      <c s="4" r="A52" t="s">
        <v>600</v>
      </c>
      <c s="9" r="C52" t="n">
        <v>4.1</v>
      </c>
    </row>
    <row spans="1:7" r="53">
      <c s="4" r="A53" t="s">
        <v>612</v>
      </c>
    </row>
    <row spans="1:7" r="54">
      <c s="3" r="A54" t="s">
        <v>578</v>
      </c>
    </row>
    <row spans="1:7" r="55">
      <c s="4" r="A55" t="s">
        <v>600</v>
      </c>
      <c s="9" r="C55" t="n">
        <v>4.1</v>
      </c>
    </row>
    <row spans="1:7" r="56">
      <c s="4" r="A56" t="s">
        <v>613</v>
      </c>
    </row>
    <row spans="1:7" r="57">
      <c s="3" r="A57" t="s">
        <v>578</v>
      </c>
    </row>
    <row spans="1:7" r="58">
      <c s="4" r="A58" t="s">
        <v>600</v>
      </c>
      <c s="8" r="E58" t="n">
        <v>9.199999999999999</v>
      </c>
    </row>
    <row spans="1:7" r="59">
      <c s="4" r="A59" t="s">
        <v>614</v>
      </c>
    </row>
    <row spans="1:7" r="60">
      <c s="3" r="A60" t="s">
        <v>578</v>
      </c>
    </row>
    <row spans="1:7" r="61">
      <c s="4" r="A61" t="s">
        <v>608</v>
      </c>
      <c s="6" r="E61" t="n">
        <v>1</v>
      </c>
      <c s="6" r="F61" t="n">
        <v>1</v>
      </c>
    </row>
    <row spans="1:7" r="62">
      <c s="4" r="A62" t="s">
        <v>584</v>
      </c>
    </row>
    <row spans="1:7" r="63">
      <c s="3" r="A63" t="s">
        <v>578</v>
      </c>
    </row>
    <row spans="1:7" r="64">
      <c s="4" r="A64" t="s">
        <v>594</v>
      </c>
      <c s="8" r="E64" t="n">
        <v>6.5</v>
      </c>
      <c s="8" r="F64" t="n">
        <v>-0.2</v>
      </c>
      <c s="7" r="G64" t="n">
        <v>17</v>
      </c>
    </row>
    <row spans="1:7" r="65">
      <c s="4" r="A65" t="s">
        <v>608</v>
      </c>
      <c s="6" r="F65" t="n">
        <v>1</v>
      </c>
      <c s="6" r="G65" t="n">
        <v>2</v>
      </c>
    </row>
    <row spans="1:7" r="66">
      <c s="4" r="A66" t="s">
        <v>597</v>
      </c>
      <c s="9" r="E66" t="n">
        <v>4.6</v>
      </c>
      <c s="8" r="F66" t="n">
        <v>6.4</v>
      </c>
      <c s="8" r="G66" t="n">
        <v>14.1</v>
      </c>
    </row>
    <row spans="1:7" r="67">
      <c s="4" r="A67" t="s">
        <v>599</v>
      </c>
      <c s="9" r="C67" t="n">
        <v>18.1</v>
      </c>
      <c s="7" r="E67" t="n">
        <v>0</v>
      </c>
      <c s="9" r="F67" t="n">
        <v>18.1</v>
      </c>
    </row>
    <row spans="1:7" r="68">
      <c s="4" r="A68" t="s">
        <v>615</v>
      </c>
    </row>
    <row spans="1:7" r="69">
      <c s="3" r="A69" t="s">
        <v>578</v>
      </c>
    </row>
    <row spans="1:7" r="70">
      <c s="4" r="A70" t="s">
        <v>608</v>
      </c>
      <c s="6" r="E70" t="n">
        <v>1</v>
      </c>
    </row>
    <row spans="1:7" r="71">
      <c s="4" r="A71" t="s">
        <v>488</v>
      </c>
    </row>
    <row spans="1:7" r="72">
      <c s="3" r="A72" t="s">
        <v>578</v>
      </c>
    </row>
    <row spans="1:7" r="73">
      <c s="4" r="A73" t="s">
        <v>594</v>
      </c>
      <c s="8" r="E73" t="n">
        <v>6.7</v>
      </c>
      <c s="9" r="F73" t="n">
        <v>3.5</v>
      </c>
      <c s="9" r="G73" t="n">
        <v>2.8</v>
      </c>
    </row>
    <row spans="1:7" r="74">
      <c s="4" r="A74" t="s">
        <v>597</v>
      </c>
      <c s="9" r="E74" t="n">
        <v>2.1</v>
      </c>
      <c s="9" r="F74" t="n">
        <v>2.1</v>
      </c>
      <c s="7" r="G74" t="n">
        <v>2</v>
      </c>
    </row>
    <row spans="1:7" r="75">
      <c s="4" r="A75" t="s">
        <v>599</v>
      </c>
      <c s="7" r="E75" t="n">
        <v>0</v>
      </c>
      <c s="7" r="F75" t="n">
        <v>0</v>
      </c>
    </row>
    <row spans="1:7" r="76">
      <c s="4" r="A76" t="s">
        <v>616</v>
      </c>
    </row>
    <row spans="1:7" r="77">
      <c s="3" r="A77" t="s">
        <v>578</v>
      </c>
    </row>
    <row spans="1:7" r="78">
      <c s="4" r="A78" t="s">
        <v>600</v>
      </c>
      <c s="9" r="C78" t="n">
        <v>1.7</v>
      </c>
      <c s="8" r="D78" t="n">
        <v>3.3</v>
      </c>
    </row>
    <row spans="1:7" r="79">
      <c s="4" r="A79" t="s">
        <v>617</v>
      </c>
    </row>
    <row spans="1:7" r="80">
      <c s="3" r="A80" t="s">
        <v>578</v>
      </c>
    </row>
    <row spans="1:7" r="81">
      <c s="4" r="A81" t="s">
        <v>600</v>
      </c>
      <c s="8" r="C81" t="n">
        <v>1.7</v>
      </c>
    </row>
  </sheetData>
  <mergeCells count="3">
    <mergeCell ref="A1:A2"/>
    <mergeCell ref="B1:D1"/>
    <mergeCell ref="E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spans="1:4" r="1">
      <c s="1" r="A1" t="s">
        <v>618</v>
      </c>
      <c s="2" r="B1" t="s">
        <v>1</v>
      </c>
    </row>
    <row spans="1:4" r="2">
      <c s="2" r="B2" t="s">
        <v>619</v>
      </c>
      <c s="2" r="C2" t="s">
        <v>589</v>
      </c>
      <c s="2" r="D2" t="s">
        <v>590</v>
      </c>
    </row>
    <row spans="1:4" r="3">
      <c s="3" r="A3" t="s">
        <v>578</v>
      </c>
    </row>
    <row spans="1:4" r="4">
      <c s="4" r="A4" t="s">
        <v>583</v>
      </c>
      <c s="8" r="B4" t="n">
        <v>24.6</v>
      </c>
      <c s="8" r="C4" t="n">
        <v>35.5</v>
      </c>
      <c s="8" r="D4" t="n">
        <v>38.4</v>
      </c>
    </row>
    <row spans="1:4" r="5">
      <c s="4" r="A5" t="s">
        <v>620</v>
      </c>
      <c s="9" r="B5" t="n">
        <v>780.4</v>
      </c>
      <c s="9" r="C5" t="n">
        <v>867.3</v>
      </c>
    </row>
    <row spans="1:4" r="6">
      <c s="4" r="A6" t="s">
        <v>93</v>
      </c>
      <c s="8" r="B6" t="n">
        <v>373.9</v>
      </c>
      <c s="9" r="C6" t="n">
        <v>395.6</v>
      </c>
    </row>
    <row spans="1:4" r="7">
      <c s="4" r="A7" t="s">
        <v>164</v>
      </c>
    </row>
    <row spans="1:4" r="8">
      <c s="3" r="A8" t="s">
        <v>578</v>
      </c>
    </row>
    <row spans="1:4" r="9">
      <c s="4" r="A9" t="s">
        <v>621</v>
      </c>
      <c s="6" r="B9" t="n">
        <v>2</v>
      </c>
    </row>
    <row spans="1:4" r="10">
      <c s="4" r="A10" t="s">
        <v>622</v>
      </c>
      <c s="4" r="B10" t="s">
        <v>623</v>
      </c>
    </row>
    <row spans="1:4" r="11">
      <c s="4" r="A11" t="s">
        <v>624</v>
      </c>
      <c s="4" r="B11" t="s">
        <v>625</v>
      </c>
    </row>
    <row spans="1:4" r="12">
      <c s="4" r="A12" t="s">
        <v>626</v>
      </c>
      <c s="8" r="B12" t="n">
        <v>19.1</v>
      </c>
    </row>
    <row spans="1:4" r="13">
      <c s="4" r="A13" t="s">
        <v>601</v>
      </c>
    </row>
    <row spans="1:4" r="14">
      <c s="3" r="A14" t="s">
        <v>578</v>
      </c>
    </row>
    <row spans="1:4" r="15">
      <c s="4" r="A15" t="s">
        <v>583</v>
      </c>
      <c s="9" r="B15" t="n">
        <v>5.5</v>
      </c>
      <c s="9" r="C15" t="n">
        <v>35.5</v>
      </c>
      <c s="9" r="D15" t="n">
        <v>38.4</v>
      </c>
    </row>
    <row spans="1:4" r="16">
      <c s="4" r="A16" t="s">
        <v>620</v>
      </c>
      <c s="9" r="B16" t="n">
        <v>11.3</v>
      </c>
      <c s="9" r="C16" t="n">
        <v>14.9</v>
      </c>
    </row>
    <row spans="1:4" r="17">
      <c s="4" r="A17" t="s">
        <v>93</v>
      </c>
      <c s="7" r="B17" t="n">
        <v>82</v>
      </c>
      <c s="8" r="C17" t="n">
        <v>88.09999999999999</v>
      </c>
      <c s="8" r="D17" t="n">
        <v>38.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7</v>
      </c>
      <c s="2" r="B1" t="s">
        <v>1</v>
      </c>
    </row>
    <row spans="1:4" r="2">
      <c s="2" r="B2" t="s">
        <v>2</v>
      </c>
      <c s="2" r="C2" t="s">
        <v>32</v>
      </c>
      <c s="2" r="D2" t="s">
        <v>33</v>
      </c>
    </row>
    <row spans="1:4" r="3">
      <c s="3" r="A3" t="s">
        <v>578</v>
      </c>
    </row>
    <row spans="1:4" r="4">
      <c s="4" r="A4" t="s">
        <v>628</v>
      </c>
      <c s="8" r="B4" t="n">
        <v>62.7</v>
      </c>
      <c s="8" r="C4" t="n">
        <v>77.59999999999999</v>
      </c>
    </row>
    <row spans="1:4" r="5">
      <c s="4" r="A5" t="s">
        <v>629</v>
      </c>
      <c s="9" r="B5" t="n">
        <v>61.9</v>
      </c>
      <c s="9" r="C5" t="n">
        <v>51.1</v>
      </c>
      <c s="8" r="D5" t="n">
        <v>74.2</v>
      </c>
    </row>
    <row spans="1:4" r="6">
      <c s="4" r="A6" t="s">
        <v>630</v>
      </c>
      <c s="9" r="B6" t="n">
        <v>-0.2</v>
      </c>
      <c s="9" r="C6" t="n">
        <v>1.1</v>
      </c>
    </row>
    <row spans="1:4" r="7">
      <c s="4" r="A7" t="s">
        <v>631</v>
      </c>
      <c s="9" r="B7" t="n">
        <v>-60.7</v>
      </c>
      <c s="9" r="C7" t="n">
        <v>-67.09999999999999</v>
      </c>
    </row>
    <row spans="1:4" r="8">
      <c s="4" r="A8" t="s">
        <v>632</v>
      </c>
      <c s="9" r="B8" t="n">
        <v>63.7</v>
      </c>
      <c s="9" r="C8" t="n">
        <v>62.7</v>
      </c>
      <c s="9" r="D8" t="n">
        <v>77.59999999999999</v>
      </c>
    </row>
    <row spans="1:4" r="9">
      <c s="4" r="A9" t="s">
        <v>633</v>
      </c>
    </row>
    <row spans="1:4" r="10">
      <c s="3" r="A10" t="s">
        <v>578</v>
      </c>
    </row>
    <row spans="1:4" r="11">
      <c s="4" r="A11" t="s">
        <v>628</v>
      </c>
      <c s="6" r="B11" t="n">
        <v>13</v>
      </c>
      <c s="9" r="C11" t="n">
        <v>19.7</v>
      </c>
    </row>
    <row spans="1:4" r="12">
      <c s="4" r="A12" t="s">
        <v>629</v>
      </c>
      <c s="9" r="B12" t="n">
        <v>44.3</v>
      </c>
      <c s="9" r="C12" t="n">
        <v>30.3</v>
      </c>
    </row>
    <row spans="1:4" r="13">
      <c s="4" r="A13" t="s">
        <v>630</v>
      </c>
      <c s="9" r="B13" t="n">
        <v>-1.5</v>
      </c>
      <c s="9" r="C13" t="n">
        <v>0.4</v>
      </c>
    </row>
    <row spans="1:4" r="14">
      <c s="4" r="A14" t="s">
        <v>631</v>
      </c>
      <c s="9" r="B14" t="n">
        <v>-35.6</v>
      </c>
      <c s="9" r="C14" t="n">
        <v>-37.4</v>
      </c>
    </row>
    <row spans="1:4" r="15">
      <c s="4" r="A15" t="s">
        <v>632</v>
      </c>
      <c s="9" r="B15" t="n">
        <v>20.2</v>
      </c>
      <c s="6" r="C15" t="n">
        <v>13</v>
      </c>
      <c s="9" r="D15" t="n">
        <v>19.7</v>
      </c>
    </row>
    <row spans="1:4" r="16">
      <c s="4" r="A16" t="s">
        <v>601</v>
      </c>
    </row>
    <row spans="1:4" r="17">
      <c s="3" r="A17" t="s">
        <v>578</v>
      </c>
    </row>
    <row spans="1:4" r="18">
      <c s="4" r="A18" t="s">
        <v>628</v>
      </c>
      <c s="9" r="B18" t="n">
        <v>34.6</v>
      </c>
      <c s="9" r="C18" t="n">
        <v>36.8</v>
      </c>
    </row>
    <row spans="1:4" r="19">
      <c s="4" r="A19" t="s">
        <v>629</v>
      </c>
      <c s="9" r="B19" t="n">
        <v>1.9</v>
      </c>
      <c s="6" r="C19" t="n">
        <v>3</v>
      </c>
    </row>
    <row spans="1:4" r="20">
      <c s="4" r="A20" t="s">
        <v>630</v>
      </c>
      <c s="9" r="B20" t="n">
        <v>1.4</v>
      </c>
      <c s="9" r="C20" t="n">
        <v>-0.6</v>
      </c>
    </row>
    <row spans="1:4" r="21">
      <c s="4" r="A21" t="s">
        <v>631</v>
      </c>
      <c s="6" r="B21" t="n">
        <v>-5</v>
      </c>
      <c s="9" r="C21" t="n">
        <v>-4.6</v>
      </c>
    </row>
    <row spans="1:4" r="22">
      <c s="4" r="A22" t="s">
        <v>632</v>
      </c>
      <c s="9" r="B22" t="n">
        <v>32.9</v>
      </c>
      <c s="9" r="C22" t="n">
        <v>34.6</v>
      </c>
      <c s="9" r="D22" t="n">
        <v>36.8</v>
      </c>
    </row>
    <row spans="1:4" r="23">
      <c s="4" r="A23" t="s">
        <v>634</v>
      </c>
    </row>
    <row spans="1:4" r="24">
      <c s="3" r="A24" t="s">
        <v>578</v>
      </c>
    </row>
    <row spans="1:4" r="25">
      <c s="4" r="A25" t="s">
        <v>628</v>
      </c>
      <c s="9" r="B25" t="n">
        <v>15.1</v>
      </c>
      <c s="9" r="C25" t="n">
        <v>21.1</v>
      </c>
    </row>
    <row spans="1:4" r="26">
      <c s="4" r="A26" t="s">
        <v>629</v>
      </c>
      <c s="9" r="B26" t="n">
        <v>15.7</v>
      </c>
      <c s="9" r="C26" t="n">
        <v>17.8</v>
      </c>
    </row>
    <row spans="1:4" r="27">
      <c s="4" r="A27" t="s">
        <v>630</v>
      </c>
      <c s="9" r="B27" t="n">
        <v>-0.1</v>
      </c>
      <c s="9" r="C27" t="n">
        <v>1.3</v>
      </c>
    </row>
    <row spans="1:4" r="28">
      <c s="4" r="A28" t="s">
        <v>631</v>
      </c>
      <c s="9" r="B28" t="n">
        <v>-20.1</v>
      </c>
      <c s="9" r="C28" t="n">
        <v>-25.1</v>
      </c>
    </row>
    <row spans="1:4" r="29">
      <c s="4" r="A29" t="s">
        <v>632</v>
      </c>
      <c s="8" r="B29" t="n">
        <v>10.6</v>
      </c>
      <c s="8" r="C29" t="n">
        <v>15.1</v>
      </c>
      <c s="8" r="D29" t="n">
        <v>2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8</v>
      </c>
      <c s="2" r="B1" t="s">
        <v>1</v>
      </c>
    </row>
    <row spans="1:4" r="2">
      <c s="2" r="B2" t="s">
        <v>2</v>
      </c>
      <c s="2" r="C2" t="s">
        <v>32</v>
      </c>
      <c s="2" r="D2" t="s">
        <v>33</v>
      </c>
    </row>
    <row spans="1:4" r="3">
      <c s="3" r="A3" t="s">
        <v>119</v>
      </c>
    </row>
    <row spans="1:4" r="4">
      <c s="4" r="A4" t="s">
        <v>53</v>
      </c>
      <c s="8" r="B4" t="n">
        <v>138.4</v>
      </c>
      <c s="8" r="C4" t="n">
        <v>120.8</v>
      </c>
      <c s="8" r="D4" t="n">
        <v>218.2</v>
      </c>
    </row>
    <row spans="1:4" r="5">
      <c s="3" r="A5" t="s">
        <v>120</v>
      </c>
    </row>
    <row spans="1:4" r="6">
      <c s="4" r="A6" t="s">
        <v>121</v>
      </c>
      <c s="9" r="B6" t="n">
        <v>36.5</v>
      </c>
      <c s="9" r="C6" t="n">
        <v>47.3</v>
      </c>
      <c s="9" r="D6" t="n">
        <v>21.5</v>
      </c>
    </row>
    <row spans="1:4" r="7">
      <c s="4" r="A7" t="s">
        <v>46</v>
      </c>
      <c s="6" r="B7" t="n">
        <v>454</v>
      </c>
      <c s="6" r="C7" t="n">
        <v>474</v>
      </c>
      <c s="9" r="D7" t="n">
        <v>435.8</v>
      </c>
    </row>
    <row spans="1:4" r="8">
      <c s="4" r="A8" t="s">
        <v>122</v>
      </c>
      <c s="9" r="B8" t="n">
        <v>15.4</v>
      </c>
      <c s="9" r="C8" t="n">
        <v>16.9</v>
      </c>
      <c s="9" r="D8" t="n">
        <v>18.2</v>
      </c>
    </row>
    <row spans="1:4" r="9">
      <c s="4" r="A9" t="s">
        <v>123</v>
      </c>
      <c s="9" r="B9" t="n">
        <v>17.3</v>
      </c>
      <c s="9" r="C9" t="n">
        <v>17.7</v>
      </c>
      <c s="9" r="D9" t="n">
        <v>19.9</v>
      </c>
    </row>
    <row spans="1:4" r="10">
      <c s="4" r="A10" t="s">
        <v>124</v>
      </c>
      <c s="9" r="B10" t="n">
        <v>-36.1</v>
      </c>
      <c s="6" r="C10" t="n">
        <v>-87</v>
      </c>
      <c s="9" r="D10" t="n">
        <v>-41.1</v>
      </c>
    </row>
    <row spans="1:4" r="11">
      <c s="4" r="A11" t="s">
        <v>125</v>
      </c>
      <c s="9" r="B11" t="n">
        <v>1.3</v>
      </c>
      <c s="6" r="C11" t="n">
        <v>-3</v>
      </c>
      <c s="9" r="D11" t="n">
        <v>-18.6</v>
      </c>
    </row>
    <row spans="1:4" r="12">
      <c s="4" r="A12" t="s">
        <v>126</v>
      </c>
      <c s="9" r="B12" t="n">
        <v>14.3</v>
      </c>
      <c s="9" r="C12" t="n">
        <v>-3.9</v>
      </c>
      <c s="9" r="D12" t="n">
        <v>21.5</v>
      </c>
    </row>
    <row spans="1:4" r="13">
      <c s="4" r="A13" t="s">
        <v>127</v>
      </c>
      <c s="9" r="B13" t="n">
        <v>30.3</v>
      </c>
      <c s="9" r="C13" t="n">
        <v>18.4</v>
      </c>
      <c s="9" r="D13" t="n">
        <v>3.2</v>
      </c>
    </row>
    <row spans="1:4" r="14">
      <c s="4" r="A14" t="s">
        <v>50</v>
      </c>
      <c s="6" r="B14" t="n">
        <v>0</v>
      </c>
      <c s="9" r="C14" t="n">
        <v>77.09999999999999</v>
      </c>
      <c s="9" r="D14" t="n">
        <v>81.90000000000001</v>
      </c>
    </row>
    <row spans="1:4" r="15">
      <c s="4" r="A15" t="s">
        <v>128</v>
      </c>
      <c s="9" r="B15" t="n">
        <v>-44.5</v>
      </c>
      <c s="9" r="C15" t="n">
        <v>-48.7</v>
      </c>
      <c s="9" r="D15" t="n">
        <v>-18.3</v>
      </c>
    </row>
    <row spans="1:4" r="16">
      <c s="4" r="A16" t="s">
        <v>129</v>
      </c>
      <c s="9" r="C16" t="n">
        <v>95.7</v>
      </c>
    </row>
    <row spans="1:4" r="17">
      <c s="4" r="A17" t="s">
        <v>130</v>
      </c>
      <c s="9" r="C17" t="n">
        <v>-9.5</v>
      </c>
    </row>
    <row spans="1:4" r="18">
      <c s="4" r="A18" t="s">
        <v>131</v>
      </c>
      <c s="9" r="B18" t="n">
        <v>22.1</v>
      </c>
      <c s="6" r="C18" t="n">
        <v>44</v>
      </c>
      <c s="9" r="D18" t="n">
        <v>-5.1</v>
      </c>
    </row>
    <row spans="1:4" r="19">
      <c s="3" r="A19" t="s">
        <v>132</v>
      </c>
    </row>
    <row spans="1:4" r="20">
      <c s="4" r="A20" t="s">
        <v>133</v>
      </c>
      <c s="9" r="B20" t="n">
        <v>-17.6</v>
      </c>
      <c s="9" r="C20" t="n">
        <v>-49.6</v>
      </c>
      <c s="9" r="D20" t="n">
        <v>13.4</v>
      </c>
    </row>
    <row spans="1:4" r="21">
      <c s="4" r="A21" t="s">
        <v>134</v>
      </c>
      <c s="6" r="B21" t="n">
        <v>16</v>
      </c>
      <c s="9" r="C21" t="n">
        <v>-14.1</v>
      </c>
      <c s="9" r="D21" t="n">
        <v>5.3</v>
      </c>
    </row>
    <row spans="1:4" r="22">
      <c s="4" r="A22" t="s">
        <v>77</v>
      </c>
      <c s="9" r="B22" t="n">
        <v>26.3</v>
      </c>
      <c s="9" r="C22" t="n">
        <v>-10.8</v>
      </c>
      <c s="9" r="D22" t="n">
        <v>-4.6</v>
      </c>
    </row>
    <row spans="1:4" r="23">
      <c s="4" r="A23" t="s">
        <v>86</v>
      </c>
      <c s="6" r="B23" t="n">
        <v>61</v>
      </c>
      <c s="9" r="C23" t="n">
        <v>81.40000000000001</v>
      </c>
      <c s="6" r="D23" t="n">
        <v>-66</v>
      </c>
    </row>
    <row spans="1:4" r="24">
      <c s="4" r="A24" t="s">
        <v>135</v>
      </c>
      <c s="9" r="B24" t="n">
        <v>46.9</v>
      </c>
      <c s="6" r="C24" t="n">
        <v>-3</v>
      </c>
      <c s="9" r="D24" t="n">
        <v>-38.1</v>
      </c>
    </row>
    <row spans="1:4" r="25">
      <c s="4" r="A25" t="s">
        <v>136</v>
      </c>
      <c s="6" r="B25" t="n">
        <v>-104</v>
      </c>
      <c s="9" r="C25" t="n">
        <v>0.9</v>
      </c>
      <c s="9" r="D25" t="n">
        <v>77.3</v>
      </c>
    </row>
    <row spans="1:4" r="26">
      <c s="4" r="A26" t="s">
        <v>137</v>
      </c>
      <c s="9" r="B26" t="n">
        <v>-25.6</v>
      </c>
      <c s="9" r="C26" t="n">
        <v>-41.9</v>
      </c>
      <c s="9" r="D26" t="n">
        <v>-29.6</v>
      </c>
    </row>
    <row spans="1:4" r="27">
      <c s="4" r="A27" t="s">
        <v>138</v>
      </c>
      <c s="6" r="B27" t="n">
        <v>652</v>
      </c>
      <c s="9" r="C27" t="n">
        <v>722.7</v>
      </c>
      <c s="9" r="D27" t="n">
        <v>694.8</v>
      </c>
    </row>
    <row spans="1:4" r="28">
      <c s="3" r="A28" t="s">
        <v>139</v>
      </c>
    </row>
    <row spans="1:4" r="29">
      <c s="4" r="A29" t="s">
        <v>140</v>
      </c>
      <c s="9" r="B29" t="n">
        <v>-207.6</v>
      </c>
      <c s="9" r="C29" t="n">
        <v>-223.6</v>
      </c>
      <c s="9" r="D29" t="n">
        <v>-216.6</v>
      </c>
    </row>
    <row spans="1:4" r="30">
      <c s="4" r="A30" t="s">
        <v>141</v>
      </c>
      <c s="9" r="B30" t="n">
        <v>-118.2</v>
      </c>
      <c s="9" r="C30" t="n">
        <v>-380.8</v>
      </c>
      <c s="9" r="D30" t="n">
        <v>0.4</v>
      </c>
    </row>
    <row spans="1:4" r="31">
      <c s="4" r="A31" t="s">
        <v>142</v>
      </c>
      <c s="9" r="B31" t="n">
        <v>0.6</v>
      </c>
      <c s="9" r="C31" t="n">
        <v>-1.6</v>
      </c>
      <c s="6" r="D31" t="n">
        <v>-12</v>
      </c>
    </row>
    <row spans="1:4" r="32">
      <c s="4" r="A32" t="s">
        <v>143</v>
      </c>
      <c s="9" r="B32" t="n">
        <v>27.1</v>
      </c>
      <c s="9" r="C32" t="n">
        <v>42.7</v>
      </c>
      <c s="6" r="D32" t="n">
        <v>13</v>
      </c>
    </row>
    <row spans="1:4" r="33">
      <c s="4" r="A33" t="s">
        <v>144</v>
      </c>
      <c s="9" r="B33" t="n">
        <v>-0.5</v>
      </c>
      <c s="9" r="C33" t="n">
        <v>-12.3</v>
      </c>
      <c s="9" r="D33" t="n">
        <v>3.4</v>
      </c>
    </row>
    <row spans="1:4" r="34">
      <c s="4" r="A34" t="s">
        <v>145</v>
      </c>
      <c s="9" r="B34" t="n">
        <v>-18.5</v>
      </c>
      <c s="9" r="C34" t="n">
        <v>-1.6</v>
      </c>
      <c s="9" r="D34" t="n">
        <v>-0.6</v>
      </c>
    </row>
    <row spans="1:4" r="35">
      <c s="4" r="A35" t="s">
        <v>146</v>
      </c>
      <c s="9" r="B35" t="n">
        <v>-317.1</v>
      </c>
      <c s="9" r="C35" t="n">
        <v>-577.2</v>
      </c>
      <c s="9" r="D35" t="n">
        <v>-212.4</v>
      </c>
    </row>
    <row spans="1:4" r="36">
      <c s="3" r="A36" t="s">
        <v>147</v>
      </c>
    </row>
    <row spans="1:4" r="37">
      <c s="4" r="A37" t="s">
        <v>148</v>
      </c>
      <c s="6" r="C37" t="n">
        <v>400</v>
      </c>
      <c s="9" r="D37" t="n">
        <v>1197.8</v>
      </c>
    </row>
    <row spans="1:4" r="38">
      <c s="4" r="A38" t="s">
        <v>149</v>
      </c>
      <c s="9" r="B38" t="n">
        <v>11.9</v>
      </c>
      <c s="9" r="C38" t="n">
        <v>-0.4</v>
      </c>
      <c s="9" r="D38" t="n">
        <v>-3.2</v>
      </c>
    </row>
    <row spans="1:4" r="39">
      <c s="4" r="A39" t="s">
        <v>150</v>
      </c>
      <c s="9" r="B39" t="n">
        <v>-272.7</v>
      </c>
      <c s="9" r="C39" t="n">
        <v>-811.5</v>
      </c>
      <c s="9" r="D39" t="n">
        <v>-830.4</v>
      </c>
    </row>
    <row spans="1:4" r="40">
      <c s="4" r="A40" t="s">
        <v>151</v>
      </c>
      <c s="9" r="C40" t="n">
        <v>-13.7</v>
      </c>
      <c s="9" r="D40" t="n">
        <v>-20.4</v>
      </c>
    </row>
    <row spans="1:4" r="41">
      <c s="4" r="A41" t="s">
        <v>152</v>
      </c>
      <c s="9" r="B41" t="n">
        <v>-212.6</v>
      </c>
      <c s="9" r="C41" t="n">
        <v>-203.1</v>
      </c>
      <c s="9" r="D41" t="n">
        <v>-188.5</v>
      </c>
    </row>
    <row spans="1:4" r="42">
      <c s="4" r="A42" t="s">
        <v>153</v>
      </c>
      <c s="9" r="B42" t="n">
        <v>33.3</v>
      </c>
      <c s="6" r="C42" t="n">
        <v>24</v>
      </c>
      <c s="6" r="D42" t="n">
        <v>-38</v>
      </c>
    </row>
    <row spans="1:4" r="43">
      <c s="4" r="A43" t="s">
        <v>154</v>
      </c>
      <c s="9" r="B43" t="n">
        <v>3.6</v>
      </c>
      <c s="9" r="C43" t="n">
        <v>-0.4</v>
      </c>
      <c s="9" r="D43" t="n">
        <v>5.5</v>
      </c>
    </row>
    <row spans="1:4" r="44">
      <c s="4" r="A44" t="s">
        <v>155</v>
      </c>
      <c s="9" r="B44" t="n">
        <v>-436.5</v>
      </c>
      <c s="9" r="C44" t="n">
        <v>-605.1</v>
      </c>
      <c s="9" r="D44" t="n">
        <v>122.8</v>
      </c>
    </row>
    <row spans="1:4" r="45">
      <c s="4" r="A45" t="s">
        <v>156</v>
      </c>
      <c s="9" r="B45" t="n">
        <v>-36.7</v>
      </c>
      <c s="9" r="C45" t="n">
        <v>-40.9</v>
      </c>
      <c s="9" r="D45" t="n">
        <v>-7.5</v>
      </c>
    </row>
    <row spans="1:4" r="46">
      <c s="4" r="A46" t="s">
        <v>157</v>
      </c>
      <c s="9" r="B46" t="n">
        <v>-138.3</v>
      </c>
      <c s="9" r="C46" t="n">
        <v>-500.5</v>
      </c>
      <c s="9" r="D46" t="n">
        <v>597.7</v>
      </c>
    </row>
    <row spans="1:4" r="47">
      <c s="4" r="A47" t="s">
        <v>158</v>
      </c>
      <c s="9" r="B47" t="n">
        <v>527.9</v>
      </c>
      <c s="9" r="C47" t="n">
        <v>1028.4</v>
      </c>
      <c s="9" r="D47" t="n">
        <v>430.7</v>
      </c>
    </row>
    <row spans="1:4" r="48">
      <c s="4" r="A48" t="s">
        <v>159</v>
      </c>
      <c s="9" r="B48" t="n">
        <v>389.6</v>
      </c>
      <c s="9" r="C48" t="n">
        <v>527.9</v>
      </c>
      <c s="8" r="D48" t="n">
        <v>1028.4</v>
      </c>
    </row>
    <row spans="1:4" r="49">
      <c s="3" r="A49" t="s">
        <v>160</v>
      </c>
    </row>
    <row spans="1:4" r="50">
      <c s="4" r="A50" t="s">
        <v>161</v>
      </c>
      <c s="9" r="B50" t="n">
        <v>8.6</v>
      </c>
    </row>
    <row spans="1:4" r="51">
      <c s="4" r="A51" t="s">
        <v>162</v>
      </c>
    </row>
    <row spans="1:4" r="52">
      <c s="3" r="A52" t="s">
        <v>120</v>
      </c>
    </row>
    <row spans="1:4" r="53">
      <c s="4" r="A53" t="s">
        <v>130</v>
      </c>
      <c s="9" r="C53" t="n">
        <v>-9.5</v>
      </c>
    </row>
    <row spans="1:4" r="54">
      <c s="3" r="A54" t="s">
        <v>160</v>
      </c>
    </row>
    <row spans="1:4" r="55">
      <c s="4" r="A55" t="s">
        <v>163</v>
      </c>
      <c s="7" r="C55" t="n">
        <v>319</v>
      </c>
    </row>
    <row spans="1:4" r="56">
      <c s="4" r="A56" t="s">
        <v>164</v>
      </c>
    </row>
    <row spans="1:4" r="57">
      <c s="3" r="A57" t="s">
        <v>160</v>
      </c>
    </row>
    <row spans="1:4" r="58">
      <c s="4" r="A58" t="s">
        <v>163</v>
      </c>
      <c s="8" r="B58" t="n">
        <v>15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5</v>
      </c>
      <c s="2" r="B1" t="s">
        <v>2</v>
      </c>
      <c s="2" r="C1" t="s">
        <v>32</v>
      </c>
    </row>
    <row spans="1:3" r="2">
      <c s="3" r="A2" t="s">
        <v>201</v>
      </c>
    </row>
    <row spans="1:3" r="3">
      <c s="4" r="A3" t="s">
        <v>636</v>
      </c>
      <c s="8" r="B3" t="n">
        <v>29.1</v>
      </c>
      <c s="8" r="C3" t="n">
        <v>22.3</v>
      </c>
    </row>
    <row spans="1:3" r="4">
      <c s="4" r="A4" t="s">
        <v>637</v>
      </c>
      <c s="8" r="B4" t="n">
        <v>34.6</v>
      </c>
      <c s="8" r="C4" t="n">
        <v>40.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638</v>
      </c>
      <c s="2" r="B1" t="s">
        <v>587</v>
      </c>
      <c s="2" r="D1" t="s">
        <v>1</v>
      </c>
    </row>
    <row spans="1:6" r="2">
      <c s="2" r="B2" t="s">
        <v>639</v>
      </c>
      <c s="2" r="C2" t="s">
        <v>32</v>
      </c>
      <c s="2" r="D2" t="s">
        <v>2</v>
      </c>
      <c s="2" r="E2" t="s">
        <v>32</v>
      </c>
      <c s="2" r="F2" t="s">
        <v>33</v>
      </c>
    </row>
    <row spans="1:6" r="3">
      <c s="3" r="A3" t="s">
        <v>640</v>
      </c>
    </row>
    <row spans="1:6" r="4">
      <c s="4" r="A4" t="s">
        <v>641</v>
      </c>
      <c s="8" r="C4" t="n">
        <v>4803.5</v>
      </c>
      <c s="8" r="D4" t="n">
        <v>4768.3</v>
      </c>
      <c s="8" r="E4" t="n">
        <v>4803.5</v>
      </c>
      <c s="8" r="F4" t="n">
        <v>4607.9</v>
      </c>
    </row>
    <row spans="1:6" r="5">
      <c s="4" r="A5" t="s">
        <v>642</v>
      </c>
      <c s="9" r="C5" t="n">
        <v>-3096.9</v>
      </c>
      <c s="9" r="D5" t="n">
        <v>-3024.7</v>
      </c>
      <c s="9" r="E5" t="n">
        <v>-3096.9</v>
      </c>
      <c s="9" r="F5" t="n">
        <v>-3171.6</v>
      </c>
    </row>
    <row spans="1:6" r="6">
      <c s="4" r="A6" t="s">
        <v>279</v>
      </c>
      <c s="9" r="C6" t="n">
        <v>1706.6</v>
      </c>
      <c s="9" r="D6" t="n">
        <v>1743.6</v>
      </c>
      <c s="9" r="E6" t="n">
        <v>1706.6</v>
      </c>
      <c s="9" r="F6" t="n">
        <v>1436.3</v>
      </c>
    </row>
    <row spans="1:6" r="7">
      <c s="4" r="A7" t="s">
        <v>643</v>
      </c>
      <c s="9" r="D7" t="n">
        <v>66.3</v>
      </c>
      <c s="9" r="E7" t="n">
        <v>300.1</v>
      </c>
    </row>
    <row spans="1:6" r="8">
      <c s="4" r="A8" t="s">
        <v>644</v>
      </c>
      <c s="9" r="D8" t="n">
        <v>-11.3</v>
      </c>
      <c s="9" r="E8" t="n">
        <v>-11.7</v>
      </c>
    </row>
    <row spans="1:6" r="9">
      <c s="4" r="A9" t="s">
        <v>121</v>
      </c>
      <c s="6" r="D9" t="n">
        <v>-18</v>
      </c>
      <c s="9" r="E9" t="n">
        <v>-18.1</v>
      </c>
    </row>
    <row spans="1:6" r="10">
      <c s="4" r="A10" t="s">
        <v>584</v>
      </c>
    </row>
    <row spans="1:6" r="11">
      <c s="3" r="A11" t="s">
        <v>640</v>
      </c>
    </row>
    <row spans="1:6" r="12">
      <c s="4" r="A12" t="s">
        <v>641</v>
      </c>
      <c s="6" r="C12" t="n">
        <v>688</v>
      </c>
      <c s="9" r="D12" t="n">
        <v>739.2</v>
      </c>
      <c s="6" r="E12" t="n">
        <v>688</v>
      </c>
      <c s="6" r="F12" t="n">
        <v>688</v>
      </c>
    </row>
    <row spans="1:6" r="13">
      <c s="4" r="A13" t="s">
        <v>642</v>
      </c>
      <c s="6" r="C13" t="n">
        <v>-688</v>
      </c>
      <c s="6" r="D13" t="n">
        <v>-688</v>
      </c>
      <c s="6" r="E13" t="n">
        <v>-688</v>
      </c>
      <c s="9" r="F13" t="n">
        <v>-669.9</v>
      </c>
    </row>
    <row spans="1:6" r="14">
      <c s="4" r="A14" t="s">
        <v>279</v>
      </c>
      <c s="6" r="C14" t="n">
        <v>0</v>
      </c>
      <c s="9" r="D14" t="n">
        <v>51.2</v>
      </c>
      <c s="6" r="E14" t="n">
        <v>0</v>
      </c>
      <c s="9" r="F14" t="n">
        <v>18.1</v>
      </c>
    </row>
    <row spans="1:6" r="15">
      <c s="4" r="A15" t="s">
        <v>643</v>
      </c>
      <c s="9" r="D15" t="n">
        <v>51.2</v>
      </c>
      <c s="6" r="E15" t="n">
        <v>0</v>
      </c>
    </row>
    <row spans="1:6" r="16">
      <c s="4" r="A16" t="s">
        <v>644</v>
      </c>
      <c s="6" r="D16" t="n">
        <v>0</v>
      </c>
      <c s="6" r="E16" t="n">
        <v>0</v>
      </c>
    </row>
    <row spans="1:6" r="17">
      <c s="4" r="A17" t="s">
        <v>121</v>
      </c>
      <c s="9" r="C17" t="n">
        <v>-18.1</v>
      </c>
      <c s="6" r="D17" t="n">
        <v>0</v>
      </c>
      <c s="9" r="E17" t="n">
        <v>-18.1</v>
      </c>
    </row>
    <row spans="1:6" r="18">
      <c s="4" r="A18" t="s">
        <v>487</v>
      </c>
    </row>
    <row spans="1:6" r="19">
      <c s="3" r="A19" t="s">
        <v>640</v>
      </c>
    </row>
    <row spans="1:6" r="20">
      <c s="4" r="A20" t="s">
        <v>641</v>
      </c>
      <c s="9" r="C20" t="n">
        <v>1914.1</v>
      </c>
      <c s="6" r="D20" t="n">
        <v>1914</v>
      </c>
      <c s="9" r="E20" t="n">
        <v>1914.1</v>
      </c>
      <c s="9" r="F20" t="n">
        <v>1638.6</v>
      </c>
    </row>
    <row spans="1:6" r="21">
      <c s="4" r="A21" t="s">
        <v>642</v>
      </c>
      <c s="9" r="C21" t="n">
        <v>-1105.2</v>
      </c>
      <c s="9" r="D21" t="n">
        <v>-1105.2</v>
      </c>
      <c s="9" r="E21" t="n">
        <v>-1105.2</v>
      </c>
      <c s="9" r="F21" t="n">
        <v>-1105.2</v>
      </c>
    </row>
    <row spans="1:6" r="22">
      <c s="4" r="A22" t="s">
        <v>279</v>
      </c>
      <c s="9" r="C22" t="n">
        <v>808.9</v>
      </c>
      <c s="9" r="D22" t="n">
        <v>808.8</v>
      </c>
      <c s="9" r="E22" t="n">
        <v>808.9</v>
      </c>
      <c s="9" r="F22" t="n">
        <v>533.4</v>
      </c>
    </row>
    <row spans="1:6" r="23">
      <c s="4" r="A23" t="s">
        <v>643</v>
      </c>
      <c s="9" r="D23" t="n">
        <v>2.3</v>
      </c>
      <c s="9" r="E23" t="n">
        <v>276.2</v>
      </c>
    </row>
    <row spans="1:6" r="24">
      <c s="4" r="A24" t="s">
        <v>644</v>
      </c>
      <c s="9" r="D24" t="n">
        <v>-2.4</v>
      </c>
      <c s="9" r="E24" t="n">
        <v>-0.7</v>
      </c>
    </row>
    <row spans="1:6" r="25">
      <c s="4" r="A25" t="s">
        <v>121</v>
      </c>
      <c s="6" r="D25" t="n">
        <v>0</v>
      </c>
      <c s="6" r="E25" t="n">
        <v>0</v>
      </c>
    </row>
    <row spans="1:6" r="26">
      <c s="4" r="A26" t="s">
        <v>488</v>
      </c>
    </row>
    <row spans="1:6" r="27">
      <c s="3" r="A27" t="s">
        <v>640</v>
      </c>
    </row>
    <row spans="1:6" r="28">
      <c s="4" r="A28" t="s">
        <v>641</v>
      </c>
      <c s="9" r="C28" t="n">
        <v>987.5</v>
      </c>
      <c s="9" r="D28" t="n">
        <v>991.5</v>
      </c>
      <c s="9" r="E28" t="n">
        <v>987.5</v>
      </c>
      <c s="9" r="F28" t="n">
        <v>1005.4</v>
      </c>
    </row>
    <row spans="1:6" r="29">
      <c s="4" r="A29" t="s">
        <v>642</v>
      </c>
      <c s="9" r="C29" t="n">
        <v>-222.4</v>
      </c>
      <c s="9" r="D29" t="n">
        <v>-219.7</v>
      </c>
      <c s="9" r="E29" t="n">
        <v>-222.4</v>
      </c>
      <c s="9" r="F29" t="n">
        <v>-243.5</v>
      </c>
    </row>
    <row spans="1:6" r="30">
      <c s="4" r="A30" t="s">
        <v>279</v>
      </c>
      <c s="9" r="C30" t="n">
        <v>765.1</v>
      </c>
      <c s="9" r="D30" t="n">
        <v>771.8</v>
      </c>
      <c s="9" r="E30" t="n">
        <v>765.1</v>
      </c>
      <c s="9" r="F30" t="n">
        <v>761.9</v>
      </c>
    </row>
    <row spans="1:6" r="31">
      <c s="4" r="A31" t="s">
        <v>643</v>
      </c>
      <c s="9" r="D31" t="n">
        <v>7.5</v>
      </c>
      <c s="9" r="E31" t="n">
        <v>3.4</v>
      </c>
    </row>
    <row spans="1:6" r="32">
      <c s="4" r="A32" t="s">
        <v>644</v>
      </c>
      <c s="9" r="D32" t="n">
        <v>-0.8</v>
      </c>
      <c s="9" r="E32" t="n">
        <v>-0.2</v>
      </c>
    </row>
    <row spans="1:6" r="33">
      <c s="4" r="A33" t="s">
        <v>121</v>
      </c>
      <c s="6" r="D33" t="n">
        <v>0</v>
      </c>
      <c s="6" r="E33" t="n">
        <v>0</v>
      </c>
    </row>
    <row spans="1:6" r="34">
      <c s="4" r="A34" t="s">
        <v>473</v>
      </c>
    </row>
    <row spans="1:6" r="35">
      <c s="3" r="A35" t="s">
        <v>640</v>
      </c>
    </row>
    <row spans="1:6" r="36">
      <c s="4" r="A36" t="s">
        <v>641</v>
      </c>
      <c s="9" r="C36" t="n">
        <v>1213.9</v>
      </c>
      <c s="9" r="D36" t="n">
        <v>1123.6</v>
      </c>
      <c s="9" r="E36" t="n">
        <v>1213.9</v>
      </c>
      <c s="9" r="F36" t="n">
        <v>1275.9</v>
      </c>
    </row>
    <row spans="1:6" r="37">
      <c s="4" r="A37" t="s">
        <v>642</v>
      </c>
      <c s="9" r="C37" t="n">
        <v>-1081.3</v>
      </c>
      <c s="9" r="D37" t="n">
        <v>-1011.8</v>
      </c>
      <c s="9" r="E37" t="n">
        <v>-1081.3</v>
      </c>
      <c s="6" r="F37" t="n">
        <v>-1153</v>
      </c>
    </row>
    <row spans="1:6" r="38">
      <c s="4" r="A38" t="s">
        <v>279</v>
      </c>
      <c s="8" r="C38" t="n">
        <v>132.6</v>
      </c>
      <c s="9" r="D38" t="n">
        <v>111.8</v>
      </c>
      <c s="9" r="E38" t="n">
        <v>132.6</v>
      </c>
      <c s="8" r="F38" t="n">
        <v>122.9</v>
      </c>
    </row>
    <row spans="1:6" r="39">
      <c s="4" r="A39" t="s">
        <v>643</v>
      </c>
      <c s="9" r="D39" t="n">
        <v>5.3</v>
      </c>
      <c s="9" r="E39" t="n">
        <v>20.5</v>
      </c>
    </row>
    <row spans="1:6" r="40">
      <c s="4" r="A40" t="s">
        <v>644</v>
      </c>
      <c s="9" r="D40" t="n">
        <v>-8.1</v>
      </c>
      <c s="9" r="E40" t="n">
        <v>-10.8</v>
      </c>
    </row>
    <row spans="1:6" r="41">
      <c s="4" r="A41" t="s">
        <v>121</v>
      </c>
      <c s="7" r="B41" t="n">
        <v>-18</v>
      </c>
      <c s="7" r="D41" t="n">
        <v>-18</v>
      </c>
      <c s="7" r="E41"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s="1" r="A1" t="s">
        <v>645</v>
      </c>
      <c s="2" r="B1" t="s">
        <v>587</v>
      </c>
      <c s="2" r="E1" t="s">
        <v>1</v>
      </c>
    </row>
    <row spans="1:7" r="2">
      <c s="2" r="B2" t="s">
        <v>639</v>
      </c>
      <c s="2" r="C2" t="s">
        <v>32</v>
      </c>
      <c s="2" r="D2" t="s">
        <v>33</v>
      </c>
      <c s="2" r="E2" t="s">
        <v>2</v>
      </c>
      <c s="2" r="F2" t="s">
        <v>32</v>
      </c>
      <c s="2" r="G2" t="s">
        <v>33</v>
      </c>
    </row>
    <row spans="1:7" r="3">
      <c s="3" r="A3" t="s">
        <v>646</v>
      </c>
    </row>
    <row spans="1:7" r="4">
      <c s="4" r="A4" t="s">
        <v>599</v>
      </c>
      <c s="7" r="E4" t="n">
        <v>18</v>
      </c>
      <c s="8" r="F4" t="n">
        <v>18.1</v>
      </c>
    </row>
    <row spans="1:7" r="5">
      <c s="4" r="A5" t="s">
        <v>600</v>
      </c>
      <c s="9" r="E5" t="n">
        <v>11.9</v>
      </c>
    </row>
    <row spans="1:7" r="6">
      <c s="4" r="A6" t="s">
        <v>647</v>
      </c>
      <c s="9" r="E6" t="n">
        <v>108.8</v>
      </c>
      <c s="6" r="F6" t="n">
        <v>205</v>
      </c>
    </row>
    <row spans="1:7" r="7">
      <c s="4" r="A7" t="s">
        <v>648</v>
      </c>
      <c s="9" r="E7" t="n">
        <v>78.5</v>
      </c>
      <c s="9" r="F7" t="n">
        <v>78.09999999999999</v>
      </c>
      <c s="7" r="G7" t="n">
        <v>64</v>
      </c>
    </row>
    <row spans="1:7" r="8">
      <c s="4" r="A8" t="s">
        <v>519</v>
      </c>
    </row>
    <row spans="1:7" r="9">
      <c s="3" r="A9" t="s">
        <v>646</v>
      </c>
    </row>
    <row spans="1:7" r="10">
      <c s="4" r="A10" t="s">
        <v>600</v>
      </c>
      <c s="9" r="E10" t="n">
        <v>11.9</v>
      </c>
    </row>
    <row spans="1:7" r="11">
      <c s="4" r="A11" t="s">
        <v>473</v>
      </c>
    </row>
    <row spans="1:7" r="12">
      <c s="3" r="A12" t="s">
        <v>646</v>
      </c>
    </row>
    <row spans="1:7" r="13">
      <c s="4" r="A13" t="s">
        <v>599</v>
      </c>
      <c s="7" r="B13" t="n">
        <v>18</v>
      </c>
      <c s="6" r="E13" t="n">
        <v>18</v>
      </c>
      <c s="6" r="F13" t="n">
        <v>0</v>
      </c>
    </row>
    <row spans="1:7" r="14">
      <c s="4" r="A14" t="s">
        <v>603</v>
      </c>
    </row>
    <row spans="1:7" r="15">
      <c s="3" r="A15" t="s">
        <v>646</v>
      </c>
    </row>
    <row spans="1:7" r="16">
      <c s="4" r="A16" t="s">
        <v>600</v>
      </c>
      <c s="8" r="C16" t="n">
        <v>7.8</v>
      </c>
      <c s="9" r="F16" t="n">
        <v>7.8</v>
      </c>
    </row>
    <row spans="1:7" r="17">
      <c s="4" r="A17" t="s">
        <v>606</v>
      </c>
    </row>
    <row spans="1:7" r="18">
      <c s="3" r="A18" t="s">
        <v>646</v>
      </c>
    </row>
    <row spans="1:7" r="19">
      <c s="4" r="A19" t="s">
        <v>599</v>
      </c>
      <c s="8" r="B19" t="n">
        <v>4.3</v>
      </c>
    </row>
    <row spans="1:7" r="20">
      <c s="4" r="A20" t="s">
        <v>607</v>
      </c>
    </row>
    <row spans="1:7" r="21">
      <c s="3" r="A21" t="s">
        <v>646</v>
      </c>
    </row>
    <row spans="1:7" r="22">
      <c s="4" r="A22" t="s">
        <v>600</v>
      </c>
      <c s="9" r="E22" t="n">
        <v>2.2</v>
      </c>
    </row>
    <row spans="1:7" r="23">
      <c s="4" r="A23" t="s">
        <v>584</v>
      </c>
    </row>
    <row spans="1:7" r="24">
      <c s="3" r="A24" t="s">
        <v>646</v>
      </c>
    </row>
    <row spans="1:7" r="25">
      <c s="4" r="A25" t="s">
        <v>599</v>
      </c>
      <c s="9" r="C25" t="n">
        <v>18.1</v>
      </c>
      <c s="6" r="E25" t="n">
        <v>0</v>
      </c>
      <c s="9" r="F25" t="n">
        <v>18.1</v>
      </c>
    </row>
    <row spans="1:7" r="26">
      <c s="4" r="A26" t="s">
        <v>487</v>
      </c>
    </row>
    <row spans="1:7" r="27">
      <c s="3" r="A27" t="s">
        <v>646</v>
      </c>
    </row>
    <row spans="1:7" r="28">
      <c s="4" r="A28" t="s">
        <v>599</v>
      </c>
      <c s="6" r="E28" t="n">
        <v>0</v>
      </c>
      <c s="6" r="F28" t="n">
        <v>0</v>
      </c>
    </row>
    <row spans="1:7" r="29">
      <c s="4" r="A29" t="s">
        <v>609</v>
      </c>
    </row>
    <row spans="1:7" r="30">
      <c s="3" r="A30" t="s">
        <v>646</v>
      </c>
    </row>
    <row spans="1:7" r="31">
      <c s="4" r="A31" t="s">
        <v>600</v>
      </c>
      <c s="9" r="F31" t="n">
        <v>1.4</v>
      </c>
    </row>
    <row spans="1:7" r="32">
      <c s="4" r="A32" t="s">
        <v>611</v>
      </c>
    </row>
    <row spans="1:7" r="33">
      <c s="3" r="A33" t="s">
        <v>646</v>
      </c>
    </row>
    <row spans="1:7" r="34">
      <c s="4" r="A34" t="s">
        <v>600</v>
      </c>
      <c s="9" r="C34" t="n">
        <v>4.1</v>
      </c>
    </row>
    <row spans="1:7" r="35">
      <c s="4" r="A35" t="s">
        <v>613</v>
      </c>
    </row>
    <row spans="1:7" r="36">
      <c s="3" r="A36" t="s">
        <v>646</v>
      </c>
    </row>
    <row spans="1:7" r="37">
      <c s="4" r="A37" t="s">
        <v>600</v>
      </c>
      <c s="9" r="E37" t="n">
        <v>9.199999999999999</v>
      </c>
    </row>
    <row spans="1:7" r="38">
      <c s="4" r="A38" t="s">
        <v>488</v>
      </c>
    </row>
    <row spans="1:7" r="39">
      <c s="3" r="A39" t="s">
        <v>646</v>
      </c>
    </row>
    <row spans="1:7" r="40">
      <c s="4" r="A40" t="s">
        <v>599</v>
      </c>
      <c s="7" r="E40" t="n">
        <v>0</v>
      </c>
      <c s="7" r="F40" t="n">
        <v>0</v>
      </c>
    </row>
    <row spans="1:7" r="41">
      <c s="4" r="A41" t="s">
        <v>616</v>
      </c>
    </row>
    <row spans="1:7" r="42">
      <c s="3" r="A42" t="s">
        <v>646</v>
      </c>
    </row>
    <row spans="1:7" r="43">
      <c s="4" r="A43" t="s">
        <v>600</v>
      </c>
      <c s="8" r="C43" t="n">
        <v>1.7</v>
      </c>
      <c s="8" r="D43" t="n">
        <v>3.3</v>
      </c>
    </row>
  </sheetData>
  <mergeCells count="3">
    <mergeCell ref="A1:A2"/>
    <mergeCell ref="B1:D1"/>
    <mergeCell ref="E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9</v>
      </c>
      <c s="2" r="B1" t="s">
        <v>2</v>
      </c>
      <c s="2" r="C1" t="s">
        <v>32</v>
      </c>
    </row>
    <row spans="1:3" r="2">
      <c s="3" r="A2" t="s">
        <v>646</v>
      </c>
    </row>
    <row spans="1:3" r="3">
      <c s="4" r="A3" t="s">
        <v>650</v>
      </c>
      <c s="8" r="B3" t="n">
        <v>1108.5</v>
      </c>
      <c s="8" r="C3" t="n">
        <v>1038.5</v>
      </c>
    </row>
    <row spans="1:3" r="4">
      <c s="4" r="A4" t="s">
        <v>651</v>
      </c>
      <c s="9" r="B4" t="n">
        <v>-702.6</v>
      </c>
      <c s="9" r="C4" t="n">
        <v>-641.6</v>
      </c>
    </row>
    <row spans="1:3" r="5">
      <c s="4" r="A5" t="s">
        <v>652</v>
      </c>
      <c s="9" r="B5" t="n">
        <v>405.9</v>
      </c>
      <c s="9" r="C5" t="n">
        <v>396.9</v>
      </c>
    </row>
    <row spans="1:3" r="6">
      <c s="4" r="A6" t="s">
        <v>653</v>
      </c>
      <c s="9" r="B6" t="n">
        <v>1140.6</v>
      </c>
      <c s="9" r="C6" t="n">
        <v>1065.3</v>
      </c>
    </row>
    <row spans="1:3" r="7">
      <c s="4" r="A7" t="s">
        <v>654</v>
      </c>
      <c s="6" r="B7" t="n">
        <v>438</v>
      </c>
      <c s="9" r="C7" t="n">
        <v>423.7</v>
      </c>
    </row>
    <row spans="1:3" r="8">
      <c s="4" r="A8" t="s">
        <v>655</v>
      </c>
    </row>
    <row spans="1:3" r="9">
      <c s="3" r="A9" t="s">
        <v>646</v>
      </c>
    </row>
    <row spans="1:3" r="10">
      <c s="4" r="A10" t="s">
        <v>656</v>
      </c>
      <c s="9" r="B10" t="n">
        <v>32.1</v>
      </c>
      <c s="9" r="C10" t="n">
        <v>26.8</v>
      </c>
    </row>
    <row spans="1:3" r="11">
      <c s="4" r="A11" t="s">
        <v>519</v>
      </c>
    </row>
    <row spans="1:3" r="12">
      <c s="3" r="A12" t="s">
        <v>646</v>
      </c>
    </row>
    <row spans="1:3" r="13">
      <c s="4" r="A13" t="s">
        <v>650</v>
      </c>
      <c s="9" r="B13" t="n">
        <v>932.1</v>
      </c>
      <c s="9" r="C13" t="n">
        <v>865.6</v>
      </c>
    </row>
    <row spans="1:3" r="14">
      <c s="4" r="A14" t="s">
        <v>651</v>
      </c>
      <c s="9" r="B14" t="n">
        <v>-555.3</v>
      </c>
      <c s="6" r="C14" t="n">
        <v>-498</v>
      </c>
    </row>
    <row spans="1:3" r="15">
      <c s="4" r="A15" t="s">
        <v>652</v>
      </c>
      <c s="9" r="B15" t="n">
        <v>376.8</v>
      </c>
      <c s="9" r="C15" t="n">
        <v>367.6</v>
      </c>
    </row>
    <row spans="1:3" r="16">
      <c s="4" r="A16" t="s">
        <v>657</v>
      </c>
    </row>
    <row spans="1:3" r="17">
      <c s="3" r="A17" t="s">
        <v>646</v>
      </c>
    </row>
    <row spans="1:3" r="18">
      <c s="4" r="A18" t="s">
        <v>650</v>
      </c>
      <c s="9" r="B18" t="n">
        <v>98.3</v>
      </c>
      <c s="9" r="C18" t="n">
        <v>98.3</v>
      </c>
    </row>
    <row spans="1:3" r="19">
      <c s="4" r="A19" t="s">
        <v>651</v>
      </c>
      <c s="9" r="B19" t="n">
        <v>-98.3</v>
      </c>
      <c s="9" r="C19" t="n">
        <v>-98.3</v>
      </c>
    </row>
    <row spans="1:3" r="20">
      <c s="4" r="A20" t="s">
        <v>658</v>
      </c>
    </row>
    <row spans="1:3" r="21">
      <c s="3" r="A21" t="s">
        <v>646</v>
      </c>
    </row>
    <row spans="1:3" r="22">
      <c s="4" r="A22" t="s">
        <v>650</v>
      </c>
      <c s="9" r="B22" t="n">
        <v>30.6</v>
      </c>
      <c s="9" r="C22" t="n">
        <v>31.5</v>
      </c>
    </row>
    <row spans="1:3" r="23">
      <c s="4" r="A23" t="s">
        <v>651</v>
      </c>
      <c s="9" r="B23" t="n">
        <v>-29.9</v>
      </c>
      <c s="9" r="C23" t="n">
        <v>-29.7</v>
      </c>
    </row>
    <row spans="1:3" r="24">
      <c s="4" r="A24" t="s">
        <v>652</v>
      </c>
      <c s="9" r="B24" t="n">
        <v>0.7</v>
      </c>
      <c s="9" r="C24" t="n">
        <v>1.8</v>
      </c>
    </row>
    <row spans="1:3" r="25">
      <c s="4" r="A25" t="s">
        <v>655</v>
      </c>
    </row>
    <row spans="1:3" r="26">
      <c s="3" r="A26" t="s">
        <v>646</v>
      </c>
    </row>
    <row spans="1:3" r="27">
      <c s="4" r="A27" t="s">
        <v>650</v>
      </c>
      <c s="9" r="B27" t="n">
        <v>47.5</v>
      </c>
      <c s="9" r="C27" t="n">
        <v>43.1</v>
      </c>
    </row>
    <row spans="1:3" r="28">
      <c s="4" r="A28" t="s">
        <v>651</v>
      </c>
      <c s="9" r="B28" t="n">
        <v>-19.1</v>
      </c>
      <c s="9" r="C28" t="n">
        <v>-15.6</v>
      </c>
    </row>
    <row spans="1:3" r="29">
      <c s="4" r="A29" t="s">
        <v>652</v>
      </c>
      <c s="8" r="B29" t="n">
        <v>28.4</v>
      </c>
      <c s="8" r="C29" t="n">
        <v>27.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7"/>
    <col customWidth="1" max="3" min="3" width="25"/>
  </cols>
  <sheetData>
    <row spans="1:3" r="1">
      <c s="1" r="A1" t="s">
        <v>659</v>
      </c>
      <c s="2" r="B1" t="s">
        <v>1</v>
      </c>
    </row>
    <row spans="1:3" r="2">
      <c s="2" r="B2" t="s">
        <v>2</v>
      </c>
      <c s="2" r="C2" t="s">
        <v>32</v>
      </c>
    </row>
    <row spans="1:3" r="3">
      <c s="3" r="A3" t="s">
        <v>646</v>
      </c>
    </row>
    <row spans="1:3" r="4">
      <c s="4" r="A4" t="s">
        <v>647</v>
      </c>
      <c s="8" r="B4" t="n">
        <v>108.8</v>
      </c>
      <c s="7" r="C4" t="n">
        <v>205</v>
      </c>
    </row>
    <row spans="1:3" r="5">
      <c s="4" r="A5" t="s">
        <v>655</v>
      </c>
    </row>
    <row spans="1:3" r="6">
      <c s="3" r="A6" t="s">
        <v>646</v>
      </c>
    </row>
    <row spans="1:3" r="7">
      <c s="4" r="A7" t="s">
        <v>660</v>
      </c>
      <c s="9" r="B7" t="n">
        <v>5.5</v>
      </c>
      <c s="9" r="C7" t="n">
        <v>8.699999999999999</v>
      </c>
    </row>
    <row spans="1:3" r="8">
      <c s="4" r="A8" t="s">
        <v>519</v>
      </c>
    </row>
    <row spans="1:3" r="9">
      <c s="3" r="A9" t="s">
        <v>646</v>
      </c>
    </row>
    <row spans="1:3" r="10">
      <c s="4" r="A10" t="s">
        <v>660</v>
      </c>
      <c s="8" r="B10" t="n">
        <v>98.40000000000001</v>
      </c>
      <c s="8" r="C10" t="n">
        <v>178.2</v>
      </c>
    </row>
    <row spans="1:3" r="11">
      <c s="4" r="A11" t="s">
        <v>661</v>
      </c>
      <c s="4" r="B11" t="s">
        <v>662</v>
      </c>
      <c s="4" r="C11" t="s">
        <v>663</v>
      </c>
    </row>
    <row spans="1:3" r="12">
      <c s="4" r="A12" t="s">
        <v>655</v>
      </c>
    </row>
    <row spans="1:3" r="13">
      <c s="3" r="A13" t="s">
        <v>646</v>
      </c>
    </row>
    <row spans="1:3" r="14">
      <c s="4" r="A14" t="s">
        <v>660</v>
      </c>
      <c s="8" r="B14" t="n">
        <v>4.6</v>
      </c>
      <c s="8" r="C14" t="n">
        <v>17.8</v>
      </c>
    </row>
    <row spans="1:3" r="15">
      <c s="4" r="A15" t="s">
        <v>661</v>
      </c>
      <c s="4" r="B15" t="s">
        <v>448</v>
      </c>
      <c s="4" r="C15" t="s">
        <v>664</v>
      </c>
    </row>
    <row spans="1:3" r="16">
      <c s="4" r="A16" t="s">
        <v>533</v>
      </c>
    </row>
    <row spans="1:3" r="17">
      <c s="3" r="A17" t="s">
        <v>646</v>
      </c>
    </row>
    <row spans="1:3" r="18">
      <c s="4" r="A18" t="s">
        <v>660</v>
      </c>
      <c s="8" r="B18" t="n">
        <v>0.3</v>
      </c>
      <c s="8" r="C18" t="n">
        <v>0.3</v>
      </c>
    </row>
    <row spans="1:3" r="19">
      <c s="4" r="A19" t="s">
        <v>661</v>
      </c>
      <c s="4" r="B19" t="s">
        <v>665</v>
      </c>
      <c s="4" r="C19" t="s">
        <v>4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6</v>
      </c>
      <c s="2" r="B1" t="s">
        <v>2</v>
      </c>
      <c s="2" r="C1" t="s">
        <v>32</v>
      </c>
    </row>
    <row spans="1:3" r="2">
      <c s="3" r="A2" t="s">
        <v>667</v>
      </c>
    </row>
    <row spans="1:3" r="3">
      <c s="6" r="A3" t="n">
        <v>2016</v>
      </c>
      <c s="8" r="B3" t="n">
        <v>64.59999999999999</v>
      </c>
    </row>
    <row spans="1:3" r="4">
      <c s="6" r="A4" t="n">
        <v>2017</v>
      </c>
      <c s="9" r="B4" t="n">
        <v>58.7</v>
      </c>
    </row>
    <row spans="1:3" r="5">
      <c s="6" r="A5" t="n">
        <v>2018</v>
      </c>
      <c s="9" r="B5" t="n">
        <v>52.8</v>
      </c>
    </row>
    <row spans="1:3" r="6">
      <c s="6" r="A6" t="n">
        <v>2019</v>
      </c>
      <c s="9" r="B6" t="n">
        <v>48.6</v>
      </c>
    </row>
    <row spans="1:3" r="7">
      <c s="6" r="A7" t="n">
        <v>2020</v>
      </c>
      <c s="6" r="B7" t="n">
        <v>45</v>
      </c>
    </row>
    <row spans="1:3" r="8">
      <c s="4" r="A8" t="s">
        <v>668</v>
      </c>
      <c s="9" r="B8" t="n">
        <v>136.2</v>
      </c>
    </row>
    <row spans="1:3" r="9">
      <c s="4" r="A9" t="s">
        <v>652</v>
      </c>
      <c s="8" r="B9" t="n">
        <v>405.9</v>
      </c>
      <c s="8" r="C9" t="n">
        <v>396.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9</v>
      </c>
      <c s="2" r="B1" t="s">
        <v>1</v>
      </c>
    </row>
    <row spans="1:4" r="2">
      <c s="2" r="B2" t="s">
        <v>2</v>
      </c>
      <c s="2" r="C2" t="s">
        <v>32</v>
      </c>
      <c s="2" r="D2" t="s">
        <v>33</v>
      </c>
    </row>
    <row spans="1:4" r="3">
      <c s="3" r="A3" t="s">
        <v>207</v>
      </c>
    </row>
    <row spans="1:4" r="4">
      <c s="4" r="A4" t="s">
        <v>670</v>
      </c>
      <c s="8" r="B4" t="n">
        <v>44.3</v>
      </c>
      <c s="8" r="C4" t="n">
        <v>44.8</v>
      </c>
      <c s="8" r="D4" t="n">
        <v>49.6</v>
      </c>
    </row>
    <row spans="1:4" r="5">
      <c s="4" r="A5" t="s">
        <v>671</v>
      </c>
      <c s="9" r="B5" t="n">
        <v>15.4</v>
      </c>
      <c s="9" r="C5" t="n">
        <v>16.9</v>
      </c>
      <c s="9" r="D5" t="n">
        <v>18.2</v>
      </c>
    </row>
    <row spans="1:4" r="6">
      <c s="4" r="A6" t="s">
        <v>672</v>
      </c>
      <c s="9" r="B6" t="n">
        <v>-18.2</v>
      </c>
      <c s="9" r="C6" t="n">
        <v>-17.4</v>
      </c>
      <c s="6" r="D6" t="n">
        <v>-23</v>
      </c>
    </row>
    <row spans="1:4" r="7">
      <c s="4" r="A7" t="s">
        <v>673</v>
      </c>
      <c s="8" r="B7" t="n">
        <v>41.5</v>
      </c>
      <c s="8" r="C7" t="n">
        <v>44.3</v>
      </c>
      <c s="8" r="D7" t="n">
        <v>4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674</v>
      </c>
      <c s="2" r="B1" t="s">
        <v>2</v>
      </c>
      <c s="2" r="C1" t="s">
        <v>32</v>
      </c>
    </row>
    <row spans="1:3" r="2">
      <c s="3" r="A2" t="s">
        <v>675</v>
      </c>
    </row>
    <row spans="1:3" r="3">
      <c s="4" r="A3" t="s">
        <v>676</v>
      </c>
      <c s="8" r="B3" t="n">
        <v>247.2</v>
      </c>
      <c s="8" r="C3" t="n">
        <v>261.7</v>
      </c>
    </row>
    <row spans="1:3" r="4">
      <c s="4" r="A4" t="s">
        <v>677</v>
      </c>
      <c s="9" r="B4" t="n">
        <v>156.1</v>
      </c>
      <c s="9" r="C4" t="n">
        <v>157.5</v>
      </c>
    </row>
    <row spans="1:3" r="5">
      <c s="4" r="A5" t="s">
        <v>678</v>
      </c>
      <c s="9" r="B5" t="n">
        <v>275.2</v>
      </c>
      <c s="9" r="C5" t="n">
        <v>260.6</v>
      </c>
    </row>
    <row spans="1:3" r="6">
      <c s="4" r="A6" t="s">
        <v>679</v>
      </c>
      <c s="9" r="B6" t="n">
        <v>-86.5</v>
      </c>
      <c s="9" r="C6" t="n">
        <v>-93.59999999999999</v>
      </c>
    </row>
    <row spans="1:3" r="7">
      <c s="4" r="A7" t="s">
        <v>168</v>
      </c>
      <c s="7" r="B7" t="n">
        <v>592</v>
      </c>
      <c s="8" r="C7" t="n">
        <v>586.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680</v>
      </c>
      <c s="2" r="B1" t="s">
        <v>1</v>
      </c>
    </row>
    <row spans="1:4" r="2">
      <c s="2" r="B2" t="s">
        <v>2</v>
      </c>
      <c s="2" r="C2" t="s">
        <v>32</v>
      </c>
      <c s="2" r="D2" t="s">
        <v>33</v>
      </c>
    </row>
    <row spans="1:4" r="3">
      <c s="3" r="A3" t="s">
        <v>675</v>
      </c>
    </row>
    <row spans="1:4" r="4">
      <c s="4" r="A4" t="s">
        <v>681</v>
      </c>
      <c s="8" r="B4" t="n">
        <v>-7.1</v>
      </c>
      <c s="8" r="C4" t="n">
        <v>1.6</v>
      </c>
      <c s="8" r="D4" t="n">
        <v>-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2</v>
      </c>
      <c s="2" r="B1" t="s">
        <v>2</v>
      </c>
      <c s="2" r="C1" t="s">
        <v>32</v>
      </c>
    </row>
    <row spans="1:3" r="2">
      <c s="3" r="A2" t="s">
        <v>213</v>
      </c>
    </row>
    <row spans="1:3" r="3">
      <c s="4" r="A3" t="s">
        <v>683</v>
      </c>
      <c s="8" r="B3" t="n">
        <v>113.6</v>
      </c>
      <c s="8" r="C3" t="n">
        <v>112.1</v>
      </c>
    </row>
    <row spans="1:3" r="4">
      <c s="4" r="A4" t="s">
        <v>684</v>
      </c>
      <c s="9" r="B4" t="n">
        <v>1224.7</v>
      </c>
      <c s="9" r="C4" t="n">
        <v>1214.8</v>
      </c>
    </row>
    <row spans="1:3" r="5">
      <c s="4" r="A5" t="s">
        <v>685</v>
      </c>
      <c s="9" r="B5" t="n">
        <v>6160.3</v>
      </c>
      <c s="9" r="C5" t="n">
        <v>6142.8</v>
      </c>
    </row>
    <row spans="1:3" r="6">
      <c s="4" r="A6" t="s">
        <v>686</v>
      </c>
      <c s="9" r="B6" t="n">
        <v>7498.6</v>
      </c>
      <c s="9" r="C6" t="n">
        <v>7469.7</v>
      </c>
    </row>
    <row spans="1:3" r="7">
      <c s="4" r="A7" t="s">
        <v>687</v>
      </c>
      <c s="9" r="B7" t="n">
        <v>-6050.5</v>
      </c>
      <c s="9" r="C7" t="n">
        <v>-5954.2</v>
      </c>
    </row>
    <row spans="1:3" r="8">
      <c s="4" r="A8" t="s">
        <v>168</v>
      </c>
      <c s="8" r="B8" t="n">
        <v>1448.1</v>
      </c>
      <c s="8" r="C8" t="n">
        <v>151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65</v>
      </c>
      <c s="2" r="B1" t="s">
        <v>1</v>
      </c>
    </row>
    <row spans="1:3" r="2">
      <c s="2" r="B2" t="s">
        <v>2</v>
      </c>
      <c s="2" r="C2" t="s">
        <v>32</v>
      </c>
    </row>
    <row spans="1:3" r="3">
      <c s="4" r="A3" t="s">
        <v>162</v>
      </c>
    </row>
    <row spans="1:3" r="4">
      <c s="4" r="A4" t="s">
        <v>166</v>
      </c>
      <c s="6" r="C4" t="n">
        <v>17</v>
      </c>
    </row>
    <row spans="1:3" r="5">
      <c s="4" r="A5" t="s">
        <v>164</v>
      </c>
    </row>
    <row spans="1:3" r="6">
      <c s="4" r="A6" t="s">
        <v>166</v>
      </c>
      <c s="9" r="B6" t="n">
        <v>8.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688</v>
      </c>
      <c s="2" r="B1" t="s">
        <v>1</v>
      </c>
    </row>
    <row spans="1:4" r="2">
      <c s="2" r="B2" t="s">
        <v>2</v>
      </c>
      <c s="2" r="C2" t="s">
        <v>32</v>
      </c>
      <c s="2" r="D2" t="s">
        <v>33</v>
      </c>
    </row>
    <row spans="1:4" r="3">
      <c s="3" r="A3" t="s">
        <v>213</v>
      </c>
    </row>
    <row spans="1:4" r="4">
      <c s="4" r="A4" t="s">
        <v>689</v>
      </c>
      <c s="8" r="B4" t="n">
        <v>331.5</v>
      </c>
      <c s="8" r="C4" t="n">
        <v>354.7</v>
      </c>
      <c s="8" r="D4" t="n">
        <v>337.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0</v>
      </c>
      <c s="2" r="B1" t="s">
        <v>1</v>
      </c>
    </row>
    <row spans="1:4" r="2">
      <c s="2" r="B2" t="s">
        <v>2</v>
      </c>
      <c s="2" r="C2" t="s">
        <v>32</v>
      </c>
      <c s="2" r="D2" t="s">
        <v>33</v>
      </c>
    </row>
    <row spans="1:4" r="3">
      <c s="3" r="A3" t="s">
        <v>691</v>
      </c>
    </row>
    <row spans="1:4" r="4">
      <c s="4" r="A4" t="s">
        <v>692</v>
      </c>
      <c s="8" r="B4" t="n">
        <v>6.2</v>
      </c>
      <c s="7" r="C4" t="n">
        <v>14</v>
      </c>
      <c s="8" r="D4" t="n">
        <v>17.6</v>
      </c>
    </row>
    <row spans="1:4" r="5">
      <c s="4" r="A5" t="s">
        <v>693</v>
      </c>
      <c s="6" r="B5" t="n">
        <v>18</v>
      </c>
      <c s="9" r="C5" t="n">
        <v>18.1</v>
      </c>
    </row>
    <row spans="1:4" r="6">
      <c s="4" r="A6" t="s">
        <v>600</v>
      </c>
      <c s="9" r="B6" t="n">
        <v>11.9</v>
      </c>
    </row>
    <row spans="1:4" r="7">
      <c s="4" r="A7" t="s">
        <v>694</v>
      </c>
      <c s="9" r="B7" t="n">
        <v>36.5</v>
      </c>
      <c s="9" r="C7" t="n">
        <v>47.3</v>
      </c>
      <c s="9" r="D7" t="n">
        <v>21.5</v>
      </c>
    </row>
    <row spans="1:4" r="8">
      <c s="4" r="A8" t="s">
        <v>279</v>
      </c>
      <c s="9" r="B8" t="n">
        <v>1743.6</v>
      </c>
      <c s="9" r="C8" t="n">
        <v>1706.6</v>
      </c>
      <c s="9" r="D8" t="n">
        <v>1436.3</v>
      </c>
    </row>
    <row spans="1:4" r="9">
      <c s="4" r="A9" t="s">
        <v>695</v>
      </c>
    </row>
    <row spans="1:4" r="10">
      <c s="3" r="A10" t="s">
        <v>691</v>
      </c>
    </row>
    <row spans="1:4" r="11">
      <c s="4" r="A11" t="s">
        <v>696</v>
      </c>
      <c s="9" r="B11" t="n">
        <v>0.3</v>
      </c>
      <c s="9" r="C11" t="n">
        <v>5.4</v>
      </c>
      <c s="9" r="D11" t="n">
        <v>4.2</v>
      </c>
    </row>
    <row spans="1:4" r="12">
      <c s="4" r="A12" t="s">
        <v>692</v>
      </c>
      <c s="6" r="B12" t="n">
        <v>10</v>
      </c>
      <c s="9" r="C12" t="n">
        <v>12.5</v>
      </c>
      <c s="9" r="D12" t="n">
        <v>14.8</v>
      </c>
    </row>
    <row spans="1:4" r="13">
      <c s="4" r="A13" t="s">
        <v>693</v>
      </c>
      <c s="6" r="B13" t="n">
        <v>18</v>
      </c>
      <c s="9" r="C13" t="n">
        <v>18.1</v>
      </c>
    </row>
    <row spans="1:4" r="14">
      <c s="4" r="A14" t="s">
        <v>600</v>
      </c>
      <c s="9" r="B14" t="n">
        <v>11.9</v>
      </c>
      <c s="6" r="C14" t="n">
        <v>15</v>
      </c>
      <c s="9" r="D14" t="n">
        <v>3.3</v>
      </c>
    </row>
    <row spans="1:4" r="15">
      <c s="4" r="A15" t="s">
        <v>694</v>
      </c>
      <c s="9" r="B15" t="n">
        <v>40.2</v>
      </c>
      <c s="6" r="C15" t="n">
        <v>51</v>
      </c>
      <c s="9" r="D15" t="n">
        <v>22.3</v>
      </c>
    </row>
    <row spans="1:4" r="16">
      <c s="4" r="A16" t="s">
        <v>697</v>
      </c>
      <c s="9" r="C16" t="n">
        <v>1.3</v>
      </c>
      <c s="6" r="D16" t="n">
        <v>4</v>
      </c>
    </row>
    <row spans="1:4" r="17">
      <c s="4" r="A17" t="s">
        <v>698</v>
      </c>
      <c s="9" r="B17" t="n">
        <v>14.4</v>
      </c>
      <c s="9" r="C17" t="n">
        <v>3.2</v>
      </c>
      <c s="9" r="D17" t="n">
        <v>18.5</v>
      </c>
    </row>
    <row spans="1:4" r="18">
      <c s="4" r="A18" t="s">
        <v>279</v>
      </c>
      <c s="6" r="B18" t="n">
        <v>0</v>
      </c>
      <c s="6" r="C18" t="n">
        <v>0</v>
      </c>
    </row>
    <row spans="1:4" r="19">
      <c s="4" r="A19" t="s">
        <v>699</v>
      </c>
      <c s="6" r="B19" t="n">
        <v>0</v>
      </c>
      <c s="6" r="C19" t="n">
        <v>0</v>
      </c>
      <c s="6" r="D19" t="n">
        <v>0</v>
      </c>
    </row>
    <row spans="1:4" r="20">
      <c s="4" r="A20" t="s">
        <v>700</v>
      </c>
      <c s="9" r="B20" t="n">
        <v>14.4</v>
      </c>
      <c s="9" r="C20" t="n">
        <v>4.5</v>
      </c>
      <c s="9" r="D20" t="n">
        <v>22.5</v>
      </c>
    </row>
    <row spans="1:4" r="21">
      <c s="4" r="A21" t="s">
        <v>701</v>
      </c>
    </row>
    <row spans="1:4" r="22">
      <c s="3" r="A22" t="s">
        <v>691</v>
      </c>
    </row>
    <row spans="1:4" r="23">
      <c s="4" r="A23" t="s">
        <v>702</v>
      </c>
      <c s="9" r="C23" t="n">
        <v>1.3</v>
      </c>
      <c s="9" r="D23" t="n">
        <v>4.2</v>
      </c>
    </row>
    <row spans="1:4" r="24">
      <c s="4" r="A24" t="s">
        <v>703</v>
      </c>
      <c s="9" r="B24" t="n">
        <v>17.9</v>
      </c>
      <c s="9" r="C24" t="n">
        <v>20.8</v>
      </c>
      <c s="9" r="D24" t="n">
        <v>20.2</v>
      </c>
    </row>
    <row spans="1:4" r="25">
      <c s="4" r="A25" t="s">
        <v>704</v>
      </c>
      <c s="6" r="B25" t="n">
        <v>0</v>
      </c>
      <c s="6" r="C25" t="n">
        <v>0</v>
      </c>
    </row>
    <row spans="1:4" r="26">
      <c s="4" r="A26" t="s">
        <v>705</v>
      </c>
      <c s="6" r="B26" t="n">
        <v>0</v>
      </c>
      <c s="6" r="C26" t="n">
        <v>0</v>
      </c>
      <c s="6" r="D26" t="n">
        <v>0</v>
      </c>
    </row>
    <row spans="1:4" r="27">
      <c s="4" r="A27" t="s">
        <v>706</v>
      </c>
      <c s="8" r="B27" t="n">
        <v>17.9</v>
      </c>
      <c s="8" r="C27" t="n">
        <v>22.1</v>
      </c>
      <c s="8" r="D27" t="n">
        <v>24.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707</v>
      </c>
      <c s="2" r="B1" t="s">
        <v>587</v>
      </c>
      <c s="2" r="C1" t="s">
        <v>1</v>
      </c>
    </row>
    <row spans="1:5" r="2">
      <c s="2" r="B2" t="s">
        <v>32</v>
      </c>
      <c s="2" r="C2" t="s">
        <v>2</v>
      </c>
      <c s="2" r="D2" t="s">
        <v>32</v>
      </c>
      <c s="2" r="E2" t="s">
        <v>33</v>
      </c>
    </row>
    <row spans="1:5" r="3">
      <c s="3" r="A3" t="s">
        <v>691</v>
      </c>
    </row>
    <row spans="1:5" r="4">
      <c s="4" r="A4" t="s">
        <v>708</v>
      </c>
      <c s="8" r="C4" t="n">
        <v>0.4</v>
      </c>
      <c s="8" r="D4" t="n">
        <v>1.2</v>
      </c>
      <c s="8" r="E4" t="n">
        <v>1.4</v>
      </c>
    </row>
    <row spans="1:5" r="5">
      <c s="4" r="A5" t="s">
        <v>600</v>
      </c>
      <c s="9" r="C5" t="n">
        <v>11.9</v>
      </c>
    </row>
    <row spans="1:5" r="6">
      <c s="4" r="A6" t="s">
        <v>709</v>
      </c>
      <c s="8" r="B6" t="n">
        <v>396.9</v>
      </c>
      <c s="9" r="C6" t="n">
        <v>405.9</v>
      </c>
      <c s="9" r="D6" t="n">
        <v>396.9</v>
      </c>
    </row>
    <row spans="1:5" r="7">
      <c s="4" r="A7" t="s">
        <v>710</v>
      </c>
    </row>
    <row spans="1:5" r="8">
      <c s="3" r="A8" t="s">
        <v>691</v>
      </c>
    </row>
    <row spans="1:5" r="9">
      <c s="4" r="A9" t="s">
        <v>704</v>
      </c>
      <c s="6" r="B9" t="n">
        <v>0</v>
      </c>
      <c s="6" r="D9" t="n">
        <v>0</v>
      </c>
    </row>
    <row spans="1:5" r="10">
      <c s="4" r="A10" t="s">
        <v>519</v>
      </c>
    </row>
    <row spans="1:5" r="11">
      <c s="3" r="A11" t="s">
        <v>691</v>
      </c>
    </row>
    <row spans="1:5" r="12">
      <c s="4" r="A12" t="s">
        <v>600</v>
      </c>
      <c s="9" r="C12" t="n">
        <v>11.9</v>
      </c>
    </row>
    <row spans="1:5" r="13">
      <c s="4" r="A13" t="s">
        <v>709</v>
      </c>
      <c s="9" r="B13" t="n">
        <v>367.6</v>
      </c>
      <c s="9" r="C13" t="n">
        <v>376.8</v>
      </c>
      <c s="9" r="D13" t="n">
        <v>367.6</v>
      </c>
    </row>
    <row spans="1:5" r="14">
      <c s="4" r="A14" t="s">
        <v>711</v>
      </c>
    </row>
    <row spans="1:5" r="15">
      <c s="3" r="A15" t="s">
        <v>691</v>
      </c>
    </row>
    <row spans="1:5" r="16">
      <c s="4" r="A16" t="s">
        <v>600</v>
      </c>
      <c s="9" r="D16" t="n">
        <v>1.7</v>
      </c>
    </row>
    <row spans="1:5" r="17">
      <c s="4" r="A17" t="s">
        <v>705</v>
      </c>
      <c s="9" r="E17" t="n">
        <v>101.2</v>
      </c>
    </row>
    <row spans="1:5" r="18">
      <c s="4" r="A18" t="s">
        <v>709</v>
      </c>
      <c s="6" r="B18" t="n">
        <v>84</v>
      </c>
      <c s="6" r="D18" t="n">
        <v>84</v>
      </c>
    </row>
    <row spans="1:5" r="19">
      <c s="4" r="A19" t="s">
        <v>522</v>
      </c>
    </row>
    <row spans="1:5" r="20">
      <c s="3" r="A20" t="s">
        <v>691</v>
      </c>
    </row>
    <row spans="1:5" r="21">
      <c s="4" r="A21" t="s">
        <v>705</v>
      </c>
      <c s="7" r="E21" t="n">
        <v>0</v>
      </c>
    </row>
    <row spans="1:5" r="22">
      <c s="4" r="A22" t="s">
        <v>712</v>
      </c>
    </row>
    <row spans="1:5" r="23">
      <c s="3" r="A23" t="s">
        <v>691</v>
      </c>
    </row>
    <row spans="1:5" r="24">
      <c s="4" r="A24" t="s">
        <v>600</v>
      </c>
      <c s="9" r="B24" t="n">
        <v>4.1</v>
      </c>
    </row>
    <row spans="1:5" r="25">
      <c s="4" r="A25" t="s">
        <v>713</v>
      </c>
    </row>
    <row spans="1:5" r="26">
      <c s="3" r="A26" t="s">
        <v>691</v>
      </c>
    </row>
    <row spans="1:5" r="27">
      <c s="4" r="A27" t="s">
        <v>600</v>
      </c>
      <c s="9" r="B27" t="n">
        <v>7.8</v>
      </c>
      <c s="9" r="D27" t="n">
        <v>7.8</v>
      </c>
    </row>
    <row spans="1:5" r="28">
      <c s="4" r="A28" t="s">
        <v>709</v>
      </c>
      <c s="9" r="B28" t="n">
        <v>0.2</v>
      </c>
      <c s="9" r="D28" t="n">
        <v>0.2</v>
      </c>
    </row>
    <row spans="1:5" r="29">
      <c s="4" r="A29" t="s">
        <v>714</v>
      </c>
    </row>
    <row spans="1:5" r="30">
      <c s="3" r="A30" t="s">
        <v>691</v>
      </c>
    </row>
    <row spans="1:5" r="31">
      <c s="4" r="A31" t="s">
        <v>600</v>
      </c>
      <c s="9" r="C31" t="n">
        <v>9.199999999999999</v>
      </c>
    </row>
    <row spans="1:5" r="32">
      <c s="4" r="A32" t="s">
        <v>705</v>
      </c>
      <c s="6" r="C32" t="n">
        <v>0</v>
      </c>
    </row>
    <row spans="1:5" r="33">
      <c s="4" r="A33" t="s">
        <v>715</v>
      </c>
    </row>
    <row spans="1:5" r="34">
      <c s="3" r="A34" t="s">
        <v>691</v>
      </c>
    </row>
    <row spans="1:5" r="35">
      <c s="4" r="A35" t="s">
        <v>600</v>
      </c>
      <c s="9" r="D35" t="n">
        <v>4.1</v>
      </c>
    </row>
    <row spans="1:5" r="36">
      <c s="4" r="A36" t="s">
        <v>709</v>
      </c>
      <c s="9" r="B36" t="n">
        <v>181.8</v>
      </c>
      <c s="9" r="D36" t="n">
        <v>181.8</v>
      </c>
    </row>
    <row spans="1:5" r="37">
      <c s="4" r="A37" t="s">
        <v>532</v>
      </c>
    </row>
    <row spans="1:5" r="38">
      <c s="3" r="A38" t="s">
        <v>691</v>
      </c>
    </row>
    <row spans="1:5" r="39">
      <c s="4" r="A39" t="s">
        <v>600</v>
      </c>
      <c s="9" r="D39" t="n">
        <v>1.4</v>
      </c>
    </row>
    <row spans="1:5" r="40">
      <c s="4" r="A40" t="s">
        <v>709</v>
      </c>
      <c s="9" r="B40" t="n">
        <v>27.5</v>
      </c>
      <c s="9" r="C40" t="n">
        <v>28.4</v>
      </c>
      <c s="9" r="D40" t="n">
        <v>27.5</v>
      </c>
    </row>
    <row spans="1:5" r="41">
      <c s="4" r="A41" t="s">
        <v>716</v>
      </c>
    </row>
    <row spans="1:5" r="42">
      <c s="3" r="A42" t="s">
        <v>691</v>
      </c>
    </row>
    <row spans="1:5" r="43">
      <c s="4" r="A43" t="s">
        <v>705</v>
      </c>
      <c s="9" r="B43" t="n">
        <v>14.3</v>
      </c>
      <c s="9" r="D43" t="n">
        <v>14.3</v>
      </c>
    </row>
    <row spans="1:5" r="44">
      <c s="4" r="A44" t="s">
        <v>717</v>
      </c>
    </row>
    <row spans="1:5" r="45">
      <c s="3" r="A45" t="s">
        <v>691</v>
      </c>
    </row>
    <row spans="1:5" r="46">
      <c s="4" r="A46" t="s">
        <v>705</v>
      </c>
      <c s="7" r="B46" t="n">
        <v>0</v>
      </c>
      <c s="7" r="D46" t="n">
        <v>0</v>
      </c>
    </row>
    <row spans="1:5" r="47">
      <c s="4" r="A47" t="s">
        <v>718</v>
      </c>
    </row>
    <row spans="1:5" r="48">
      <c s="3" r="A48" t="s">
        <v>691</v>
      </c>
    </row>
    <row spans="1:5" r="49">
      <c s="4" r="A49" t="s">
        <v>704</v>
      </c>
      <c s="6" r="C49" t="n">
        <v>0</v>
      </c>
    </row>
    <row spans="1:5" r="50">
      <c s="4" r="A50" t="s">
        <v>719</v>
      </c>
    </row>
    <row spans="1:5" r="51">
      <c s="3" r="A51" t="s">
        <v>691</v>
      </c>
    </row>
    <row spans="1:5" r="52">
      <c s="4" r="A52" t="s">
        <v>600</v>
      </c>
      <c s="9" r="C52" t="n">
        <v>2.2</v>
      </c>
    </row>
    <row spans="1:5" r="53">
      <c s="4" r="A53" t="s">
        <v>705</v>
      </c>
      <c s="8" r="C53" t="n">
        <v>0.9</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0</v>
      </c>
      <c s="2" r="B1" t="s">
        <v>1</v>
      </c>
    </row>
    <row spans="1:4" r="2">
      <c s="2" r="B2" t="s">
        <v>2</v>
      </c>
      <c s="2" r="C2" t="s">
        <v>32</v>
      </c>
      <c s="2" r="D2" t="s">
        <v>33</v>
      </c>
    </row>
    <row spans="1:4" r="3">
      <c s="3" r="A3" t="s">
        <v>691</v>
      </c>
    </row>
    <row spans="1:4" r="4">
      <c s="4" r="A4" t="s">
        <v>521</v>
      </c>
      <c s="8" r="B4" t="n">
        <v>98.40000000000001</v>
      </c>
      <c s="8" r="C4" t="n">
        <v>178.2</v>
      </c>
    </row>
    <row spans="1:4" r="5">
      <c s="4" r="A5" t="s">
        <v>721</v>
      </c>
    </row>
    <row spans="1:4" r="6">
      <c s="3" r="A6" t="s">
        <v>691</v>
      </c>
    </row>
    <row spans="1:4" r="7">
      <c s="4" r="A7" t="s">
        <v>521</v>
      </c>
      <c s="7" r="B7" t="n">
        <v>0</v>
      </c>
      <c s="7" r="C7" t="n">
        <v>0</v>
      </c>
      <c s="7" r="D7" t="n">
        <v>0</v>
      </c>
    </row>
    <row spans="1:4" r="8">
      <c s="4" r="A8" t="s">
        <v>523</v>
      </c>
      <c s="4" r="D8" t="s">
        <v>524</v>
      </c>
    </row>
    <row spans="1:4" r="9">
      <c s="4" r="A9" t="s">
        <v>525</v>
      </c>
      <c s="4" r="B9" t="s">
        <v>526</v>
      </c>
    </row>
    <row spans="1:4" r="10">
      <c s="4" r="A10" t="s">
        <v>722</v>
      </c>
    </row>
    <row spans="1:4" r="11">
      <c s="3" r="A11" t="s">
        <v>691</v>
      </c>
    </row>
    <row spans="1:4" r="12">
      <c s="4" r="A12" t="s">
        <v>523</v>
      </c>
      <c s="4" r="C12" t="s">
        <v>528</v>
      </c>
    </row>
    <row spans="1:4" r="13">
      <c s="4" r="A13" t="s">
        <v>525</v>
      </c>
      <c s="4" r="C13" t="s">
        <v>529</v>
      </c>
    </row>
    <row spans="1:4" r="14">
      <c s="4" r="A14" t="s">
        <v>723</v>
      </c>
    </row>
    <row spans="1:4" r="15">
      <c s="3" r="A15" t="s">
        <v>691</v>
      </c>
    </row>
    <row spans="1:4" r="16">
      <c s="4" r="A16" t="s">
        <v>523</v>
      </c>
      <c s="4" r="C16" t="s">
        <v>531</v>
      </c>
    </row>
    <row spans="1:4" r="17">
      <c s="4" r="A17" t="s">
        <v>525</v>
      </c>
      <c s="4" r="C17" t="s">
        <v>5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4</v>
      </c>
      <c s="2" r="B1" t="s">
        <v>2</v>
      </c>
      <c s="2" r="C1" t="s">
        <v>32</v>
      </c>
    </row>
    <row spans="1:3" r="2">
      <c s="3" r="A2" t="s">
        <v>219</v>
      </c>
    </row>
    <row spans="1:3" r="3">
      <c s="4" r="A3" t="s">
        <v>725</v>
      </c>
      <c s="8" r="B3" t="n">
        <v>286.2</v>
      </c>
      <c s="8" r="C3" t="n">
        <v>337.3</v>
      </c>
    </row>
    <row spans="1:3" r="4">
      <c s="4" r="A4" t="s">
        <v>726</v>
      </c>
      <c s="6" r="B4" t="n">
        <v>146</v>
      </c>
      <c s="9" r="C4" t="n">
        <v>145.4</v>
      </c>
    </row>
    <row spans="1:3" r="5">
      <c s="4" r="A5" t="s">
        <v>727</v>
      </c>
      <c s="9" r="B5" t="n">
        <v>29.1</v>
      </c>
      <c s="9" r="C5" t="n">
        <v>22.3</v>
      </c>
    </row>
    <row spans="1:3" r="6">
      <c s="4" r="A6" t="s">
        <v>131</v>
      </c>
      <c s="9" r="B6" t="n">
        <v>319.1</v>
      </c>
      <c s="9" r="C6" t="n">
        <v>362.3</v>
      </c>
    </row>
    <row spans="1:3" r="7">
      <c s="4" r="A7" t="s">
        <v>728</v>
      </c>
      <c s="8" r="B7" t="n">
        <v>780.4</v>
      </c>
      <c s="8" r="C7" t="n">
        <v>867.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s="1" r="A1" t="s">
        <v>729</v>
      </c>
      <c s="2" r="B1" t="s">
        <v>1</v>
      </c>
    </row>
    <row spans="1:4" r="2">
      <c s="2" r="B2" t="s">
        <v>730</v>
      </c>
      <c s="2" r="C2" t="s">
        <v>589</v>
      </c>
      <c s="2" r="D2" t="s">
        <v>590</v>
      </c>
    </row>
    <row spans="1:4" r="3">
      <c s="3" r="A3" t="s">
        <v>222</v>
      </c>
    </row>
    <row spans="1:4" r="4">
      <c s="4" r="A4" t="s">
        <v>731</v>
      </c>
      <c s="8" r="B4" t="n">
        <v>46.8</v>
      </c>
    </row>
    <row spans="1:4" r="5">
      <c s="4" r="A5" t="s">
        <v>732</v>
      </c>
      <c s="9" r="B5" t="n">
        <v>20.2</v>
      </c>
    </row>
    <row spans="1:4" r="6">
      <c s="4" r="A6" t="s">
        <v>733</v>
      </c>
      <c s="9" r="B6" t="n">
        <v>111.3</v>
      </c>
    </row>
    <row spans="1:4" r="7">
      <c s="4" r="A7" t="s">
        <v>734</v>
      </c>
      <c s="9" r="B7" t="n">
        <v>7.3</v>
      </c>
    </row>
    <row spans="1:4" r="8">
      <c s="4" r="A8" t="s">
        <v>735</v>
      </c>
      <c s="6" r="B8" t="n">
        <v>459</v>
      </c>
    </row>
    <row spans="1:4" r="9">
      <c s="4" r="A9" t="s">
        <v>736</v>
      </c>
      <c s="9" r="B9" t="n">
        <v>33.9</v>
      </c>
    </row>
    <row spans="1:4" r="10">
      <c s="4" r="A10" t="s">
        <v>737</v>
      </c>
      <c s="8" r="B10" t="n">
        <v>172.2</v>
      </c>
      <c s="8" r="C10" t="n">
        <v>173.2</v>
      </c>
      <c s="8" r="D10" t="n">
        <v>149.4</v>
      </c>
    </row>
    <row spans="1:4" r="11">
      <c s="4" r="A11" t="s">
        <v>738</v>
      </c>
      <c s="6" r="B11" t="n">
        <v>12</v>
      </c>
    </row>
    <row spans="1:4" r="12">
      <c s="4" r="A12" t="s">
        <v>739</v>
      </c>
      <c s="6" r="B12" t="n">
        <v>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40</v>
      </c>
      <c s="2" r="B1" t="s">
        <v>741</v>
      </c>
    </row>
    <row spans="1:2" r="2">
      <c s="3" r="A2" t="s">
        <v>222</v>
      </c>
    </row>
    <row spans="1:2" r="3">
      <c s="6" r="A3" t="n">
        <v>2016</v>
      </c>
      <c s="8" r="B3" t="n">
        <v>131.3</v>
      </c>
    </row>
    <row spans="1:2" r="4">
      <c s="6" r="A4" t="n">
        <v>2017</v>
      </c>
      <c s="9" r="B4" t="n">
        <v>96.40000000000001</v>
      </c>
    </row>
    <row spans="1:2" r="5">
      <c s="6" r="A5" t="n">
        <v>2018</v>
      </c>
      <c s="9" r="B5" t="n">
        <v>64.09999999999999</v>
      </c>
    </row>
    <row spans="1:2" r="6">
      <c s="6" r="A6" t="n">
        <v>2019</v>
      </c>
      <c s="6" r="B6" t="n">
        <v>46</v>
      </c>
    </row>
    <row spans="1:2" r="7">
      <c s="6" r="A7" t="n">
        <v>2020</v>
      </c>
      <c s="9" r="B7" t="n">
        <v>34.6</v>
      </c>
    </row>
    <row spans="1:2" r="8">
      <c s="4" r="A8" t="s">
        <v>668</v>
      </c>
      <c s="9" r="B8" t="n">
        <v>86.59999999999999</v>
      </c>
    </row>
    <row spans="1:2" r="9">
      <c s="4" r="A9" t="s">
        <v>742</v>
      </c>
      <c s="7" r="B9" t="n">
        <v>45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33"/>
    <col customWidth="1" max="5" min="5" width="21"/>
  </cols>
  <sheetData>
    <row spans="1:5" r="1">
      <c s="1" r="A1" t="s">
        <v>743</v>
      </c>
      <c s="2" r="B1" t="s">
        <v>587</v>
      </c>
      <c s="2" r="C1" t="s">
        <v>1</v>
      </c>
    </row>
    <row spans="1:5" r="2">
      <c s="2" r="B2" t="s">
        <v>589</v>
      </c>
      <c s="2" r="C2" t="s">
        <v>619</v>
      </c>
      <c s="2" r="D2" t="s">
        <v>744</v>
      </c>
      <c s="2" r="E2" t="s">
        <v>590</v>
      </c>
    </row>
    <row spans="1:5" r="3">
      <c s="3" r="A3" t="s">
        <v>745</v>
      </c>
    </row>
    <row spans="1:5" r="4">
      <c s="4" r="A4" t="s">
        <v>746</v>
      </c>
      <c s="7" r="D4" t="n">
        <v>404</v>
      </c>
    </row>
    <row spans="1:5" r="5">
      <c s="4" r="A5" t="s">
        <v>747</v>
      </c>
      <c s="8" r="B5" t="n">
        <v>95.7</v>
      </c>
    </row>
    <row spans="1:5" r="6">
      <c s="4" r="A6" t="s">
        <v>748</v>
      </c>
      <c s="8" r="C6" t="n">
        <v>25.6</v>
      </c>
      <c s="9" r="D6" t="n">
        <v>41.9</v>
      </c>
      <c s="8" r="E6" t="n">
        <v>29.6</v>
      </c>
    </row>
    <row spans="1:5" r="7">
      <c s="4" r="A7" t="s">
        <v>749</v>
      </c>
      <c s="8" r="B7" t="n">
        <v>4428.5</v>
      </c>
      <c s="8" r="C7" t="n">
        <v>4088.8</v>
      </c>
      <c s="9" r="D7" t="n">
        <v>4428.5</v>
      </c>
    </row>
    <row spans="1:5" r="8">
      <c s="4" r="A8" t="s">
        <v>750</v>
      </c>
      <c s="4" r="C8" t="s">
        <v>436</v>
      </c>
    </row>
    <row spans="1:5" r="9">
      <c s="4" r="A9" t="s">
        <v>583</v>
      </c>
      <c s="8" r="C9" t="n">
        <v>24.6</v>
      </c>
      <c s="9" r="D9" t="n">
        <v>35.5</v>
      </c>
      <c s="9" r="E9" t="n">
        <v>38.4</v>
      </c>
    </row>
    <row spans="1:5" r="10">
      <c s="4" r="A10" t="s">
        <v>751</v>
      </c>
      <c s="8" r="C10" t="n">
        <v>0.2</v>
      </c>
      <c s="9" r="D10" t="n">
        <v>0.3</v>
      </c>
      <c s="9" r="E10" t="n">
        <v>1.3</v>
      </c>
    </row>
    <row spans="1:5" r="11">
      <c s="4" r="A11" t="s">
        <v>164</v>
      </c>
    </row>
    <row spans="1:5" r="12">
      <c s="3" r="A12" t="s">
        <v>745</v>
      </c>
    </row>
    <row spans="1:5" r="13">
      <c s="4" r="A13" t="s">
        <v>622</v>
      </c>
      <c s="4" r="C13" t="s">
        <v>623</v>
      </c>
    </row>
    <row spans="1:5" r="14">
      <c s="4" r="A14" t="s">
        <v>621</v>
      </c>
      <c s="6" r="C14" t="n">
        <v>2</v>
      </c>
    </row>
    <row spans="1:5" r="15">
      <c s="4" r="A15" t="s">
        <v>601</v>
      </c>
    </row>
    <row spans="1:5" r="16">
      <c s="3" r="A16" t="s">
        <v>745</v>
      </c>
    </row>
    <row spans="1:5" r="17">
      <c s="4" r="A17" t="s">
        <v>583</v>
      </c>
      <c s="8" r="C17" t="n">
        <v>5.5</v>
      </c>
      <c s="8" r="D17" t="n">
        <v>38.5</v>
      </c>
      <c s="9" r="E17" t="n">
        <v>38.4</v>
      </c>
    </row>
    <row spans="1:5" r="18">
      <c s="4" r="A18" t="s">
        <v>752</v>
      </c>
    </row>
    <row spans="1:5" r="19">
      <c s="3" r="A19" t="s">
        <v>745</v>
      </c>
    </row>
    <row spans="1:5" r="20">
      <c s="4" r="A20" t="s">
        <v>583</v>
      </c>
      <c s="9" r="E20" t="n">
        <v>53.1</v>
      </c>
    </row>
    <row spans="1:5" r="21">
      <c s="4" r="A21" t="s">
        <v>753</v>
      </c>
    </row>
    <row spans="1:5" r="22">
      <c s="3" r="A22" t="s">
        <v>745</v>
      </c>
    </row>
    <row spans="1:5" r="23">
      <c s="4" r="A23" t="s">
        <v>583</v>
      </c>
      <c s="9" r="E23" t="n">
        <v>14.7</v>
      </c>
    </row>
    <row spans="1:5" r="24">
      <c s="4" r="A24" t="s">
        <v>754</v>
      </c>
    </row>
    <row spans="1:5" r="25">
      <c s="3" r="A25" t="s">
        <v>745</v>
      </c>
    </row>
    <row spans="1:5" r="26">
      <c s="4" r="A26" t="s">
        <v>755</v>
      </c>
      <c s="6" r="D26" t="n">
        <v>4</v>
      </c>
    </row>
    <row spans="1:5" r="27">
      <c s="4" r="A27" t="s">
        <v>756</v>
      </c>
    </row>
    <row spans="1:5" r="28">
      <c s="3" r="A28" t="s">
        <v>745</v>
      </c>
    </row>
    <row spans="1:5" r="29">
      <c s="4" r="A29" t="s">
        <v>583</v>
      </c>
      <c s="8" r="C29" t="n">
        <v>5.5</v>
      </c>
      <c s="8" r="D29" t="n">
        <v>35.5</v>
      </c>
    </row>
    <row spans="1:5" r="30">
      <c s="4" r="A30" t="s">
        <v>757</v>
      </c>
    </row>
    <row spans="1:5" r="31">
      <c s="3" r="A31" t="s">
        <v>745</v>
      </c>
    </row>
    <row spans="1:5" r="32">
      <c s="4" r="A32" t="s">
        <v>583</v>
      </c>
      <c s="6" r="D32" t="n">
        <v>3</v>
      </c>
    </row>
    <row spans="1:5" r="33">
      <c s="4" r="A33" t="s">
        <v>758</v>
      </c>
    </row>
    <row spans="1:5" r="34">
      <c s="3" r="A34" t="s">
        <v>745</v>
      </c>
    </row>
    <row spans="1:5" r="35">
      <c s="4" r="A35" t="s">
        <v>759</v>
      </c>
      <c s="4" r="C35" t="s">
        <v>760</v>
      </c>
    </row>
    <row spans="1:5" r="36">
      <c s="4" r="A36" t="s">
        <v>761</v>
      </c>
    </row>
    <row spans="1:5" r="37">
      <c s="3" r="A37" t="s">
        <v>745</v>
      </c>
    </row>
    <row spans="1:5" r="38">
      <c s="4" r="A38" t="s">
        <v>759</v>
      </c>
      <c s="4" r="C38" t="s">
        <v>762</v>
      </c>
    </row>
    <row spans="1:5" r="39">
      <c s="4" r="A39" t="s">
        <v>361</v>
      </c>
    </row>
    <row spans="1:5" r="40">
      <c s="3" r="A40" t="s">
        <v>745</v>
      </c>
    </row>
    <row spans="1:5" r="41">
      <c s="4" r="A41" t="s">
        <v>746</v>
      </c>
      <c s="7" r="C41" t="n">
        <v>0</v>
      </c>
      <c s="6" r="D41" t="n">
        <v>0</v>
      </c>
    </row>
    <row spans="1:5" r="42">
      <c s="4" r="A42" t="s">
        <v>763</v>
      </c>
      <c s="9" r="C42" t="n">
        <v>195.7</v>
      </c>
      <c s="9" r="D42" t="n">
        <v>173.4</v>
      </c>
    </row>
    <row spans="1:5" r="43">
      <c s="4" r="A43" t="s">
        <v>764</v>
      </c>
      <c s="6" r="D43" t="n">
        <v>310</v>
      </c>
    </row>
    <row spans="1:5" r="44">
      <c s="4" r="A44" t="s">
        <v>748</v>
      </c>
      <c s="9" r="C44" t="n">
        <v>15.4</v>
      </c>
    </row>
    <row spans="1:5" r="45">
      <c s="4" r="A45" t="s">
        <v>765</v>
      </c>
      <c s="6" r="C45" t="n">
        <v>0</v>
      </c>
      <c s="6" r="D45" t="n">
        <v>0</v>
      </c>
    </row>
    <row spans="1:5" r="46">
      <c s="4" r="A46" t="s">
        <v>364</v>
      </c>
    </row>
    <row spans="1:5" r="47">
      <c s="3" r="A47" t="s">
        <v>745</v>
      </c>
    </row>
    <row spans="1:5" r="48">
      <c s="4" r="A48" t="s">
        <v>746</v>
      </c>
      <c s="9" r="C48" t="n">
        <v>0.1</v>
      </c>
      <c s="9" r="D48" t="n">
        <v>7.4</v>
      </c>
    </row>
    <row spans="1:5" r="49">
      <c s="4" r="A49" t="s">
        <v>763</v>
      </c>
      <c s="9" r="C49" t="n">
        <v>32.6</v>
      </c>
      <c s="9" r="D49" t="n">
        <v>34.6</v>
      </c>
    </row>
    <row spans="1:5" r="50">
      <c s="4" r="A50" t="s">
        <v>748</v>
      </c>
      <c s="9" r="C50" t="n">
        <v>10.2</v>
      </c>
    </row>
    <row spans="1:5" r="51">
      <c s="4" r="A51" t="s">
        <v>765</v>
      </c>
      <c s="9" r="C51" t="n">
        <v>5.7</v>
      </c>
      <c s="9" r="D51" t="n">
        <v>4.2</v>
      </c>
    </row>
    <row spans="1:5" r="52">
      <c s="4" r="A52" t="s">
        <v>766</v>
      </c>
    </row>
    <row spans="1:5" r="53">
      <c s="3" r="A53" t="s">
        <v>745</v>
      </c>
    </row>
    <row spans="1:5" r="54">
      <c s="4" r="A54" t="s">
        <v>767</v>
      </c>
      <c s="6" r="C54" t="n">
        <v>25</v>
      </c>
    </row>
    <row spans="1:5" r="55">
      <c s="4" r="A55" t="s">
        <v>768</v>
      </c>
    </row>
    <row spans="1:5" r="56">
      <c s="3" r="A56" t="s">
        <v>745</v>
      </c>
    </row>
    <row spans="1:5" r="57">
      <c s="4" r="A57" t="s">
        <v>767</v>
      </c>
      <c s="6" r="C57" t="n">
        <v>30</v>
      </c>
    </row>
    <row spans="1:5" r="58">
      <c s="4" r="A58" t="s">
        <v>769</v>
      </c>
    </row>
    <row spans="1:5" r="59">
      <c s="3" r="A59" t="s">
        <v>745</v>
      </c>
    </row>
    <row spans="1:5" r="60">
      <c s="4" r="A60" t="s">
        <v>746</v>
      </c>
      <c s="8" r="E60" t="n">
        <v>30.1</v>
      </c>
    </row>
    <row spans="1:5" r="61">
      <c s="4" r="A61" t="s">
        <v>770</v>
      </c>
    </row>
    <row spans="1:5" r="62">
      <c s="3" r="A62" t="s">
        <v>745</v>
      </c>
    </row>
    <row spans="1:5" r="63">
      <c s="4" r="A63" t="s">
        <v>765</v>
      </c>
      <c s="8" r="C63" t="n">
        <v>5.7</v>
      </c>
    </row>
    <row spans="1:5" r="64">
      <c s="4" r="A64" t="s">
        <v>771</v>
      </c>
    </row>
    <row spans="1:5" r="65">
      <c s="3" r="A65" t="s">
        <v>745</v>
      </c>
    </row>
    <row spans="1:5" r="66">
      <c s="4" r="A66" t="s">
        <v>763</v>
      </c>
      <c s="8" r="D66" t="n">
        <v>317.7</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2</v>
      </c>
      <c s="2" r="B1" t="s">
        <v>1</v>
      </c>
    </row>
    <row spans="1:4" r="2">
      <c s="2" r="B2" t="s">
        <v>2</v>
      </c>
      <c s="2" r="C2" t="s">
        <v>32</v>
      </c>
      <c s="2" r="D2" t="s">
        <v>33</v>
      </c>
    </row>
    <row spans="1:4" r="3">
      <c s="3" r="A3" t="s">
        <v>745</v>
      </c>
    </row>
    <row spans="1:4" r="4">
      <c s="4" r="A4" t="s">
        <v>773</v>
      </c>
      <c s="8" r="C4" t="n">
        <v>95.7</v>
      </c>
    </row>
    <row spans="1:4" r="5">
      <c s="4" r="A5" t="s">
        <v>774</v>
      </c>
    </row>
    <row spans="1:4" r="6">
      <c s="3" r="A6" t="s">
        <v>745</v>
      </c>
    </row>
    <row spans="1:4" r="7">
      <c s="4" r="A7" t="s">
        <v>775</v>
      </c>
      <c s="8" r="B7" t="n">
        <v>1.9</v>
      </c>
      <c s="9" r="C7" t="n">
        <v>2.2</v>
      </c>
      <c s="8" r="D7" t="n">
        <v>2.2</v>
      </c>
    </row>
    <row spans="1:4" r="8">
      <c s="4" r="A8" t="s">
        <v>776</v>
      </c>
      <c s="9" r="B8" t="n">
        <v>178.2</v>
      </c>
      <c s="9" r="C8" t="n">
        <v>194.5</v>
      </c>
      <c s="9" r="D8" t="n">
        <v>178.2</v>
      </c>
    </row>
    <row spans="1:4" r="9">
      <c s="4" r="A9" t="s">
        <v>777</v>
      </c>
      <c s="6" r="B9" t="n">
        <v>-246</v>
      </c>
      <c s="6" r="C9" t="n">
        <v>-259</v>
      </c>
      <c s="9" r="D9" t="n">
        <v>-241.9</v>
      </c>
    </row>
    <row spans="1:4" r="10">
      <c s="4" r="A10" t="s">
        <v>778</v>
      </c>
      <c s="6" r="B10" t="n">
        <v>0</v>
      </c>
      <c s="6" r="C10" t="n">
        <v>0</v>
      </c>
      <c s="6" r="D10" t="n">
        <v>0</v>
      </c>
    </row>
    <row spans="1:4" r="11">
      <c s="4" r="A11" t="s">
        <v>779</v>
      </c>
      <c s="9" r="B11" t="n">
        <v>40.5</v>
      </c>
      <c s="9" r="C11" t="n">
        <v>31.9</v>
      </c>
      <c s="9" r="D11" t="n">
        <v>50.5</v>
      </c>
    </row>
    <row spans="1:4" r="12">
      <c s="4" r="A12" t="s">
        <v>773</v>
      </c>
      <c s="9" r="B12" t="n">
        <v>0.2</v>
      </c>
      <c s="9" r="C12" t="n">
        <v>95.7</v>
      </c>
      <c s="9" r="D12" t="n">
        <v>0.7</v>
      </c>
    </row>
    <row spans="1:4" r="13">
      <c s="4" r="A13" t="s">
        <v>780</v>
      </c>
      <c s="8" r="B13" t="n">
        <v>-25.2</v>
      </c>
      <c s="8" r="C13" t="n">
        <v>65.3</v>
      </c>
      <c s="8" r="D13" t="n">
        <v>-10.3</v>
      </c>
    </row>
    <row spans="1:4" r="14">
      <c s="4" r="A14" t="s">
        <v>523</v>
      </c>
      <c s="4" r="B14" t="s">
        <v>781</v>
      </c>
      <c s="4" r="C14" t="s">
        <v>556</v>
      </c>
      <c s="4" r="D14" t="s">
        <v>782</v>
      </c>
    </row>
    <row spans="1:4" r="15">
      <c s="4" r="A15" t="s">
        <v>783</v>
      </c>
      <c s="4" r="B15" t="s">
        <v>784</v>
      </c>
      <c s="4" r="C15" t="s">
        <v>784</v>
      </c>
      <c s="4" r="D15" t="s">
        <v>547</v>
      </c>
    </row>
    <row spans="1:4" r="16">
      <c s="4" r="A16" t="s">
        <v>777</v>
      </c>
      <c s="4" r="B16" t="s">
        <v>785</v>
      </c>
      <c s="4" r="C16" t="s">
        <v>786</v>
      </c>
      <c s="4" r="D16" t="s">
        <v>787</v>
      </c>
    </row>
    <row spans="1:4" r="17">
      <c s="4" r="A17" t="s">
        <v>788</v>
      </c>
    </row>
    <row spans="1:4" r="18">
      <c s="3" r="A18" t="s">
        <v>745</v>
      </c>
    </row>
    <row spans="1:4" r="19">
      <c s="4" r="A19" t="s">
        <v>775</v>
      </c>
      <c s="8" r="B19" t="n">
        <v>4.7</v>
      </c>
      <c s="8" r="C19" t="n">
        <v>4.6</v>
      </c>
      <c s="8" r="D19" t="n">
        <v>7.3</v>
      </c>
    </row>
    <row spans="1:4" r="20">
      <c s="4" r="A20" t="s">
        <v>776</v>
      </c>
      <c s="6" r="B20" t="n">
        <v>16</v>
      </c>
      <c s="9" r="C20" t="n">
        <v>16.8</v>
      </c>
      <c s="9" r="D20" t="n">
        <v>16.2</v>
      </c>
    </row>
    <row spans="1:4" r="21">
      <c s="4" r="A21" t="s">
        <v>777</v>
      </c>
      <c s="9" r="B21" t="n">
        <v>-13.1</v>
      </c>
      <c s="9" r="C21" t="n">
        <v>-13.9</v>
      </c>
      <c s="9" r="D21" t="n">
        <v>-11.8</v>
      </c>
    </row>
    <row spans="1:4" r="22">
      <c s="4" r="A22" t="s">
        <v>778</v>
      </c>
      <c s="9" r="B22" t="n">
        <v>-26.9</v>
      </c>
      <c s="9" r="C22" t="n">
        <v>-25.8</v>
      </c>
      <c s="9" r="D22" t="n">
        <v>-19.7</v>
      </c>
    </row>
    <row spans="1:4" r="23">
      <c s="4" r="A23" t="s">
        <v>779</v>
      </c>
      <c s="6" r="B23" t="n">
        <v>0</v>
      </c>
      <c s="6" r="C23" t="n">
        <v>0</v>
      </c>
      <c s="6" r="D23" t="n">
        <v>0</v>
      </c>
    </row>
    <row spans="1:4" r="24">
      <c s="4" r="A24" t="s">
        <v>773</v>
      </c>
      <c s="6" r="B24" t="n">
        <v>0</v>
      </c>
      <c s="6" r="C24" t="n">
        <v>0</v>
      </c>
      <c s="6" r="D24" t="n">
        <v>0</v>
      </c>
    </row>
    <row spans="1:4" r="25">
      <c s="4" r="A25" t="s">
        <v>780</v>
      </c>
      <c s="8" r="B25" t="n">
        <v>-19.3</v>
      </c>
      <c s="8" r="C25" t="n">
        <v>-18.3</v>
      </c>
      <c s="7" r="D25" t="n">
        <v>-8</v>
      </c>
    </row>
    <row spans="1:4" r="26">
      <c s="4" r="A26" t="s">
        <v>523</v>
      </c>
      <c s="4" r="B26" t="s">
        <v>789</v>
      </c>
      <c s="4" r="C26" t="s">
        <v>790</v>
      </c>
      <c s="4" r="D26" t="s">
        <v>789</v>
      </c>
    </row>
    <row spans="1:4" r="27">
      <c s="4" r="A27" t="s">
        <v>777</v>
      </c>
      <c s="4" r="B27" t="s">
        <v>785</v>
      </c>
      <c s="4" r="C27" t="s">
        <v>785</v>
      </c>
      <c s="4" r="D27" t="s">
        <v>78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1</v>
      </c>
      <c s="2" r="B1" t="s">
        <v>1</v>
      </c>
    </row>
    <row spans="1:4" r="2">
      <c s="2" r="B2" t="s">
        <v>2</v>
      </c>
      <c s="2" r="C2" t="s">
        <v>32</v>
      </c>
      <c s="2" r="D2" t="s">
        <v>33</v>
      </c>
    </row>
    <row spans="1:4" r="3">
      <c s="3" r="A3" t="s">
        <v>792</v>
      </c>
    </row>
    <row spans="1:4" r="4">
      <c s="4" r="A4" t="s">
        <v>793</v>
      </c>
      <c s="7" r="C4" t="n">
        <v>-404</v>
      </c>
    </row>
    <row spans="1:4" r="5">
      <c s="4" r="A5" t="s">
        <v>774</v>
      </c>
    </row>
    <row spans="1:4" r="6">
      <c s="3" r="A6" t="s">
        <v>792</v>
      </c>
    </row>
    <row spans="1:4" r="7">
      <c s="4" r="A7" t="s">
        <v>794</v>
      </c>
      <c s="8" r="B7" t="n">
        <v>4452.2</v>
      </c>
      <c s="9" r="C7" t="n">
        <v>3952.7</v>
      </c>
    </row>
    <row spans="1:4" r="8">
      <c s="4" r="A8" t="s">
        <v>775</v>
      </c>
      <c s="9" r="B8" t="n">
        <v>1.9</v>
      </c>
      <c s="9" r="C8" t="n">
        <v>2.2</v>
      </c>
      <c s="8" r="D8" t="n">
        <v>2.2</v>
      </c>
    </row>
    <row spans="1:4" r="9">
      <c s="4" r="A9" t="s">
        <v>776</v>
      </c>
      <c s="9" r="B9" t="n">
        <v>178.2</v>
      </c>
      <c s="9" r="C9" t="n">
        <v>194.5</v>
      </c>
      <c s="9" r="D9" t="n">
        <v>178.2</v>
      </c>
    </row>
    <row spans="1:4" r="10">
      <c s="4" r="A10" t="s">
        <v>795</v>
      </c>
      <c s="6" r="B10" t="n">
        <v>0</v>
      </c>
      <c s="9" r="C10" t="n">
        <v>0.5</v>
      </c>
    </row>
    <row spans="1:4" r="11">
      <c s="4" r="A11" t="s">
        <v>765</v>
      </c>
      <c s="6" r="B11" t="n">
        <v>0</v>
      </c>
      <c s="6" r="C11" t="n">
        <v>0</v>
      </c>
    </row>
    <row spans="1:4" r="12">
      <c s="4" r="A12" t="s">
        <v>796</v>
      </c>
      <c s="9" r="B12" t="n">
        <v>-284.9</v>
      </c>
      <c s="9" r="C12" t="n">
        <v>652.3</v>
      </c>
    </row>
    <row spans="1:4" r="13">
      <c s="4" r="A13" t="s">
        <v>793</v>
      </c>
      <c s="6" r="B13" t="n">
        <v>0</v>
      </c>
      <c s="6" r="C13" t="n">
        <v>0</v>
      </c>
    </row>
    <row spans="1:4" r="14">
      <c s="4" r="A14" t="s">
        <v>797</v>
      </c>
      <c s="6" r="B14" t="n">
        <v>0</v>
      </c>
      <c s="9" r="C14" t="n">
        <v>-317.7</v>
      </c>
    </row>
    <row spans="1:4" r="15">
      <c s="4" r="A15" t="s">
        <v>798</v>
      </c>
      <c s="9" r="B15" t="n">
        <v>-48.6</v>
      </c>
      <c s="9" r="C15" t="n">
        <v>-35.3</v>
      </c>
    </row>
    <row spans="1:4" r="16">
      <c s="4" r="A16" t="s">
        <v>799</v>
      </c>
      <c s="9" r="B16" t="n">
        <v>-195.7</v>
      </c>
      <c s="9" r="C16" t="n">
        <v>-173.4</v>
      </c>
    </row>
    <row spans="1:4" r="17">
      <c s="4" r="A17" t="s">
        <v>800</v>
      </c>
      <c s="9" r="B17" t="n">
        <v>-0.4</v>
      </c>
    </row>
    <row spans="1:4" r="18">
      <c s="4" r="A18" t="s">
        <v>643</v>
      </c>
      <c s="9" r="B18" t="n">
        <v>3.1</v>
      </c>
      <c s="9" r="C18" t="n">
        <v>176.4</v>
      </c>
    </row>
    <row spans="1:4" r="19">
      <c s="4" r="A19" t="s">
        <v>801</v>
      </c>
      <c s="9" r="B19" t="n">
        <v>4105.8</v>
      </c>
      <c s="9" r="C19" t="n">
        <v>4452.2</v>
      </c>
      <c s="9" r="D19" t="n">
        <v>3952.7</v>
      </c>
    </row>
    <row spans="1:4" r="20">
      <c s="3" r="A20" t="s">
        <v>802</v>
      </c>
    </row>
    <row spans="1:4" r="21">
      <c s="4" r="A21" t="s">
        <v>803</v>
      </c>
      <c s="9" r="B21" t="n">
        <v>3841.8</v>
      </c>
      <c s="9" r="C21" t="n">
        <v>3707.3</v>
      </c>
    </row>
    <row spans="1:4" r="22">
      <c s="4" r="A22" t="s">
        <v>804</v>
      </c>
      <c s="9" r="B22" t="n">
        <v>-31.3</v>
      </c>
      <c s="9" r="C22" t="n">
        <v>455.4</v>
      </c>
    </row>
    <row spans="1:4" r="23">
      <c s="4" r="A23" t="s">
        <v>773</v>
      </c>
      <c s="6" r="B23" t="n">
        <v>0</v>
      </c>
      <c s="9" r="C23" t="n">
        <v>-317.7</v>
      </c>
    </row>
    <row spans="1:4" r="24">
      <c s="4" r="A24" t="s">
        <v>805</v>
      </c>
      <c s="9" r="B24" t="n">
        <v>15.4</v>
      </c>
      <c s="9" r="C24" t="n">
        <v>30.9</v>
      </c>
    </row>
    <row spans="1:4" r="25">
      <c s="4" r="A25" t="s">
        <v>765</v>
      </c>
      <c s="6" r="B25" t="n">
        <v>0</v>
      </c>
      <c s="6" r="C25" t="n">
        <v>0</v>
      </c>
    </row>
    <row spans="1:4" r="26">
      <c s="4" r="A26" t="s">
        <v>795</v>
      </c>
      <c s="6" r="B26" t="n">
        <v>0</v>
      </c>
      <c s="9" r="C26" t="n">
        <v>0.5</v>
      </c>
    </row>
    <row spans="1:4" r="27">
      <c s="4" r="A27" t="s">
        <v>643</v>
      </c>
      <c s="6" r="B27" t="n">
        <v>2</v>
      </c>
      <c s="9" r="C27" t="n">
        <v>170.2</v>
      </c>
    </row>
    <row spans="1:4" r="28">
      <c s="4" r="A28" t="s">
        <v>798</v>
      </c>
      <c s="9" r="B28" t="n">
        <v>-37.1</v>
      </c>
      <c s="9" r="C28" t="n">
        <v>-31.4</v>
      </c>
    </row>
    <row spans="1:4" r="29">
      <c s="4" r="A29" t="s">
        <v>799</v>
      </c>
      <c s="9" r="B29" t="n">
        <v>-195.7</v>
      </c>
      <c s="9" r="C29" t="n">
        <v>-173.4</v>
      </c>
    </row>
    <row spans="1:4" r="30">
      <c s="4" r="A30" t="s">
        <v>806</v>
      </c>
      <c s="9" r="B30" t="n">
        <v>3595.1</v>
      </c>
      <c s="9" r="C30" t="n">
        <v>3841.8</v>
      </c>
      <c s="9" r="D30" t="n">
        <v>3707.3</v>
      </c>
    </row>
    <row spans="1:4" r="31">
      <c s="4" r="A31" t="s">
        <v>807</v>
      </c>
      <c s="9" r="B31" t="n">
        <v>-510.7</v>
      </c>
      <c s="9" r="C31" t="n">
        <v>-610.4</v>
      </c>
    </row>
    <row spans="1:4" r="32">
      <c s="4" r="A32" t="s">
        <v>788</v>
      </c>
    </row>
    <row spans="1:4" r="33">
      <c s="3" r="A33" t="s">
        <v>792</v>
      </c>
    </row>
    <row spans="1:4" r="34">
      <c s="4" r="A34" t="s">
        <v>794</v>
      </c>
      <c s="9" r="B34" t="n">
        <v>424.6</v>
      </c>
      <c s="9" r="C34" t="n">
        <v>382.3</v>
      </c>
    </row>
    <row spans="1:4" r="35">
      <c s="4" r="A35" t="s">
        <v>775</v>
      </c>
      <c s="9" r="B35" t="n">
        <v>4.7</v>
      </c>
      <c s="9" r="C35" t="n">
        <v>4.6</v>
      </c>
      <c s="9" r="D35" t="n">
        <v>7.3</v>
      </c>
    </row>
    <row spans="1:4" r="36">
      <c s="4" r="A36" t="s">
        <v>776</v>
      </c>
      <c s="6" r="B36" t="n">
        <v>16</v>
      </c>
      <c s="9" r="C36" t="n">
        <v>16.8</v>
      </c>
      <c s="9" r="D36" t="n">
        <v>16.2</v>
      </c>
    </row>
    <row spans="1:4" r="37">
      <c s="4" r="A37" t="s">
        <v>795</v>
      </c>
      <c s="9" r="B37" t="n">
        <v>10.7</v>
      </c>
      <c s="9" r="C37" t="n">
        <v>13.8</v>
      </c>
    </row>
    <row spans="1:4" r="38">
      <c s="4" r="A38" t="s">
        <v>765</v>
      </c>
      <c s="9" r="B38" t="n">
        <v>5.7</v>
      </c>
      <c s="9" r="C38" t="n">
        <v>4.2</v>
      </c>
    </row>
    <row spans="1:4" r="39">
      <c s="4" r="A39" t="s">
        <v>796</v>
      </c>
      <c s="9" r="B39" t="n">
        <v>-46.3</v>
      </c>
      <c s="9" r="C39" t="n">
        <v>43.1</v>
      </c>
    </row>
    <row spans="1:4" r="40">
      <c s="4" r="A40" t="s">
        <v>793</v>
      </c>
      <c s="9" r="B40" t="n">
        <v>-0.1</v>
      </c>
      <c s="9" r="C40" t="n">
        <v>-7.4</v>
      </c>
    </row>
    <row spans="1:4" r="41">
      <c s="4" r="A41" t="s">
        <v>797</v>
      </c>
      <c s="6" r="B41" t="n">
        <v>0</v>
      </c>
      <c s="6" r="C41" t="n">
        <v>0</v>
      </c>
    </row>
    <row spans="1:4" r="42">
      <c s="4" r="A42" t="s">
        <v>798</v>
      </c>
      <c s="6" r="B42" t="n">
        <v>-8</v>
      </c>
      <c s="9" r="C42" t="n">
        <v>-4.2</v>
      </c>
    </row>
    <row spans="1:4" r="43">
      <c s="4" r="A43" t="s">
        <v>799</v>
      </c>
      <c s="9" r="B43" t="n">
        <v>-32.6</v>
      </c>
      <c s="9" r="C43" t="n">
        <v>-34.6</v>
      </c>
    </row>
    <row spans="1:4" r="44">
      <c s="4" r="A44" t="s">
        <v>643</v>
      </c>
      <c s="9" r="B44" t="n">
        <v>0.4</v>
      </c>
      <c s="6" r="C44" t="n">
        <v>6</v>
      </c>
    </row>
    <row spans="1:4" r="45">
      <c s="4" r="A45" t="s">
        <v>801</v>
      </c>
      <c s="9" r="B45" t="n">
        <v>375.1</v>
      </c>
      <c s="9" r="C45" t="n">
        <v>424.6</v>
      </c>
      <c s="9" r="D45" t="n">
        <v>382.3</v>
      </c>
    </row>
    <row spans="1:4" r="46">
      <c s="3" r="A46" t="s">
        <v>802</v>
      </c>
    </row>
    <row spans="1:4" r="47">
      <c s="4" r="A47" t="s">
        <v>803</v>
      </c>
      <c s="9" r="B47" t="n">
        <v>212.6</v>
      </c>
      <c s="9" r="C47" t="n">
        <v>206.8</v>
      </c>
    </row>
    <row spans="1:4" r="48">
      <c s="4" r="A48" t="s">
        <v>804</v>
      </c>
      <c s="9" r="B48" t="n">
        <v>-1.1</v>
      </c>
      <c s="9" r="C48" t="n">
        <v>11.5</v>
      </c>
    </row>
    <row spans="1:4" r="49">
      <c s="4" r="A49" t="s">
        <v>773</v>
      </c>
      <c s="6" r="B49" t="n">
        <v>0</v>
      </c>
      <c s="6" r="C49" t="n">
        <v>0</v>
      </c>
    </row>
    <row spans="1:4" r="50">
      <c s="4" r="A50" t="s">
        <v>805</v>
      </c>
      <c s="9" r="B50" t="n">
        <v>10.2</v>
      </c>
      <c s="6" r="C50" t="n">
        <v>11</v>
      </c>
    </row>
    <row spans="1:4" r="51">
      <c s="4" r="A51" t="s">
        <v>765</v>
      </c>
      <c s="9" r="B51" t="n">
        <v>5.7</v>
      </c>
      <c s="9" r="C51" t="n">
        <v>4.2</v>
      </c>
    </row>
    <row spans="1:4" r="52">
      <c s="4" r="A52" t="s">
        <v>795</v>
      </c>
      <c s="9" r="B52" t="n">
        <v>10.7</v>
      </c>
      <c s="9" r="C52" t="n">
        <v>13.8</v>
      </c>
    </row>
    <row spans="1:4" r="53">
      <c s="4" r="A53" t="s">
        <v>643</v>
      </c>
      <c s="6" r="B53" t="n">
        <v>0</v>
      </c>
      <c s="6" r="C53" t="n">
        <v>0</v>
      </c>
    </row>
    <row spans="1:4" r="54">
      <c s="4" r="A54" t="s">
        <v>798</v>
      </c>
      <c s="6" r="B54" t="n">
        <v>0</v>
      </c>
      <c s="9" r="C54" t="n">
        <v>-0.1</v>
      </c>
    </row>
    <row spans="1:4" r="55">
      <c s="4" r="A55" t="s">
        <v>799</v>
      </c>
      <c s="9" r="B55" t="n">
        <v>-32.6</v>
      </c>
      <c s="9" r="C55" t="n">
        <v>-34.6</v>
      </c>
    </row>
    <row spans="1:4" r="56">
      <c s="4" r="A56" t="s">
        <v>806</v>
      </c>
      <c s="9" r="B56" t="n">
        <v>205.5</v>
      </c>
      <c s="9" r="C56" t="n">
        <v>212.6</v>
      </c>
      <c s="8" r="D56" t="n">
        <v>206.8</v>
      </c>
    </row>
    <row spans="1:4" r="57">
      <c s="4" r="A57" t="s">
        <v>807</v>
      </c>
      <c s="8" r="B57" t="n">
        <v>-169.6</v>
      </c>
      <c s="7" r="C57" t="n">
        <v>-2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5"/>
    <col customWidth="1" max="6" min="6" width="40"/>
    <col customWidth="1" max="7" min="7" width="37"/>
    <col customWidth="1" max="8" min="8" width="42"/>
    <col customWidth="1" max="9" min="9" width="24"/>
  </cols>
  <sheetData>
    <row spans="1:9" r="1">
      <c s="1" r="A1" t="s">
        <v>167</v>
      </c>
      <c s="2" r="B1" t="s">
        <v>168</v>
      </c>
      <c s="2" r="C1" t="s">
        <v>169</v>
      </c>
      <c s="2" r="D1" t="s">
        <v>170</v>
      </c>
      <c s="2" r="E1" t="s">
        <v>171</v>
      </c>
      <c s="2" r="F1" t="s">
        <v>172</v>
      </c>
      <c s="2" r="G1" t="s">
        <v>173</v>
      </c>
      <c s="2" r="H1" t="s">
        <v>174</v>
      </c>
      <c s="2" r="I1" t="s">
        <v>175</v>
      </c>
    </row>
    <row spans="1:9" r="2">
      <c s="4" r="A2" t="s">
        <v>176</v>
      </c>
      <c s="8" r="B2" t="n">
        <v>68.7</v>
      </c>
      <c s="8" r="C2" t="n">
        <v>303.7</v>
      </c>
      <c s="8" r="D2" t="n">
        <v>2839.4</v>
      </c>
      <c s="7" r="E2" t="n">
        <v>-1565</v>
      </c>
      <c s="8" r="F2" t="n">
        <v>-496.1</v>
      </c>
      <c s="8" r="G2" t="n">
        <v>-1029.2</v>
      </c>
      <c s="8" r="H2" t="n">
        <v>52.8</v>
      </c>
      <c s="8" r="I2" t="n">
        <v>15.9</v>
      </c>
    </row>
    <row spans="1:9" r="3">
      <c s="4" r="A3" t="s">
        <v>177</v>
      </c>
      <c s="6" r="C3" t="n">
        <v>243</v>
      </c>
      <c s="9" r="E3" t="n">
        <v>-62.6</v>
      </c>
    </row>
    <row spans="1:9" r="4">
      <c s="4" r="A4" t="s">
        <v>53</v>
      </c>
      <c s="9" r="B4" t="n">
        <v>218.2</v>
      </c>
      <c s="9" r="F4" t="n">
        <v>211.2</v>
      </c>
      <c s="9" r="H4" t="n">
        <v>211.2</v>
      </c>
      <c s="6" r="I4" t="n">
        <v>7</v>
      </c>
    </row>
    <row spans="1:9" r="5">
      <c s="4" r="A5" t="s">
        <v>68</v>
      </c>
      <c s="9" r="B5" t="n">
        <v>541.3</v>
      </c>
      <c s="9" r="G5" t="n">
        <v>541.1</v>
      </c>
      <c s="9" r="H5" t="n">
        <v>541.1</v>
      </c>
      <c s="9" r="I5" t="n">
        <v>0.2</v>
      </c>
    </row>
    <row spans="1:9" r="6">
      <c s="4" r="A6" t="s">
        <v>123</v>
      </c>
      <c s="9" r="B6" t="n">
        <v>19.9</v>
      </c>
      <c s="9" r="D6" t="n">
        <v>19.9</v>
      </c>
      <c s="9" r="H6" t="n">
        <v>19.9</v>
      </c>
    </row>
    <row spans="1:9" r="7">
      <c s="4" r="A7" t="s">
        <v>178</v>
      </c>
      <c s="9" r="B7" t="n">
        <v>-4.7</v>
      </c>
      <c s="9" r="D7" t="n">
        <v>-56.9</v>
      </c>
      <c s="8" r="E7" t="n">
        <v>52.2</v>
      </c>
      <c s="9" r="H7" t="n">
        <v>-4.7</v>
      </c>
    </row>
    <row spans="1:9" r="8">
      <c s="4" r="A8" t="s">
        <v>179</v>
      </c>
      <c s="9" r="E8" t="n">
        <v>1.4</v>
      </c>
    </row>
    <row spans="1:9" r="9">
      <c s="4" r="A9" t="s">
        <v>180</v>
      </c>
      <c s="9" r="B9" t="n">
        <v>-188.5</v>
      </c>
      <c s="9" r="F9" t="n">
        <v>-188.5</v>
      </c>
      <c s="9" r="H9" t="n">
        <v>-188.5</v>
      </c>
    </row>
    <row spans="1:9" r="10">
      <c s="4" r="A10" t="s">
        <v>181</v>
      </c>
      <c s="9" r="B10" t="n">
        <v>-1.2</v>
      </c>
      <c s="6" r="H10" t="n">
        <v>0</v>
      </c>
      <c s="9" r="I10" t="n">
        <v>-1.2</v>
      </c>
    </row>
    <row spans="1:9" r="11">
      <c s="4" r="A11" t="s">
        <v>182</v>
      </c>
      <c s="9" r="B11" t="n">
        <v>653.7</v>
      </c>
      <c s="8" r="C11" t="n">
        <v>303.7</v>
      </c>
      <c s="9" r="D11" t="n">
        <v>2802.4</v>
      </c>
      <c s="8" r="E11" t="n">
        <v>-1512.8</v>
      </c>
      <c s="9" r="F11" t="n">
        <v>-473.4</v>
      </c>
      <c s="9" r="G11" t="n">
        <v>-488.1</v>
      </c>
      <c s="9" r="H11" t="n">
        <v>631.8</v>
      </c>
      <c s="9" r="I11" t="n">
        <v>21.9</v>
      </c>
    </row>
    <row spans="1:9" r="12">
      <c s="4" r="A12" t="s">
        <v>183</v>
      </c>
      <c s="6" r="C12" t="n">
        <v>243</v>
      </c>
      <c s="9" r="E12" t="n">
        <v>-61.2</v>
      </c>
    </row>
    <row spans="1:9" r="13">
      <c s="4" r="A13" t="s">
        <v>53</v>
      </c>
      <c s="9" r="B13" t="n">
        <v>120.8</v>
      </c>
      <c s="9" r="F13" t="n">
        <v>117.4</v>
      </c>
      <c s="9" r="H13" t="n">
        <v>117.4</v>
      </c>
      <c s="9" r="I13" t="n">
        <v>3.4</v>
      </c>
    </row>
    <row spans="1:9" r="14">
      <c s="4" r="A14" t="s">
        <v>68</v>
      </c>
      <c s="6" r="B14" t="n">
        <v>-286</v>
      </c>
      <c s="9" r="G14" t="n">
        <v>-285.5</v>
      </c>
      <c s="9" r="H14" t="n">
        <v>-285.5</v>
      </c>
      <c s="9" r="I14" t="n">
        <v>-0.5</v>
      </c>
    </row>
    <row spans="1:9" r="15">
      <c s="4" r="A15" t="s">
        <v>123</v>
      </c>
      <c s="9" r="B15" t="n">
        <v>17.7</v>
      </c>
      <c s="9" r="D15" t="n">
        <v>17.7</v>
      </c>
      <c s="9" r="H15" t="n">
        <v>17.7</v>
      </c>
    </row>
    <row spans="1:9" r="16">
      <c s="4" r="A16" t="s">
        <v>184</v>
      </c>
      <c s="9" r="B16" t="n">
        <v>300.7</v>
      </c>
      <c s="7" r="C16" t="n">
        <v>20</v>
      </c>
      <c s="9" r="D16" t="n">
        <v>280.7</v>
      </c>
      <c s="9" r="H16" t="n">
        <v>300.7</v>
      </c>
    </row>
    <row spans="1:9" r="17">
      <c s="4" r="A17" t="s">
        <v>185</v>
      </c>
      <c s="6" r="C17" t="n">
        <v>16</v>
      </c>
    </row>
    <row spans="1:9" r="18">
      <c s="4" r="A18" t="s">
        <v>186</v>
      </c>
      <c s="9" r="B18" t="n">
        <v>18.3</v>
      </c>
      <c s="9" r="D18" t="n">
        <v>-14.3</v>
      </c>
      <c s="8" r="E18" t="n">
        <v>32.6</v>
      </c>
      <c s="9" r="H18" t="n">
        <v>18.3</v>
      </c>
    </row>
    <row spans="1:9" r="19">
      <c s="4" r="A19" t="s">
        <v>187</v>
      </c>
      <c s="6" r="E19" t="n">
        <v>1</v>
      </c>
    </row>
    <row spans="1:9" r="20">
      <c s="4" r="A20" t="s">
        <v>178</v>
      </c>
      <c s="9" r="B20" t="n">
        <v>-3.5</v>
      </c>
      <c s="6" r="D20" t="n">
        <v>-45</v>
      </c>
      <c s="8" r="E20" t="n">
        <v>41.5</v>
      </c>
      <c s="9" r="H20" t="n">
        <v>-3.5</v>
      </c>
    </row>
    <row spans="1:9" r="21">
      <c s="4" r="A21" t="s">
        <v>179</v>
      </c>
      <c s="6" r="E21" t="n">
        <v>1</v>
      </c>
    </row>
    <row spans="1:9" r="22">
      <c s="4" r="A22" t="s">
        <v>180</v>
      </c>
      <c s="9" r="B22" t="n">
        <v>-203.1</v>
      </c>
      <c s="9" r="F22" t="n">
        <v>-203.1</v>
      </c>
      <c s="9" r="H22" t="n">
        <v>-203.1</v>
      </c>
    </row>
    <row spans="1:9" r="23">
      <c s="4" r="A23" t="s">
        <v>188</v>
      </c>
      <c s="9" r="B23" t="n">
        <v>2.7</v>
      </c>
      <c s="6" r="H23" t="n">
        <v>0</v>
      </c>
      <c s="9" r="I23" t="n">
        <v>2.7</v>
      </c>
    </row>
    <row spans="1:9" r="24">
      <c s="4" r="A24" t="s">
        <v>181</v>
      </c>
      <c s="9" r="B24" t="n">
        <v>-0.9</v>
      </c>
      <c s="6" r="H24" t="n">
        <v>0</v>
      </c>
      <c s="9" r="I24" t="n">
        <v>-0.9</v>
      </c>
    </row>
    <row spans="1:9" r="25">
      <c s="4" r="A25" t="s">
        <v>189</v>
      </c>
      <c s="9" r="B25" t="n">
        <v>620.4</v>
      </c>
      <c s="8" r="C25" t="n">
        <v>323.7</v>
      </c>
      <c s="9" r="D25" t="n">
        <v>3041.5</v>
      </c>
      <c s="8" r="E25" t="n">
        <v>-1438.7</v>
      </c>
      <c s="9" r="F25" t="n">
        <v>-559.1</v>
      </c>
      <c s="9" r="G25" t="n">
        <v>-773.6</v>
      </c>
      <c s="9" r="H25" t="n">
        <v>593.8</v>
      </c>
      <c s="9" r="I25" t="n">
        <v>26.6</v>
      </c>
    </row>
    <row spans="1:9" r="26">
      <c s="4" r="A26" t="s">
        <v>190</v>
      </c>
      <c s="6" r="C26" t="n">
        <v>259</v>
      </c>
      <c s="9" r="E26" t="n">
        <v>-59.2</v>
      </c>
    </row>
    <row spans="1:9" r="27">
      <c s="4" r="A27" t="s">
        <v>53</v>
      </c>
      <c s="9" r="B27" t="n">
        <v>138.4</v>
      </c>
      <c s="9" r="F27" t="n">
        <v>151.1</v>
      </c>
      <c s="9" r="H27" t="n">
        <v>151.1</v>
      </c>
      <c s="9" r="I27" t="n">
        <v>-12.7</v>
      </c>
    </row>
    <row spans="1:9" r="28">
      <c s="4" r="A28" t="s">
        <v>68</v>
      </c>
      <c s="9" r="B28" t="n">
        <v>-20.8</v>
      </c>
      <c s="9" r="G28" t="n">
        <v>-19.6</v>
      </c>
      <c s="9" r="H28" t="n">
        <v>-19.6</v>
      </c>
      <c s="9" r="I28" t="n">
        <v>-1.2</v>
      </c>
    </row>
    <row spans="1:9" r="29">
      <c s="4" r="A29" t="s">
        <v>123</v>
      </c>
      <c s="9" r="B29" t="n">
        <v>17.3</v>
      </c>
      <c s="9" r="D29" t="n">
        <v>17.3</v>
      </c>
      <c s="9" r="H29" t="n">
        <v>17.3</v>
      </c>
    </row>
    <row spans="1:9" r="30">
      <c s="4" r="A30" t="s">
        <v>184</v>
      </c>
      <c s="9" r="B30" t="n">
        <v>154.2</v>
      </c>
      <c s="7" r="C30" t="n">
        <v>10</v>
      </c>
      <c s="9" r="D30" t="n">
        <v>144.2</v>
      </c>
      <c s="9" r="H30" t="n">
        <v>154.2</v>
      </c>
    </row>
    <row spans="1:9" r="31">
      <c s="4" r="A31" t="s">
        <v>185</v>
      </c>
      <c s="6" r="C31" t="n">
        <v>8</v>
      </c>
    </row>
    <row spans="1:9" r="32">
      <c s="4" r="A32" t="s">
        <v>186</v>
      </c>
      <c s="6" r="B32" t="n">
        <v>1</v>
      </c>
      <c s="9" r="D32" t="n">
        <v>-1.2</v>
      </c>
      <c s="8" r="E32" t="n">
        <v>2.2</v>
      </c>
      <c s="6" r="H32" t="n">
        <v>1</v>
      </c>
    </row>
    <row spans="1:9" r="33">
      <c s="4" r="A33" t="s">
        <v>187</v>
      </c>
      <c s="9" r="E33" t="n">
        <v>0.1</v>
      </c>
    </row>
    <row spans="1:9" r="34">
      <c s="4" r="A34" t="s">
        <v>178</v>
      </c>
      <c s="9" r="B34" t="n">
        <v>-2.5</v>
      </c>
      <c s="9" r="D34" t="n">
        <v>-37.5</v>
      </c>
      <c s="7" r="E34" t="n">
        <v>35</v>
      </c>
      <c s="9" r="H34" t="n">
        <v>-2.5</v>
      </c>
    </row>
    <row spans="1:9" r="35">
      <c s="4" r="A35" t="s">
        <v>179</v>
      </c>
      <c s="9" r="E35" t="n">
        <v>0.9</v>
      </c>
    </row>
    <row spans="1:9" r="36">
      <c s="4" r="A36" t="s">
        <v>180</v>
      </c>
      <c s="9" r="B36" t="n">
        <v>-212.6</v>
      </c>
      <c s="9" r="F36" t="n">
        <v>-212.6</v>
      </c>
      <c s="9" r="H36" t="n">
        <v>-212.6</v>
      </c>
    </row>
    <row spans="1:9" r="37">
      <c s="4" r="A37" t="s">
        <v>188</v>
      </c>
      <c s="9" r="B37" t="n">
        <v>4.6</v>
      </c>
      <c s="6" r="H37" t="n">
        <v>0</v>
      </c>
      <c s="9" r="I37" t="n">
        <v>4.6</v>
      </c>
    </row>
    <row spans="1:9" r="38">
      <c s="4" r="A38" t="s">
        <v>191</v>
      </c>
      <c s="9" r="B38" t="n">
        <v>-2.4</v>
      </c>
      <c s="6" r="H38" t="n">
        <v>0</v>
      </c>
      <c s="9" r="I38" t="n">
        <v>-2.4</v>
      </c>
    </row>
    <row spans="1:9" r="39">
      <c s="4" r="A39" t="s">
        <v>181</v>
      </c>
      <c s="6" r="B39" t="n">
        <v>-1</v>
      </c>
      <c s="6" r="H39" t="n">
        <v>0</v>
      </c>
      <c s="6" r="I39" t="n">
        <v>-1</v>
      </c>
    </row>
    <row spans="1:9" r="40">
      <c s="4" r="A40" t="s">
        <v>192</v>
      </c>
      <c s="8" r="B40" t="n">
        <v>696.6</v>
      </c>
      <c s="8" r="C40" t="n">
        <v>333.7</v>
      </c>
      <c s="8" r="D40" t="n">
        <v>3164.3</v>
      </c>
      <c s="8" r="E40" t="n">
        <v>-1401.5</v>
      </c>
      <c s="8" r="F40" t="n">
        <v>-620.6</v>
      </c>
      <c s="8" r="G40" t="n">
        <v>-793.2</v>
      </c>
      <c s="8" r="H40" t="n">
        <v>682.7</v>
      </c>
      <c s="8" r="I40" t="n">
        <v>13.9</v>
      </c>
    </row>
    <row spans="1:9" r="41">
      <c s="4" r="A41" t="s">
        <v>193</v>
      </c>
      <c s="6" r="C41" t="n">
        <v>267</v>
      </c>
      <c s="9" r="E41" t="n">
        <v>-58.2</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8</v>
      </c>
      <c s="2" r="B1" t="s">
        <v>2</v>
      </c>
      <c s="2" r="C1" t="s">
        <v>32</v>
      </c>
    </row>
    <row spans="1:3" r="2">
      <c s="3" r="A2" t="s">
        <v>745</v>
      </c>
    </row>
    <row spans="1:3" r="3">
      <c s="4" r="A3" t="s">
        <v>809</v>
      </c>
      <c s="8" r="B3" t="n">
        <v>-780.4</v>
      </c>
      <c s="8" r="C3" t="n">
        <v>-867.3</v>
      </c>
    </row>
    <row spans="1:3" r="4">
      <c s="4" r="A4" t="s">
        <v>810</v>
      </c>
      <c s="9" r="B4" t="n">
        <v>-514.4</v>
      </c>
      <c s="9" r="C4" t="n">
        <v>-616.1</v>
      </c>
    </row>
    <row spans="1:3" r="5">
      <c s="4" r="A5" t="s">
        <v>811</v>
      </c>
      <c s="9" r="B5" t="n">
        <v>-168.8</v>
      </c>
      <c s="9" r="C5" t="n">
        <v>-210.8</v>
      </c>
    </row>
    <row spans="1:3" r="6">
      <c s="4" r="A6" t="s">
        <v>774</v>
      </c>
    </row>
    <row spans="1:3" r="7">
      <c s="3" r="A7" t="s">
        <v>745</v>
      </c>
    </row>
    <row spans="1:3" r="8">
      <c s="4" r="A8" t="s">
        <v>812</v>
      </c>
      <c s="9" r="B8" t="n">
        <v>15.2</v>
      </c>
      <c s="9" r="C8" t="n">
        <v>14.4</v>
      </c>
    </row>
    <row spans="1:3" r="9">
      <c s="4" r="A9" t="s">
        <v>809</v>
      </c>
      <c s="9" r="B9" t="n">
        <v>-11.5</v>
      </c>
      <c s="9" r="C9" t="n">
        <v>-8.699999999999999</v>
      </c>
    </row>
    <row spans="1:3" r="10">
      <c s="4" r="A10" t="s">
        <v>810</v>
      </c>
      <c s="9" r="B10" t="n">
        <v>-514.4</v>
      </c>
      <c s="9" r="C10" t="n">
        <v>-616.1</v>
      </c>
    </row>
    <row spans="1:3" r="11">
      <c s="4" r="A11" t="s">
        <v>811</v>
      </c>
      <c s="6" r="B11" t="n">
        <v>0</v>
      </c>
      <c s="6" r="C11" t="n">
        <v>0</v>
      </c>
    </row>
    <row spans="1:3" r="12">
      <c s="4" r="A12" t="s">
        <v>813</v>
      </c>
      <c s="9" r="B12" t="n">
        <v>-510.7</v>
      </c>
      <c s="9" r="C12" t="n">
        <v>-610.4</v>
      </c>
    </row>
    <row spans="1:3" r="13">
      <c s="4" r="A13" t="s">
        <v>788</v>
      </c>
    </row>
    <row spans="1:3" r="14">
      <c s="3" r="A14" t="s">
        <v>745</v>
      </c>
    </row>
    <row spans="1:3" r="15">
      <c s="4" r="A15" t="s">
        <v>812</v>
      </c>
      <c s="6" r="B15" t="n">
        <v>0</v>
      </c>
      <c s="6" r="C15" t="n">
        <v>0</v>
      </c>
    </row>
    <row spans="1:3" r="16">
      <c s="4" r="A16" t="s">
        <v>809</v>
      </c>
      <c s="9" r="B16" t="n">
        <v>-0.8</v>
      </c>
      <c s="9" r="C16" t="n">
        <v>-1.2</v>
      </c>
    </row>
    <row spans="1:3" r="17">
      <c s="4" r="A17" t="s">
        <v>810</v>
      </c>
      <c s="6" r="B17" t="n">
        <v>0</v>
      </c>
      <c s="6" r="C17" t="n">
        <v>0</v>
      </c>
    </row>
    <row spans="1:3" r="18">
      <c s="4" r="A18" t="s">
        <v>811</v>
      </c>
      <c s="9" r="B18" t="n">
        <v>-168.8</v>
      </c>
      <c s="9" r="C18" t="n">
        <v>-210.8</v>
      </c>
    </row>
    <row spans="1:3" r="19">
      <c s="4" r="A19" t="s">
        <v>813</v>
      </c>
      <c s="8" r="B19" t="n">
        <v>-169.6</v>
      </c>
      <c s="7" r="C19" t="n">
        <v>-21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14</v>
      </c>
      <c s="2" r="B1" t="s">
        <v>2</v>
      </c>
      <c s="2" r="C1" t="s">
        <v>32</v>
      </c>
    </row>
    <row spans="1:3" r="2">
      <c s="4" r="A2" t="s">
        <v>774</v>
      </c>
    </row>
    <row spans="1:3" r="3">
      <c s="3" r="A3" t="s">
        <v>745</v>
      </c>
    </row>
    <row spans="1:3" r="4">
      <c s="4" r="A4" t="s">
        <v>815</v>
      </c>
      <c s="8" r="B4" t="n">
        <v>-1229.9</v>
      </c>
      <c s="8" r="C4" t="n">
        <v>-1284.8</v>
      </c>
    </row>
    <row spans="1:3" r="5">
      <c s="4" r="A5" t="s">
        <v>816</v>
      </c>
      <c s="9" r="B5" t="n">
        <v>-0.1</v>
      </c>
      <c s="9" r="C5" t="n">
        <v>-0.1</v>
      </c>
    </row>
    <row spans="1:3" r="6">
      <c s="4" r="A6" t="s">
        <v>817</v>
      </c>
      <c s="6" r="B6" t="n">
        <v>0</v>
      </c>
      <c s="6" r="C6" t="n">
        <v>0</v>
      </c>
    </row>
    <row spans="1:3" r="7">
      <c s="4" r="A7" t="s">
        <v>168</v>
      </c>
      <c s="6" r="B7" t="n">
        <v>-1230</v>
      </c>
      <c s="9" r="C7" t="n">
        <v>-1284.9</v>
      </c>
    </row>
    <row spans="1:3" r="8">
      <c s="4" r="A8" t="s">
        <v>788</v>
      </c>
    </row>
    <row spans="1:3" r="9">
      <c s="3" r="A9" t="s">
        <v>745</v>
      </c>
    </row>
    <row spans="1:3" r="10">
      <c s="4" r="A10" t="s">
        <v>815</v>
      </c>
      <c s="9" r="B10" t="n">
        <v>24.1</v>
      </c>
      <c s="6" r="C10" t="n">
        <v>-8</v>
      </c>
    </row>
    <row spans="1:3" r="11">
      <c s="4" r="A11" t="s">
        <v>816</v>
      </c>
      <c s="6" r="B11" t="n">
        <v>0</v>
      </c>
      <c s="6" r="C11" t="n">
        <v>0</v>
      </c>
    </row>
    <row spans="1:3" r="12">
      <c s="4" r="A12" t="s">
        <v>817</v>
      </c>
      <c s="9" r="B12" t="n">
        <v>31.5</v>
      </c>
      <c s="9" r="C12" t="n">
        <v>58.3</v>
      </c>
    </row>
    <row spans="1:3" r="13">
      <c s="4" r="A13" t="s">
        <v>168</v>
      </c>
      <c s="8" r="B13" t="n">
        <v>55.6</v>
      </c>
      <c s="8" r="C13" t="n">
        <v>50.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8</v>
      </c>
      <c s="2" r="B1" t="s">
        <v>1</v>
      </c>
    </row>
    <row spans="1:4" r="2">
      <c s="2" r="B2" t="s">
        <v>2</v>
      </c>
      <c s="2" r="C2" t="s">
        <v>32</v>
      </c>
      <c s="2" r="D2" t="s">
        <v>33</v>
      </c>
    </row>
    <row spans="1:4" r="3">
      <c s="3" r="A3" t="s">
        <v>745</v>
      </c>
    </row>
    <row spans="1:4" r="4">
      <c s="4" r="A4" t="s">
        <v>168</v>
      </c>
      <c s="8" r="B4" t="n">
        <v>-60.2</v>
      </c>
      <c s="8" r="C4" t="n">
        <v>390.9</v>
      </c>
      <c s="7" r="D4" t="n">
        <v>-919</v>
      </c>
    </row>
    <row spans="1:4" r="5">
      <c s="4" r="A5" t="s">
        <v>774</v>
      </c>
    </row>
    <row spans="1:4" r="6">
      <c s="3" r="A6" t="s">
        <v>745</v>
      </c>
    </row>
    <row spans="1:4" r="7">
      <c s="4" r="A7" t="s">
        <v>819</v>
      </c>
      <c s="9" r="B7" t="n">
        <v>40.5</v>
      </c>
    </row>
    <row spans="1:4" r="8">
      <c s="4" r="A8" t="s">
        <v>820</v>
      </c>
      <c s="6" r="B8" t="n">
        <v>0</v>
      </c>
    </row>
    <row spans="1:4" r="9">
      <c s="4" r="A9" t="s">
        <v>821</v>
      </c>
      <c s="9" r="B9" t="n">
        <v>7.9</v>
      </c>
    </row>
    <row spans="1:4" r="10">
      <c s="4" r="A10" t="s">
        <v>822</v>
      </c>
      <c s="9" r="B10" t="n">
        <v>3.8</v>
      </c>
    </row>
    <row spans="1:4" r="11">
      <c s="4" r="A11" t="s">
        <v>823</v>
      </c>
      <c s="6" r="B11" t="n">
        <v>0</v>
      </c>
    </row>
    <row spans="1:4" r="12">
      <c s="4" r="A12" t="s">
        <v>824</v>
      </c>
      <c s="9" r="B12" t="n">
        <v>0.2</v>
      </c>
    </row>
    <row spans="1:4" r="13">
      <c s="4" r="A13" t="s">
        <v>825</v>
      </c>
      <c s="9" r="B13" t="n">
        <v>2.5</v>
      </c>
    </row>
    <row spans="1:4" r="14">
      <c s="4" r="A14" t="s">
        <v>168</v>
      </c>
      <c s="9" r="B14" t="n">
        <v>54.9</v>
      </c>
    </row>
    <row spans="1:4" r="15">
      <c s="4" r="A15" t="s">
        <v>788</v>
      </c>
    </row>
    <row spans="1:4" r="16">
      <c s="3" r="A16" t="s">
        <v>745</v>
      </c>
    </row>
    <row spans="1:4" r="17">
      <c s="4" r="A17" t="s">
        <v>819</v>
      </c>
      <c s="6" r="B17" t="n">
        <v>0</v>
      </c>
    </row>
    <row spans="1:4" r="18">
      <c s="4" r="A18" t="s">
        <v>820</v>
      </c>
      <c s="9" r="B18" t="n">
        <v>-26.9</v>
      </c>
    </row>
    <row spans="1:4" r="19">
      <c s="4" r="A19" t="s">
        <v>821</v>
      </c>
      <c s="6" r="B19" t="n">
        <v>32</v>
      </c>
    </row>
    <row spans="1:4" r="20">
      <c s="4" r="A20" t="s">
        <v>822</v>
      </c>
      <c s="6" r="B20" t="n">
        <v>0</v>
      </c>
    </row>
    <row spans="1:4" r="21">
      <c s="4" r="A21" t="s">
        <v>823</v>
      </c>
      <c s="9" r="B21" t="n">
        <v>0.1</v>
      </c>
    </row>
    <row spans="1:4" r="22">
      <c s="4" r="A22" t="s">
        <v>824</v>
      </c>
      <c s="6" r="B22" t="n">
        <v>0</v>
      </c>
    </row>
    <row spans="1:4" r="23">
      <c s="4" r="A23" t="s">
        <v>825</v>
      </c>
      <c s="9" r="B23" t="n">
        <v>0.1</v>
      </c>
    </row>
    <row spans="1:4" r="24">
      <c s="4" r="A24" t="s">
        <v>168</v>
      </c>
      <c s="8" r="B24" t="n">
        <v>5.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826</v>
      </c>
      <c s="2" r="B1" t="s">
        <v>1</v>
      </c>
    </row>
    <row spans="1:2" r="2">
      <c s="2" r="B2" t="s">
        <v>741</v>
      </c>
    </row>
    <row spans="1:2" r="3">
      <c s="4" r="A3" t="s">
        <v>774</v>
      </c>
    </row>
    <row spans="1:2" r="4">
      <c s="3" r="A4" t="s">
        <v>745</v>
      </c>
    </row>
    <row spans="1:2" r="5">
      <c s="4" r="A5" t="s">
        <v>827</v>
      </c>
      <c s="8" r="B5" t="n">
        <v>31.3</v>
      </c>
    </row>
    <row spans="1:2" r="6">
      <c s="4" r="A6" t="s">
        <v>817</v>
      </c>
      <c s="6" r="B6" t="n">
        <v>0</v>
      </c>
    </row>
    <row spans="1:2" r="7">
      <c s="4" r="A7" t="s">
        <v>168</v>
      </c>
      <c s="9" r="B7" t="n">
        <v>31.3</v>
      </c>
    </row>
    <row spans="1:2" r="8">
      <c s="4" r="A8" t="s">
        <v>788</v>
      </c>
    </row>
    <row spans="1:2" r="9">
      <c s="3" r="A9" t="s">
        <v>745</v>
      </c>
    </row>
    <row spans="1:2" r="10">
      <c s="4" r="A10" t="s">
        <v>827</v>
      </c>
      <c s="6" r="B10" t="n">
        <v>0</v>
      </c>
    </row>
    <row spans="1:2" r="11">
      <c s="4" r="A11" t="s">
        <v>817</v>
      </c>
      <c s="6" r="B11" t="n">
        <v>-16</v>
      </c>
    </row>
    <row spans="1:2" r="12">
      <c s="4" r="A12" t="s">
        <v>168</v>
      </c>
      <c s="7" r="B12" t="n">
        <v>-1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28</v>
      </c>
      <c s="2" r="B1" t="s">
        <v>1</v>
      </c>
    </row>
    <row spans="1:3" r="2">
      <c s="2" r="B2" t="s">
        <v>2</v>
      </c>
      <c s="2" r="C2" t="s">
        <v>32</v>
      </c>
    </row>
    <row spans="1:3" r="3">
      <c s="4" r="A3" t="s">
        <v>774</v>
      </c>
    </row>
    <row spans="1:3" r="4">
      <c s="3" r="A4" t="s">
        <v>745</v>
      </c>
    </row>
    <row spans="1:3" r="5">
      <c s="4" r="A5" t="s">
        <v>829</v>
      </c>
      <c s="4" r="B5" t="s">
        <v>539</v>
      </c>
      <c s="4" r="C5" t="s">
        <v>539</v>
      </c>
    </row>
    <row spans="1:3" r="6">
      <c s="4" r="A6" t="s">
        <v>523</v>
      </c>
      <c s="4" r="B6" t="s">
        <v>790</v>
      </c>
      <c s="4" r="C6" t="s">
        <v>781</v>
      </c>
    </row>
    <row spans="1:3" r="7">
      <c s="4" r="A7" t="s">
        <v>788</v>
      </c>
    </row>
    <row spans="1:3" r="8">
      <c s="3" r="A8" t="s">
        <v>745</v>
      </c>
    </row>
    <row spans="1:3" r="9">
      <c s="4" r="A9" t="s">
        <v>829</v>
      </c>
      <c s="4" r="B9" t="s">
        <v>830</v>
      </c>
      <c s="4" r="C9" t="s">
        <v>830</v>
      </c>
    </row>
    <row spans="1:3" r="10">
      <c s="4" r="A10" t="s">
        <v>523</v>
      </c>
      <c s="4" r="B10" t="s">
        <v>782</v>
      </c>
      <c s="4" r="C10" t="s">
        <v>789</v>
      </c>
    </row>
    <row spans="1:3" r="11">
      <c s="4" r="A11" t="s">
        <v>831</v>
      </c>
    </row>
    <row spans="1:3" r="12">
      <c s="3" r="A12" t="s">
        <v>745</v>
      </c>
    </row>
    <row spans="1:3" r="13">
      <c s="4" r="A13" t="s">
        <v>832</v>
      </c>
      <c s="4" r="B13" t="s">
        <v>539</v>
      </c>
      <c s="4" r="C13" t="s">
        <v>539</v>
      </c>
    </row>
    <row spans="1:3" r="14">
      <c s="4" r="A14" t="s">
        <v>833</v>
      </c>
    </row>
    <row spans="1:3" r="15">
      <c s="3" r="A15" t="s">
        <v>745</v>
      </c>
    </row>
    <row spans="1:3" r="16">
      <c s="4" r="A16" t="s">
        <v>832</v>
      </c>
      <c s="4" r="B16" t="s">
        <v>834</v>
      </c>
      <c s="4" r="C16" t="s">
        <v>787</v>
      </c>
    </row>
    <row spans="1:3" r="17">
      <c s="4" r="A17" t="s">
        <v>835</v>
      </c>
    </row>
    <row spans="1:3" r="18">
      <c s="3" r="A18" t="s">
        <v>745</v>
      </c>
    </row>
    <row spans="1:3" r="19">
      <c s="4" r="A19" t="s">
        <v>832</v>
      </c>
      <c s="4" r="B19" t="s">
        <v>539</v>
      </c>
      <c s="4" r="C19" t="s">
        <v>539</v>
      </c>
    </row>
    <row spans="1:3" r="20">
      <c s="4" r="A20" t="s">
        <v>836</v>
      </c>
    </row>
    <row spans="1:3" r="21">
      <c s="3" r="A21" t="s">
        <v>745</v>
      </c>
    </row>
    <row spans="1:3" r="22">
      <c s="4" r="A22" t="s">
        <v>832</v>
      </c>
      <c s="4" r="B22" t="s">
        <v>834</v>
      </c>
      <c s="4" r="C22" t="s">
        <v>78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7</v>
      </c>
      <c s="2" r="B1" t="s">
        <v>2</v>
      </c>
      <c s="2" r="C1" t="s">
        <v>32</v>
      </c>
    </row>
    <row spans="1:3" r="2">
      <c s="3" r="A2" t="s">
        <v>745</v>
      </c>
    </row>
    <row spans="1:3" r="3">
      <c s="4" r="A3" t="s">
        <v>838</v>
      </c>
      <c s="8" r="B3" t="n">
        <v>3703.9</v>
      </c>
      <c s="7" r="C3" t="n">
        <v>4251</v>
      </c>
    </row>
    <row spans="1:3" r="4">
      <c s="4" r="A4" t="s">
        <v>839</v>
      </c>
      <c s="8" r="B4" t="n">
        <v>3178.1</v>
      </c>
      <c s="8" r="C4" t="n">
        <v>3626.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0</v>
      </c>
      <c s="2" r="B1" t="s">
        <v>2</v>
      </c>
      <c s="2" r="C1" t="s">
        <v>32</v>
      </c>
    </row>
    <row spans="1:3" r="2">
      <c s="3" r="A2" t="s">
        <v>225</v>
      </c>
    </row>
    <row spans="1:3" r="3">
      <c s="4" r="A3" t="s">
        <v>841</v>
      </c>
      <c s="7" r="B3" t="n">
        <v>3686</v>
      </c>
      <c s="8" r="C3" t="n">
        <v>4225.5</v>
      </c>
    </row>
    <row spans="1:3" r="4">
      <c s="4" r="A4" t="s">
        <v>839</v>
      </c>
      <c s="8" r="B4" t="n">
        <v>3175.9</v>
      </c>
      <c s="8" r="C4" t="n">
        <v>3622.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842</v>
      </c>
      <c s="2" r="B1" t="s">
        <v>1</v>
      </c>
    </row>
    <row spans="1:2" r="2">
      <c s="2" r="B2" t="s">
        <v>741</v>
      </c>
    </row>
    <row spans="1:2" r="3">
      <c s="3" r="A3" t="s">
        <v>745</v>
      </c>
    </row>
    <row spans="1:2" r="4">
      <c s="4" r="A4" t="s">
        <v>843</v>
      </c>
      <c s="8" r="B4" t="n">
        <v>6.3</v>
      </c>
    </row>
    <row spans="1:2" r="5">
      <c s="4" r="A5" t="s">
        <v>844</v>
      </c>
      <c s="9" r="B5" t="n">
        <v>0.6</v>
      </c>
    </row>
    <row spans="1:2" r="6">
      <c s="4" r="A6" t="s">
        <v>845</v>
      </c>
      <c s="9" r="B6" t="n">
        <v>-5.1</v>
      </c>
    </row>
    <row spans="1:2" r="7">
      <c s="4" r="A7" t="s">
        <v>846</v>
      </c>
      <c s="8" r="B7" t="n">
        <v>-0.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8"/>
    <col customWidth="1" max="2" min="2" width="21"/>
  </cols>
  <sheetData>
    <row spans="1:2" r="1">
      <c s="1" r="A1" t="s">
        <v>847</v>
      </c>
      <c s="2" r="B1" t="s">
        <v>741</v>
      </c>
    </row>
    <row spans="1:2" r="2">
      <c s="4" r="A2" t="s">
        <v>774</v>
      </c>
    </row>
    <row spans="1:2" r="3">
      <c s="3" r="A3" t="s">
        <v>745</v>
      </c>
    </row>
    <row spans="1:2" r="4">
      <c s="6" r="A4" t="n">
        <v>2016</v>
      </c>
      <c s="8" r="B4" t="n">
        <v>214.8</v>
      </c>
    </row>
    <row spans="1:2" r="5">
      <c s="6" r="A5" t="n">
        <v>2017</v>
      </c>
      <c s="6" r="B5" t="n">
        <v>217</v>
      </c>
    </row>
    <row spans="1:2" r="6">
      <c s="6" r="A6" t="n">
        <v>2018</v>
      </c>
      <c s="9" r="B6" t="n">
        <v>221.6</v>
      </c>
    </row>
    <row spans="1:2" r="7">
      <c s="6" r="A7" t="n">
        <v>2019</v>
      </c>
      <c s="9" r="B7" t="n">
        <v>227.7</v>
      </c>
    </row>
    <row spans="1:2" r="8">
      <c s="6" r="A8" t="n">
        <v>2020</v>
      </c>
      <c s="9" r="B8" t="n">
        <v>234.4</v>
      </c>
    </row>
    <row spans="1:2" r="9">
      <c s="4" r="A9" t="s">
        <v>848</v>
      </c>
      <c s="9" r="B9" t="n">
        <v>1231.3</v>
      </c>
    </row>
    <row spans="1:2" r="10">
      <c s="4" r="A10" t="s">
        <v>788</v>
      </c>
    </row>
    <row spans="1:2" r="11">
      <c s="3" r="A11" t="s">
        <v>745</v>
      </c>
    </row>
    <row spans="1:2" r="12">
      <c s="6" r="A12" t="n">
        <v>2016</v>
      </c>
      <c s="6" r="B12" t="n">
        <v>28</v>
      </c>
    </row>
    <row spans="1:2" r="13">
      <c s="6" r="A13" t="n">
        <v>2017</v>
      </c>
      <c s="9" r="B13" t="n">
        <v>28.8</v>
      </c>
    </row>
    <row spans="1:2" r="14">
      <c s="6" r="A14" t="n">
        <v>2018</v>
      </c>
      <c s="9" r="B14" t="n">
        <v>29.7</v>
      </c>
    </row>
    <row spans="1:2" r="15">
      <c s="6" r="A15" t="n">
        <v>2019</v>
      </c>
      <c s="9" r="B15" t="n">
        <v>29.9</v>
      </c>
    </row>
    <row spans="1:2" r="16">
      <c s="6" r="A16" t="n">
        <v>2020</v>
      </c>
      <c s="6" r="B16" t="n">
        <v>30</v>
      </c>
    </row>
    <row spans="1:2" r="17">
      <c s="4" r="A17" t="s">
        <v>848</v>
      </c>
      <c s="9" r="B17" t="n">
        <v>146.4</v>
      </c>
    </row>
    <row spans="1:2" r="18">
      <c s="4" r="A18" t="s">
        <v>849</v>
      </c>
    </row>
    <row spans="1:2" r="19">
      <c s="3" r="A19" t="s">
        <v>745</v>
      </c>
    </row>
    <row spans="1:2" r="20">
      <c s="6" r="A20" t="n">
        <v>2016</v>
      </c>
      <c s="9" r="B20" t="n">
        <v>2.2</v>
      </c>
    </row>
    <row spans="1:2" r="21">
      <c s="6" r="A21" t="n">
        <v>2017</v>
      </c>
      <c s="9" r="B21" t="n">
        <v>2.4</v>
      </c>
    </row>
    <row spans="1:2" r="22">
      <c s="6" r="A22" t="n">
        <v>2018</v>
      </c>
      <c s="9" r="B22" t="n">
        <v>2.6</v>
      </c>
    </row>
    <row spans="1:2" r="23">
      <c s="6" r="A23" t="n">
        <v>2019</v>
      </c>
      <c s="9" r="B23" t="n">
        <v>2.8</v>
      </c>
    </row>
    <row spans="1:2" r="24">
      <c s="6" r="A24" t="n">
        <v>2020</v>
      </c>
      <c s="6" r="B24" t="n">
        <v>3</v>
      </c>
    </row>
    <row spans="1:2" r="25">
      <c s="4" r="A25" t="s">
        <v>848</v>
      </c>
      <c s="8" r="B25" t="n">
        <v>17.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50</v>
      </c>
      <c s="2" r="B1" t="s">
        <v>2</v>
      </c>
      <c s="2" r="C1" t="s">
        <v>32</v>
      </c>
      <c s="2" r="D1" t="s">
        <v>33</v>
      </c>
    </row>
    <row spans="1:4" r="2">
      <c s="4" r="A2" t="s">
        <v>851</v>
      </c>
    </row>
    <row spans="1:4" r="3">
      <c s="3" r="A3" t="s">
        <v>745</v>
      </c>
    </row>
    <row spans="1:4" r="4">
      <c s="4" r="A4" t="s">
        <v>852</v>
      </c>
      <c s="8" r="B4" t="n">
        <v>45.1</v>
      </c>
      <c s="8" r="C4" t="n">
        <v>47.3</v>
      </c>
      <c s="8" r="D4" t="n">
        <v>43.4</v>
      </c>
    </row>
    <row spans="1:4" r="5">
      <c s="4" r="A5" t="s">
        <v>774</v>
      </c>
    </row>
    <row spans="1:4" r="6">
      <c s="3" r="A6" t="s">
        <v>745</v>
      </c>
    </row>
    <row spans="1:4" r="7">
      <c s="4" r="A7" t="s">
        <v>852</v>
      </c>
      <c s="9" r="B7" t="n">
        <v>3595.1</v>
      </c>
      <c s="9" r="C7" t="n">
        <v>3841.8</v>
      </c>
      <c s="8" r="D7" t="n">
        <v>3707.3</v>
      </c>
    </row>
    <row spans="1:4" r="8">
      <c s="4" r="A8" t="s">
        <v>853</v>
      </c>
    </row>
    <row spans="1:4" r="9">
      <c s="3" r="A9" t="s">
        <v>745</v>
      </c>
    </row>
    <row spans="1:4" r="10">
      <c s="4" r="A10" t="s">
        <v>852</v>
      </c>
      <c s="9" r="B10" t="n">
        <v>1047.8</v>
      </c>
      <c s="9" r="C10" t="n">
        <v>1085.4</v>
      </c>
    </row>
    <row spans="1:4" r="11">
      <c s="4" r="A11" t="s">
        <v>854</v>
      </c>
    </row>
    <row spans="1:4" r="12">
      <c s="3" r="A12" t="s">
        <v>745</v>
      </c>
    </row>
    <row spans="1:4" r="13">
      <c s="4" r="A13" t="s">
        <v>852</v>
      </c>
      <c s="9" r="B13" t="n">
        <v>2502.2</v>
      </c>
      <c s="9" r="C13" t="n">
        <v>2709.1</v>
      </c>
    </row>
    <row spans="1:4" r="14">
      <c s="4" r="A14" t="s">
        <v>855</v>
      </c>
    </row>
    <row spans="1:4" r="15">
      <c s="3" r="A15" t="s">
        <v>745</v>
      </c>
    </row>
    <row spans="1:4" r="16">
      <c s="4" r="A16" t="s">
        <v>852</v>
      </c>
      <c s="9" r="B16" t="n">
        <v>45.1</v>
      </c>
      <c s="9" r="C16" t="n">
        <v>47.3</v>
      </c>
    </row>
    <row spans="1:4" r="17">
      <c s="4" r="A17" t="s">
        <v>856</v>
      </c>
    </row>
    <row spans="1:4" r="18">
      <c s="3" r="A18" t="s">
        <v>745</v>
      </c>
    </row>
    <row spans="1:4" r="19">
      <c s="4" r="A19" t="s">
        <v>852</v>
      </c>
      <c s="9" r="B19" t="n">
        <v>136.2</v>
      </c>
      <c s="9" r="C19" t="n">
        <v>66.40000000000001</v>
      </c>
    </row>
    <row spans="1:4" r="20">
      <c s="4" r="A20" t="s">
        <v>857</v>
      </c>
    </row>
    <row spans="1:4" r="21">
      <c s="3" r="A21" t="s">
        <v>745</v>
      </c>
    </row>
    <row spans="1:4" r="22">
      <c s="4" r="A22" t="s">
        <v>852</v>
      </c>
      <c s="9" r="B22" t="n">
        <v>105.5</v>
      </c>
      <c s="9" r="C22" t="n">
        <v>44.1</v>
      </c>
    </row>
    <row spans="1:4" r="23">
      <c s="4" r="A23" t="s">
        <v>858</v>
      </c>
    </row>
    <row spans="1:4" r="24">
      <c s="3" r="A24" t="s">
        <v>745</v>
      </c>
    </row>
    <row spans="1:4" r="25">
      <c s="4" r="A25" t="s">
        <v>852</v>
      </c>
      <c s="9" r="B25" t="n">
        <v>30.7</v>
      </c>
      <c s="9" r="C25" t="n">
        <v>22.3</v>
      </c>
    </row>
    <row spans="1:4" r="26">
      <c s="4" r="A26" t="s">
        <v>859</v>
      </c>
    </row>
    <row spans="1:4" r="27">
      <c s="3" r="A27" t="s">
        <v>745</v>
      </c>
    </row>
    <row spans="1:4" r="28">
      <c s="4" r="A28" t="s">
        <v>852</v>
      </c>
      <c s="6" r="B28" t="n">
        <v>0</v>
      </c>
      <c s="6" r="C28" t="n">
        <v>0</v>
      </c>
    </row>
    <row spans="1:4" r="29">
      <c s="4" r="A29" t="s">
        <v>860</v>
      </c>
    </row>
    <row spans="1:4" r="30">
      <c s="3" r="A30" t="s">
        <v>745</v>
      </c>
    </row>
    <row spans="1:4" r="31">
      <c s="4" r="A31" t="s">
        <v>852</v>
      </c>
      <c s="6" r="B31" t="n">
        <v>1534</v>
      </c>
      <c s="9" r="C31" t="n">
        <v>1751.7</v>
      </c>
    </row>
    <row spans="1:4" r="32">
      <c s="4" r="A32" t="s">
        <v>861</v>
      </c>
    </row>
    <row spans="1:4" r="33">
      <c s="3" r="A33" t="s">
        <v>745</v>
      </c>
    </row>
    <row spans="1:4" r="34">
      <c s="4" r="A34" t="s">
        <v>852</v>
      </c>
      <c s="9" r="B34" t="n">
        <v>904.3</v>
      </c>
      <c s="9" r="C34" t="n">
        <v>997.5</v>
      </c>
    </row>
    <row spans="1:4" r="35">
      <c s="4" r="A35" t="s">
        <v>862</v>
      </c>
    </row>
    <row spans="1:4" r="36">
      <c s="3" r="A36" t="s">
        <v>745</v>
      </c>
    </row>
    <row spans="1:4" r="37">
      <c s="4" r="A37" t="s">
        <v>852</v>
      </c>
      <c s="9" r="B37" t="n">
        <v>629.7</v>
      </c>
      <c s="9" r="C37" t="n">
        <v>754.2</v>
      </c>
    </row>
    <row spans="1:4" r="38">
      <c s="4" r="A38" t="s">
        <v>863</v>
      </c>
    </row>
    <row spans="1:4" r="39">
      <c s="3" r="A39" t="s">
        <v>745</v>
      </c>
    </row>
    <row spans="1:4" r="40">
      <c s="4" r="A40" t="s">
        <v>852</v>
      </c>
      <c s="6" r="B40" t="n">
        <v>0</v>
      </c>
      <c s="6" r="C40" t="n">
        <v>0</v>
      </c>
    </row>
    <row spans="1:4" r="41">
      <c s="4" r="A41" t="s">
        <v>864</v>
      </c>
    </row>
    <row spans="1:4" r="42">
      <c s="3" r="A42" t="s">
        <v>745</v>
      </c>
    </row>
    <row spans="1:4" r="43">
      <c s="4" r="A43" t="s">
        <v>852</v>
      </c>
      <c s="9" r="B43" t="n">
        <v>1713.9</v>
      </c>
      <c s="9" r="C43" t="n">
        <v>1830.6</v>
      </c>
    </row>
    <row spans="1:4" r="44">
      <c s="4" r="A44" t="s">
        <v>865</v>
      </c>
    </row>
    <row spans="1:4" r="45">
      <c s="3" r="A45" t="s">
        <v>745</v>
      </c>
    </row>
    <row spans="1:4" r="46">
      <c s="4" r="A46" t="s">
        <v>852</v>
      </c>
      <c s="9" r="B46" t="n">
        <v>36.6</v>
      </c>
      <c s="6" r="C46" t="n">
        <v>43</v>
      </c>
    </row>
    <row spans="1:4" r="47">
      <c s="4" r="A47" t="s">
        <v>866</v>
      </c>
    </row>
    <row spans="1:4" r="48">
      <c s="3" r="A48" t="s">
        <v>745</v>
      </c>
    </row>
    <row spans="1:4" r="49">
      <c s="4" r="A49" t="s">
        <v>852</v>
      </c>
      <c s="9" r="B49" t="n">
        <v>1677.3</v>
      </c>
      <c s="9" r="C49" t="n">
        <v>1787.6</v>
      </c>
    </row>
    <row spans="1:4" r="50">
      <c s="4" r="A50" t="s">
        <v>867</v>
      </c>
    </row>
    <row spans="1:4" r="51">
      <c s="3" r="A51" t="s">
        <v>745</v>
      </c>
    </row>
    <row spans="1:4" r="52">
      <c s="4" r="A52" t="s">
        <v>852</v>
      </c>
      <c s="6" r="B52" t="n">
        <v>0</v>
      </c>
      <c s="6" r="C52" t="n">
        <v>0</v>
      </c>
    </row>
    <row spans="1:4" r="53">
      <c s="4" r="A53" t="s">
        <v>868</v>
      </c>
    </row>
    <row spans="1:4" r="54">
      <c s="3" r="A54" t="s">
        <v>745</v>
      </c>
    </row>
    <row spans="1:4" r="55">
      <c s="4" r="A55" t="s">
        <v>852</v>
      </c>
      <c s="9" r="B55" t="n">
        <v>19.4</v>
      </c>
      <c s="9" r="C55" t="n">
        <v>12.8</v>
      </c>
    </row>
    <row spans="1:4" r="56">
      <c s="4" r="A56" t="s">
        <v>869</v>
      </c>
    </row>
    <row spans="1:4" r="57">
      <c s="3" r="A57" t="s">
        <v>745</v>
      </c>
    </row>
    <row spans="1:4" r="58">
      <c s="4" r="A58" t="s">
        <v>852</v>
      </c>
      <c s="9" r="B58" t="n">
        <v>1.4</v>
      </c>
      <c s="9" r="C58" t="n">
        <v>0.8</v>
      </c>
    </row>
    <row spans="1:4" r="59">
      <c s="4" r="A59" t="s">
        <v>870</v>
      </c>
    </row>
    <row spans="1:4" r="60">
      <c s="3" r="A60" t="s">
        <v>745</v>
      </c>
    </row>
    <row spans="1:4" r="61">
      <c s="4" r="A61" t="s">
        <v>852</v>
      </c>
      <c s="6" r="B61" t="n">
        <v>18</v>
      </c>
      <c s="6" r="C61" t="n">
        <v>12</v>
      </c>
    </row>
    <row spans="1:4" r="62">
      <c s="4" r="A62" t="s">
        <v>871</v>
      </c>
    </row>
    <row spans="1:4" r="63">
      <c s="3" r="A63" t="s">
        <v>745</v>
      </c>
    </row>
    <row spans="1:4" r="64">
      <c s="4" r="A64" t="s">
        <v>852</v>
      </c>
      <c s="6" r="B64" t="n">
        <v>0</v>
      </c>
      <c s="6" r="C64" t="n">
        <v>0</v>
      </c>
    </row>
    <row spans="1:4" r="65">
      <c s="4" r="A65" t="s">
        <v>872</v>
      </c>
    </row>
    <row spans="1:4" r="66">
      <c s="3" r="A66" t="s">
        <v>745</v>
      </c>
    </row>
    <row spans="1:4" r="67">
      <c s="4" r="A67" t="s">
        <v>852</v>
      </c>
      <c s="9" r="B67" t="n">
        <v>146.5</v>
      </c>
      <c s="6" r="C67" t="n">
        <v>133</v>
      </c>
    </row>
    <row spans="1:4" r="68">
      <c s="4" r="A68" t="s">
        <v>873</v>
      </c>
    </row>
    <row spans="1:4" r="69">
      <c s="3" r="A69" t="s">
        <v>745</v>
      </c>
    </row>
    <row spans="1:4" r="70">
      <c s="4" r="A70" t="s">
        <v>852</v>
      </c>
      <c s="6" r="B70" t="n">
        <v>0</v>
      </c>
      <c s="6" r="C70" t="n">
        <v>0</v>
      </c>
    </row>
    <row spans="1:4" r="71">
      <c s="4" r="A71" t="s">
        <v>874</v>
      </c>
    </row>
    <row spans="1:4" r="72">
      <c s="3" r="A72" t="s">
        <v>745</v>
      </c>
    </row>
    <row spans="1:4" r="73">
      <c s="4" r="A73" t="s">
        <v>852</v>
      </c>
      <c s="9" r="B73" t="n">
        <v>146.5</v>
      </c>
      <c s="6" r="C73" t="n">
        <v>133</v>
      </c>
    </row>
    <row spans="1:4" r="74">
      <c s="4" r="A74" t="s">
        <v>875</v>
      </c>
    </row>
    <row spans="1:4" r="75">
      <c s="3" r="A75" t="s">
        <v>745</v>
      </c>
    </row>
    <row spans="1:4" r="76">
      <c s="4" r="A76" t="s">
        <v>852</v>
      </c>
      <c s="6" r="B76" t="n">
        <v>0</v>
      </c>
      <c s="6" r="C76" t="n">
        <v>0</v>
      </c>
    </row>
    <row spans="1:4" r="77">
      <c s="4" r="A77" t="s">
        <v>876</v>
      </c>
    </row>
    <row spans="1:4" r="78">
      <c s="3" r="A78" t="s">
        <v>745</v>
      </c>
    </row>
    <row spans="1:4" r="79">
      <c s="4" r="A79" t="s">
        <v>852</v>
      </c>
      <c s="9" r="B79" t="n">
        <v>45.1</v>
      </c>
      <c s="9" r="C79" t="n">
        <v>47.3</v>
      </c>
    </row>
    <row spans="1:4" r="80">
      <c s="4" r="A80" t="s">
        <v>877</v>
      </c>
    </row>
    <row spans="1:4" r="81">
      <c s="3" r="A81" t="s">
        <v>745</v>
      </c>
    </row>
    <row spans="1:4" r="82">
      <c s="4" r="A82" t="s">
        <v>852</v>
      </c>
      <c s="6" r="B82" t="n">
        <v>0</v>
      </c>
      <c s="6" r="C82" t="n">
        <v>0</v>
      </c>
    </row>
    <row spans="1:4" r="83">
      <c s="4" r="A83" t="s">
        <v>878</v>
      </c>
    </row>
    <row spans="1:4" r="84">
      <c s="3" r="A84" t="s">
        <v>745</v>
      </c>
    </row>
    <row spans="1:4" r="85">
      <c s="4" r="A85" t="s">
        <v>852</v>
      </c>
      <c s="6" r="B85" t="n">
        <v>0</v>
      </c>
      <c s="6" r="C85" t="n">
        <v>0</v>
      </c>
    </row>
    <row spans="1:4" r="86">
      <c s="4" r="A86" t="s">
        <v>879</v>
      </c>
    </row>
    <row spans="1:4" r="87">
      <c s="3" r="A87" t="s">
        <v>745</v>
      </c>
    </row>
    <row spans="1:4" r="88">
      <c s="4" r="A88" t="s">
        <v>852</v>
      </c>
      <c s="8" r="B88" t="n">
        <v>45.1</v>
      </c>
      <c s="8" r="C88" t="n">
        <v>47.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80</v>
      </c>
      <c s="2" r="B1" t="s">
        <v>2</v>
      </c>
      <c s="2" r="C1" t="s">
        <v>32</v>
      </c>
      <c s="2" r="D1" t="s">
        <v>33</v>
      </c>
    </row>
    <row spans="1:4" r="2">
      <c s="3" r="A2" t="s">
        <v>745</v>
      </c>
    </row>
    <row spans="1:4" r="3">
      <c s="4" r="A3" t="s">
        <v>852</v>
      </c>
      <c s="8" r="B3" t="n">
        <v>205.5</v>
      </c>
      <c s="8" r="C3" t="n">
        <v>212.6</v>
      </c>
      <c s="8" r="D3" t="n">
        <v>206.8</v>
      </c>
    </row>
    <row spans="1:4" r="4">
      <c s="4" r="A4" t="s">
        <v>881</v>
      </c>
    </row>
    <row spans="1:4" r="5">
      <c s="3" r="A5" t="s">
        <v>745</v>
      </c>
    </row>
    <row spans="1:4" r="6">
      <c s="4" r="A6" t="s">
        <v>852</v>
      </c>
      <c s="9" r="B6" t="n">
        <v>1.2</v>
      </c>
      <c s="6" r="C6" t="n">
        <v>1</v>
      </c>
    </row>
    <row spans="1:4" r="7">
      <c s="4" r="A7" t="s">
        <v>882</v>
      </c>
    </row>
    <row spans="1:4" r="8">
      <c s="3" r="A8" t="s">
        <v>745</v>
      </c>
    </row>
    <row spans="1:4" r="9">
      <c s="4" r="A9" t="s">
        <v>852</v>
      </c>
      <c s="9" r="B9" t="n">
        <v>204.3</v>
      </c>
      <c s="9" r="C9" t="n">
        <v>211.6</v>
      </c>
    </row>
    <row spans="1:4" r="10">
      <c s="4" r="A10" t="s">
        <v>271</v>
      </c>
    </row>
    <row spans="1:4" r="11">
      <c s="3" r="A11" t="s">
        <v>745</v>
      </c>
    </row>
    <row spans="1:4" r="12">
      <c s="4" r="A12" t="s">
        <v>852</v>
      </c>
      <c s="9" r="B12" t="n">
        <v>5.4</v>
      </c>
      <c s="9" r="C12" t="n">
        <v>0.8</v>
      </c>
    </row>
    <row spans="1:4" r="13">
      <c s="4" r="A13" t="s">
        <v>883</v>
      </c>
    </row>
    <row spans="1:4" r="14">
      <c s="3" r="A14" t="s">
        <v>745</v>
      </c>
    </row>
    <row spans="1:4" r="15">
      <c s="4" r="A15" t="s">
        <v>852</v>
      </c>
      <c s="6" r="B15" t="n">
        <v>0</v>
      </c>
      <c s="6" r="C15" t="n">
        <v>0</v>
      </c>
    </row>
    <row spans="1:4" r="16">
      <c s="4" r="A16" t="s">
        <v>884</v>
      </c>
    </row>
    <row spans="1:4" r="17">
      <c s="3" r="A17" t="s">
        <v>745</v>
      </c>
    </row>
    <row spans="1:4" r="18">
      <c s="4" r="A18" t="s">
        <v>852</v>
      </c>
      <c s="9" r="B18" t="n">
        <v>5.4</v>
      </c>
      <c s="9" r="C18" t="n">
        <v>0.8</v>
      </c>
    </row>
    <row spans="1:4" r="19">
      <c s="4" r="A19" t="s">
        <v>885</v>
      </c>
    </row>
    <row spans="1:4" r="20">
      <c s="3" r="A20" t="s">
        <v>745</v>
      </c>
    </row>
    <row spans="1:4" r="21">
      <c s="4" r="A21" t="s">
        <v>852</v>
      </c>
      <c s="9" r="B21" t="n">
        <v>139.5</v>
      </c>
      <c s="9" r="C21" t="n">
        <v>150.8</v>
      </c>
    </row>
    <row spans="1:4" r="22">
      <c s="4" r="A22" t="s">
        <v>886</v>
      </c>
    </row>
    <row spans="1:4" r="23">
      <c s="3" r="A23" t="s">
        <v>745</v>
      </c>
    </row>
    <row spans="1:4" r="24">
      <c s="4" r="A24" t="s">
        <v>852</v>
      </c>
      <c s="6" r="B24" t="n">
        <v>0</v>
      </c>
      <c s="6" r="C24" t="n">
        <v>0</v>
      </c>
    </row>
    <row spans="1:4" r="25">
      <c s="4" r="A25" t="s">
        <v>887</v>
      </c>
    </row>
    <row spans="1:4" r="26">
      <c s="3" r="A26" t="s">
        <v>745</v>
      </c>
    </row>
    <row spans="1:4" r="27">
      <c s="4" r="A27" t="s">
        <v>852</v>
      </c>
      <c s="9" r="B27" t="n">
        <v>139.5</v>
      </c>
      <c s="9" r="C27" t="n">
        <v>150.8</v>
      </c>
    </row>
    <row spans="1:4" r="28">
      <c s="4" r="A28" t="s">
        <v>888</v>
      </c>
    </row>
    <row spans="1:4" r="29">
      <c s="3" r="A29" t="s">
        <v>745</v>
      </c>
    </row>
    <row spans="1:4" r="30">
      <c s="4" r="A30" t="s">
        <v>852</v>
      </c>
      <c s="9" r="B30" t="n">
        <v>53.8</v>
      </c>
      <c s="9" r="C30" t="n">
        <v>46.6</v>
      </c>
    </row>
    <row spans="1:4" r="31">
      <c s="4" r="A31" t="s">
        <v>889</v>
      </c>
    </row>
    <row spans="1:4" r="32">
      <c s="3" r="A32" t="s">
        <v>745</v>
      </c>
    </row>
    <row spans="1:4" r="33">
      <c s="4" r="A33" t="s">
        <v>852</v>
      </c>
      <c s="6" r="B33" t="n">
        <v>0</v>
      </c>
      <c s="6" r="C33" t="n">
        <v>0</v>
      </c>
    </row>
    <row spans="1:4" r="34">
      <c s="4" r="A34" t="s">
        <v>890</v>
      </c>
    </row>
    <row spans="1:4" r="35">
      <c s="3" r="A35" t="s">
        <v>745</v>
      </c>
    </row>
    <row spans="1:4" r="36">
      <c s="4" r="A36" t="s">
        <v>852</v>
      </c>
      <c s="9" r="B36" t="n">
        <v>53.8</v>
      </c>
      <c s="9" r="C36" t="n">
        <v>46.6</v>
      </c>
    </row>
    <row spans="1:4" r="37">
      <c s="4" r="A37" t="s">
        <v>131</v>
      </c>
    </row>
    <row spans="1:4" r="38">
      <c s="3" r="A38" t="s">
        <v>745</v>
      </c>
    </row>
    <row spans="1:4" r="39">
      <c s="4" r="A39" t="s">
        <v>852</v>
      </c>
      <c s="9" r="B39" t="n">
        <v>6.8</v>
      </c>
      <c s="9" r="C39" t="n">
        <v>14.4</v>
      </c>
    </row>
    <row spans="1:4" r="40">
      <c s="4" r="A40" t="s">
        <v>891</v>
      </c>
    </row>
    <row spans="1:4" r="41">
      <c s="3" r="A41" t="s">
        <v>745</v>
      </c>
    </row>
    <row spans="1:4" r="42">
      <c s="4" r="A42" t="s">
        <v>852</v>
      </c>
      <c s="9" r="B42" t="n">
        <v>1.2</v>
      </c>
      <c s="6" r="C42" t="n">
        <v>1</v>
      </c>
    </row>
    <row spans="1:4" r="43">
      <c s="4" r="A43" t="s">
        <v>892</v>
      </c>
    </row>
    <row spans="1:4" r="44">
      <c s="3" r="A44" t="s">
        <v>745</v>
      </c>
    </row>
    <row spans="1:4" r="45">
      <c s="4" r="A45" t="s">
        <v>852</v>
      </c>
      <c s="8" r="B45" t="n">
        <v>5.6</v>
      </c>
      <c s="8" r="C45" t="n">
        <v>13.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93</v>
      </c>
      <c s="2" r="B1" t="s">
        <v>1</v>
      </c>
    </row>
    <row spans="1:3" r="2">
      <c s="2" r="B2" t="s">
        <v>2</v>
      </c>
      <c s="2" r="C2" t="s">
        <v>32</v>
      </c>
    </row>
    <row spans="1:3" r="3">
      <c s="3" r="A3" t="s">
        <v>745</v>
      </c>
    </row>
    <row spans="1:3" r="4">
      <c s="4" r="A4" t="s">
        <v>803</v>
      </c>
      <c s="8" r="B4" t="n">
        <v>47.3</v>
      </c>
      <c s="8" r="C4" t="n">
        <v>43.4</v>
      </c>
    </row>
    <row spans="1:3" r="5">
      <c s="4" r="A5" t="s">
        <v>894</v>
      </c>
      <c s="9" r="B5" t="n">
        <v>11.9</v>
      </c>
      <c s="9" r="C5" t="n">
        <v>13.6</v>
      </c>
    </row>
    <row spans="1:3" r="6">
      <c s="4" r="A6" t="s">
        <v>895</v>
      </c>
      <c s="9" r="B6" t="n">
        <v>-14.1</v>
      </c>
      <c s="9" r="C6" t="n">
        <v>-9.699999999999999</v>
      </c>
    </row>
    <row spans="1:3" r="7">
      <c s="4" r="A7" t="s">
        <v>806</v>
      </c>
      <c s="8" r="B7" t="n">
        <v>45.1</v>
      </c>
      <c s="8" r="C7" t="n">
        <v>47.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6</v>
      </c>
      <c s="2" r="B1" t="s">
        <v>1</v>
      </c>
    </row>
    <row spans="1:4" r="2">
      <c s="2" r="B2" t="s">
        <v>2</v>
      </c>
      <c s="2" r="C2" t="s">
        <v>32</v>
      </c>
      <c s="2" r="D2" t="s">
        <v>33</v>
      </c>
    </row>
    <row spans="1:4" r="3">
      <c s="3" r="A3" t="s">
        <v>897</v>
      </c>
    </row>
    <row spans="1:4" r="4">
      <c s="4" r="A4" t="s">
        <v>898</v>
      </c>
      <c s="8" r="B4" t="n">
        <v>230.6</v>
      </c>
      <c s="8" r="C4" t="n">
        <v>8.5</v>
      </c>
      <c s="8" r="D4" t="n">
        <v>66.7</v>
      </c>
    </row>
    <row spans="1:4" r="5">
      <c s="4" r="A5" t="s">
        <v>899</v>
      </c>
      <c s="9" r="B5" t="n">
        <v>37.2</v>
      </c>
      <c s="9" r="C5" t="n">
        <v>138.6</v>
      </c>
      <c s="9" r="D5" t="n">
        <v>142.3</v>
      </c>
    </row>
    <row spans="1:4" r="6">
      <c s="4" r="A6" t="s">
        <v>51</v>
      </c>
      <c s="8" r="B6" t="n">
        <v>267.8</v>
      </c>
      <c s="8" r="C6" t="n">
        <v>147.1</v>
      </c>
      <c s="7" r="D6" t="n">
        <v>20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0</v>
      </c>
      <c s="2" r="B1" t="s">
        <v>1</v>
      </c>
    </row>
    <row spans="1:4" r="2">
      <c s="2" r="B2" t="s">
        <v>2</v>
      </c>
      <c s="2" r="C2" t="s">
        <v>32</v>
      </c>
      <c s="2" r="D2" t="s">
        <v>33</v>
      </c>
    </row>
    <row spans="1:4" r="3">
      <c s="3" r="A3" t="s">
        <v>901</v>
      </c>
    </row>
    <row spans="1:4" r="4">
      <c s="4" r="A4" t="s">
        <v>902</v>
      </c>
      <c s="8" r="B4" t="n">
        <v>112.7</v>
      </c>
      <c s="8" r="C4" t="n">
        <v>50.1</v>
      </c>
      <c s="8" r="D4" t="n">
        <v>-15.1</v>
      </c>
    </row>
    <row spans="1:4" r="5">
      <c s="4" r="A5" t="s">
        <v>903</v>
      </c>
      <c s="9" r="B5" t="n">
        <v>-34.9</v>
      </c>
      <c s="9" r="C5" t="n">
        <v>-64.3</v>
      </c>
      <c s="9" r="D5" t="n">
        <v>-23.9</v>
      </c>
    </row>
    <row spans="1:4" r="6">
      <c s="4" r="A6" t="s">
        <v>904</v>
      </c>
      <c s="9" r="B6" t="n">
        <v>15.8</v>
      </c>
      <c s="9" r="C6" t="n">
        <v>13.9</v>
      </c>
      <c s="9" r="D6" t="n">
        <v>-4.8</v>
      </c>
    </row>
    <row spans="1:4" r="7">
      <c s="4" r="A7" t="s">
        <v>905</v>
      </c>
      <c s="9" r="B7" t="n">
        <v>-7.5</v>
      </c>
      <c s="9" r="C7" t="n">
        <v>-3.8</v>
      </c>
      <c s="9" r="D7" t="n">
        <v>-2.6</v>
      </c>
    </row>
    <row spans="1:4" r="8">
      <c s="4" r="A8" t="s">
        <v>906</v>
      </c>
      <c s="6" r="B8" t="n">
        <v>37</v>
      </c>
      <c s="9" r="C8" t="n">
        <v>49.3</v>
      </c>
      <c s="9" r="D8" t="n">
        <v>51.8</v>
      </c>
    </row>
    <row spans="1:4" r="9">
      <c s="4" r="A9" t="s">
        <v>907</v>
      </c>
      <c s="9" r="B9" t="n">
        <v>6.3</v>
      </c>
      <c s="9" r="C9" t="n">
        <v>-18.9</v>
      </c>
      <c s="9" r="D9" t="n">
        <v>-14.6</v>
      </c>
    </row>
    <row spans="1:4" r="10">
      <c s="4" r="A10" t="s">
        <v>168</v>
      </c>
      <c s="8" r="B10" t="n">
        <v>129.4</v>
      </c>
      <c s="8" r="C10" t="n">
        <v>26.3</v>
      </c>
      <c s="8" r="D10" t="n">
        <v>-9.19999999999999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8</v>
      </c>
      <c s="2" r="B1" t="s">
        <v>1</v>
      </c>
    </row>
    <row spans="1:4" r="2">
      <c s="2" r="B2" t="s">
        <v>2</v>
      </c>
      <c s="2" r="C2" t="s">
        <v>32</v>
      </c>
      <c s="2" r="D2" t="s">
        <v>33</v>
      </c>
    </row>
    <row spans="1:4" r="3">
      <c s="3" r="A3" t="s">
        <v>909</v>
      </c>
    </row>
    <row spans="1:4" r="4">
      <c s="4" r="A4" t="s">
        <v>910</v>
      </c>
      <c s="4" r="B4" t="s">
        <v>911</v>
      </c>
      <c s="4" r="C4" t="s">
        <v>911</v>
      </c>
      <c s="4" r="D4" t="s">
        <v>911</v>
      </c>
    </row>
    <row spans="1:4" r="5">
      <c s="4" r="A5" t="s">
        <v>912</v>
      </c>
      <c s="4" r="B5" t="s">
        <v>913</v>
      </c>
      <c s="4" r="C5" t="s">
        <v>914</v>
      </c>
      <c s="4" r="D5" t="s">
        <v>915</v>
      </c>
    </row>
    <row spans="1:4" r="6">
      <c s="4" r="A6" t="s">
        <v>916</v>
      </c>
      <c s="4" r="B6" t="s">
        <v>830</v>
      </c>
      <c s="4" r="C6" t="s">
        <v>917</v>
      </c>
      <c s="4" r="D6" t="s">
        <v>539</v>
      </c>
    </row>
    <row spans="1:4" r="7">
      <c s="4" r="A7" t="s">
        <v>918</v>
      </c>
      <c s="4" r="B7" t="s">
        <v>919</v>
      </c>
      <c s="4" r="C7" t="s">
        <v>915</v>
      </c>
      <c s="4" r="D7" t="s">
        <v>920</v>
      </c>
    </row>
    <row spans="1:4" r="8">
      <c s="4" r="A8" t="s">
        <v>121</v>
      </c>
      <c s="4" r="B8" t="s">
        <v>921</v>
      </c>
      <c s="4" r="C8" t="s">
        <v>922</v>
      </c>
      <c s="4" r="D8" t="s">
        <v>539</v>
      </c>
    </row>
    <row spans="1:4" r="9">
      <c s="4" r="A9" t="s">
        <v>471</v>
      </c>
      <c s="4" r="B9" t="s">
        <v>923</v>
      </c>
      <c s="4" r="C9" t="s">
        <v>914</v>
      </c>
      <c s="4" r="D9" t="s">
        <v>924</v>
      </c>
    </row>
    <row spans="1:4" r="10">
      <c s="4" r="A10" t="s">
        <v>925</v>
      </c>
      <c s="4" r="B10" t="s">
        <v>926</v>
      </c>
      <c s="4" r="C10" t="s">
        <v>927</v>
      </c>
      <c s="4" r="D10" t="s">
        <v>928</v>
      </c>
    </row>
    <row spans="1:4" r="11">
      <c s="4" r="A11" t="s">
        <v>929</v>
      </c>
      <c s="4" r="B11" t="s">
        <v>563</v>
      </c>
      <c s="4" r="C11" t="s">
        <v>930</v>
      </c>
      <c s="4" r="D11" t="s">
        <v>931</v>
      </c>
    </row>
    <row spans="1:4" r="12">
      <c s="4" r="A12" t="s">
        <v>932</v>
      </c>
      <c s="4" r="B12" t="s">
        <v>539</v>
      </c>
      <c s="4" r="C12" t="s">
        <v>933</v>
      </c>
      <c s="4" r="D12" t="s">
        <v>934</v>
      </c>
    </row>
    <row spans="1:4" r="13">
      <c s="4" r="A13" t="s">
        <v>935</v>
      </c>
      <c s="4" r="B13" t="s">
        <v>936</v>
      </c>
      <c s="4" r="C13" t="s">
        <v>937</v>
      </c>
      <c s="4" r="D13" t="s">
        <v>938</v>
      </c>
    </row>
    <row spans="1:4" r="14">
      <c s="4" r="A14" t="s">
        <v>939</v>
      </c>
      <c s="4" r="B14" t="s">
        <v>940</v>
      </c>
      <c s="4" r="C14" t="s">
        <v>941</v>
      </c>
      <c s="4" r="D14" t="s">
        <v>942</v>
      </c>
    </row>
    <row spans="1:4" r="15">
      <c s="4" r="A15" t="s">
        <v>131</v>
      </c>
      <c s="4" r="B15" t="s">
        <v>922</v>
      </c>
      <c s="4" r="C15" t="s">
        <v>943</v>
      </c>
      <c s="4" r="D15" t="s">
        <v>926</v>
      </c>
    </row>
    <row spans="1:4" r="16">
      <c s="4" r="A16" t="s">
        <v>944</v>
      </c>
      <c s="4" r="B16" t="s">
        <v>945</v>
      </c>
      <c s="4" r="C16" t="s">
        <v>946</v>
      </c>
      <c s="4" r="D16" t="s">
        <v>94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948</v>
      </c>
      <c s="2" r="B1" t="s">
        <v>1</v>
      </c>
    </row>
    <row spans="1:5" r="2">
      <c s="2" r="B2" t="s">
        <v>2</v>
      </c>
      <c s="2" r="C2" t="s">
        <v>32</v>
      </c>
      <c s="2" r="D2" t="s">
        <v>33</v>
      </c>
      <c s="2" r="E2" t="s">
        <v>427</v>
      </c>
    </row>
    <row spans="1:5" r="3">
      <c s="4" r="A3" t="s">
        <v>949</v>
      </c>
      <c s="7" r="B3" t="n">
        <v>6000000</v>
      </c>
    </row>
    <row spans="1:5" r="4">
      <c s="4" r="A4" t="s">
        <v>950</v>
      </c>
      <c s="7" r="D4" t="n">
        <v>7200000</v>
      </c>
    </row>
    <row spans="1:5" r="5">
      <c s="4" r="A5" t="s">
        <v>951</v>
      </c>
      <c s="6" r="B5" t="n">
        <v>127000000</v>
      </c>
    </row>
    <row spans="1:5" r="6">
      <c s="4" r="A6" t="s">
        <v>952</v>
      </c>
      <c s="6" r="B6" t="n">
        <v>4300000</v>
      </c>
      <c s="7" r="C6" t="n">
        <v>2600000</v>
      </c>
    </row>
    <row spans="1:5" r="7">
      <c s="4" r="A7" t="s">
        <v>953</v>
      </c>
      <c s="6" r="B7" t="n">
        <v>1600000000</v>
      </c>
    </row>
    <row spans="1:5" r="8">
      <c s="4" r="A8" t="s">
        <v>954</v>
      </c>
      <c s="6" r="B8" t="n">
        <v>134000000</v>
      </c>
      <c s="6" r="C8" t="n">
        <v>125500000</v>
      </c>
      <c s="6" r="D8" t="n">
        <v>99000000</v>
      </c>
    </row>
    <row spans="1:5" r="9">
      <c s="4" r="A9" t="s">
        <v>955</v>
      </c>
      <c s="6" r="B9" t="n">
        <v>19900000</v>
      </c>
      <c s="6" r="C9" t="n">
        <v>13900000</v>
      </c>
      <c s="6" r="D9" t="n">
        <v>12100000</v>
      </c>
    </row>
    <row spans="1:5" r="10">
      <c s="4" r="A10" t="s">
        <v>956</v>
      </c>
      <c s="6" r="B10" t="n">
        <v>3200000</v>
      </c>
      <c s="6" r="C10" t="n">
        <v>2900000</v>
      </c>
      <c s="6" r="D10" t="n">
        <v>900000</v>
      </c>
    </row>
    <row spans="1:5" r="11">
      <c s="4" r="A11" t="s">
        <v>957</v>
      </c>
      <c s="6" r="B11" t="n">
        <v>56300000</v>
      </c>
      <c s="6" r="C11" t="n">
        <v>58500000</v>
      </c>
      <c s="6" r="D11" t="n">
        <v>33800000</v>
      </c>
      <c s="7" r="E11" t="n">
        <v>47900000</v>
      </c>
    </row>
    <row spans="1:5" r="12">
      <c s="4" r="A12" t="s">
        <v>958</v>
      </c>
      <c s="6" r="B12" t="n">
        <v>37700000</v>
      </c>
    </row>
    <row spans="1:5" r="13">
      <c s="4" r="A13" t="s">
        <v>959</v>
      </c>
      <c s="6" r="B13" t="n">
        <v>16500000</v>
      </c>
    </row>
    <row spans="1:5" r="14">
      <c s="4" r="A14" t="s">
        <v>960</v>
      </c>
      <c s="6" r="B14" t="n">
        <v>1100000</v>
      </c>
      <c s="6" r="C14" t="n">
        <v>100000</v>
      </c>
    </row>
    <row spans="1:5" r="15">
      <c s="4" r="A15" t="s">
        <v>961</v>
      </c>
      <c s="6" r="D15" t="n">
        <v>1800000</v>
      </c>
    </row>
    <row spans="1:5" r="16">
      <c s="4" r="A16" t="s">
        <v>962</v>
      </c>
      <c s="6" r="B16" t="n">
        <v>0</v>
      </c>
      <c s="6" r="C16" t="n">
        <v>100000</v>
      </c>
      <c s="6" r="D16" t="n">
        <v>2600000</v>
      </c>
    </row>
    <row spans="1:5" r="17">
      <c s="4" r="A17" t="s">
        <v>963</v>
      </c>
      <c s="6" r="B17" t="n">
        <v>7000000</v>
      </c>
      <c s="6" r="C17" t="n">
        <v>5600000</v>
      </c>
    </row>
    <row spans="1:5" r="18">
      <c s="4" r="A18" t="s">
        <v>964</v>
      </c>
      <c s="6" r="B18" t="n">
        <v>0</v>
      </c>
      <c s="6" r="C18" t="n">
        <v>0</v>
      </c>
    </row>
    <row spans="1:5" r="19">
      <c s="4" r="A19" t="s">
        <v>965</v>
      </c>
    </row>
    <row spans="1:5" r="20">
      <c s="4" r="A20" t="s">
        <v>966</v>
      </c>
      <c s="6" r="B20" t="n">
        <v>88200000</v>
      </c>
      <c s="6" r="C20" t="n">
        <v>98400000</v>
      </c>
    </row>
    <row spans="1:5" r="21">
      <c s="4" r="A21" t="s">
        <v>899</v>
      </c>
    </row>
    <row spans="1:5" r="22">
      <c s="4" r="A22" t="s">
        <v>966</v>
      </c>
      <c s="7" r="B22" t="n">
        <v>205200000</v>
      </c>
      <c s="6" r="C22" t="n">
        <v>243200000</v>
      </c>
    </row>
    <row spans="1:5" r="23">
      <c s="4" r="A23" t="s">
        <v>488</v>
      </c>
    </row>
    <row spans="1:5" r="24">
      <c s="4" r="A24" t="s">
        <v>967</v>
      </c>
      <c s="7" r="C24" t="n">
        <v>15200000</v>
      </c>
    </row>
    <row spans="1:5" r="25">
      <c s="4" r="A25" t="s">
        <v>584</v>
      </c>
    </row>
    <row spans="1:5" r="26">
      <c s="4" r="A26" t="s">
        <v>968</v>
      </c>
      <c s="7" r="D26" t="n">
        <v>585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69</v>
      </c>
      <c s="2" r="B1" t="s">
        <v>2</v>
      </c>
      <c s="2" r="C1" t="s">
        <v>32</v>
      </c>
    </row>
    <row spans="1:3" r="2">
      <c s="3" r="A2" t="s">
        <v>970</v>
      </c>
    </row>
    <row spans="1:3" r="3">
      <c s="4" r="A3" t="s">
        <v>971</v>
      </c>
      <c s="8" r="B3" t="n">
        <v>293.7</v>
      </c>
      <c s="8" r="C3" t="n">
        <v>349.1</v>
      </c>
    </row>
    <row spans="1:3" r="4">
      <c s="4" r="A4" t="s">
        <v>972</v>
      </c>
      <c s="9" r="B4" t="n">
        <v>293.4</v>
      </c>
      <c s="9" r="C4" t="n">
        <v>341.6</v>
      </c>
    </row>
    <row spans="1:3" r="5">
      <c s="4" r="A5" t="s">
        <v>620</v>
      </c>
      <c s="6" r="B5" t="n">
        <v>166</v>
      </c>
      <c s="9" r="C5" t="n">
        <v>164.3</v>
      </c>
    </row>
    <row spans="1:3" r="6">
      <c s="4" r="A6" t="s">
        <v>973</v>
      </c>
      <c s="9" r="B6" t="n">
        <v>36.7</v>
      </c>
      <c s="9" r="C6" t="n">
        <v>38.7</v>
      </c>
    </row>
    <row spans="1:3" r="7">
      <c s="4" r="A7" t="s">
        <v>131</v>
      </c>
      <c s="6" r="B7" t="n">
        <v>41</v>
      </c>
      <c s="9" r="C7" t="n">
        <v>34.6</v>
      </c>
    </row>
    <row spans="1:3" r="8">
      <c s="4" r="A8" t="s">
        <v>974</v>
      </c>
      <c s="9" r="B8" t="n">
        <v>830.8</v>
      </c>
      <c s="9" r="C8" t="n">
        <v>928.3</v>
      </c>
    </row>
    <row spans="1:3" r="9">
      <c s="4" r="A9" t="s">
        <v>975</v>
      </c>
      <c s="9" r="B9" t="n">
        <v>-233.5</v>
      </c>
      <c s="9" r="C9" t="n">
        <v>-257.8</v>
      </c>
    </row>
    <row spans="1:3" r="10">
      <c s="4" r="A10" t="s">
        <v>976</v>
      </c>
      <c s="9" r="B10" t="n">
        <v>597.3</v>
      </c>
      <c s="9" r="C10" t="n">
        <v>670.5</v>
      </c>
    </row>
    <row spans="1:3" r="11">
      <c s="4" r="A11" t="s">
        <v>977</v>
      </c>
      <c s="9" r="B11" t="n">
        <v>-203.4</v>
      </c>
      <c s="9" r="C11" t="n">
        <v>-204.8</v>
      </c>
    </row>
    <row spans="1:3" r="12">
      <c s="4" r="A12" t="s">
        <v>510</v>
      </c>
      <c s="9" r="B12" t="n">
        <v>-163.4</v>
      </c>
      <c s="9" r="C12" t="n">
        <v>-143.2</v>
      </c>
    </row>
    <row spans="1:3" r="13">
      <c s="4" r="A13" t="s">
        <v>134</v>
      </c>
      <c s="6" r="B13" t="n">
        <v>-24</v>
      </c>
      <c s="9" r="C13" t="n">
        <v>-24.4</v>
      </c>
    </row>
    <row spans="1:3" r="14">
      <c s="4" r="A14" t="s">
        <v>131</v>
      </c>
      <c s="9" r="B14" t="n">
        <v>-35.8</v>
      </c>
      <c s="9" r="C14" t="n">
        <v>-34.5</v>
      </c>
    </row>
    <row spans="1:3" r="15">
      <c s="4" r="A15" t="s">
        <v>978</v>
      </c>
      <c s="9" r="B15" t="n">
        <v>-426.6</v>
      </c>
      <c s="9" r="C15" t="n">
        <v>-406.9</v>
      </c>
    </row>
    <row spans="1:3" r="16">
      <c s="4" r="A16" t="s">
        <v>976</v>
      </c>
      <c s="8" r="B16" t="n">
        <v>170.7</v>
      </c>
      <c s="8" r="C16" t="n">
        <v>263.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9</v>
      </c>
      <c s="2" r="B1" t="s">
        <v>1</v>
      </c>
    </row>
    <row spans="1:4" r="2">
      <c s="2" r="B2" t="s">
        <v>2</v>
      </c>
      <c s="2" r="C2" t="s">
        <v>32</v>
      </c>
      <c s="2" r="D2" t="s">
        <v>33</v>
      </c>
    </row>
    <row spans="1:4" r="3">
      <c s="3" r="A3" t="s">
        <v>980</v>
      </c>
    </row>
    <row spans="1:4" r="4">
      <c s="4" r="A4" t="s">
        <v>670</v>
      </c>
      <c s="8" r="B4" t="n">
        <v>257.8</v>
      </c>
      <c s="8" r="C4" t="n">
        <v>268.2</v>
      </c>
      <c s="8" r="D4" t="n">
        <v>273.6</v>
      </c>
    </row>
    <row spans="1:4" r="5">
      <c s="4" r="A5" t="s">
        <v>981</v>
      </c>
      <c s="9" r="B5" t="n">
        <v>16.1</v>
      </c>
      <c s="9" r="C5" t="n">
        <v>1.3</v>
      </c>
      <c s="9" r="D5" t="n">
        <v>6.4</v>
      </c>
    </row>
    <row spans="1:4" r="6">
      <c s="4" r="A6" t="s">
        <v>982</v>
      </c>
      <c s="9" r="B6" t="n">
        <v>-20.3</v>
      </c>
      <c s="9" r="C6" t="n">
        <v>-2.8</v>
      </c>
      <c s="9" r="D6" t="n">
        <v>-8.300000000000001</v>
      </c>
    </row>
    <row spans="1:4" r="7">
      <c s="4" r="A7" t="s">
        <v>983</v>
      </c>
      <c s="9" r="B7" t="n">
        <v>-20.1</v>
      </c>
      <c s="9" r="C7" t="n">
        <v>-8.9</v>
      </c>
      <c s="9" r="D7" t="n">
        <v>-3.5</v>
      </c>
    </row>
    <row spans="1:4" r="8">
      <c s="4" r="A8" t="s">
        <v>673</v>
      </c>
      <c s="8" r="B8" t="n">
        <v>233.5</v>
      </c>
      <c s="8" r="C8" t="n">
        <v>257.8</v>
      </c>
      <c s="8" r="D8" t="n">
        <v>268.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4</v>
      </c>
      <c s="2" r="B1" t="s">
        <v>1</v>
      </c>
    </row>
    <row spans="1:4" r="2">
      <c s="2" r="B2" t="s">
        <v>2</v>
      </c>
      <c s="2" r="C2" t="s">
        <v>32</v>
      </c>
      <c s="2" r="D2" t="s">
        <v>33</v>
      </c>
    </row>
    <row spans="1:4" r="3">
      <c s="3" r="A3" t="s">
        <v>985</v>
      </c>
    </row>
    <row spans="1:4" r="4">
      <c s="4" r="A4" t="s">
        <v>986</v>
      </c>
      <c s="8" r="B4" t="n">
        <v>58.5</v>
      </c>
      <c s="8" r="C4" t="n">
        <v>33.8</v>
      </c>
      <c s="8" r="D4" t="n">
        <v>47.9</v>
      </c>
    </row>
    <row spans="1:4" r="5">
      <c s="4" r="A5" t="s">
        <v>643</v>
      </c>
      <c s="6" r="B5" t="n">
        <v>0</v>
      </c>
      <c s="9" r="C5" t="n">
        <v>30.9</v>
      </c>
      <c s="6" r="D5" t="n">
        <v>0</v>
      </c>
    </row>
    <row spans="1:4" r="6">
      <c s="4" r="A6" t="s">
        <v>987</v>
      </c>
      <c s="9" r="B6" t="n">
        <v>1.8</v>
      </c>
      <c s="9" r="C6" t="n">
        <v>1.9</v>
      </c>
      <c s="9" r="D6" t="n">
        <v>2.1</v>
      </c>
    </row>
    <row spans="1:4" r="7">
      <c s="4" r="A7" t="s">
        <v>988</v>
      </c>
      <c s="9" r="B7" t="n">
        <v>4.6</v>
      </c>
      <c s="9" r="C7" t="n">
        <v>0.4</v>
      </c>
      <c s="9" r="D7" t="n">
        <v>3.7</v>
      </c>
    </row>
    <row spans="1:4" r="8">
      <c s="4" r="A8" t="s">
        <v>989</v>
      </c>
      <c s="9" r="B8" t="n">
        <v>-5.3</v>
      </c>
      <c s="9" r="C8" t="n">
        <v>-1.4</v>
      </c>
      <c s="9" r="D8" t="n">
        <v>-16.2</v>
      </c>
    </row>
    <row spans="1:4" r="9">
      <c s="4" r="A9" t="s">
        <v>990</v>
      </c>
      <c s="9" r="B9" t="n">
        <v>-0.3</v>
      </c>
      <c s="9" r="C9" t="n">
        <v>-2.9</v>
      </c>
      <c s="9" r="D9" t="n">
        <v>-0.7</v>
      </c>
    </row>
    <row spans="1:4" r="10">
      <c s="4" r="A10" t="s">
        <v>991</v>
      </c>
      <c s="6" r="B10" t="n">
        <v>-3</v>
      </c>
      <c s="9" r="C10" t="n">
        <v>-4.2</v>
      </c>
      <c s="6" r="D10" t="n">
        <v>-3</v>
      </c>
    </row>
    <row spans="1:4" r="11">
      <c s="4" r="A11" t="s">
        <v>992</v>
      </c>
      <c s="8" r="B11" t="n">
        <v>56.3</v>
      </c>
      <c s="8" r="C11" t="n">
        <v>58.5</v>
      </c>
      <c s="8" r="D11" t="n">
        <v>33.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 customWidth="1" max="6" min="6" width="14"/>
  </cols>
  <sheetData>
    <row spans="1:6" r="1">
      <c s="1" r="A1" t="s">
        <v>993</v>
      </c>
      <c s="2" r="C1" t="s">
        <v>2</v>
      </c>
      <c s="2" r="D1" t="s">
        <v>32</v>
      </c>
      <c s="2" r="E1" t="s">
        <v>994</v>
      </c>
      <c s="2" r="F1" t="s">
        <v>995</v>
      </c>
    </row>
    <row spans="1:6" r="2">
      <c s="3" r="A2" t="s">
        <v>996</v>
      </c>
    </row>
    <row spans="1:6" r="3">
      <c s="4" r="A3" t="s">
        <v>131</v>
      </c>
      <c s="4" r="B3" t="s">
        <v>997</v>
      </c>
      <c s="8" r="C3" t="n">
        <v>18.7</v>
      </c>
      <c s="8" r="D3" t="n">
        <v>3.6</v>
      </c>
    </row>
    <row spans="1:6" r="4">
      <c s="4" r="A4" t="s">
        <v>998</v>
      </c>
      <c s="9" r="C4" t="n">
        <v>-25.6</v>
      </c>
      <c s="9" r="D4" t="n">
        <v>-30.5</v>
      </c>
    </row>
    <row spans="1:6" r="5">
      <c s="4" r="A5" t="s">
        <v>999</v>
      </c>
      <c s="9" r="C5" t="n">
        <v>3422.9</v>
      </c>
      <c s="6" r="D5" t="n">
        <v>3602</v>
      </c>
    </row>
    <row spans="1:6" r="6">
      <c s="4" r="A6" t="s">
        <v>1000</v>
      </c>
      <c s="9" r="C6" t="n">
        <v>-234.6</v>
      </c>
      <c s="9" r="D6" t="n">
        <v>-203.4</v>
      </c>
    </row>
    <row spans="1:6" r="7">
      <c s="4" r="A7" t="s">
        <v>1001</v>
      </c>
      <c s="9" r="C7" t="n">
        <v>3188.3</v>
      </c>
      <c s="9" r="D7" t="n">
        <v>3398.6</v>
      </c>
    </row>
    <row spans="1:6" r="8">
      <c s="4" r="A8" t="s">
        <v>1002</v>
      </c>
    </row>
    <row spans="1:6" r="9">
      <c s="3" r="A9" t="s">
        <v>996</v>
      </c>
    </row>
    <row spans="1:6" r="10">
      <c s="4" r="A10" t="s">
        <v>1003</v>
      </c>
      <c s="6" r="D10" t="n">
        <v>200</v>
      </c>
    </row>
    <row spans="1:6" r="11">
      <c s="4" r="A11" t="s">
        <v>1004</v>
      </c>
    </row>
    <row spans="1:6" r="12">
      <c s="3" r="A12" t="s">
        <v>996</v>
      </c>
    </row>
    <row spans="1:6" r="13">
      <c s="4" r="A13" t="s">
        <v>1003</v>
      </c>
      <c s="9" r="C13" t="n">
        <v>219.6</v>
      </c>
      <c s="9" r="D13" t="n">
        <v>219.1</v>
      </c>
    </row>
    <row spans="1:6" r="14">
      <c s="4" r="A14" t="s">
        <v>1005</v>
      </c>
    </row>
    <row spans="1:6" r="15">
      <c s="3" r="A15" t="s">
        <v>996</v>
      </c>
    </row>
    <row spans="1:6" r="16">
      <c s="4" r="A16" t="s">
        <v>1003</v>
      </c>
      <c s="9" r="C16" t="n">
        <v>251.2</v>
      </c>
      <c s="6" r="D16" t="n">
        <v>251</v>
      </c>
    </row>
    <row spans="1:6" r="17">
      <c s="4" r="A17" t="s">
        <v>1006</v>
      </c>
    </row>
    <row spans="1:6" r="18">
      <c s="3" r="A18" t="s">
        <v>996</v>
      </c>
    </row>
    <row spans="1:6" r="19">
      <c s="4" r="A19" t="s">
        <v>1003</v>
      </c>
      <c s="6" r="C19" t="n">
        <v>250</v>
      </c>
      <c s="6" r="D19" t="n">
        <v>250</v>
      </c>
    </row>
    <row spans="1:6" r="20">
      <c s="4" r="A20" t="s">
        <v>1007</v>
      </c>
    </row>
    <row spans="1:6" r="21">
      <c s="3" r="A21" t="s">
        <v>996</v>
      </c>
    </row>
    <row spans="1:6" r="22">
      <c s="4" r="A22" t="s">
        <v>1003</v>
      </c>
      <c s="4" r="B22" t="s">
        <v>1008</v>
      </c>
      <c s="9" r="C22" t="n">
        <v>172.2</v>
      </c>
      <c s="9" r="D22" t="n">
        <v>172.2</v>
      </c>
    </row>
    <row spans="1:6" r="23">
      <c s="4" r="A23" t="s">
        <v>1009</v>
      </c>
    </row>
    <row spans="1:6" r="24">
      <c s="3" r="A24" t="s">
        <v>996</v>
      </c>
    </row>
    <row spans="1:6" r="25">
      <c s="4" r="A25" t="s">
        <v>1003</v>
      </c>
      <c s="9" r="C25" t="n">
        <v>238.9</v>
      </c>
      <c s="9" r="D25" t="n">
        <v>238.9</v>
      </c>
      <c s="7" r="F25" t="n">
        <v>450</v>
      </c>
    </row>
    <row spans="1:6" r="26">
      <c s="4" r="A26" t="s">
        <v>998</v>
      </c>
      <c s="9" r="C26" t="n">
        <v>-25.6</v>
      </c>
    </row>
    <row spans="1:6" r="27">
      <c s="4" r="A27" t="s">
        <v>1010</v>
      </c>
    </row>
    <row spans="1:6" r="28">
      <c s="3" r="A28" t="s">
        <v>996</v>
      </c>
    </row>
    <row spans="1:6" r="29">
      <c s="4" r="A29" t="s">
        <v>1003</v>
      </c>
      <c s="6" r="C29" t="n">
        <v>350</v>
      </c>
      <c s="6" r="D29" t="n">
        <v>350</v>
      </c>
    </row>
    <row spans="1:6" r="30">
      <c s="4" r="A30" t="s">
        <v>1011</v>
      </c>
    </row>
    <row spans="1:6" r="31">
      <c s="3" r="A31" t="s">
        <v>996</v>
      </c>
    </row>
    <row spans="1:6" r="32">
      <c s="4" r="A32" t="s">
        <v>1003</v>
      </c>
      <c s="9" r="C32" t="n">
        <v>448.5</v>
      </c>
      <c s="9" r="D32" t="n">
        <v>448.3</v>
      </c>
    </row>
    <row spans="1:6" r="33">
      <c s="4" r="A33" t="s">
        <v>1012</v>
      </c>
    </row>
    <row spans="1:6" r="34">
      <c s="3" r="A34" t="s">
        <v>996</v>
      </c>
    </row>
    <row spans="1:6" r="35">
      <c s="4" r="A35" t="s">
        <v>1013</v>
      </c>
      <c s="9" r="C35" t="n">
        <v>80.90000000000001</v>
      </c>
      <c s="9" r="D35" t="n">
        <v>80.90000000000001</v>
      </c>
    </row>
    <row spans="1:6" r="36">
      <c s="4" r="A36" t="s">
        <v>1014</v>
      </c>
    </row>
    <row spans="1:6" r="37">
      <c s="3" r="A37" t="s">
        <v>996</v>
      </c>
    </row>
    <row spans="1:6" r="38">
      <c s="4" r="A38" t="s">
        <v>1003</v>
      </c>
      <c s="6" r="C38" t="n">
        <v>400</v>
      </c>
      <c s="6" r="D38" t="n">
        <v>400</v>
      </c>
    </row>
    <row spans="1:6" r="39">
      <c s="4" r="A39" t="s">
        <v>1015</v>
      </c>
    </row>
    <row spans="1:6" r="40">
      <c s="3" r="A40" t="s">
        <v>996</v>
      </c>
    </row>
    <row spans="1:6" r="41">
      <c s="4" r="A41" t="s">
        <v>1003</v>
      </c>
      <c s="6" r="C41" t="n">
        <v>350</v>
      </c>
      <c s="6" r="D41" t="n">
        <v>350</v>
      </c>
    </row>
    <row spans="1:6" r="42">
      <c s="4" r="A42" t="s">
        <v>1016</v>
      </c>
    </row>
    <row spans="1:6" r="43">
      <c s="3" r="A43" t="s">
        <v>996</v>
      </c>
    </row>
    <row spans="1:6" r="44">
      <c s="4" r="A44" t="s">
        <v>1003</v>
      </c>
      <c s="6" r="C44" t="n">
        <v>400</v>
      </c>
      <c s="6" r="D44" t="n">
        <v>400</v>
      </c>
      <c s="7" r="E44" t="n">
        <v>400</v>
      </c>
    </row>
    <row spans="1:6" r="45">
      <c s="4" r="A45" t="s">
        <v>1017</v>
      </c>
    </row>
    <row spans="1:6" r="46">
      <c s="3" r="A46" t="s">
        <v>996</v>
      </c>
    </row>
    <row spans="1:6" r="47">
      <c s="4" r="A47" t="s">
        <v>1013</v>
      </c>
      <c s="9" r="C47" t="n">
        <v>199.5</v>
      </c>
      <c s="9" r="D47" t="n">
        <v>199.5</v>
      </c>
    </row>
    <row spans="1:6" r="48">
      <c s="4" r="A48" t="s">
        <v>1018</v>
      </c>
    </row>
    <row spans="1:6" r="49">
      <c s="3" r="A49" t="s">
        <v>996</v>
      </c>
    </row>
    <row spans="1:6" r="50">
      <c s="4" r="A50" t="s">
        <v>1013</v>
      </c>
      <c s="7" r="C50" t="n">
        <v>69</v>
      </c>
      <c s="7" r="D50" t="n">
        <v>69</v>
      </c>
    </row>
    <row spans="1:6" r="51">
      <c r="A51" t="n"/>
    </row>
    <row spans="1:6" r="52">
      <c s="4" r="A52" t="s">
        <v>997</v>
      </c>
      <c s="4" r="B52" t="s">
        <v>1019</v>
      </c>
    </row>
    <row spans="1:6" r="53">
      <c s="4" r="A53" t="s">
        <v>1008</v>
      </c>
      <c s="4" r="B53" t="s">
        <v>1020</v>
      </c>
    </row>
  </sheetData>
  <mergeCells count="4">
    <mergeCell ref="A1:B1"/>
    <mergeCell ref="A51:E51"/>
    <mergeCell ref="B52:E52"/>
    <mergeCell ref="B53:E5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8</vt:i4>
      </vt:variant>
    </vt:vector>
  </ns0:HeadingPairs>
  <ns0:TitlesOfParts>
    <vt:vector xmlns:vt="http://schemas.openxmlformats.org/officeDocument/2006/docPropsVTypes" baseType="lpstr" size="128">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DENSED CONSOLIDATED STATEMEN</vt:lpstr>
      <vt:lpstr>CONSOLIDATED STATEMENTS OF SHAR</vt:lpstr>
      <vt:lpstr>Basis of Presentation and Summa</vt:lpstr>
      <vt:lpstr>Acquisitions and Dispositions</vt:lpstr>
      <vt:lpstr>Restructuring, Impairment and O</vt:lpstr>
      <vt:lpstr>Goodwill and Other Intangible A</vt:lpstr>
      <vt:lpstr>Accounts Receivable</vt:lpstr>
      <vt:lpstr>Inventories</vt:lpstr>
      <vt:lpstr>Property, Plant and Equipment</vt:lpstr>
      <vt:lpstr>Fair Value Measurement</vt:lpstr>
      <vt:lpstr>Accrued Liabilities</vt:lpstr>
      <vt:lpstr>Commitments and Contingencies</vt:lpstr>
      <vt:lpstr>Retirement Plans</vt:lpstr>
      <vt:lpstr>Income Taxes</vt:lpstr>
      <vt:lpstr>Debt</vt:lpstr>
      <vt:lpstr>Derivatives</vt:lpstr>
      <vt:lpstr>Earnings per Share</vt:lpstr>
      <vt:lpstr>Comprehensive Income</vt:lpstr>
      <vt:lpstr>Stock and Incentive Programs fo</vt:lpstr>
      <vt:lpstr>Preferred Stock</vt:lpstr>
      <vt:lpstr>Segment Information</vt:lpstr>
      <vt:lpstr>Geographic Area and Products an</vt:lpstr>
      <vt:lpstr>Venezuela Currency Remeasuremen</vt:lpstr>
      <vt:lpstr>New Accounting Pronouncements</vt:lpstr>
      <vt:lpstr>Basis of Presentation and Sum31</vt:lpstr>
      <vt:lpstr>Acquisitions and Dispositions (</vt:lpstr>
      <vt:lpstr>Restructuring, Impairment and33</vt:lpstr>
      <vt:lpstr>Goodwill and Other Intangible34</vt:lpstr>
      <vt:lpstr>Accounts Receivable (Tables)</vt:lpstr>
      <vt:lpstr>Inventories (Tables)</vt:lpstr>
      <vt:lpstr>Property, Plant and Equipment (</vt:lpstr>
      <vt:lpstr>Fair Value Measurement (Tables)</vt:lpstr>
      <vt:lpstr>Accrued Liabilities (Tables)</vt:lpstr>
      <vt:lpstr>Commitments and Contingencies (</vt:lpstr>
      <vt:lpstr>Retirement Plans (Tables)</vt:lpstr>
      <vt:lpstr>Income Taxes (Tables)</vt:lpstr>
      <vt:lpstr>Debt (Tables)</vt:lpstr>
      <vt:lpstr>Derivatives (Tables)</vt:lpstr>
      <vt:lpstr>Earnings per Share (Tables)</vt:lpstr>
      <vt:lpstr>Comprehensive Income (Tables)</vt:lpstr>
      <vt:lpstr>Stock and Incentive Programs 47</vt:lpstr>
      <vt:lpstr>Segment Information (Tables)</vt:lpstr>
      <vt:lpstr>Geographic Area and Products 49</vt:lpstr>
      <vt:lpstr>Basis of Presentation and Sum50</vt:lpstr>
      <vt:lpstr>Acquisitions and Dispositions -</vt:lpstr>
      <vt:lpstr>Acquisitions and Dispositions52</vt:lpstr>
      <vt:lpstr>Acquisitions and Dispositions53</vt:lpstr>
      <vt:lpstr>Acquisitions and Dispositions54</vt:lpstr>
      <vt:lpstr>Acquisitions and Dispositions55</vt:lpstr>
      <vt:lpstr>Restructuring, Impairment and56</vt:lpstr>
      <vt:lpstr>Restructuring, Impairment and57</vt:lpstr>
      <vt:lpstr>Restructuring, Impairment and58</vt:lpstr>
      <vt:lpstr>Restructuring, Impairment and59</vt:lpstr>
      <vt:lpstr>Restructuring, Impairment and60</vt:lpstr>
      <vt:lpstr>Goodwill and Other Intangible61</vt:lpstr>
      <vt:lpstr>Goodwill and Other Intangible62</vt:lpstr>
      <vt:lpstr>Goodwill and Other Intangible63</vt:lpstr>
      <vt:lpstr>Goodwill and Other Intangible64</vt:lpstr>
      <vt:lpstr>Goodwill and Other Intangible65</vt:lpstr>
      <vt:lpstr>Accounts Receivable - Transacti</vt:lpstr>
      <vt:lpstr>Inventories - Components of Inv</vt:lpstr>
      <vt:lpstr>Inventories - Narrative (Detail</vt:lpstr>
      <vt:lpstr>Property, Plant and Equipment -</vt:lpstr>
      <vt:lpstr>Property, Plant and Equipment70</vt:lpstr>
      <vt:lpstr>Fair Value Measurement - Assets</vt:lpstr>
      <vt:lpstr>Fair Value Measurement - Narrat</vt:lpstr>
      <vt:lpstr>Fair Value Measurement - Fair V</vt:lpstr>
      <vt:lpstr>Accrued Liabilities - Component</vt:lpstr>
      <vt:lpstr>Commitments and Contingencies -</vt:lpstr>
      <vt:lpstr>Commitments and Contingencies76</vt:lpstr>
      <vt:lpstr>Retirement Plans - Narrative (D</vt:lpstr>
      <vt:lpstr>Retirement Plans - Components o</vt:lpstr>
      <vt:lpstr>Retirement Plans - Reconciliati</vt:lpstr>
      <vt:lpstr>Retirement Plans - Amounts Reco</vt:lpstr>
      <vt:lpstr>Retirement Plans - Amounts in A</vt:lpstr>
      <vt:lpstr>Retirement Plans - Amounts Re82</vt:lpstr>
      <vt:lpstr>Retirement Plans - Amounts in83</vt:lpstr>
      <vt:lpstr>Retirement Plans - Weighted Ave</vt:lpstr>
      <vt:lpstr>Retirement Plans - Summary of P</vt:lpstr>
      <vt:lpstr>Retirement Plans - Accumulated </vt:lpstr>
      <vt:lpstr>Retirement Plans - Effects of O</vt:lpstr>
      <vt:lpstr>Retirement Plans - Expected Ben</vt:lpstr>
      <vt:lpstr>Retirement Plans - Allocation o</vt:lpstr>
      <vt:lpstr>Retirement Plans - Allocation90</vt:lpstr>
      <vt:lpstr>Retirement Plans - Changes in F</vt:lpstr>
      <vt:lpstr>Income Taxes - Components of Ea</vt:lpstr>
      <vt:lpstr>Income Taxes - Components of In</vt:lpstr>
      <vt:lpstr>Income Taxes - Reconciliation F</vt:lpstr>
      <vt:lpstr>Income Taxes - Narrative (Detai</vt:lpstr>
      <vt:lpstr>Income Taxes - Schedule of Sign</vt:lpstr>
      <vt:lpstr>Income Taxes - Schedule of Tran</vt:lpstr>
      <vt:lpstr>Income Taxes - Unrecognized Tax</vt:lpstr>
      <vt:lpstr>Debt - Schedule of the Company'</vt:lpstr>
      <vt:lpstr>Debt - Schedule of the Compa100</vt:lpstr>
      <vt:lpstr>Debt - Narrative (Detail)</vt:lpstr>
      <vt:lpstr>Debt - Future Maturities Of Deb</vt:lpstr>
      <vt:lpstr>Debt - Future Maturities Of 103</vt:lpstr>
      <vt:lpstr>Debt - Summary Of Interest Expe</vt:lpstr>
      <vt:lpstr>Derivatives - Narrative (Detail</vt:lpstr>
      <vt:lpstr>Derivatives - Schedule of Fair </vt:lpstr>
      <vt:lpstr>Derivatives - Schedule of Pre-T</vt:lpstr>
      <vt:lpstr>Derivatives - Schedule of Gains</vt:lpstr>
      <vt:lpstr>Earnings per Share - Narrative </vt:lpstr>
      <vt:lpstr>Earnings per Share - Earnings p</vt:lpstr>
      <vt:lpstr>Comprehensive Income - Schedule</vt:lpstr>
      <vt:lpstr>Comprehensive Income - Sched112</vt:lpstr>
      <vt:lpstr>Comprehensive Income - Sched113</vt:lpstr>
      <vt:lpstr>Stock and Incentive Programs114</vt:lpstr>
      <vt:lpstr>Stock and Incentive Programs115</vt:lpstr>
      <vt:lpstr>Stock and Incentive Programs116</vt:lpstr>
      <vt:lpstr>Stock and Incentive Programs117</vt:lpstr>
      <vt:lpstr>Stock and Incentive Programs118</vt:lpstr>
      <vt:lpstr>Stock and Incentive Programs119</vt:lpstr>
      <vt:lpstr>Stock and Incentive Programs120</vt:lpstr>
      <vt:lpstr>Preferred Stock - Narrative (De</vt:lpstr>
      <vt:lpstr>Segment Information - Narrative</vt:lpstr>
      <vt:lpstr>Segment Information - Schedule </vt:lpstr>
      <vt:lpstr>Segment Information - Schedu124</vt:lpstr>
      <vt:lpstr>Net Sales and Long-Lived Assets</vt:lpstr>
      <vt:lpstr>Product and Services Net Sales </vt:lpstr>
      <vt:lpstr>Venezuela Currency Remeasure127</vt:lpstr>
      <vt:lpstr>New Accounting Pronouncemen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03:05Z</dcterms:created>
  <dcterms:modified xmlns:dcterms="http://purl.org/dc/terms/" xmlns:xsi="http://www.w3.org/2001/XMLSchema-instance" xsi:type="dcterms:W3CDTF">2016-02-25T17:03:05Z</dcterms:modified>
  <dc:title xmlns:dc="http://purl.org/dc/elements/1.1/">Untitled</dc:title>
  <dc:description xmlns:dc="http://purl.org/dc/elements/1.1/"/>
  <dc:subject xmlns:dc="http://purl.org/dc/elements/1.1/"/>
  <cp:keywords/>
  <cp:category/>
</cp:coreProperties>
</file>